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llowance for Loan Losses" sheetId="10" state="visible" r:id="rId10"/>
    <sheet xmlns:r="http://schemas.openxmlformats.org/officeDocument/2006/relationships" name="Borrowings" sheetId="11" state="visible" r:id="rId11"/>
    <sheet xmlns:r="http://schemas.openxmlformats.org/officeDocument/2006/relationships" name="Derivative Financial Instrument" sheetId="12" state="visible" r:id="rId12"/>
    <sheet xmlns:r="http://schemas.openxmlformats.org/officeDocument/2006/relationships" name="Other Assets" sheetId="13" state="visible" r:id="rId13"/>
    <sheet xmlns:r="http://schemas.openxmlformats.org/officeDocument/2006/relationships" name="Stockholders' Equity" sheetId="14" state="visible" r:id="rId14"/>
    <sheet xmlns:r="http://schemas.openxmlformats.org/officeDocument/2006/relationships" name="Earnings (Loss) per Common Shar"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Segment Reporting"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llowance for Loan Losses (Tabl" sheetId="22" state="visible" r:id="rId22"/>
    <sheet xmlns:r="http://schemas.openxmlformats.org/officeDocument/2006/relationships" name="Borrowings (Tables)" sheetId="23" state="visible" r:id="rId23"/>
    <sheet xmlns:r="http://schemas.openxmlformats.org/officeDocument/2006/relationships" name="Derivative Financial Instrume_2" sheetId="24" state="visible" r:id="rId24"/>
    <sheet xmlns:r="http://schemas.openxmlformats.org/officeDocument/2006/relationships" name="Other Assets (Tables)" sheetId="25" state="visible" r:id="rId25"/>
    <sheet xmlns:r="http://schemas.openxmlformats.org/officeDocument/2006/relationships" name="Stockholders' Equity (Tables)" sheetId="26" state="visible" r:id="rId26"/>
    <sheet xmlns:r="http://schemas.openxmlformats.org/officeDocument/2006/relationships" name="Earnings (Loss) per Common Sh_2" sheetId="27" state="visible" r:id="rId27"/>
    <sheet xmlns:r="http://schemas.openxmlformats.org/officeDocument/2006/relationships" name="Fair Value Measurements (Tables" sheetId="28" state="visible" r:id="rId28"/>
    <sheet xmlns:r="http://schemas.openxmlformats.org/officeDocument/2006/relationships" name="Revenue from Contracts with C_2" sheetId="29" state="visible" r:id="rId29"/>
    <sheet xmlns:r="http://schemas.openxmlformats.org/officeDocument/2006/relationships" name="Segment Reporting (Table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Allowance for Loan Losses - All" sheetId="34" state="visible" r:id="rId34"/>
    <sheet xmlns:r="http://schemas.openxmlformats.org/officeDocument/2006/relationships" name="Allowance for Loan Losses - A_2" sheetId="35" state="visible" r:id="rId35"/>
    <sheet xmlns:r="http://schemas.openxmlformats.org/officeDocument/2006/relationships" name="Allowance for Loan Losses - Age" sheetId="36" state="visible" r:id="rId36"/>
    <sheet xmlns:r="http://schemas.openxmlformats.org/officeDocument/2006/relationships" name="Allowance for Loan Losses - A_3" sheetId="37" state="visible" r:id="rId37"/>
    <sheet xmlns:r="http://schemas.openxmlformats.org/officeDocument/2006/relationships" name="Allowance for Loan Losses - Loa" sheetId="38" state="visible" r:id="rId38"/>
    <sheet xmlns:r="http://schemas.openxmlformats.org/officeDocument/2006/relationships" name="Allowance for Loan Losses - Add" sheetId="39" state="visible" r:id="rId39"/>
    <sheet xmlns:r="http://schemas.openxmlformats.org/officeDocument/2006/relationships" name="Allowance for Loan Losses - Pri" sheetId="40" state="visible" r:id="rId40"/>
    <sheet xmlns:r="http://schemas.openxmlformats.org/officeDocument/2006/relationships" name="Allowance for Loan Losses - P_2" sheetId="41" state="visible" r:id="rId41"/>
    <sheet xmlns:r="http://schemas.openxmlformats.org/officeDocument/2006/relationships" name="Allowance for Loan Losses - L_2" sheetId="42" state="visible" r:id="rId42"/>
    <sheet xmlns:r="http://schemas.openxmlformats.org/officeDocument/2006/relationships" name="Borrowings - Company's Borrowin" sheetId="43" state="visible" r:id="rId43"/>
    <sheet xmlns:r="http://schemas.openxmlformats.org/officeDocument/2006/relationships" name="Borrowings - Company's Borrow_2" sheetId="44" state="visible" r:id="rId44"/>
    <sheet xmlns:r="http://schemas.openxmlformats.org/officeDocument/2006/relationships" name="Borrowings - Financing VIEs (De"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Derivative Financial Instrume_7" sheetId="50" state="visible" r:id="rId50"/>
    <sheet xmlns:r="http://schemas.openxmlformats.org/officeDocument/2006/relationships" name="Derivative Financial Instrume_8" sheetId="51" state="visible" r:id="rId51"/>
    <sheet xmlns:r="http://schemas.openxmlformats.org/officeDocument/2006/relationships" name="Derivative Financial Instrume_9" sheetId="52" state="visible" r:id="rId52"/>
    <sheet xmlns:r="http://schemas.openxmlformats.org/officeDocument/2006/relationships" name="Derivative Financial Instrum_10" sheetId="53" state="visible" r:id="rId53"/>
    <sheet xmlns:r="http://schemas.openxmlformats.org/officeDocument/2006/relationships" name="Derivative Financial Instrum_11" sheetId="54" state="visible" r:id="rId54"/>
    <sheet xmlns:r="http://schemas.openxmlformats.org/officeDocument/2006/relationships" name="Other Assets - Schedule of Othe" sheetId="55" state="visible" r:id="rId55"/>
    <sheet xmlns:r="http://schemas.openxmlformats.org/officeDocument/2006/relationships" name="Stockholders' Equity - Common S" sheetId="56" state="visible" r:id="rId56"/>
    <sheet xmlns:r="http://schemas.openxmlformats.org/officeDocument/2006/relationships" name="Stockholders' Equity - Addition" sheetId="57" state="visible" r:id="rId57"/>
    <sheet xmlns:r="http://schemas.openxmlformats.org/officeDocument/2006/relationships" name="Earnings (Loss) per Common Sh_3" sheetId="58" state="visible" r:id="rId58"/>
    <sheet xmlns:r="http://schemas.openxmlformats.org/officeDocument/2006/relationships" name="Earnings (Loss) per Common Sh_4" sheetId="59" state="visible" r:id="rId59"/>
    <sheet xmlns:r="http://schemas.openxmlformats.org/officeDocument/2006/relationships" name="Fair Value Measurements - Valua" sheetId="60" state="visible" r:id="rId60"/>
    <sheet xmlns:r="http://schemas.openxmlformats.org/officeDocument/2006/relationships" name="Fair Value Measurements - Chang" sheetId="61" state="visible" r:id="rId61"/>
    <sheet xmlns:r="http://schemas.openxmlformats.org/officeDocument/2006/relationships" name="Fair Value Measurements - Inclu" sheetId="62" state="visible" r:id="rId62"/>
    <sheet xmlns:r="http://schemas.openxmlformats.org/officeDocument/2006/relationships" name="Fair Value Measurements - Unobs" sheetId="63" state="visible" r:id="rId63"/>
    <sheet xmlns:r="http://schemas.openxmlformats.org/officeDocument/2006/relationships" name="Fair Value Measurements - Fair " sheetId="64" state="visible" r:id="rId64"/>
    <sheet xmlns:r="http://schemas.openxmlformats.org/officeDocument/2006/relationships" name="Fair Value Measurements - Fai_2" sheetId="65" state="visible" r:id="rId65"/>
    <sheet xmlns:r="http://schemas.openxmlformats.org/officeDocument/2006/relationships" name="Commitments and Contingencies -"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Segment Reporting - Additional " sheetId="69" state="visible" r:id="rId69"/>
    <sheet xmlns:r="http://schemas.openxmlformats.org/officeDocument/2006/relationships" name="Segment Reporting - Asset Infor" sheetId="70" state="visible" r:id="rId70"/>
    <sheet xmlns:r="http://schemas.openxmlformats.org/officeDocument/2006/relationships" name="Segment Reporting - Segment Res" sheetId="71" state="visible" r:id="rId71"/>
    <sheet xmlns:r="http://schemas.openxmlformats.org/officeDocument/2006/relationships" name="Segment Reporting - Segment R_2" sheetId="72" state="visible" r:id="rId72"/>
    <sheet xmlns:r="http://schemas.openxmlformats.org/officeDocument/2006/relationships" name="Segment Reporting - Core Earnin" sheetId="73" state="visible" r:id="rId73"/>
    <sheet xmlns:r="http://schemas.openxmlformats.org/officeDocument/2006/relationships" name="Segment Reporting - Core Earn_2"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6" customWidth="1" min="1" max="1"/>
    <col width="39" customWidth="1" min="2" max="2"/>
  </cols>
  <sheetData>
    <row r="1">
      <c r="A1" s="1" t="inlineStr">
        <is>
          <t>Document and Entity Information</t>
        </is>
      </c>
      <c r="B1" s="2" t="inlineStr">
        <is>
          <t>9 Months Ended</t>
        </is>
      </c>
    </row>
    <row r="2">
      <c r="B2" s="2" t="inlineStr">
        <is>
          <t>Sep. 30, 2020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Navient Corporation</t>
        </is>
      </c>
    </row>
    <row r="10">
      <c r="A10" s="4" t="inlineStr">
        <is>
          <t>Entity Central Index Key</t>
        </is>
      </c>
      <c r="B10" s="4" t="inlineStr">
        <is>
          <t>0001593538</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B15" s="5" t="n">
        <v>186280079</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6228</t>
        </is>
      </c>
    </row>
    <row r="19">
      <c r="A19" s="4" t="inlineStr">
        <is>
          <t>Entity Tax Identification Number</t>
        </is>
      </c>
      <c r="B19" s="4" t="inlineStr">
        <is>
          <t>46-4054283</t>
        </is>
      </c>
    </row>
    <row r="20">
      <c r="A20" s="4" t="inlineStr">
        <is>
          <t>Entity Address, Address Line One</t>
        </is>
      </c>
      <c r="B20" s="4" t="inlineStr">
        <is>
          <t>123 Justison Street</t>
        </is>
      </c>
    </row>
    <row r="21">
      <c r="A21" s="4" t="inlineStr">
        <is>
          <t>Entity Address, City or Town</t>
        </is>
      </c>
      <c r="B21" s="4" t="inlineStr">
        <is>
          <t>Wilmington</t>
        </is>
      </c>
    </row>
    <row r="22">
      <c r="A22" s="4" t="inlineStr">
        <is>
          <t>Entity Address, State or Province</t>
        </is>
      </c>
      <c r="B22" s="4" t="inlineStr">
        <is>
          <t>DE</t>
        </is>
      </c>
    </row>
    <row r="23">
      <c r="A23" s="4" t="inlineStr">
        <is>
          <t>Entity Address, Postal Zip Code</t>
        </is>
      </c>
      <c r="B23" s="4" t="inlineStr">
        <is>
          <t>19801</t>
        </is>
      </c>
    </row>
    <row r="24">
      <c r="A24" s="4" t="inlineStr">
        <is>
          <t>City Area Code</t>
        </is>
      </c>
      <c r="B24" s="4" t="inlineStr">
        <is>
          <t xml:space="preserve">(302) </t>
        </is>
      </c>
    </row>
    <row r="25">
      <c r="A25" s="4" t="inlineStr">
        <is>
          <t>Local Phone Number</t>
        </is>
      </c>
      <c r="B25" s="4" t="inlineStr">
        <is>
          <t>283-8000</t>
        </is>
      </c>
    </row>
    <row r="26">
      <c r="A26" s="4" t="inlineStr">
        <is>
          <t>Entity Interactive Data Current</t>
        </is>
      </c>
      <c r="B26" s="4" t="inlineStr">
        <is>
          <t>Yes</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Common Stock Par Value. 01 Per Share [Member]</t>
        </is>
      </c>
    </row>
    <row r="31">
      <c r="A31" s="3" t="inlineStr">
        <is>
          <t>Document Information [Line Items]</t>
        </is>
      </c>
    </row>
    <row r="32">
      <c r="A32" s="4" t="inlineStr">
        <is>
          <t>Title of 12(b) Security</t>
        </is>
      </c>
      <c r="B32" s="4" t="inlineStr">
        <is>
          <t>Common stock, par value $.01 per share</t>
        </is>
      </c>
    </row>
    <row r="33">
      <c r="A33" s="4" t="inlineStr">
        <is>
          <t>Trading Symbol</t>
        </is>
      </c>
      <c r="B33" s="4" t="inlineStr">
        <is>
          <t>NAVI</t>
        </is>
      </c>
    </row>
    <row r="34">
      <c r="A34" s="4" t="inlineStr">
        <is>
          <t>Security Exchange Name</t>
        </is>
      </c>
      <c r="B34" s="4" t="inlineStr">
        <is>
          <t>NASDAQ</t>
        </is>
      </c>
    </row>
    <row r="35">
      <c r="A35" s="4" t="inlineStr">
        <is>
          <t>Senior Notes Due December 15, 2043 [Member]</t>
        </is>
      </c>
    </row>
    <row r="36">
      <c r="A36" s="3" t="inlineStr">
        <is>
          <t>Document Information [Line Items]</t>
        </is>
      </c>
    </row>
    <row r="37">
      <c r="A37" s="4" t="inlineStr">
        <is>
          <t>Title of 12(b) Security</t>
        </is>
      </c>
      <c r="B37" s="4" t="inlineStr">
        <is>
          <t>6% Senior Notes due December 15, 2043</t>
        </is>
      </c>
    </row>
    <row r="38">
      <c r="A38" s="4" t="inlineStr">
        <is>
          <t>Trading Symbol</t>
        </is>
      </c>
      <c r="B38" s="4" t="inlineStr">
        <is>
          <t>JSM</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0</t>
        </is>
      </c>
    </row>
    <row r="3">
      <c r="A3" s="3" t="inlineStr">
        <is>
          <t>Receivables [Abstract]</t>
        </is>
      </c>
    </row>
    <row r="4">
      <c r="A4" s="4" t="inlineStr">
        <is>
          <t>Allowance for Loan Losses</t>
        </is>
      </c>
      <c r="B4" s="4" t="inlineStr">
        <is>
          <t xml:space="preserve">2. Allowance for Loan Losses See “Note 1 – Significant Accounting Policies” for discussion of the adoption of CECL on January 1, 2020, and the related transition adjustment. Allowance for Loan Losses Metrics
Three Months Ended September 30, 2020
(Dollars in millions)
FFELP Loans
Private Education Loans
Total
Beginning balance
$
302
$
1,098
$
1,400
Total provision
4
10
14
Charge-offs:
Net adjustment resulting from the change in the charge-off rate (1)
—
(23
)
(23
)
Net charge-offs remaining (2)
(9
)
(40
)
(49
)
Total charge-offs (2)
(9
)
(63
)
(72
)
Decrease in expected future recoveries on charged-off loans (3)
—
46
46
Allowance at end of period
297
1,091
1,388
Plus: expected future recoveries on charged-off loans (3)
—
503
503
Allowance at end of period excluding expected future recoveries on charged-off loans (4)
$
297
$
1,594
$
1,891
Net charge-offs as a percentage of average loans in repayment, excluding the net adjustment resulting from the change in the charge-off rate (1)
.07
%
.75
%
Net adjustment resulting from the change in charge-off rate as a percentage of average loans in repayment (1)
—
%
.44
%
Allowance coverage of charge-offs (4)
8.8
6.4
Allowance as a percentage of the ending total loan balance (4)
.5
%
7.1
%
Allowance as a percentage of the ending loans in repayment (4)
.6
%
7.6
%
Ending total loans
$
59,856
$
22,380
Average loans in repayment
$
47,597
$
20,884
Ending loans in repayment
$
48,716
$
21,006
(1)
In third-quarter 2020, the portion of the loan amount charged off at default on Private Education Loans increased from 81% to 81.4%. This charge resulted in a $23 million reduction to the balance of the expected future recoveries on charged-off loans.
(2)
Charge-offs are reported net of expected recoveries. For Private Education Loans, at the time of charge-off, the expected recovery amount is transferred from the education loan balance to the allowance for loan loss and is referred to as the expected future recoveries on charged-off loans. For FFELP Loans, the recovery is received at the time of charge-off.
(3)
At the end of each month, for Private Education Loans that are 212 or more days past due, we charge off the estimated loss of a defaulted loan balance. Actual recoveries are applied against the remaining loan balance that was not charged off. We refer to this as the “expected future recoveries on charged-off loans.” If actual periodic recoveries are less than expected, the difference is immediately charged off through the allowance for Private Education Loan losses with an offsetting reduction in the expected future recoveries for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charged-off loans:
Three Months Ended September 30,
(Dollars in millions)
2020
2019
Beginning of period expected recoveries
$
549
$
640
Expected future recoveries of current period defaults
7
18
Recoveries
(28
)
(31
)
Charge-offs
(25
)
(24
)
End of period expected recoveries
$
503
$
603
Change in balance during period
$
(46
)
$
(37
)
(4)
The allowance used for these metrics excludes the expected future recoveries on charged-off loans to better reflect the current expected credit losses remaining in the portfolio. 2. Allowance for Loan Losses (Continued)
Three Months Ended September 30, 2019
(Dollars in millions)
FFELP Loans
Private Education Loans
Other Loans
Total
Allowance for Loan Losses
Beginning balance
$
67
$
1,151
$
—
$
1,218
Total provision
8
56
—
64
Charge-offs:
Net adjustment resulting from the change in the charge-off rate (1)
—
(21
)
—
(21
)
Net charge-offs remaining (2)
(9
)
(87
)
—
(96
)
Total charge-offs (2)
(9
)
(108
)
—
(117
)
Reclassification of interest reserve (3)
—
2
—
2
Ending balance
$
65
$
1,101
$
—
$
1,166
Allowance Ending Balance:
Individually evaluated for impairment — TDR
$
—
$
998
$
—
$
998
Collectively evaluated for impairment:
Excluding Purchased Non-Credit Impaired Loans acquired at a discount and Purchased Credit Impaired Loans
65
103
—
168
Purchased Non-Credit Impaired Loans acquired at a discount (4)
—
—
—
—
Purchased Credit Impaired Loans (3)
—
—
—
—
Ending total allowance
$
65
$
1,101
$
—
$
1,166
Loans Ending Balance:
Individually evaluated for impairment — TDR
$
—
$
9,810
$
—
$
9,810
Collectively evaluated for impairment:
Excluding Purchased Non-Credit Impaired Loans acquired at a discount and Purchased Credit Impaired Loans
63,003
11,683
6
74,692
Purchased Non-Credit Impaired Loans acquired at a discount (4)
2,585
1,892
—
4,477
Purchased Credit Impaired Loans (3)
—
208
—
208
Ending total loans (5)
$
65,588
$
23,593
$
6
$
89,187
Net charge-offs as a percentage of average loans in repayment, excluding the net adjustment resulting from the change in the charge-off rate (1)
.06
%
1.60
%
—
%
Net adjustment resulting from the change in charge-off rate as a percentage of average loans in repayment (1)
—
%
.39
%
—
%
Allowance coverage of charge-offs
1.9
2.6
—
Allowance as a percentage of the ending total loan balance
.10
%
4.67
%
—
%
Allowance as a percentage of the ending loans in repayment
.12
%
5.08
%
—
%
Ending total loans (5)
$
65,588
$
23,593
$
6
Average loans in repayment
$
54,973
$
21,549
$
5
Ending loans in repayment
$
54,395
$
21,655
$
6
(1)
In third-quarter 2019, the portion of the loan amount charged off at default on Private Education Loans increased from 80.5% to 81%. This charge resulted in a $21 million reduction to the balance of the receivable for partially charged-off loan balance.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The Purchased Credit Impaired Loans’ losses are not provided for by the allowance for loan losses in the above table as these loans are separately reserved for, if needed. No allowance for loan losses has been established for these loans as of September 30, 2019. The losses of the Purchased Non-Credit Impaired Loans acquired at a discount are not provided for by the allowance for loan losses in the above table as the remaining purchased discount associated with the FFELP and Private Education Loans of $34 million and $281 million, respectively, as of September 30, 2019 is greater than the incurred losses and, as a result, no allowance for loan losses has been established for these loans as of September 30, 2019.
(5)
Ending total loans for Private Education Loans includes the receivable for partially charged-off loans. 2. Allowance for Loan Losses (Continued)
Nine Months Ended September 30, 2020
(Dollars in millions)
FFELP Loans
Private Education Loans
Total
Beginning balance (after transition adjustment to CECL)
$
324
$
1,045
$
1,369
Total provision
13
140
153
Charge-offs:
Net adjustment resulting from the change in the charge-off rate (1)
—
(23
)
(23
)
Net charge-offs remaining (2)
(40
)
(156
)
(196
)
Total charge-offs (2)
(40
)
(179
)
(219
)
Decrease in expected future recoveries on charged-off loans (3)
—
85
85
Ending balance
297
1,091
1,388
Plus: expected future recoveries on charged-off loans (3)
—
503
503
Allowance at end of period excluding expected future recoveries on charged-off loans (4)
$
297
$
1,594
$
1,891
Net charge-offs as a percentage of average loans in repayment, excluding the net adjustment resulting from the change in the charge-off rate (1)
.11
%
1.00
%
Net adjustment resulting from the change in charge-off rate as a percentage of average loans in repayment (1)
—
%
.15
%
Allowance coverage of charge-offs (4)
5.6
6.7
Allowance as a percentage of the ending total loan balance (4)
.5
%
7.1
%
Allowance as a percentage of the ending loans in repayment (4)
.6
%
7.6
%
Ending total loans
$
59,856
$
22,380
Average loans in repayment
$
48,065
$
20,739
Ending loans in repayment
$
48,716
$
21,006
(1)
In third-quarter 2020, the portion of the loan amount charged off at default on Private Education Loans increased from 81% to 81.4%. This charge resulted in a $23 million reduction to the balance of the expected future recoveries on charged-off loans.
(2)
Charge-offs are reported net of expected recoveries. For Private Education Loans, at the time of charge-off, the expected recovery amount is transferred from the education loan balance to the allowance for loan loss and is referred to as the expected future recoveries on charged-off loans. For FFELP Loans, the recovery is received at the time of charge-off.
(3)
At the end of each month, for Private Education Loans that are 212 or more days past due, we charge off the estimated loss of a defaulted loan balance. Actual recoveries are applied against the remaining loan balance that was not charged off. We refer to this as the “expected future recoveries on charged-off loans.” If actual periodic recoveries are less than expected, the difference is immediately charged off through the allowance for Private Education Loan losses with an offsetting reduction in the expected future recoveries for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charged-off loans:
Nine Months Ended September 30,
(Dollars in millions)
2020
2019
Beginning of period expected recoveries
$
588
$
674
Expected future recoveries of current period defaults
28
56
Recoveries
(84
)
(98
)
Charge-offs
(29
)
(29
)
End of period expected recoveries
$
503
$
603
Change in balance during period
$
(85
)
$
(71
)
(4)
The allowance used for these metrics excludes the expected future recoveries on charged-off loans to better reflect the current expected credit losses remaining in the portfolio. 2. Allowance for Loan Losses (Continued)
Nine Months Ended September 30, 2019
(Dollars in millions)
FFELP Loans
Private Education Loans
Other Loans
Total
Allowance for Loan Losses
Beginning balance
$
76
$
1,201
$
9
$
1,286
Total provision
23
185
1
208
Charge-offs:
Net adjustment resulting from the change in the charge-off rate (1)
—
(21
)
—
(21
)
Net charge-offs remaining (2)
(33
)
(267
)
(2
)
(302
)
Total charge-offs (2)
(33
)
(288
)
(2
)
(323
)
Reclassification of interest reserve (3)
—
5
—
5
Loan sales and other transactions
—
(1
)
(8
)
(9
)
Ending balance
$
65
$
1,101
$
—
$
1,166
Allowance Ending Balance:
Individually evaluated for impairment - TDR
$
—
$
998
$
—
$
998
Collectively evaluated for impairment:
Excluding Purchased Non-Credit Impaired Loans acquired at a discount and Purchased Credit Impaired Loans
65
103
—
168
Purchased Non-Credit Impaired Loans acquired at a discount (4)
—
—
—
—
Purchased Credit Impaired Loans (4)
—
—
—
—
Ending total allowance
$
65
$
1,101
$
—
$
1,166
Loans Ending Balance:
Individually evaluated for impairment - TDR
$
—
$
9,810
$
—
$
9,810
Collectively evaluated for impairment:
Excluding Purchased Non-Credit Impaired Loans acquired at a discount and Purchased Credit Impaired Loans
63,003
11,683
6
74,692
Purchased Non-Credit Impaired Loans acquired at a discount (4)
2,585
1,892
—
4,477
Purchased Credit Impaired Loans (4)
—
208
—
208
Ending total loans (5)
$
65,588
$
23,593
$
6
$
89,187
Net charge-offs as a percentage of average loans in repayment, excluding the net adjustment resulting from the change in the charge-off rate (1)
.08
%
1.64
%
—
%
Net adjustment resulting from the change in charge-off rate as a percentage of average loans in repayment (1)
—
%
.13
%
—
%
Allowance coverage of charge-offs
1.5
2.9
—
Allowance as a percentage of the ending total loan balance
.10
%
4.67
%
—
%
Allowance as a percentage of the ending loans in repayment
.12
%
5.08
%
—
%
Ending total loans (5)
$
65,588
$
23,593
$
6
Average loans in repayment
$
56,605
$
21,819
$
36
Ending loans in repayment
$
54,395
$
21,655
$
6
(1)
In third-quarter 2019, the portion of the loan amount charged off at default on Private Education Loans increased from 80.5% to 81%. This charge resulted in a $21 million reduction to the balance of the receivable for partially charged-off loan balance.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The Purchased Credit Impaired Loans’ losses are not provided for by the allowance for loan losses in the above table as these loans are separately reserved for, if needed. No allowance for loan losses has been established for these loans as of September 30, 2019. The losses of the Purchased Non-Credit Impaired Loans acquired at a discount are not provided for by the allowance for loan losses in the above table as the remaining purchased discount associated with the FFELP and Private Education Loans of $34 million and $281 million, respectively, as of September 30, 2019 is greater than the incurred losses and, as a result, no allowance for loan losses has been established for these loans as of September 30, 2019.
(5)
Ending total loans for Private Education Loans includes the receivable for partially charged-off loans. 2. Allowance for Loan Losses (Continued) Key Credit Quality Indicators FFELP Loans FFELP Loans are substantially insured and guaranteed as to their principal and accrued interest in the event of default. The key credit quality indicators for this portfolio are loan status and loan type. The impact of changes in loan status and loan type is incorporated into the allowance for loan losses calculation. Loan status:
FFELP Loan Delinquencies
September 30, 2020
December 31, 2019
(Dollars in millions)
Balance
%
Balance
%
Loans in-school/grace/deferment (1)
$
3,038
$
3,114
Loans in forbearance (2)
8,102
7,442
Loans in repayment and percentage of each status:
Loans current
44,175
90.7
%
47,255
88.3
%
Loans delinquent 31-60 days (3)
1,876
3.9
2,094
3.9
Loans delinquent 61-90 days (3)
930
1.9
1,082
2.0
Loans delinquent greater than 90 days (3)
1,735
3.5
3,107
5.8
Total FFELP Loans in repayment
48,716
100
%
53,538
100
%
Total FFELP Loans, gross
59,856
64,094
FFELP Loan unamortized premium (4)
—
545
Total FFELP Loans
59,856
64,639
FFELP Loan allowance for losses
(297
)
(64
)
FFELP Loans, net
$
59,559
$
64,575
Percentage of FFELP Loans in repayment
81.4
%
83.5
%
Delinquencies as a percentage of FFELP Loans in repayment
9.3
%
11.7
%
FFELP Loans in forbearance as a percentage of loans in repayment and forbearance
14.3
%
12.2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including COVID-19 relief programs.
(3)
The period of delinquency is based on the number of days scheduled payments are contractually past due.
(4)
In connection with the adoption of CECL on January 1, 2020, the $506 million premium as of September 30, 2020, associated with the loans is now included as part of the respective loan balance for this disclosure. This change is prospective in nature as prior balances are not restated under CECL. Loan type :
(Dollars in millions)
September 30, 2020
September 30, 2019
Change
Stafford Loans
$
18,011
$
19,491
$
(1,480
)
Consolidation Loans
36,876
40,660
(3,784
)
Rehab Loans
4,969
5,437
(468
)
Total
$
59,856
$
65,588
$
(5,732
) 2. Allowance for Loan Losses (Continued) Private Education Loans We segregate our Private Education Loan portfolio into two classes of loans in monitoring and assessing credit risk — Troubled Debt Restructurings (“TDRs”) and Non-TDRs. The key credit quality indicators are FICO scores, school type, the existence of a cosigner, the loan status and loan seasoning. The FICO score is the higher of the borrower or co-borrower score and is updated at least every six months while school type is assessed at origination. The other Private Education Loan key quality indicators are updated quarterly. These key credit quality indicators are incorporated into the allowance for loan losses calculation. The following tables highlight the principal balance of our Private Education Loan portfolio stratified by the key credit quality indicators.
Private Education Loan Credit Quality Indicators by Origination Year
TDRs
(Dollars in millions)
September 30, 2020
2019
2018
2017
2016
Prior
Total
% of Total
Credit Quality Indicators
FICO Scores:
640 and above
$
—
$
5
$
15
$
24
$
9
$
6,524
$
6,577
77
%
Below 640
—
3
7
6
2
1,985
2,003
23
Total
$
—
$
8
$
22
$
30
$
11
$
8,509
$
8,580
100
%
School Type:
Not-for-profit
$
—
$
7
$
21
$
29
$
11
$
6,798
$
6,866
80
%
For-profit
—
1
1
1
—
1,711
1,714
20
Total
$
—
$
8
$
22
$
30
$
11
$
8,509
$
8,580
100
%
Cosigners:
With cosigner (1)
$
—
$
—
$
—
$
9
$
5
$
5,366
$
5,380
63
%
Without cosigner
—
8
22
21
6
3,143
3,200
37
Total
$
—
$
8
$
22
$
30
$
11
$
8,509
$
8,580
100
%
Seasoning (2)
1-12 payments
$
—
$
7
$
7
$
1
$
—
$
157
$
172
2
%
13-24 payments
—
1
15
8
1
217
242
3
25-36 payments
—
—
—
15
5
347
367
4
37-48 payments
—
—
—
5
5
514
524
6
More than 48 payments
—
—
—
—
—
6,981
6,981
81
Loans in-school/ grace/deferment
—
—
—
1
—
293
294
4
Total
$
—
$
8
$
22
$
30
$
11
$
8,509
$
8,580
100
%
Allowance for loan losses
(930
)
Total loans, net
$
7,650
(1)
Excluding Private Education Refinance Loans, which do not have a cosigner, the cosigner rate was
(2)
Number of months in active repayment for which a scheduled payment was received. 2. Allowance for Loan Losses (Continued)
Private Education Loan Credit Quality Indicators by Origination Year
Non-TDRs
(Dollars in millions)
September 30, 2020
2019
2018
2017
2016
Prior
Total
% of Total
Credit Quality Indicators
FICO Scores:
640 and above
$
3,135
$
3,336
$
1,197
$
364
$
73
$
5,426
$
13,531
98
%
Below 640
14
36
18
4
1
196
269
2
Total
$
3,149
$
3,372
$
1,215
$
368
$
74
$
5,622
$
13,800
100
%
School Type:
Not-for-profit
$
2,995
$
3,153
$
1,123
$
351
$
74
$
4,877
$
12,573
91
%
For-profit
154
219
92
17
—
745
1,227
9
Total
$
3,149
$
3,372
$
1,215
$
368
$
74
$
5,622
$
13,800
100
%
Cosigners:
With cosigner (1)
$
2
$
14
$
1
$
44
$
18
$
3,893
$
3,972
29
%
Without cosigner
3,147
3,358
1,214
324
56
1,729
9,828
71
Total
$
3,149
$
3,372
$
1,215
$
368
$
74
$
5,622
$
13,800
100
%
Seasoning (2)
1-12 payments
$
3,141
$
2,184
$
3
$
1
$
—
$
36
$
5,365
39
%
13-24 payments
1
1,168
587
2
—
35
1,793
13
25-36 payments
—
—
613
210
—
70
893
6
37-48 payments
—
—
—
153
59
128
340
2
More than 48 payments
—
—
—
—
14
5,182
5,196
38
Loans in-school/ grace/deferment
7
20
12
2
1
171
213
2
Total
$
3,149
$
3,372
$
1,215
$
368
$
74
$
5,622
$
13,800
100
%
Allowance for loan losses
(161
)
Total loans, net
$
13,639
(1)
Excluding Private Education Refinance Loans, which do not have a cosigner, the cosigner rate was 68% for total loans at September 30, 2020.
(2)
Number of months in active repayment for which a scheduled payment was received. 2. Allowance for Loan Losses (Continued)
Private Education Loan Credit Quality Indicators
December 31, 2019
TDRs
Non-TDRs
(Dollars in millions)
Balance (3)
% of Balance
Balance (3)
% of Balance
Credit Quality Indicators
Original Winning FICO Scores:
FICO 640 and above
$
8,493
92
%
$
13,687
97
%
FICO below 640
777
8
365
3
Total
$
9,270
100
%
$
14,052
100
%
School Type:
Not-for-profit
$
7,387
80
%
$
12,614
90
%
For-profit
1,883
20
1,438
10
Total
$
9,270
100
%
$
14,052
100
%
Cosigners:
With cosigner (1)
$
5,792
62
%
$
5,184
37
%
Without cosigner
3,478
38
8,868
63
Total
$
9,270
100
%
$
14,052
100
%
Seasoning (2)
1-12 payments
$
224
3
%
$
4,673
33
%
13-24 payments
301
3
1,570
11
25-36 payments
472
5
603
4
37-48 payments
662
7
251
2
More than 48 payments
7,262
78
6,675
48
Loans in-school/grace/deferment
349
4
280
2
Total
$
9,270
100
%
$
14,052
100
%
(1)
Excluding Private Education Refinance Loans, which do not have a cosigner, the cosigner rate was 63% and 67% for TDRs and non-TDRs, respectively, at December 31, 2019.
(2)
Number of months in active repayment for which a scheduled payment was received.
(3)
Balance equals the gross Private Education Loans. 2. Allowance for Loan Losses (Continued)
Private Education Loan Delinquencies
TDRs
September 30, 2020
December 31, 2019
(Dollars in millions)
Balance
%
Balance
%
Loans in-school/grace/deferment (1)
$
294
$
349
Loans in forbearance (2)
691
479
Loans in repayment and percentage of each status:
Loans current
7,152
94.1
%
7,557
89.5
%
Loans delinquent 31-60 days (3)
196
2.6
296
3.5
Loans delinquent 61-90 days (3)
127
1.7
191
2.3
Loans delinquent greater than 90 days (3)
120
1.6
398
4.7
Total TDR loans in repayment
7,595
100
%
8,442
100
%
Total TDR loans, gross
8,580
9,270
TDR loans unamortized discount (4)
—
(203
)
Total TDR loans
8,580
9,067
TDR loans receivable for partially charged-off loans (4)
—
347
TDR loans allowance for losses
(930
)
(941
)
TDR loans, net
$
7,650
$
8,473
Percentage of TDR loans in repayment
88.5
%
91.1
%
Delinquencies as a percentage of TDR loans in repayment
5.9
%
10.5
%
Loans in forbearance as a percentage of TDR loans in repayment and forbearance
8.3
%
5.4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4)
In connection with the adoption of CECL on January 1, 2020, (1) the $203 million discount as of September 30, 2020, associated with the loans is now included as part of the respective loan balance for this disclosure and (2) the receivable for partially charged-off loans balance has been reclassified from the Private Education Loan balance to the allowance for loan loss. Both of these changes are prospective in nature as prior balances are not restated under CECL. 2. Allowance for Loan Losses (Continued)
Private Education Loan Delinquencies
Non-TDRs
September 30, 2020
December 31, 2019
(Dollars in millions)
Balance
%
Balance
%
Loans in-school/grace/deferment (1)
$
213
$
280
Loans in forbearance (2)
176
125
Loans in repayment and percentage of each status:
Loans current
13,355
99.6
%
13,526
99.1
%
Loans delinquent 31-60 days (3)
28
.2
53
.4
Loans delinquent 61-90 days (3)
13
.1
27
.2
Loans delinquent greater than 90 days (3)
15
.1
41
.3
Total non-TDR loans in repayment
13,411
100
%
13,647
100
%
Total non-TDR loans, gross
13,800
14,052
Non-TDR loans unamortized discount (4)
—
(414
)
Total non-TDR loans
13,800
13,638
Non-TDR loans receivable for partially charged-off loans (4)
—
241
Non-TDR loans allowance for losses
(161
)
(107
)
Non-TDR loans, net
$
13,639
$
13,772
Percentage of non-TDR loans in repayment
97.2
%
97.1
%
Delinquencies as a percentage of non-TDR loans in repayment
.4
%
.9
%
Loans in forbearance as a percentage of non- TDR loans in repayment and forbearance
1.3
%
.9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4)
In connection with the adoption of CECL on January 1, 2020, (1) the $295 million discount as of September 30, 2020, associated with the loans is now included as part of the respective loan balance for this disclosure and (2) the receivable for partially charged-off loans balance has been reclassified from the Private Education Loan balance to the allowance for loan loss. Both of these changes are prospective in nature as prior balances are not restated under CECL. 2. Allowance for Loan Losses (Continued) Troubled Debt Restructurings (“TDRs”) We sometimes modify the terms of loans for customers experiencing financial difficulty. Certain Private Education Loans for which we have granted either a forbearance of greater than three months, an interest rate reduction or an extended repayment plan are classified as TDRs. Approximately 71% and 69% of the loans granted forbearance have qualified as a TDR loan at September 30, 2020 and December 31, 2019, respectively. The unpaid principal balance of TDR loans that were in an interest rate reduction program as of September 30, 2020 and December 31, 2019 was $1.0 billion and $1.7 billion, respectively. 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ree Months Ended September 30,
Nine Months Ended September 30,
(Dollars in millions)
2020
2019
2020
2019
Modified loans (1)
$
51
$
113
$
216
$
369
Charge-offs (2)
$
43
$
88
$
136
$
242
Payment default
$
7
$
25
$
39
$
83
(1)
Represents period ending balance of loans that have been modified during the period and resulted in a TDR.
(2)
Represents loans that charged off that were classified as TD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3. Borrowings The following table summarizes our borrowings.
September 30, 2020
December 31, 2019
(Dollars in millions)
Short Term
Long Term
Total
Short Term
Long Term
Total
Unsecured borrowings:
Senior unsecured debt (1)
$
1,780
$
7,709
$
9,489
$
1,052
$
8,461
$
9,513
Total unsecured borrowings
1,780
7,709
9,489
1,052
8,461
9,513
Secured borrowings:
FFELP Loan securitizations (2)
—
55,354
55,354
72
59,735
59,807
Private Education Loan securitizations (3)
1,297
13,499
14,796
2,120
11,430
13,550
FFELP Loan ABCP facilities
2,304
843
3,147
2,783
617
3,400
Private Education Loan ABCP facilities
1,358
1,276
2,634
2,114
1,513
3,627
Other (4)
328
—
328
338
—
338
Total secured borrowings
5,287
70,972
76,259
7,427
73,295
80,722
Total before hedge accounting adjustments
7,067
78,681
85,748
8,479
81,756
90,235
Hedge accounting adjustments
11
456
467
4
(41
)
(37
)
Total
$
7,078
$
79,137
$
86,215
$
8,483
$
81,715
$
90,198
(1)
Includes principal amount of $1.8 billion and $1.1 billion of short-term debt as of September 30, 2020 and December 31, 2019, respectively. Includes principal amount of $7.8 billion and $8.5 billion of long-term debt as of September 30, 2020 and December 31, 2019, respectively.
(2)
Includes $0 million and $72 million of short-term debt related to the FFELP Loan asset-backed securitization repurchase facilities (“FFELP Loan Repurchase Facilities”) as of September 30, 2020 and December 31, 2019, respectively. Includes $133 million and $231 million of long-term debt related to the FFELP Loan Repurchase Facilities as of September 30, 2020 and December 31, 2019, respectively.
(3)
Includes $1.3 billion and $2.1 billion of short-term debt related to the Private Education Loan asset-backed securitization repurchase facilities (“Private Education Loan Repurchase Facilities”) as of September 30, 2020 and December 31, 2019, respectively. Includes $260 million and $194 million of long-term debt related to the Private Education Loan Repurchase Facilities as of September 30, 2020 and December 31, 2019, respectively.
(4)
“Other” primarily includes the obligation to return cash collateral held related to derivative exposures. 3. Borrowings (Continued) Variable Interest Entities We consolidated the following financing VIEs as of September 30, 2020 and December 31, 2019, as we are the primary beneficiary. As a result, these VIEs are accounted for as secured borrowings.
September 30, 2020
Debt Outstanding
Carrying Amount of Assets Securing Debt Outstanding
(Dollars in millions)
Short Term
Long Term
Total
Loans
Cash
Other Assets
Total
Secured Borrowings — VIEs:
FFELP Loan securitizations
$
—
$
55,354
$
55,354
$
56,044
$
1,637
$
1,448
$
59,129
Private Education Loan securitizations
1,297
13,499
14,796
15,814
638
196
16,648
FFELP Loan ABCP facilities
2,304
843
3,147
3,178
50
110
3,338
Private Education Loan ABCP facilities
1,358
1,276
2,634
2,883
80
29
2,992
Total before hedge accounting adjustments
4,959
70,972
75,931
77,919
2,405
1,783
82,107
Hedge accounting adjustments
—
(331
)
(331
)
—
—
(475
)
(475
)
Total
$
4,959
$
70,641
$
75,600
$
77,919
$
2,405
$
1,308
$
81,632
December 31, 2019
Debt Outstanding
Carrying Amount of Assets Securing Debt Outstanding
(Dollars in millions)
Short Term
Long Term
Total
Loans
Cash
Other Assets
Total
Secured Borrowings — VIEs:
FFELP Loan securitizations
$
72
$
59,735
$
59,807
$
60,834
$
1,833
$
1,400
$
64,067
Private Education Loan securitizations
2,120
11,430
13,550
15,412
509
152
16,073
FFELP Loan ABCP facilities
2,783
617
3,400
3,421
63
102
3,586
Private Education Loan ABCP facilities
2,114
1,513
3,627
4,197
101
28
4,326
Total before hedge accounting adjustments
7,089
73,295
80,384
83,864
2,506
1,682
88,052
Hedge accounting adjustments
—
(439
)
(439
)
—
—
(593
)
(593
)
Total
$
7,089
$
72,856
$
79,945
$
83,864
$
2,506
$
1,089
$
87,4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4. Derivative Financial Instruments Our risk management strategy and use of and accounting for derivatives have not materially changed from that discussed in our 2019 Form 10-K. Please refer to “Note 7 — Derivative Financial Instruments” in our 2019 Form 10-K for a full discussion. Summary of Derivative Financial Statement Impact The following tables summarize the fair values and notional amounts of all derivative instruments at September 30, 2020 and December 31, 2019, and their impact on other comprehensive income and earnings for the three and nine months ended September 30, 2020 and 2019. 4. Derivative Financial Instruments (Continued) Impact of Derivatives on Consolidated Balance Sheet
Cash Flow
Fair Value (4)
Trading
Total
(Dollars in millions)
Hedged Risk Exposure
Sep 30, 2020
Dec 31, 2019
Sep 30, 2020
Dec 31, 2019
Sep 30, 2020
Dec 31, 2019
Sep 30, 2020
Dec 31, 2019
Fair Values (1)
Derivative Assets:
Interest rate swaps
Interest rate
$
—
$
—
$
357
$
226
$
6
$
4
$
363
$
230
Cross-currency interest rate swaps
Foreign currency and interest rate
—
—
12
—
—
—
12
—
Total derivative assets (2)
—
—
369
226
6
4
375
230
Derivative Liabilities:
Interest rate swaps
Interest rate
—
—
—
—
(15
)
(20
)
(15
)
(20
)
Floor Income Contracts
Interest rate
—
—
—
—
(225
)
(68
)
(225
)
(68
)
Cross-currency interest rate swaps
Foreign currency and interest rate
—
—
(473
)
(575
)
—
—
(473
)
(575
)
Other (3)
Interest rate
—
—
—
—
—
(1
)
—
(1
)
Total derivative liabilities (2)
—
—
(473
)
(575
)
(240
)
(89
)
(713
)
(664
)
Net total derivatives
$
—
$
—
$
(104
)
$
(349
)
$
(234
)
$
(85
)
$
(338
)
$
(434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September 30, 2020
December 31, 2019
September 30, 2020
December 31, 2019
Gross position
$
375
$
230
$
(713
)
$
(664
)
Impact of master netting agreements
(58
)
(18
)
58
18
Derivative values with impact of master netting agreements (as carried on balance sheet)
317
212
(655
)
(646
)
Cash collateral (held) pledged
(328
)
(337
)
259
155
Net position
$
(11
)
$
(125
)
$
(396
)
$
(491
)
(3)
(4)
As of September 30, 2020
As of December 31, 2019
(Dollar in millions)
Carrying Value
Hedge Basis Adjustments
Carrying Value
Hedge Basis Adjustments
Short-term borrowings
$
1,714
$
11
$
1,001
$
4
Long-term borrowings
$
11,001
$
444
$
11,488
$
(58
) 4. Derivative Financial Instruments (Continued) The above fair values include adjustments when necessary for counterparty credit risk for both when we are exposed to the counterparty, net of collateral postings, and when the counterparty is exposed to us, net of collateral postings. The net adjustments decreased the asset position at September 30, 2020 and December 31, 2019 by $7 million and $11 million, respectively. In addition, the above fair values reflect adjustments for illiquid derivatives as indicated by a wide bid/ask spread in the interest rate indices to which the derivatives are indexed. These adjustments decreased the overall net asset positions at September 30, 2020 and December 31, 2019 by $6 million and $12 million, respectively.
Cash Flow
Fair Value
Trading
Total
(Dollars in billions)
Sep 30, 2020
Dec 31, 2019
Sep 30, 2020
Dec 31, 2019
Sep 30, 2020
Dec 31, 2019
Sep 30, 2020
Dec 31, 2019
Notional Values:
Interest rate swaps
$
17.0
$
19.1
$
8.6
$
8.6
$
29.9
$
51.5
$
55.5
$
79.2
Floor Income Contracts
—
—
—
—
17.0
21.2
17.0
21.2
Cross-currency interest rate swaps
—
—
3.7
4.0
—
—
3.7
4.0
Other (1)
—
—
—
—
—
—
—
—
Total derivatives
$
17.0
$
19.1
$
12.3
$
12.6
$
46.9
$
72.7
$
76.2
$
104.4
(1)
“Other” includes derivatives related to our Total Return Swap Facility. Mark-to-Market
Total Gains (Losses)
Three Months Ended September 30,
Nine Months Ended September 30,
(Dollars in millions)
2020
2019
2020
2019
Fair Value Hedges:
Interest Rate Swaps
Gains (losses) recognized in net income on derivatives
$
(49
)
$
84
$
375
$
374
Gains (losses) recognized in net income on hedged items
54
(81
)
(401
)
(398
)
Net fair value hedge ineffectiveness gains (losses)
5
3
(26
)
(24
)
Cross currency interest rate swaps
Gains (losses) recognized in net income on derivatives
146
(130
)
115
(101
)
Gains (losses) recognized in net income on hedged items
(154
)
138
(107
)
145
Net fair value hedge ineffectiveness gains (losses)
(8
)
8
8
44
Total fair value hedges (1)(2)
(3
)
11
(18
)
20
Cash Flow Hedges:
Total cash flow hedges (2)
—
—
—
—
Trading:
Interest rate swaps
(3
)
12
(50
)
35
Floor income contracts
1
(8
)
(205
)
(56
)
Cross currency interest rate swaps
—
—
—
(2
)
Other
—
—
—
2
Total trading derivatives (3)
(2
)
4
(255
)
(21
)
Mark-to-market gains (losses) recognized
$
(5
)
$
15
$
(273
)
$
(1
)
(1)
Recorded in interest expense in the consolidated statements of income.
(2)
The accrued interest income (expense) on fair value hedges and cash flow hedges is recorded in interest expense and is excluded from this table.
(3)
Recorded in “gains (losses) on derivatives and hedging activities, net” in the consolidated statements of income. 4. Derivative Financial Instruments (Continued) Impact of Derivatives on Consolidated Statements of Changes in Stockholders’ Equity (net of tax)
Three Months Ended September 30,
Nine Months Ended September 30,
(Dollars in millions)
2020
2019
2020
2019
Total gains (losses) on cash flow hedges
$
4
$
(35
)
$
(233
)
$
(202
)
Reclassification adjustments for derivative (gains) losses included in net income (interest expense) (1)(2)
19
(9
)
30
(35
)
Total change in stockholders’ equity for unrealized gains (losses) on derivatives
$
23
$
(44
)
$
(203
)
$
(237
)
(1)
Includes net settlement income/expense.
(2)
We expect to reclassify $2 million of after-tax net losses from accumulated other comprehensive income to earnings during the next 12 months related to amortization of terminated hedge relationships. Collateral Collateral held and pledged related to derivative exposures between us and our derivative counterparties are detailed in the following table:
(Dollars in millions)
September 30, 2020
December 31, 2019
Collateral held:
Cash (obligation to return cash collateral is recorded in short-term borrowings)
$
328
$
337
Securities at fair value — corporate derivatives (not recorded in financial statements) (1)
—
—
Securities at fair value — on-balance sheet securitization derivatives (not recorded in financial statements) (2)
65
69
Total collateral held
$
393
$
406
Derivative asset at fair value including accrued interest
$
322
$
282
Collateral pledged to others:
Cash (right to receive return of cash collateral is recorded in investments)
$
259
$
155
Total collateral pledged
$
259
$
155
Derivative liability at fair value including accrued interest and premium receivable
$
671
$
658
(1)
The Company has the ability to sell or re-pledge securities it holds as collateral.
(2)
The trusts do not have the ability to sell or re-pledge securities they hold as collateral. Our corporate derivatives contain credit contingent features. At our current unsecured credit rating, we have fully collateralized our corporate derivative liability position (including accrued interest and net of premiums receivable) of $179 million with our counterparties. Downgrades in our unsecured credit rating would not result in any additional collateral requirements. Trust related derivatives do not contain credit contingent features related to our or the trusts’ credit rat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5. Other Assets The following table provides the detail of our other assets.
(Dollars in millions)
September 30, 2020
December 31, 2019
Accrued interest receivable
$
1,938
$
1,952
Benefit and insurance-related investments
466
459
Income tax asset, net (current and deferred)
461
258
Derivatives at fair value
317
212
Fixed assets, net
127
135
Accounts receivable
121
119
Other
120
199
Total
$
3,550
$
3,3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6. Stockholders’ Equity The following table summarizes common share repurchases and issuances.
Three Months Ended September 30,
Nine Months Ended September 30,
2020
2019
2020
2019
Common stock repurchased (1)
7,652,700
9,703,912
30,628,580
28,738,164
Average purchase price per share
$
8.42
$
13.40
$
13.06
$
12.63
Shares repurchased related to employee stock- based compensation plans (2)
16,833
219,328
921,235
2,753,418
Average purchase price per share
$
7.76
$
14.28
$
13.55
$
11.21
Common shares issued (3)
30,968
465,697
2,393,211
5,091,044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 The closing price of our common stock on September 30, 2020 was $8.45. Dividend and Share Repurchase Program In the three months ended September 30, 2020 and 2019, we paid $31 million ($0.16 per share) and $36 million ($0.16 per share), respectively, of common stock dividends. In the nine months ended September 30, 2020 and 2019, we paid $93 million ($0.48 per share) and $112 million ($0.48 per share), respectively, of common stock dividends. In the three months ended September 30, 2020 and 2019, we repurchased 7.7 million and 9.7 million shares of common stock, respectively, for $65 million and $130 million, respectively. In the nine months ended September 30, 2020 and 2019, we repurchased 30.6 million and 28.7 million shares of common stock, respectively, for $400 million and $363 million, respectively. As of September 30, 2020, the remaining common share repurchase authority under this program was $60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0</t>
        </is>
      </c>
    </row>
    <row r="3">
      <c r="A3" s="3" t="inlineStr">
        <is>
          <t>Earnings Per Share [Abstract]</t>
        </is>
      </c>
    </row>
    <row r="4">
      <c r="A4" s="4" t="inlineStr">
        <is>
          <t>Earnings (Loss) per Common Share</t>
        </is>
      </c>
      <c r="B4" s="4" t="inlineStr">
        <is>
          <t>7. Earnings (Loss) per Common Share Basic earnings (loss) per common share (“EPS”) are calculated using the weighted average number of shares of common stock outstanding during each period. A reconciliation of the numerators and denominators of the basic and diluted EPS calculations on a GAAP basis follows.
Three Months Ended September 30,
Nine Months Ended September 30,
(In millions, except per share data)
2020
2019
2020
2019
Numerator:
Net income (loss)
$
207
$
145
$
227
$
425
Denominator:
Weighted average shares used to compute basic EPS
193
225
195
235
Effect of dilutive securities:
Dilutive effect of stock options, restricted stock, restricted stock units, performance stock units, and Employee Stock Purchase Plan (“ESPP”) (1)
1
3
2
3
Dilutive potential common shares (2)
1
3
2
3
Weighted average shares used to compute diluted EPS
194
228
197
238
Basic earnings (loss) per common share
$
1.08
$
.64
$
1.16
$
1.81
Diluted earnings (loss) per common share
$
1.07
$
.63
$
1.15
$
1.79
(1)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8. Fair Value Measurements We use estimates of fair value in applying various accounting standards in our financial statements. We categorize our fair value estimates based on a hierarchical framework associated with three levels of price transparency utilized in measuring financial instruments at fair value. Please refer to “Note 12 — Fair Value Measurements” in our 2019 Form 10-K for a full discussion. During the three and nine months ended September 30, 2020, there were no significant transfers of financial instruments between levels, or changes in our methodology used to value our financial instruments. The fair values take into account the impact COVID-19 had on the valuations as of September 30, 2020, most significantly in the form of higher credit spreads used to determine the respective fair values of our education loans and borrowings. 8 . Fair Value Measurements (Continued) The following table summarizes the valuation of our financial instruments that are marked-to-market on a recurring basis.
Fair Value Measurements on a Recurring Basis
September 30, 2020
December 31, 2019
(Dollars in millions)
Level 1
Level 2
Level 3
Total
Level 1
Level 2
Level 3
Total
Assets
Derivative instruments: (1)
Interest rate swaps
$
—
$
357
$
6
$
363
$
—
$
227
$
3
$
230
Cross-currency interest rate swaps
—
—
12
12
—
—
—
—
Total derivative assets (2)
—
357
18
375
—
227
3
230
Total
$
—
$
357
$
18
$
375
$
—
$
227
$
3
$
230
Liabilities (3)
Derivative instruments (1)
Interest rate swaps
$
—
$
—
$
(15
)
$
(15
)
$
—
$
—
$
(20
)
$
(20
)
Floor Income Contracts
—
(225
)
—
(225
)
—
(68
)
—
(68
)
Cross-currency interest rate swaps
—
—
(473
)
(473
)
—
—
(575
)
(575
)
Other
—
—
—
—
—
—
(1
)
(1
)
Total derivative liabilities (2)
—
(225
)
(488
)
(713
)
—
(68
)
(596
)
(664
)
Total
$
—
$
(225
)
$
(488
)
$
(713
)
$
—
$
(68
)
$
(596
)
$
(664
)
(1)
Fair value of derivative instruments excludes accrued interest and the value of collateral.
(2)
See "Note 4 – Derivative Financial Instruments" for a reconciliation of gross positions without the impact of master netting agreements to the balance sheet classification.
(3)
Borrowings which are the hedged item in a fair value hedge relationship and which are adjusted for changes in value due to benchmark interest rates only are not carried at full fair value and not reflected in this table. 8. Fair Value Measurements (Continued) The following tables summarize the change in balance sheet carrying value associated with level 3 financial instruments carried at fair value on a recurring basis.
Three Months Ended September 30,
2020
2019
Derivative instruments
Derivative instruments
(Dollars in millions)
Interest Rate Swaps
Cross Currency Interest Rate Swaps
Other
Total Derivative Instruments
Interest Rate Swaps
Cross Currency Interest Rate Swaps
Other
Total Derivative Instruments
Balance, beginning of period
$
(11
)
$
(606
)
$
—
$
(617
)
$
(21
)
$
(603
)
$
(2
)
$
(626
)
Total gains/(losses):
Included in earnings (1)
1
137
—
138
2
(160
)
1
(157
)
Included in other comprehensive income
—
—
—
—
—
—
—
—
Settlements
1
8
—
9
—
29
—
29
Transfers in and/or out of level 3
—
—
—
—
—
—
—
—
Balance, end of period
$
(9
)
$
(461
)
$
—
$
(470
)
$
(19
)
$
(734
)
$
(1
)
$
(754
)
Change in mark-to-market gains/(losses) relating to instruments still held at the reporting date (2)
$
1
$
144
$
—
$
145
$
2
$
(131
)
$
1
$
(128
)
Nine Months Ended September 30,
2020
2019
Derivative instruments
Derivative instruments
(Dollars in millions)
Interest Rate Swaps
Cross Currency Interest Rate Swaps
Other
Total Derivative Instruments
Interest Rate Swaps
Cross Currency Interest Rate Swaps
Other
Total Derivative Instruments
Balance, beginning of period
$
(17
)
$
(575
)
$
(1
)
$
(593
)
$
(27
)
$
(633
)
$
(4
)
$
(664
)
Total gains/(losses):
Included in earnings (1)
7
72
—
79
6
(194
)
2
(186
)
Included in other comprehensive income
—
—
—
—
—
—
—
—
Settlements
1
42
1
44
2
93
1
96
Transfers in and/or out of level 3
—
—
—
—
—
—
—
—
Balance, end of period
$
(9
)
$
(461
)
$
—
$
(470
)
$
(19
)
$
(734
)
$
(1
)
$
(754
)
Change in mark-to-market gains/(losses) relating to instruments still held at the reporting date (2)
$
5
$
107
$
—
$
112
$
7
$
(101
)
$
3
$
(91
)
(1)
"Included in earnings" is comprised of the following amounts recorded in the specified line item in the consolidated statements of income:
Three Months Ended September 30,
Nine Months Ended September 30,
(Dollars in millions)
2020
2019
2020
2019
Gains (losses) on derivative and hedging activities, net
$
1
$
3
$
7
$
8
Interest expense
137
(160
)
72
(194
)
Total
$
138
$
(157
)
$
79
$
(186
)
(2)
Recorded in "gains (losses) on derivative and hedging activities, net" in the consolidated statement of income for interest rate swaps and other. Recorded in interest expense for cross currency interest rate swaps in fair value hedges. 8. Fair Value Measurements (Continued) The following table presents the significant inputs that are unobservable or from inactive markets used in the recurring valuations of the level 3 financial instruments detailed above.
(Dollars in millions)
Fair Value at September 30, 2020
Valuation Technique
Input
Range and Weighted Average
Derivatives
Prime/LIBOR basis swaps
$
(9
)
Discounted cash flow
Constant Prepayment Rate
9%
Bid/ask adjustment to discount rate
.08%
Cross-currency interest rate swaps
(461
)
Discounted cash flow
Constant Prepayment Rate
5%
Other
—
Total
$
(470
)
The significant inputs that are unobservable or from inactive markets related to our level 3 derivatives detailed in the table above would be expected to have the following impacts to the valuations:
•
Prime/LIBOR basis swaps — These swaps do not actively trade in the markets as indicated by a wide bid/ask spread. A wider bid/ask spread will result in a decrease in the overall valuation. In addition, the unobservable inputs include Constant Prepayment Rates of the underlying securitization trust the swap references. A decrease in this input will result in a longer weighted average life of the swap which will increase the value for swaps in a gain position and decrease the value for swaps in a loss position, everything else equal. The opposite is true for an increase in the input.
•
Cross-currency interest rate swaps — The unobservable inputs used in these valuations are Constant Prepayment Rates of the underlying securitization trust the swap references. A decrease in this input will result in a longer weighted average life of the swap. All else equal in a typical currency market, this will result in a decrease to the valuation due to the delay in the cash flows of the currency exchanges as well as diminished liquidity in the forward exchange markets as you increase the term. The opposite is true for an increase in the input. The following table summarizes the fair values of our financial assets and liabilities, including derivative financial instruments.
September 30, 2020
December 31, 2019
(Dollars in millions)
Fair Value
Carrying Value
Difference
Fair Value
Carrying Value
Difference
Earning assets
FFELP Loans
$
59,954
$
59,559
$
395
$
64,478
$
64,575
$
(97
)
Private Education Loans
22,806
21,289
1,517
22,984
22,245
739
Cash and investments
4,525
4,525
—
3,992
3,992
—
Total earning assets
87,285
85,373
1,912
91,454
90,812
642
Interest-bearing liabilities
Short-term borrowings
7,078
7,078
—
8,498
8,483
(15
)
Long-term borrowings
77,343
79,137
1,794
81,317
81,715
398
Total interest-bearing liabilities
84,421
86,215
1,794
89,815
90,198
383
Derivative financial instruments
Floor Income Contracts
(225
)
(225
)
—
(68
)
(68
)
—
Interest rate swaps
348
348
—
210
210
—
Cross-currency interest rate swaps
(461
)
(461
)
—
(575
)
(575
)
—
Other
—
—
—
(1
)
(1
)
—
Excess of net asset fair value over carrying value (1)
$
3,706
$
1,025
(1)
$975 million of this excess as of September 30, 2020 is a result of adjusting the Company’s $9.5 billion senior unsecured debt down to fair value compared to such adjustment being a $56 million increase as of December 31, 2019. This significant change in fair value is directly a result of wider credit spreads as of September 30, 2020 as a result of COVID-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9. Commitments and Contingencies Legal Proceedings The Company has been named as defendant in a number of putative class action cases alleging violations of various state and federal consumer protection laws including the Telephone Consumer Protection Act (“TCPA”), the Consumer Financial Protection Act of 2010 (“CFPA”), the Fair Credit Reporting Act (“FCRA”), the Fair Debt Collection Practices Act (“FDCPA”) and various other state consumer protection laws. At this point in time, the Company is unable to anticipate the timing of a resolution or the impact that these legal proceedings may have on the Company’s consolidated financial position, liquidity, results of operation or cash flows. As a result, it is not possible at this time to estimate a range of potential exposure, if any, for amounts that may be payable in connection with these matters and reserves have not been established. It is possible that an adverse ruling or rulings may have a material adverse impact on the Company. In January 2017, the Consumer Financial Protection Bureau (the “CFPB”) and Attorneys General for the State of Illinois and the State of Washington initiated civil actions naming Navient Corporation and several of its subsidiaries as defendants alleging violations of certain Federal and State consumer protection statutes, including the CFPA, FCRA, FDCPA and various state consumer protection laws. In October 2017, the Attorney General for the Commonwealth of Pennsylvania initiated a civil action against Navient Corporation and Navient Solutions, LLC (“Solutions”), containing similar alleged violations of the CFPA and the Pennsylvania Unfair Trade Practices and Consumer Protection Law. The Attorneys General for the States of California, Mississippi and, in October 2020, New Jersey have also initiated actions against the Company and certain subsidiaries alleging violations of various state and federal consumer protection laws based upon similar alleged acts or failures to act. We refer to the Illinois, Pennsylvania, Washington, California, Mississippi and New Jersey Attorneys General collectively as the “State Attorneys General.” In addition to these matters, a number of lawsuits have been filed by nongovernmental parties or, in the future, may be filed by additional governmental or nongovernmental parties seeking damages or other remedies related to similar issues raised by the CFPB and the State Attorneys General. As the Company has previously stated, we believe the suits improperly seek to impose penalties on Navient based on new, unannounced servicing standards applied retroactively only against one servicer, and that the allegations are false. We therefore have denied these allegations and are vigorously defending against the allegations in each of these cases. For additional information on these civil actions, please refer to section entitled “Regulatory Matters” below. At this point in time, it is reasonably possible that a loss contingency exists; however, the Company is unable to anticipate the timing of a resolution or the impact that these legal proceedings may have on the Company’s consolidated financial position, liquidity, results of operation or cash flows. As a result, it is not possible at this time to estimate a range of potential exposure, if any, for amounts that may be payable in connection with these matters and reserves have not been established. It is possible that an adverse ruling or rulings may have a material adverse impact on the Company. Regulatory Matters In addition, Navient and its subsidiaries are subject to examination or regulation by the SEC, CFPB, FFIEC, ED and various state licensing or other regulatory agencies as part of its ordinary course of business. Items or matters similar to or different from those described above may arise during the course of those examinations. We also routinely receive inquiries or requests from various regulatory entities or bodies or government agencies concerning our business or our assets. Generally, the Company endeavors to cooperate with each such inquiry or request. 9. Commitments and Contingencies (Continued) As previously disclosed, the Company and various of its subsidiaries have been subject to the following investigations and inquiries:
•
In December 2013, Navient received Civil Investigative Demands (“CIDs”) issued by the Illinois Attorney General, the Washington Attorney General and multiple other state Attorneys General. According to the CIDs, the investigations were initiated to ascertain whether any practices declared to be unlawful under the Consumer Fraud and Deceptive Business Practices Act have occurred or are about to occur. The Company subsequently received separate but similar CIDs or subpoenas from the Attorneys General for the District of Columbia, Kansas, Oregon, Colorado, New Jersey and New York. We have and in the future may receive additional CIDs or subpoenas and other inquiries from these or other Attorneys General with respect to similar or different matters.
•
In April 2014, Solutions received a CID from the CFPB as part of the CFPB’s separate investigation regarding allegations relating to Navient’s disclosures and assessment of late fees and other matters. Navient has received a series of supplemental CIDs on these matters. In August 2015, Solutions received a letter from the CFPB notifying Solutions that, in accordance with the CFPB’s discretionary Notice and Opportunity to Respond and Advise (“NORA”) process, the CFPB’s Office of Enforcement was considering recommending that the CFPB take legal action against Solutions. The NORA letter related to a previously disclosed investigation into Solutions’ disclosures and assessment of late fees and other matters and states that, in connection with any action, the CFPB may seek restitution, civil monetary penalties and corrective action against Solutions. The Company responded to the NORA letter in September 2015.
•
In November 2014, Navient’s subsidiary, Pioneer Credit Recovery, Inc. (“Pioneer”), received a CID from the CFPB as part of an investigation regarding Pioneer’s activities relating to rehabilitation loans and collection of defaulted student debt. In May 2019, Pioneer received a similar CID from the New York Department of Financial Services (the “NY DFS”).
•
In December 2014, Solutions received a subpoena from the NY DFS as part of its inquiry with regard to whether persons or entities have engaged in fraud or misconduct with respect to a financial product or service under New York Financial Services Law or other laws. Under the terms of the Separation and Distribution Agreement between the Company and SLM BankCo, Navient agreed to indemnify SLM BankCo for claims, actions, damages, losses or expenses that may arise from the conduct of activities of pre-Spin-Off SLM BankCo occurring prior to the Spin-Off other than those specifically excluded in that agreement. Also as part of the Separation and Distribution Agreement, SLM BankCo agreed to indemnify Navient for certain claims, actions, damages, losses or expenses subject to the terms, conditions and limitations set forth in that agreement. As a result, subject to the terms, conditions and limitations set forth in that agreement, Navient agreed to indemnify and hold harmless Sallie Mae and its subsidiaries, including Sallie Mae Bank from liabilities arising out of the regulatory matters and CFPB and State Attorneys General lawsuits mentioned above. In addition, we asserted various claims for indemnification against Sallie Mae and Sallie Mae Bank for such specifically excluded items arising out of the CFPB and the State Attorneys General lawsuits if and to the extent any indemnified liabilities exist now or in the future. We expect these various indemnification claims to be resolved at a future date as the cases move toward conclusion. Navient has no reserves related to indemnification matters with SLM BankCo as of September 30, 2020. OIG Audit The Office of the Inspector General (the “OIG”) of ED commenced an audit regarding Special Allowance Payments (“SAP”) on September 10, 2007. In September 2013, we received the final audit determination of Federal Student Aid (the “Final Audit Determination”) on the final audit report issued by the OIG in August 2009 related to this audit. The Final Audit Determination concurred with the final audit report issued by the OIG and instructed us to make adjustment to our government billing to reflect the policy determination. In August 2016, we filed our notice of appeal to the Administrative Actions and Appeals Service Group of ED, and a hearing was held in April 2017. In March 2019, the administrative law judge hearing the appeal affirmed the audit’s findings, holding the then-existing Dear Colleague letter relied upon by the Company and other industry participants was inconsistent with the statutory framework creating the SAP rules applicable to loans funded by certain types of debt obligations at issue. We have appealed the administrative law judge’s decision to the Secretary of Education given Navient’s adherence to ED-issued guidance and the potential impact on participants in any ED program student loan servicers if such guidance is deemed unreliable and may not be relied upon. We continue to believe that our SAP billing practices were proper, considering then-existing ED guidance and lack of applicable regulations. The Company established a reserve for this matter in 2014 and does not believe, at this time, that an adverse ruling would have a material effect on the Company as a whole. 9. Commitments and Contingencies (Continued) Contingenci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We and our subsidiaries are also subject to potential unasserted claims by third parties. In the ordinary course of business, we and our subsidiaries are subject to regulatory examinations, information gathering requests, inquiries and investigations. In connection with formal and informal inquiries in these cases, we and our subsidiaries receive requests, subpoenas and orders for documents, testimony and information in connection with various aspects of our regulated activities. We are required to establish reserves for litigation and regulatory matters where those matters present loss contingencies that are both probable and estimable. When loss contingencies are not both probable and estimable, we do not establish reserves. In view of the inherent difficulty of predicting the outcome of such litigation and regulatory matters, we may not be able to predict what the eventual outcome of the pending matters will be, what the timing or the ultimate resolution of these matters will be, or what the eventual loss, fines or penalties, if any, related to each pending matter may be. Based on current knowledge, reserves have been established for certain litigation, regulatory matters, and unasserted contract claim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 except as otherwise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Accounted for in Accordance with ASC 606</t>
        </is>
      </c>
      <c r="B1" s="2" t="inlineStr">
        <is>
          <t>9 Months Ended</t>
        </is>
      </c>
    </row>
    <row r="2">
      <c r="B2" s="2" t="inlineStr">
        <is>
          <t>Sep. 30, 2020</t>
        </is>
      </c>
    </row>
    <row r="3">
      <c r="A3" s="3" t="inlineStr">
        <is>
          <t>Revenue From Contract With Customer [Abstract]</t>
        </is>
      </c>
    </row>
    <row r="4">
      <c r="A4" s="4" t="inlineStr">
        <is>
          <t>Revenue from Contracts with Customers Accounted for in Accordance with ASC 606</t>
        </is>
      </c>
      <c r="B4" s="4" t="inlineStr">
        <is>
          <t>10. Revenue from Contracts with Customers Accounted for in Accordance with ASC 606 The following tables illustrate the disaggregation of revenue from contracts with customers accounted for under ASC 606, “Revenue from Contracts with Customers,” according to service type and client type by reportable operating segment. Revenue by Service Type
Three Months Ended September 30,
2020
2019
(Dollars in millions)
Federal Education Loans
Business Processing
Total Revenue
Federal Education Loans
Business Processing
Total Revenue
Federal Education Loan asset recovery services
$
18
$
—
$
18
$
33
$
—
$
33
Government services
—
56
56
—
39
39
Healthcare services
—
34
34
—
27
27
Total
$
18
$
90
$
108
$
33
$
66
$
99
Nine Months Ended September 30,
2020
2019
(Dollars in millions)
Federal Education Loans
Business Processing
Total Revenue
Federal Education Loans
Business Processing
Total Revenue
Federal Education Loan asset recovery services
$
70
$
—
$
70
$
98
$
—
$
98
Government services
—
133
133
—
120
120
Healthcare services
—
78
78
—
79
79
Total
$
70
$
211
$
281
$
98
$
199
$
297
10. Revenue from Contracts with Customers Accounted for in Accordance with ASC 606 (Continued) Revenue by Client Type
Three Months Ended September 30,
2020
2019
(Dollars in millions)
Federal Education Loans
Business Processing
Total Revenue
Federal Education Loans
Business Processing
Total Revenue
Federal government
$
9
$
4
$
13
$
20
$
5
$
25
Guarantor agencies
9
—
9
12
—
12
Other institutions
—
—
—
1
—
1
State and local government
—
39
39
—
19
19
Tolling authorities
—
13
13
—
15
15
Hospitals and other healthcare providers
—
34
34
—
27
27
Total
$
18
$
90
$
108
$
33
$
66
$
99
Nine Months Ended September 30,
2020
2019
(Dollars in millions)
Federal Education Loans
Business Processing
Total Revenue
Federal Education Loans
Business Processing
Total Revenue
Federal government
$
39
$
12
$
51
$
51
$
11
$
62
Guarantor agencies
30
—
30
40
—
40
Other institutions
1
—
1
7
—
7
State and local government
—
84
84
—
67
67
Tolling authorities
—
37
37
—
42
42
Hospitals and other healthcare providers
—
78
78
—
79
79
Total
$
70
$
211
$
281
$
98
$
199
$
297
As of September 30, 2020 and September 30, 2019, there was $90 million and $67 million, respectively, of net accounts receivable related to these contracts. Navient had no material contract assets or contrac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11. Segment Reporting We monitor and assess our ongoing operations and results based on the following Federal Education Loans Segment In this segment, Navient holds and acquires FFELP Loans and performs servicing and asset recovery services on its own loan portfolio, federal education loans owned by ED and other institutions. These acquisitions leverage our servicing scale and generate incremental earnings and cash flow. In this segment, we generate revenue primarily through net interest income on the FFELP Loan portfolio (after provision for loan losses) as well as servicing and asset recovery services revenue. This segment is expected to generate significant amounts of earnings and cash flow over the remaining life of the portfolio. The following table includes GAAP basis asset information for our Federal Education Loans segment.
(Dollars in millions)
September 30, 2020
December 31, 2019
FFELP Loans, net
$
59,559
$
64,575
Cash and investments (1)
1,730
2,043
Other
2,308
2,202
Total assets
$
63,597
$
68,820
(1)
Includes restricted cash and investments. Consumer Lending Segment In this segment, Navient holds, originates and acquires consumer loans and performs servicing activities on its own education loan portfolio. Originations and acquisitions leverage our servicing scale and generate incremental earnings and cash flow. In this segment, we generate revenue primarily through net interest income on the Private Education Loan portfolio (after provision for loan losses). This segment is expected to generate significant amounts of earnings and cash flow over the remaining life of the portfolio. The following table includes GAAP basis asset information for our Consumer Lending segment.
(Dollars in millions)
September 30, 2020
December 31, 2019
Private Education Loans, net
$
21,289
$
22,245
Cash and investments (1)
870
927
Other
938
931
Total assets
$
23,097
$
24,103
(1)
Includes restricted cash and investments. Business Processing Segment In this segment, Navient performs revenue cycle management and business processing services for over 500 non-education related government and healthcare clients. Government services provide state governments, agencies, court systems, municipalities and toll authorities our integrated solutions technology and superior data-driven approach, allowing them to reduce their operating expenses while maximizing revenue opportunities. Healthcare services include revenue cycle outsourcing, accounts receivable management, extended business office support and consulting engagements. We offer customizable solutions for our clients that include hospitals, hospital systems, medical centers, large physician groups and other healthcare providers. At September 30, 2020 and December 31, 2019, the Business Processing segment had total assets of $431 million and $423 million, respectively, on a GAAP basis. 11. Segment Reporting (Continued) Other Segment Our Other segment primarily consists of our corporate liquidity portfolio and the repurchase of debt, unallocated expenses of shared services, and restructuring/other reorganization expenses. Unallocated expenses of shared services are comprised of costs primarily related to certain executive management, the board of directors, accounting, finance, legal, human resources, compliance and risk management, regulatory-related costs, stock-based compensation expense, and information technology costs related to infrastructure and operations. Regulatory-related expenses include actual settlement amounts as well as third-party professional fees we incur in connection with regulatory matters and are presented net of any insurance reimbursements for covered costs related to such matters. At September 30, 2020 and December 31, 2019, the Other segment had total assets of $2.5 Measure of Profitability We prepare financial statements and present financial results in accordance with GAAP. However, we also evaluate our business segments and present financial results on a basis that differs from GAAP. We refer to this different basis of presentation as Core Earnings. We provide this Core Earnings basis of presentation on a consolidated basis and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our business segments because Core Earnings reflect adjustments to GAAP financial results for two items, discussed below, that are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because we believe it provides investors with additional information regarding the operational and performance indicators that are most closely assessed by management. When compared to GAAP results, the two items we remove to result in our Core Earnings presentations are:
1.
Mark-to-market gains/losses resulting from our use of derivative instruments to hedge our economic risks that do not qualify for hedge accounting treatment or do qualify for hedge accounting treatment but result in ineffectiveness; and
2.
The accounting for goodwill and acquired intangible assets.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11. Segment Reporting (Continued) Segment Results and Reconciliations to GAAP
Three Months Ended September 30, 2020
Adjustments
(Dollars in millions)
Federal Education Loans
Consumer Lending
Business Processing
Other
Total Core Earnings
Reclassi- fications
Additions/ (Subtractions)
Total Adjustments (1)
Total GAAP
Interest income:
Education loans
$
393
$
350
$
—
$
—
$
743
$
31
$
(14
)
$
17
$
760
Other loans
—
—
—
—
—
—
—
—
—
Cash and investments
—
—
—
1
1
—
—
—
1
Total interest income
393
350
—
1
744
31
(14
)
17
761
Total interest expense
232
161
—
30
423
7
(5
)
2
425
Net interest income (loss)
161
189
—
(29
)
321
24
(9
)
15
336
Less: provisions for loan losses
4
10
—
—
14
—
—
—
14
Net interest income (loss) after provisions for loan losses
157
179
—
(29
)
307
24
(9
)
15
322
Other income (loss):
Servicing revenue
53
1
—
—
54
—
—
—
54
Asset recovery and business processing revenue
35
—
90
—
125
—
—
—
125
Other income (loss)
(1
)
—
—
1
—
(24
)
22
(2
)
(2
)
Total other income (loss)
87
1
90
1
179
(24
)
22
(2
)
177
Expenses:
Direct operating expenses
64
37
69
—
170
—
—
—
170
Unallocated shared services expenses
—
—
—
62
62
—
—
—
62
Operating expenses
64
37
69
62
232
—
—
—
232
Goodwill and acquired intangible asset impairment and amortization
—
—
—
—
—
—
5
5
5
Restructuring/other reorganization expenses
—
—
—
3
3
—
—
—
3
Total expenses
64
37
69
65
235
—
5
5
240
Income (loss) before income tax expense (benefit)
180
143
21
(93
)
251
—
8
8
259
Income tax expense (benefit) (2)
43
33
5
(22
)
59
—
(7
)
(7
)
52
Net income (loss)
$
137
$
110
$
16
$
(71
)
$
192
$
—
$
15
$
15
$
207
(1)
Core Earnings adjustments to GAAP:
Three Months Ended September 30, 2020
(Dollars in millions)
Net Impact of Derivative Accounting
Net Impact of Acquired Intangibles
Total
Net interest income (loss) after provisions for loan losses
$
15
$
—
$
15
Total other income (loss)
(2
)
—
(2
)
Goodwill and acquired intangible asset impairment and amortization
—
5
5
Total Core Earnings adjustments to GAAP
$
13
$
(5
)
8
Income tax expense (benefit)
(7
)
Net income (loss)
$
15
(2)
Income taxes are based on a percentage of net income before tax for the individual reportable segment. 11. Segment Reporting (Continued)
Three Months Ended September 30, 2019
Adjustments
(Dollars in millions)
Federal Education Loans
Consumer Lending
Business Processing
Other
Total Core Earnings
Reclassi- fications
Additions/ (Subtractions)
Total Adjustments (1)
Total GAAP
Interest income:
Education loans
$
721
$
437
$
—
$
—
$
1,158
$
2
$
(17
)
$
(15
)
$
1,143
Other loans
—
—
—
—
—
—
—
—
—
Cash and investments
11
4
—
8
23
—
—
—
23
Total interest income
732
441
—
8
1,181
2
(17
)
(15
)
1,166
Total interest expense
588
242
—
42
872
(4
)
(14
)
(18
)
854
Net interest income (loss)
144
199
—
(34
)
309
6
(3
)
3
312
Less: provisions for loan losses
8
56
—
—
64
—
—
—
64
Net interest income (loss) after provisions for loan losses
136
143
—
(34
)
245
6
(3
)
3
248
Other income (loss):
Servicing revenue
57
3
—
—
60
—
—
—
60
Asset recovery and business processing revenue
57
—
66
—
123
—
—
—
123
Other income (loss)
6
—
—
3
9
(6
)
10
4
13
Total other income (loss)
120
3
66
3
192
(6
)
10
4
196
Expenses:
Direct operating expenses
89
44
54
—
187
—
—
—
187
Unallocated shared services expenses
—
—
—
64
64
—
—
—
64
Operating expenses
89
44
54
64
251
—
—
—
251
Goodwill and acquired intangible asset impairment and amortization
—
—
—
—
—
—
6
6
6
Restructuring/other reorganization expenses
—
—
—
2
2
—
—
—
2
Total expenses
89
44
54
66
253
—
6
6
259
Income (loss) before income tax expense (benefit)
167
102
12
(97
)
184
—
1
1
185
Income tax expense (benefit) (2)
39
23
3
(23
)
42
—
(2
)
(2
)
40
Net income (loss)
$
128
$
79
$
9
$
(74
)
$
142
$
—
$
3
$
3
$
145
(1)
Core Earnings adjustments to GAAP:
Three Months Ended September 30, 2019
(Dollars in millions)
Net Impact of Derivative Accounting
Net Impact of Acquired Intangibles
Total
Net interest income (loss) after provisions for loan losses
$
3
$
—
$
3
Total other income (loss)
4
—
4
Goodwill and acquired intangible asset impairment and amortization
—
6
6
Total Core Earnings adjustments to GAAP
$
7
$
(6
)
1
Income tax expense (benefit)
(2
)
Net income (loss)
$
3
(2)
Income taxes are based on a percentage of net income before tax for the individual reportable segment. 11. Segment Reporting (Continued)
Nine Months Ended September 30, 2020
Adjustments
(Dollars in millions)
Federal Education Loans
Consumer Lending
Business Processing
Other
Total Core Earnings
Reclassi- fications
Additions/ (Subtractions)
Total Adjustments (1)
Total GAAP
Interest income:
Education loans
$
1,430
$
1,117
$
—
$
—
$
2,547
$
47
$
(42
)
$
5
$
2,552
Other loans
—
—
—
—
—
—
—
—
—
Cash and investments
7
3
—
5
15
—
—
—
15
Total interest income
1,437
1,120
—
5
2,562
47
(42
)
5
2,567
Total interest expense
974
545
—
96
1,615
39
4
43
1,658
Net interest income (loss)
463
575
—
(91
)
947
8
(46
)
(38
)
909
Less: provisions for loan losses
13
140
—
—
153
—
—
—
153
Net interest income (loss) after provisions for loan losses
450
435
—
(91
)
794
8
(46
)
(38
)
756
Other income (loss):
Servicing revenue
158
5
—
—
163
—
—
—
163
Asset recovery and business processing revenue
126
—
211
—
337
—
—
—
337
Other income (loss)
8
—
—
9
17
(8
)
(247
)
(255
)
(238
)
Total other income (loss)
292
5
211
9
517
(8
)
(247
)
(255
)
262
Expenses:
Direct operating expenses
217
109
180
—
506
—
—
—
506
Unallocated shared services expenses
—
—
—
189
189
—
—
—
189
Operating expenses
217
109
180
189
695
—
—
—
695
Goodwill and acquired intangible asset impairment and amortization
—
—
—
—
—
—
16
16
16
Restructuring/other reorganization expenses
—
—
—
9
9
—
—
—
9
Total expenses
217
109
180
198
704
—
16
16
720
Income (loss) before income tax expense (benefit)
525
331
31
(280
)
607
—
(309
)
(309
)
298
Income tax expense (benefit) (2)
124
78
7
(66
)
143
—
(72
)
(72
)
71
Net income (loss)
$
401
$
253
$
24
$
(214
)
$
464
$
—
$
(237
)
$
(237
)
$
227
(1)
Core Earnings adjustments to GAAP:
Nine Months Ended September 30, 2020
(Dollars in millions)
Net Impact of Derivative Accounting
Net Impact of Goodwill and Acquired Intangible Assets
Total
Net interest income (loss) after provisions for loan losses
$
(38
)
$
—
$
(38
)
Total other income (loss)
(255
)
—
(255
)
Goodwill and acquired intangible asset impairment and amortization
—
16
16
Total Core Earnings adjustments to GAAP
$
(293
)
$
(16
)
(309
)
Income tax expense (benefit)
(72
)
Net income (loss)
$
(237
) (2) 11. Segment Reporting (Continued)
Nine Months Ended September 30, 2019
Adjustments
(Dollars in millions)
Federal Education Loans
Consumer Lending
Business Processing
Other
Total Core Earnings
Reclassi- fications
Additions/ (Subtractions)
Total Adjustments (1)
Total GAAP
Interest income:
Education loans
$
2,258
$
1,317
$
—
$
—
$
3,575
$
4
$
(51
)
$
(47
)
$
3,528
Other loans
1
1
—
—
2
—
—
—
2
Cash and investments
41
13
—
21
75
—
—
—
75
Total interest income
2,300
1,331
—
21
3,652
4
(51
)
(47
)
3,605
Total interest expense
1,866
758
—
122
2,746
(2
)
(30
)
(32
)
2,714
Net interest income (loss)
434
573
—
(101
)
906
6
(21
)
(15
)
891
Less: provisions for loan losses
23
185
—
—
208
—
—
—
208
Net interest income (loss) after provisions for loan losses
411
388
—
(101
)
698
6
(21
)
(15
)
683
Other income (loss):
Servicing revenue
174
8
—
—
182
—
—
—
182
Asset recovery and business processing revenue
165
—
199
—
364
—
—
—
364
Other income (loss)
22
1
—
12
35
(45
)
26
(19
)
16
Gains on sales of loans
—
16
—
—
16
—
—
—
16
Gaines on debt repurchases
—
—
—
47
47
39
(27
)
12
59
Total other income (loss)
361
25
199
59
644
(6
)
(1
)
(7
)
637
Expenses:
Direct operating expenses
270
117
165
—
552
—
—
—
552
Unallocated shared services expenses
—
—
—
197
197
—
—
—
197
Operating expenses
270
117
165
197
749
—
—
—
749
Goodwill and acquired intangible asset impairment and amortization
—
—
—
—
—
—
23
23
23
Restructuring/other reorganization expenses
—
—
—
4
4
—
—
—
4
Total expenses
270
117
165
201
753
—
23
23
776
Income (loss) before income tax expense (benefit)
502
296
34
(243
)
589
—
(45
)
(45
)
544
Income tax expense (benefit) (2)
115
68
8
(56
)
135
—
(16
)
(16
)
119
Net income (loss)
$
387
$
228
$
26
$
(187
)
$
454
$
—
$
(29
)
$
(29
)
$
425
(1)
Core Earnings adjustments to GAAP:
Nine Months Ended September 30, 2019
(Dollars in millions)
Net Impact of Derivative Accounting
Net Impact of Goodwill and Acquired Intangible Assets
Total
Net interest income (loss) after provisions for loan losses
$
(15
)
$
—
$
(15
)
Total other income (loss)
(7
)
—
(7
)
Goodwill and acquired intangible asset impairment and amortization
—
23
23
Total Core Earnings adjustments to GAAP
$
(22
)
$
(23
)
(45
)
Income tax expense (benefit)
(16
)
Net income (loss)
$
(29
) (2) 11. Segment Reporting (Continued)
Three Months Ended September 30,
Nine Months Ended September 30,
(Dollars in millions)
2020
2019
2020
2019
Core Earnings net income
$
192
$
142
$
464
$
454
Core Earnings adjustments to GAAP:
Net impact of derivative accounting (1)
13
7
(293
)
(22
)
Net impact of goodwill and acquired intangible assets (2)
(5
)
(6
)
(16
)
(23
)
Net tax effect (3)
7
2
72
16
Total Core Earnings adjustments to GAAP
15
3
(237
)
(29
)
GAAP net income (loss)
$
207
$
145
$
227
$
425
(1)
Derivative accounting:
(2)
Goodwill and acquired intangible assets:
(3)
Net tax effe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0</t>
        </is>
      </c>
      <c r="C1" s="2" t="inlineStr">
        <is>
          <t>Dec. 31, 2019</t>
        </is>
      </c>
    </row>
    <row r="2">
      <c r="A2" s="3" t="inlineStr">
        <is>
          <t>Investments</t>
        </is>
      </c>
    </row>
    <row r="3">
      <c r="A3" s="4" t="inlineStr">
        <is>
          <t>Held-to-maturity</t>
        </is>
      </c>
      <c r="B3" s="6" t="n">
        <v>16</v>
      </c>
      <c r="C3" s="6" t="n">
        <v>19</v>
      </c>
    </row>
    <row r="4">
      <c r="A4" s="4" t="inlineStr">
        <is>
          <t>Other</t>
        </is>
      </c>
      <c r="B4" s="5" t="n">
        <v>295</v>
      </c>
      <c r="C4" s="5" t="n">
        <v>192</v>
      </c>
    </row>
    <row r="5">
      <c r="A5" s="4" t="inlineStr">
        <is>
          <t>Total investments</t>
        </is>
      </c>
      <c r="B5" s="5" t="n">
        <v>311</v>
      </c>
      <c r="C5" s="5" t="n">
        <v>211</v>
      </c>
    </row>
    <row r="6">
      <c r="A6" s="4" t="inlineStr">
        <is>
          <t>Cash and cash equivalents</t>
        </is>
      </c>
      <c r="B6" s="5" t="n">
        <v>1775</v>
      </c>
      <c r="C6" s="5" t="n">
        <v>1233</v>
      </c>
    </row>
    <row r="7">
      <c r="A7" s="4" t="inlineStr">
        <is>
          <t>Restricted cash and cash equivalents</t>
        </is>
      </c>
      <c r="B7" s="5" t="n">
        <v>2439</v>
      </c>
      <c r="C7" s="5" t="n">
        <v>2548</v>
      </c>
    </row>
    <row r="8">
      <c r="A8" s="4" t="inlineStr">
        <is>
          <t>Goodwill and acquired intangible assets, net</t>
        </is>
      </c>
      <c r="B8" s="5" t="n">
        <v>741</v>
      </c>
      <c r="C8" s="5" t="n">
        <v>757</v>
      </c>
    </row>
    <row r="9">
      <c r="A9" s="4" t="inlineStr">
        <is>
          <t>Other assets</t>
        </is>
      </c>
      <c r="B9" s="5" t="n">
        <v>3550</v>
      </c>
      <c r="C9" s="5" t="n">
        <v>3334</v>
      </c>
    </row>
    <row r="10">
      <c r="A10" s="4" t="inlineStr">
        <is>
          <t>Total assets</t>
        </is>
      </c>
      <c r="B10" s="5" t="n">
        <v>89664</v>
      </c>
      <c r="C10" s="5" t="n">
        <v>94903</v>
      </c>
    </row>
    <row r="11">
      <c r="A11" s="3" t="inlineStr">
        <is>
          <t>Liabilities</t>
        </is>
      </c>
    </row>
    <row r="12">
      <c r="A12" s="4" t="inlineStr">
        <is>
          <t>Short-term borrowings</t>
        </is>
      </c>
      <c r="B12" s="5" t="n">
        <v>7078</v>
      </c>
      <c r="C12" s="5" t="n">
        <v>8483</v>
      </c>
    </row>
    <row r="13">
      <c r="A13" s="4" t="inlineStr">
        <is>
          <t>Long-term borrowings</t>
        </is>
      </c>
      <c r="B13" s="5" t="n">
        <v>79137</v>
      </c>
      <c r="C13" s="5" t="n">
        <v>81715</v>
      </c>
    </row>
    <row r="14">
      <c r="A14" s="4" t="inlineStr">
        <is>
          <t>Other liabilities</t>
        </is>
      </c>
      <c r="B14" s="5" t="n">
        <v>1184</v>
      </c>
      <c r="C14" s="5" t="n">
        <v>1356</v>
      </c>
    </row>
    <row r="15">
      <c r="A15" s="4" t="inlineStr">
        <is>
          <t>Total liabilities</t>
        </is>
      </c>
      <c r="B15" s="5" t="n">
        <v>87399</v>
      </c>
      <c r="C15" s="5" t="n">
        <v>91554</v>
      </c>
    </row>
    <row r="16">
      <c r="A16" s="4" t="inlineStr">
        <is>
          <t>Commitments and contingencies</t>
        </is>
      </c>
      <c r="B16" s="4" t="inlineStr">
        <is>
          <t xml:space="preserve"> </t>
        </is>
      </c>
      <c r="C16" s="4" t="inlineStr">
        <is>
          <t xml:space="preserve"> </t>
        </is>
      </c>
    </row>
    <row r="17">
      <c r="A17" s="3" t="inlineStr">
        <is>
          <t>Equity</t>
        </is>
      </c>
    </row>
    <row r="18">
      <c r="A18" s="4" t="inlineStr">
        <is>
          <t>Common stock, par value $0.01 per share, 1.125 billion shares authorized: 453 million and 451 million shares issued, respectively</t>
        </is>
      </c>
      <c r="B18" s="5" t="n">
        <v>4</v>
      </c>
      <c r="C18" s="5" t="n">
        <v>4</v>
      </c>
    </row>
    <row r="19">
      <c r="A19" s="4" t="inlineStr">
        <is>
          <t>Additional paid-in capital</t>
        </is>
      </c>
      <c r="B19" s="5" t="n">
        <v>3220</v>
      </c>
      <c r="C19" s="5" t="n">
        <v>3198</v>
      </c>
    </row>
    <row r="20">
      <c r="A20" s="4" t="inlineStr">
        <is>
          <t>Accumulated other comprehensive loss (net of tax benefit of $96 and $30, respectively)</t>
        </is>
      </c>
      <c r="B20" s="5" t="n">
        <v>-294</v>
      </c>
      <c r="C20" s="5" t="n">
        <v>-91</v>
      </c>
    </row>
    <row r="21">
      <c r="A21" s="4" t="inlineStr">
        <is>
          <t>Retained earnings</t>
        </is>
      </c>
      <c r="B21" s="5" t="n">
        <v>3175</v>
      </c>
      <c r="C21" s="5" t="n">
        <v>3664</v>
      </c>
    </row>
    <row r="22">
      <c r="A22" s="4" t="inlineStr">
        <is>
          <t>Total Navient Corporation stockholders’ equity before treasury stock</t>
        </is>
      </c>
      <c r="B22" s="5" t="n">
        <v>6105</v>
      </c>
      <c r="C22" s="5" t="n">
        <v>6775</v>
      </c>
    </row>
    <row r="23">
      <c r="A23" s="4" t="inlineStr">
        <is>
          <t>Less: Common stock held in treasury at cost: 267 million and 236 million shares, respectively</t>
        </is>
      </c>
      <c r="B23" s="5" t="n">
        <v>-3851</v>
      </c>
      <c r="C23" s="5" t="n">
        <v>-3439</v>
      </c>
    </row>
    <row r="24">
      <c r="A24" s="4" t="inlineStr">
        <is>
          <t>Total Navient Corporation stockholders’ equity</t>
        </is>
      </c>
      <c r="B24" s="5" t="n">
        <v>2254</v>
      </c>
      <c r="C24" s="5" t="n">
        <v>3336</v>
      </c>
    </row>
    <row r="25">
      <c r="A25" s="4" t="inlineStr">
        <is>
          <t>Noncontrolling interest</t>
        </is>
      </c>
      <c r="B25" s="5" t="n">
        <v>11</v>
      </c>
      <c r="C25" s="5" t="n">
        <v>13</v>
      </c>
    </row>
    <row r="26">
      <c r="A26" s="4" t="inlineStr">
        <is>
          <t>Total equity</t>
        </is>
      </c>
      <c r="B26" s="5" t="n">
        <v>2265</v>
      </c>
      <c r="C26" s="5" t="n">
        <v>3349</v>
      </c>
    </row>
    <row r="27">
      <c r="A27" s="4" t="inlineStr">
        <is>
          <t>Total liabilities and equity</t>
        </is>
      </c>
      <c r="B27" s="5" t="n">
        <v>89664</v>
      </c>
      <c r="C27" s="5" t="n">
        <v>94903</v>
      </c>
    </row>
    <row r="28">
      <c r="A28" s="4" t="inlineStr">
        <is>
          <t>FFELP Loans [Member]</t>
        </is>
      </c>
    </row>
    <row r="29">
      <c r="A29" s="3" t="inlineStr">
        <is>
          <t>Assets</t>
        </is>
      </c>
    </row>
    <row r="30">
      <c r="A30" s="4" t="inlineStr">
        <is>
          <t>Loans, net</t>
        </is>
      </c>
      <c r="B30" s="5" t="n">
        <v>59559</v>
      </c>
      <c r="C30" s="5" t="n">
        <v>64575</v>
      </c>
    </row>
    <row r="31">
      <c r="A31" s="4" t="inlineStr">
        <is>
          <t>Private Education Loans [Member]</t>
        </is>
      </c>
    </row>
    <row r="32">
      <c r="A32" s="3" t="inlineStr">
        <is>
          <t>Assets</t>
        </is>
      </c>
    </row>
    <row r="33">
      <c r="A33" s="4" t="inlineStr">
        <is>
          <t>Loans, net</t>
        </is>
      </c>
      <c r="B33" s="5" t="n">
        <v>21289</v>
      </c>
      <c r="C33" s="5" t="n">
        <v>22245</v>
      </c>
    </row>
    <row r="34">
      <c r="A34" s="4" t="inlineStr">
        <is>
          <t>Assets and Liabilities of Consolidated Variable Interest Entities [Member]</t>
        </is>
      </c>
    </row>
    <row r="35">
      <c r="A35" s="3" t="inlineStr">
        <is>
          <t>Assets</t>
        </is>
      </c>
    </row>
    <row r="36">
      <c r="A36" s="4" t="inlineStr">
        <is>
          <t>Loans, net</t>
        </is>
      </c>
      <c r="B36" s="5" t="n">
        <v>77919</v>
      </c>
      <c r="C36" s="5" t="n">
        <v>83864</v>
      </c>
    </row>
    <row r="37">
      <c r="A37" s="3" t="inlineStr">
        <is>
          <t>Investments</t>
        </is>
      </c>
    </row>
    <row r="38">
      <c r="A38" s="4" t="inlineStr">
        <is>
          <t>Total assets</t>
        </is>
      </c>
      <c r="B38" s="5" t="n">
        <v>81632</v>
      </c>
      <c r="C38" s="5" t="n">
        <v>87459</v>
      </c>
    </row>
    <row r="39">
      <c r="A39" s="3" t="inlineStr">
        <is>
          <t>Investments</t>
        </is>
      </c>
    </row>
    <row r="40">
      <c r="A40" s="4" t="inlineStr">
        <is>
          <t>Restricted cash</t>
        </is>
      </c>
      <c r="B40" s="5" t="n">
        <v>2405</v>
      </c>
      <c r="C40" s="5" t="n">
        <v>2506</v>
      </c>
    </row>
    <row r="41">
      <c r="A41" s="4" t="inlineStr">
        <is>
          <t>Other assets, net</t>
        </is>
      </c>
      <c r="B41" s="5" t="n">
        <v>1308</v>
      </c>
      <c r="C41" s="5" t="n">
        <v>1089</v>
      </c>
    </row>
    <row r="42">
      <c r="A42" s="3" t="inlineStr">
        <is>
          <t>Liabilities</t>
        </is>
      </c>
    </row>
    <row r="43">
      <c r="A43" s="4" t="inlineStr">
        <is>
          <t>Short-term borrowings</t>
        </is>
      </c>
      <c r="B43" s="5" t="n">
        <v>4959</v>
      </c>
      <c r="C43" s="5" t="n">
        <v>7089</v>
      </c>
    </row>
    <row r="44">
      <c r="A44" s="4" t="inlineStr">
        <is>
          <t>Long-term borrowings</t>
        </is>
      </c>
      <c r="B44" s="5" t="n">
        <v>70641</v>
      </c>
      <c r="C44" s="5" t="n">
        <v>72856</v>
      </c>
    </row>
    <row r="45">
      <c r="A45" s="4" t="inlineStr">
        <is>
          <t>Net assets of consolidated variable interest entities</t>
        </is>
      </c>
      <c r="B45" s="5" t="n">
        <v>6032</v>
      </c>
      <c r="C45" s="5" t="n">
        <v>7514</v>
      </c>
    </row>
    <row r="46">
      <c r="A46" s="4" t="inlineStr">
        <is>
          <t>Assets and Liabilities of Consolidated Variable Interest Entities [Member] | FFELP Loans [Member]</t>
        </is>
      </c>
    </row>
    <row r="47">
      <c r="A47" s="3" t="inlineStr">
        <is>
          <t>Assets</t>
        </is>
      </c>
    </row>
    <row r="48">
      <c r="A48" s="4" t="inlineStr">
        <is>
          <t>Loans, net</t>
        </is>
      </c>
      <c r="B48" s="5" t="n">
        <v>59222</v>
      </c>
      <c r="C48" s="5" t="n">
        <v>64255</v>
      </c>
    </row>
    <row r="49">
      <c r="A49" s="4" t="inlineStr">
        <is>
          <t>Assets and Liabilities of Consolidated Variable Interest Entities [Member] | Private Education Loans [Member]</t>
        </is>
      </c>
    </row>
    <row r="50">
      <c r="A50" s="3" t="inlineStr">
        <is>
          <t>Assets</t>
        </is>
      </c>
    </row>
    <row r="51">
      <c r="A51" s="4" t="inlineStr">
        <is>
          <t>Loans, net</t>
        </is>
      </c>
      <c r="B51" s="6" t="n">
        <v>18697</v>
      </c>
      <c r="C51" s="6" t="n">
        <v>19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nine months ended September 30, 2020 are not necessarily indicative of the results for the year ending December 31, 2020 or for any other period. These unaudited financial statements should be read in conjunction with the audited financial statements and related notes included in our Annual Report on Form 10-K for the year ended December 31, 2019 (the “2019 Form 10-K”). Definitions for certain capitalized terms used but not otherwise defined in this Quarterly Report on Form 10-Q can be found in our 2019 Form 10-K. </t>
        </is>
      </c>
    </row>
    <row r="5">
      <c r="A5" s="4" t="inlineStr">
        <is>
          <t>Recently Issued Accounting Pronouncements</t>
        </is>
      </c>
      <c r="B5" s="4" t="inlineStr">
        <is>
          <t xml:space="preserve">Recently Issued Accounting Pronouncements Effective in 2020 Allowance for Loan Losses On January 1, 2020, we adopted ASU No. 2016-13, “Financial Instruments — Credit Losses,” which requires measurement and recognition of an allowance for loan loss that estimates the remaining current expected credit losses (“CECL”) for financial assets measured at amortized cost held at the reporting date. Our prior allowance for loan loss was an incurred loss model. As a result, the new guidance results in an increase to our allowance for loan losses. The new standard impacts the allowance for loan losses related to our Private Education Loans and FFELP Loans. The standard was applied through a cumulative-effect adjustment to retained earnings (net of tax) as of January 1, 2020, the effective date, for the education loans on our balance sheet as of that date (except for the $70 million Purchased Credit Deteriorated (“PCD”) portfolio where the related $43 million allowance is recorded as an increase to the basis of the loans). Subsequently, changes in the estimated remaining current expected credit losses, including estimated losses on newly originated education loans, will be recorded through provision (net income). This standard represents a significant change from prior GAAP and has resulted in material changes to the Company’s accounting for the allowance for loan losses. 1. Significant Accounting Policies (Continued) Related to the new CECL standard:
•
We have determined that, for modeling current expected credit losses, in general, we can reasonably estimate expected losses that incorporate current and forecasted economic conditions over a three-year period. After this “reasonable and supportable” period, there is a two-year reversion period to Navient’s actual long-term historical loss experience over a full economic life cycle. The model used to project losses utilizes key credit quality indicators of the loan portfolio and predicts how those attributes are expected to perform in connection with the forecasted economic conditions. These losses are calculated on an undiscounted basis. We project losses at the loan level and make estimates regarding prepayments, recoveries on defaults and reasonably expected new Troubled Debt Restructurings (“TDRs”).
•
Separately, as it relates to interest rate concessions granted as part of our private education loan modification program, a discounted cash flow model is used to calculate the amount of interest forgiven for loans currently in the program. The present value of this interest rate concession is included in our CECL allowance for loan loss.
•
Charge-offs include the discount or premium related to such defaulted loan.
•
CECL requires our expected future recoveries on charged-off loans to be presented within the allowance for loan loss whereas previously, we accounted for our receivable for partially charged-off loans ($588 million as of December 31, 2019) as part of our Private Education Loan portfolio. This change is only a change in classification on the balance sheet and does not impact retained earnings at adoption of CECL or provision and net income post-adoption. The total allowance for loan losses increased by $802 million upon adoption on January 1, 2020 (excluding the impact of the balance sheet reclassifications related to the expected future recoveries and PCD portfolio discussed above). This had a corresponding reduction to equity of $620 million. The following table summarizes the transition adjustments made as of January 1, 2020 in connection with adopting CECL:
(Dollars in millions)
FFELP Loans
Private Education Loans
Total
Allowance as of December 31, 2019 (prior to CECL)
$
64
$
1,048
$
1,112
Transition adjustments made under CECL on January 1, 2020:
Current expected credit losses on non-PCD portfolio (1)
260
542
802
Current expected credit losses on PCD portfolio (2)
—
43
43
Reclassification of the expected future recoveries on charged-off loans (3)
—
(588
)
(588
)
Net increase to allowance for loan losses under CECL
260
(3
)
257
Allowance as of January 1, 2020 after CECL
$
324
$
1,045
$
1,369
(1)
Recorded net of tax through retained earnings. Resulted in a $620 million reduction to equity.
(2)
Recorded as an increase in basis of the loans. No impact to equity.
(3)
Reclassification of the expected future recoveries on charged-off loans (previously referred to as the receivable for partially charged-off loans) from the Private Education Loan balance to the allowance for loan losses. No impact to equity. 1. Significant Accounting Policies (Continued) Goodwill On January 1, 2020, we adopted ASU No. 2017-04, "Intangibles – Goodwill and Other: Simplifying the Test for Goodwill Impairment,” which eliminates the requirement to perform step two of the goodwill impairment test. The new standard simplifies the goodwill impairment test by requiring comparison of the fair value of a reporting unit to its carrying value. Impairment will be recognized for the amount by which the carrying value exceeds the reporting unit fair value, not to exceed the total allocated reporting unit goodwill. Previously, step two required a hypothetical purchase price allocation when step one indicated potential impairment. The standard will be applied prospectively when the Company performs a step 1 impairment test. Rate Reform In March 2020, the FASB issued ASU No. 2020-04, “Reference Rate Reform: Facilitation of the Effects of Reference Rate Reform on Financial Reporting,” which provides relief for companies who are preparing for the discontinuation of interest rates such as the London Interbank Offered Rate (LIBOR). The ASU provides companies with optional guidance in the form of expedients and exceptions related to contract modifications, hedge accounting and held to maturity debt securities to ease the burden of and simplify the accounting associated with transitioning away from LIBOR. This guidance, which will only be available through December 31, 2022, can be applied commencing in March 2020. The Company continues to assess the implications of the discontinuation of LIBOR. Accordingly, the Company has not yet concluded whether it will apply the expedients and exceptions provided in ASU 202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9 Months Ended</t>
        </is>
      </c>
    </row>
    <row r="2">
      <c r="B2" s="2" t="inlineStr">
        <is>
          <t>Sep. 30, 2020</t>
        </is>
      </c>
    </row>
    <row r="3">
      <c r="A3" s="4" t="inlineStr">
        <is>
          <t>ASU 2016-13 [Member]</t>
        </is>
      </c>
    </row>
    <row r="4">
      <c r="A4" s="4" t="inlineStr">
        <is>
          <t>Summary of Translation Adjustments in Connection with Adopting CECL</t>
        </is>
      </c>
      <c r="B4" s="4" t="inlineStr">
        <is>
          <t xml:space="preserve">The following table summarizes the transition adjustments made as of January 1, 2020 in connection with adopting CECL:
(Dollars in millions)
FFELP Loans
Private Education Loans
Total
Allowance as of December 31, 2019 (prior to CECL)
$
64
$
1,048
$
1,112
Transition adjustments made under CECL on January 1, 2020:
Current expected credit losses on non-PCD portfolio (1)
260
542
802
Current expected credit losses on PCD portfolio (2)
—
43
43
Reclassification of the expected future recoveries on charged-off loans (3)
—
(588
)
(588
)
Net increase to allowance for loan losses under CECL
260
(3
)
257
Allowance as of January 1, 2020 after CECL
$
324
$
1,045
$
1,369
(1)
Recorded net of tax through retained earnings. Resulted in a $620 million reduction to equity.
(2)
Recorded as an increase in basis of the loans. No impact to equity.
(3)
Reclassification of the expected future recoveries on charged-off loans (previously referred to as the receivable for partially charged-off loans) from the Private Education Loan balance to the allowance for loan losses. No impact to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Allowance for Loan Losses (Tables)</t>
        </is>
      </c>
      <c r="B1" s="2" t="inlineStr">
        <is>
          <t>9 Months Ended</t>
        </is>
      </c>
    </row>
    <row r="2">
      <c r="B2" s="2" t="inlineStr">
        <is>
          <t>Sep. 30, 2020</t>
        </is>
      </c>
    </row>
    <row r="3">
      <c r="A3" s="3" t="inlineStr">
        <is>
          <t>Financing Receivable Allowance For Credit Losses [Line Items]</t>
        </is>
      </c>
    </row>
    <row r="4">
      <c r="A4" s="4" t="inlineStr">
        <is>
          <t>Allowance for Credit Losses and Recorded Investments in Loans</t>
        </is>
      </c>
      <c r="B4" s="4" t="inlineStr">
        <is>
          <t xml:space="preserve">Allowance for Loan Losses Metrics
Three Months Ended September 30, 2020
(Dollars in millions)
FFELP Loans
Private Education Loans
Total
Beginning balance
$
302
$
1,098
$
1,400
Total provision
4
10
14
Charge-offs:
Net adjustment resulting from the change in the charge-off rate (1)
—
(23
)
(23
)
Net charge-offs remaining (2)
(9
)
(40
)
(49
)
Total charge-offs (2)
(9
)
(63
)
(72
)
Decrease in expected future recoveries on charged-off loans (3)
—
46
46
Allowance at end of period
297
1,091
1,388
Plus: expected future recoveries on charged-off loans (3)
—
503
503
Allowance at end of period excluding expected future recoveries on charged-off loans (4)
$
297
$
1,594
$
1,891
Net charge-offs as a percentage of average loans in repayment, excluding the net adjustment resulting from the change in the charge-off rate (1)
.07
%
.75
%
Net adjustment resulting from the change in charge-off rate as a percentage of average loans in repayment (1)
—
%
.44
%
Allowance coverage of charge-offs (4)
8.8
6.4
Allowance as a percentage of the ending total loan balance (4)
.5
%
7.1
%
Allowance as a percentage of the ending loans in repayment (4)
.6
%
7.6
%
Ending total loans
$
59,856
$
22,380
Average loans in repayment
$
47,597
$
20,884
Ending loans in repayment
$
48,716
$
21,006
(1)
In third-quarter 2020, the portion of the loan amount charged off at default on Private Education Loans increased from 81% to 81.4%. This charge resulted in a $23 million reduction to the balance of the expected future recoveries on charged-off loans.
(2)
Charge-offs are reported net of expected recoveries. For Private Education Loans, at the time of charge-off, the expected recovery amount is transferred from the education loan balance to the allowance for loan loss and is referred to as the expected future recoveries on charged-off loans. For FFELP Loans, the recovery is received at the time of charge-off.
(3)
At the end of each month, for Private Education Loans that are 212 or more days past due, we charge off the estimated loss of a defaulted loan balance. Actual recoveries are applied against the remaining loan balance that was not charged off. We refer to this as the “expected future recoveries on charged-off loans.” If actual periodic recoveries are less than expected, the difference is immediately charged off through the allowance for Private Education Loan losses with an offsetting reduction in the expected future recoveries for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charged-off loans:
Three Months Ended September 30,
(Dollars in millions)
2020
2019
Beginning of period expected recoveries
$
549
$
640
Expected future recoveries of current period defaults
7
18
Recoveries
(28
)
(31
)
Charge-offs
(25
)
(24
)
End of period expected recoveries
$
503
$
603
Change in balance during period
$
(46
)
$
(37
)
(4)
The allowance used for these metrics excludes the expected future recoveries on charged-off loans to better reflect the current expected credit losses remaining in the portfolio. 2. Allowance for Loan Losses (Continued)
Three Months Ended September 30, 2019
(Dollars in millions)
FFELP Loans
Private Education Loans
Other Loans
Total
Allowance for Loan Losses
Beginning balance
$
67
$
1,151
$
—
$
1,218
Total provision
8
56
—
64
Charge-offs:
Net adjustment resulting from the change in the charge-off rate (1)
—
(21
)
—
(21
)
Net charge-offs remaining (2)
(9
)
(87
)
—
(96
)
Total charge-offs (2)
(9
)
(108
)
—
(117
)
Reclassification of interest reserve (3)
—
2
—
2
Ending balance
$
65
$
1,101
$
—
$
1,166
Allowance Ending Balance:
Individually evaluated for impairment — TDR
$
—
$
998
$
—
$
998
Collectively evaluated for impairment:
Excluding Purchased Non-Credit Impaired Loans acquired at a discount and Purchased Credit Impaired Loans
65
103
—
168
Purchased Non-Credit Impaired Loans acquired at a discount (4)
—
—
—
—
Purchased Credit Impaired Loans (3)
—
—
—
—
Ending total allowance
$
65
$
1,101
$
—
$
1,166
Loans Ending Balance:
Individually evaluated for impairment — TDR
$
—
$
9,810
$
—
$
9,810
Collectively evaluated for impairment:
Excluding Purchased Non-Credit Impaired Loans acquired at a discount and Purchased Credit Impaired Loans
63,003
11,683
6
74,692
Purchased Non-Credit Impaired Loans acquired at a discount (4)
2,585
1,892
—
4,477
Purchased Credit Impaired Loans (3)
—
208
—
208
Ending total loans (5)
$
65,588
$
23,593
$
6
$
89,187
Net charge-offs as a percentage of average loans in repayment, excluding the net adjustment resulting from the change in the charge-off rate (1)
.06
%
1.60
%
—
%
Net adjustment resulting from the change in charge-off rate as a percentage of average loans in repayment (1)
—
%
.39
%
—
%
Allowance coverage of charge-offs
1.9
2.6
—
Allowance as a percentage of the ending total loan balance
.10
%
4.67
%
—
%
Allowance as a percentage of the ending loans in repayment
.12
%
5.08
%
—
%
Ending total loans (5)
$
65,588
$
23,593
$
6
Average loans in repayment
$
54,973
$
21,549
$
5
Ending loans in repayment
$
54,395
$
21,655
$
6
(1)
In third-quarter 2019, the portion of the loan amount charged off at default on Private Education Loans increased from 80.5% to 81%. This charge resulted in a $21 million reduction to the balance of the receivable for partially charged-off loan balance.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The Purchased Credit Impaired Loans’ losses are not provided for by the allowance for loan losses in the above table as these loans are separately reserved for, if needed. No allowance for loan losses has been established for these loans as of September 30, 2019. The losses of the Purchased Non-Credit Impaired Loans acquired at a discount are not provided for by the allowance for loan losses in the above table as the remaining purchased discount associated with the FFELP and Private Education Loans of $34 million and $281 million, respectively, as of September 30, 2019 is greater than the incurred losses and, as a result, no allowance for loan losses has been established for these loans as of September 30, 2019.
(5)
Ending total loans for Private Education Loans includes the receivable for partially charged-off loans. 2. Allowance for Loan Losses (Continued)
Nine Months Ended September 30, 2020
(Dollars in millions)
FFELP Loans
Private Education Loans
Total
Beginning balance (after transition adjustment to CECL)
$
324
$
1,045
$
1,369
Total provision
13
140
153
Charge-offs:
Net adjustment resulting from the change in the charge-off rate (1)
—
(23
)
(23
)
Net charge-offs remaining (2)
(40
)
(156
)
(196
)
Total charge-offs (2)
(40
)
(179
)
(219
)
Decrease in expected future recoveries on charged-off loans (3)
—
85
85
Ending balance
297
1,091
1,388
Plus: expected future recoveries on charged-off loans (3)
—
503
503
Allowance at end of period excluding expected future recoveries on charged-off loans (4)
$
297
$
1,594
$
1,891
Net charge-offs as a percentage of average loans in repayment, excluding the net adjustment resulting from the change in the charge-off rate (1)
.11
%
1.00
%
Net adjustment resulting from the change in charge-off rate as a percentage of average loans in repayment (1)
—
%
.15
%
Allowance coverage of charge-offs (4)
5.6
6.7
Allowance as a percentage of the ending total loan balance (4)
.5
%
7.1
%
Allowance as a percentage of the ending loans in repayment (4)
.6
%
7.6
%
Ending total loans
$
59,856
$
22,380
Average loans in repayment
$
48,065
$
20,739
Ending loans in repayment
$
48,716
$
21,006
(1)
In third-quarter 2020, the portion of the loan amount charged off at default on Private Education Loans increased from 81% to 81.4%. This charge resulted in a $23 million reduction to the balance of the expected future recoveries on charged-off loans.
(2)
Charge-offs are reported net of expected recoveries. For Private Education Loans, at the time of charge-off, the expected recovery amount is transferred from the education loan balance to the allowance for loan loss and is referred to as the expected future recoveries on charged-off loans. For FFELP Loans, the recovery is received at the time of charge-off.
(3)
At the end of each month, for Private Education Loans that are 212 or more days past due, we charge off the estimated loss of a defaulted loan balance. Actual recoveries are applied against the remaining loan balance that was not charged off. We refer to this as the “expected future recoveries on charged-off loans.” If actual periodic recoveries are less than expected, the difference is immediately charged off through the allowance for Private Education Loan losses with an offsetting reduction in the expected future recoveries for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charged-off loans:
Nine Months Ended September 30,
(Dollars in millions)
2020
2019
Beginning of period expected recoveries
$
588
$
674
Expected future recoveries of current period defaults
28
56
Recoveries
(84
)
(98
)
Charge-offs
(29
)
(29
)
End of period expected recoveries
$
503
$
603
Change in balance during period
$
(85
)
$
(71
)
(4)
The allowance used for these metrics excludes the expected future recoveries on charged-off loans to better reflect the current expected credit losses remaining in the portfolio. 2. Allowance for Loan Losses (Continued)
Nine Months Ended September 30, 2019
(Dollars in millions)
FFELP Loans
Private Education Loans
Other Loans
Total
Allowance for Loan Losses
Beginning balance
$
76
$
1,201
$
9
$
1,286
Total provision
23
185
1
208
Charge-offs:
Net adjustment resulting from the change in the charge-off rate (1)
—
(21
)
—
(21
)
Net charge-offs remaining (2)
(33
)
(267
)
(2
)
(302
)
Total charge-offs (2)
(33
)
(288
)
(2
)
(323
)
Reclassification of interest reserve (3)
—
5
—
5
Loan sales and other transactions
—
(1
)
(8
)
(9
)
Ending balance
$
65
$
1,101
$
—
$
1,166
Allowance Ending Balance:
Individually evaluated for impairment - TDR
$
—
$
998
$
—
$
998
Collectively evaluated for impairment:
Excluding Purchased Non-Credit Impaired Loans acquired at a discount and Purchased Credit Impaired Loans
65
103
—
168
Purchased Non-Credit Impaired Loans acquired at a discount (4)
—
—
—
—
Purchased Credit Impaired Loans (4)
—
—
—
—
Ending total allowance
$
65
$
1,101
$
—
$
1,166
Loans Ending Balance:
Individually evaluated for impairment - TDR
$
—
$
9,810
$
—
$
9,810
Collectively evaluated for impairment:
Excluding Purchased Non-Credit Impaired Loans acquired at a discount and Purchased Credit Impaired Loans
63,003
11,683
6
74,692
Purchased Non-Credit Impaired Loans acquired at a discount (4)
2,585
1,892
—
4,477
Purchased Credit Impaired Loans (4)
—
208
—
208
Ending total loans (5)
$
65,588
$
23,593
$
6
$
89,187
Net charge-offs as a percentage of average loans in repayment, excluding the net adjustment resulting from the change in the charge-off rate (1)
.08
%
1.64
%
—
%
Net adjustment resulting from the change in charge-off rate as a percentage of average loans in repayment (1)
—
%
.13
%
—
%
Allowance coverage of charge-offs
1.5
2.9
—
Allowance as a percentage of the ending total loan balance
.10
%
4.67
%
—
%
Allowance as a percentage of the ending loans in repayment
.12
%
5.08
%
—
%
Ending total loans (5)
$
65,588
$
23,593
$
6
Average loans in repayment
$
56,605
$
21,819
$
36
Ending loans in repayment
$
54,395
$
21,655
$
6
(1)
In third-quarter 2019, the portion of the loan amount charged off at default on Private Education Loans increased from 80.5% to 81%. This charge resulted in a $21 million reduction to the balance of the receivable for partially charged-off loan balance.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The Purchased Credit Impaired Loans’ losses are not provided for by the allowance for loan losses in the above table as these loans are separately reserved for, if needed. No allowance for loan losses has been established for these loans as of September 30, 2019. The losses of the Purchased Non-Credit Impaired Loans acquired at a discount are not provided for by the allowance for loan losses in the above table as the remaining purchased discount associated with the FFELP and Private Education Loans of $34 million and $281 million, respectively, as of September 30, 2019 is greater than the incurred losses and, as a result, no allowance for loan losses has been established for these loans as of September 30, 2019.
(5)
Ending total loans for Private Education Loans includes the receivable for partially charged-off loans. </t>
        </is>
      </c>
    </row>
    <row r="5">
      <c r="A5" s="4" t="inlineStr">
        <is>
          <t>Age Analysis of Past Due Loans Delinquencies</t>
        </is>
      </c>
      <c r="B5" s="4" t="inlineStr">
        <is>
          <t xml:space="preserve">Loan status:
FFELP Loan Delinquencies
September 30, 2020
December 31, 2019
(Dollars in millions)
Balance
%
Balance
%
Loans in-school/grace/deferment (1)
$
3,038
$
3,114
Loans in forbearance (2)
8,102
7,442
Loans in repayment and percentage of each status:
Loans current
44,175
90.7
%
47,255
88.3
%
Loans delinquent 31-60 days (3)
1,876
3.9
2,094
3.9
Loans delinquent 61-90 days (3)
930
1.9
1,082
2.0
Loans delinquent greater than 90 days (3)
1,735
3.5
3,107
5.8
Total FFELP Loans in repayment
48,716
100
%
53,538
100
%
Total FFELP Loans, gross
59,856
64,094
FFELP Loan unamortized premium (4)
—
545
Total FFELP Loans
59,856
64,639
FFELP Loan allowance for losses
(297
)
(64
)
FFELP Loans, net
$
59,559
$
64,575
Percentage of FFELP Loans in repayment
81.4
%
83.5
%
Delinquencies as a percentage of FFELP Loans in repayment
9.3
%
11.7
%
FFELP Loans in forbearance as a percentage of loans in repayment and forbearance
14.3
%
12.2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including COVID-19 relief programs.
(3)
The period of delinquency is based on the number of days scheduled payments are contractually past due.
(4)
In connection with the adoption of CECL on January 1, 2020, the $506 million premium as of September 30, 2020, associated with the loans is now included as part of the respective loan balance for this disclosure. This change is prospective in nature as prior balances are not restated under CECL.
Private Education Loan Delinquencies
TDRs
September 30, 2020
December 31, 2019
(Dollars in millions)
Balance
%
Balance
%
Loans in-school/grace/deferment (1)
$
294
$
349
Loans in forbearance (2)
691
479
Loans in repayment and percentage of each status:
Loans current
7,152
94.1
%
7,557
89.5
%
Loans delinquent 31-60 days (3)
196
2.6
296
3.5
Loans delinquent 61-90 days (3)
127
1.7
191
2.3
Loans delinquent greater than 90 days (3)
120
1.6
398
4.7
Total TDR loans in repayment
7,595
100
%
8,442
100
%
Total TDR loans, gross
8,580
9,270
TDR loans unamortized discount (4)
—
(203
)
Total TDR loans
8,580
9,067
TDR loans receivable for partially charged-off loans (4)
—
347
TDR loans allowance for losses
(930
)
(941
)
TDR loans, net
$
7,650
$
8,473
Percentage of TDR loans in repayment
88.5
%
91.1
%
Delinquencies as a percentage of TDR loans in repayment
5.9
%
10.5
%
Loans in forbearance as a percentage of TDR loans in repayment and forbearance
8.3
%
5.4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4)
In connection with the adoption of CECL on January 1, 2020, (1) the $203 million discount as of September 30, 2020, associated with the loans is now included as part of the respective loan balance for this disclosure and (2) the receivable for partially charged-off loans balance has been reclassified from the Private Education Loan balance to the allowance for loan loss. Both of these changes are prospective in nature as prior balances are not restated under CECL.
Private Education Loan Delinquencies
Non-TDRs
September 30, 2020
December 31, 2019
(Dollars in millions)
Balance
%
Balance
%
Loans in-school/grace/deferment (1)
$
213
$
280
Loans in forbearance (2)
176
125
Loans in repayment and percentage of each status:
Loans current
13,355
99.6
%
13,526
99.1
%
Loans delinquent 31-60 days (3)
28
.2
53
.4
Loans delinquent 61-90 days (3)
13
.1
27
.2
Loans delinquent greater than 90 days (3)
15
.1
41
.3
Total non-TDR loans in repayment
13,411
100
%
13,647
100
%
Total non-TDR loans, gross
13,800
14,052
Non-TDR loans unamortized discount (4)
—
(414
)
Total non-TDR loans
13,800
13,638
Non-TDR loans receivable for partially charged-off loans (4)
—
241
Non-TDR loans allowance for losses
(161
)
(107
)
Non-TDR loans, net
$
13,639
$
13,772
Percentage of non-TDR loans in repayment
97.2
%
97.1
%
Delinquencies as a percentage of non-TDR loans in repayment
.4
%
.9
%
Loans in forbearance as a percentage of non- TDR loans in repayment and forbearance
1.3
%
.9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4)
In connection with the adoption of CECL on January 1, 2020, (1) the $295 million discount as of September 30, 2020, associated with the loans is now included as part of the respective loan balance for this disclosure and (2) the receivable for partially charged-off loans balance has been reclassified from the Private Education Loan balance to the allowance for loan loss. Both of these changes are prospective in nature as prior balances are not restated under CECL. </t>
        </is>
      </c>
    </row>
    <row r="6">
      <c r="A6" s="4" t="inlineStr">
        <is>
          <t>Loans Type</t>
        </is>
      </c>
      <c r="B6" s="4" t="inlineStr">
        <is>
          <t>Loan type :
(Dollars in millions)
September 30, 2020
September 30, 2019
Change
Stafford Loans
$
18,011
$
19,491
$
(1,480
)
Consolidation Loans
36,876
40,660
(3,784
)
Rehab Loans
4,969
5,437
(468
)
Total
$
59,856
$
65,588
$
(5,732
)</t>
        </is>
      </c>
    </row>
    <row r="7">
      <c r="A7" s="4" t="inlineStr">
        <is>
          <t>Entity Loan Modification Program [Member]</t>
        </is>
      </c>
    </row>
    <row r="8">
      <c r="A8" s="3" t="inlineStr">
        <is>
          <t>Financing Receivable Allowance For Credit Losses [Line Items]</t>
        </is>
      </c>
    </row>
    <row r="9">
      <c r="A9" s="4" t="inlineStr">
        <is>
          <t>Loans Modified Accounts for TDR</t>
        </is>
      </c>
      <c r="B9" s="4" t="inlineStr">
        <is>
          <t xml:space="preserve">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ree Months Ended September 30,
Nine Months Ended September 30,
(Dollars in millions)
2020
2019
2020
2019
Modified loans (1)
$
51
$
113
$
216
$
369
Charge-offs (2)
$
43
$
88
$
136
$
242
Payment default
$
7
$
25
$
39
$
83
(1)
Represents period ending balance of loans that have been modified during the period and resulted in a TDR.
(2)
Represents loans that charged off that were classified as TDRs. </t>
        </is>
      </c>
    </row>
    <row r="10">
      <c r="A10" s="4" t="inlineStr">
        <is>
          <t>Private Education Loans [Member]</t>
        </is>
      </c>
    </row>
    <row r="11">
      <c r="A11" s="3" t="inlineStr">
        <is>
          <t>Financing Receivable Allowance For Credit Losses [Line Items]</t>
        </is>
      </c>
    </row>
    <row r="12">
      <c r="A12" s="4" t="inlineStr">
        <is>
          <t>Private Education Loan Portfolio Stratified by Key Credit Quality Indicators</t>
        </is>
      </c>
      <c r="B12" s="4" t="inlineStr">
        <is>
          <t xml:space="preserve">The following tables highlight the principal balance of our Private Education Loan portfolio stratified by the key credit quality indicators.
Private Education Loan Credit Quality Indicators by Origination Year
TDRs
(Dollars in millions)
September 30, 2020
2019
2018
2017
2016
Prior
Total
% of Total
Credit Quality Indicators
FICO Scores:
640 and above
$
—
$
5
$
15
$
24
$
9
$
6,524
$
6,577
77
%
Below 640
—
3
7
6
2
1,985
2,003
23
Total
$
—
$
8
$
22
$
30
$
11
$
8,509
$
8,580
100
%
School Type:
Not-for-profit
$
—
$
7
$
21
$
29
$
11
$
6,798
$
6,866
80
%
For-profit
—
1
1
1
—
1,711
1,714
20
Total
$
—
$
8
$
22
$
30
$
11
$
8,509
$
8,580
100
%
Cosigners:
With cosigner (1)
$
—
$
—
$
—
$
9
$
5
$
5,366
$
5,380
63
%
Without cosigner
—
8
22
21
6
3,143
3,200
37
Total
$
—
$
8
$
22
$
30
$
11
$
8,509
$
8,580
100
%
Seasoning (2)
1-12 payments
$
—
$
7
$
7
$
1
$
—
$
157
$
172
2
%
13-24 payments
—
1
15
8
1
217
242
3
25-36 payments
—
—
—
15
5
347
367
4
37-48 payments
—
—
—
5
5
514
524
6
More than 48 payments
—
—
—
—
—
6,981
6,981
81
Loans in-school/ grace/deferment
—
—
—
1
—
293
294
4
Total
$
—
$
8
$
22
$
30
$
11
$
8,509
$
8,580
100
%
Allowance for loan losses
(930
)
Total loans, net
$
7,650
(1)
Excluding Private Education Refinance Loans, which do not have a cosigner, the cosigner rate was
(2)
Number of months in active repayment for which a scheduled payment was received.
Private Education Loan Credit Quality Indicators by Origination Year
Non-TDRs
(Dollars in millions)
September 30, 2020
2019
2018
2017
2016
Prior
Total
% of Total
Credit Quality Indicators
FICO Scores:
640 and above
$
3,135
$
3,336
$
1,197
$
364
$
73
$
5,426
$
13,531
98
%
Below 640
14
36
18
4
1
196
269
2
Total
$
3,149
$
3,372
$
1,215
$
368
$
74
$
5,622
$
13,800
100
%
School Type:
Not-for-profit
$
2,995
$
3,153
$
1,123
$
351
$
74
$
4,877
$
12,573
91
%
For-profit
154
219
92
17
—
745
1,227
9
Total
$
3,149
$
3,372
$
1,215
$
368
$
74
$
5,622
$
13,800
100
%
Cosigners:
With cosigner (1)
$
2
$
14
$
1
$
44
$
18
$
3,893
$
3,972
29
%
Without cosigner
3,147
3,358
1,214
324
56
1,729
9,828
71
Total
$
3,149
$
3,372
$
1,215
$
368
$
74
$
5,622
$
13,800
100
%
Seasoning (2)
1-12 payments
$
3,141
$
2,184
$
3
$
1
$
—
$
36
$
5,365
39
%
13-24 payments
1
1,168
587
2
—
35
1,793
13
25-36 payments
—
—
613
210
—
70
893
6
37-48 payments
—
—
—
153
59
128
340
2
More than 48 payments
—
—
—
—
14
5,182
5,196
38
Loans in-school/ grace/deferment
7
20
12
2
1
171
213
2
Total
$
3,149
$
3,372
$
1,215
$
368
$
74
$
5,622
$
13,800
100
%
Allowance for loan losses
(161
)
Total loans, net
$
13,639
(1)
Excluding Private Education Refinance Loans, which do not have a cosigner, the cosigner rate was 68% for total loans at September 30, 2020.
(2)
Number of months in active repayment for which a scheduled payment was received.
Private Education Loan Credit Quality Indicators
December 31, 2019
TDRs
Non-TDRs
(Dollars in millions)
Balance (3)
% of Balance
Balance (3)
% of Balance
Credit Quality Indicators
Original Winning FICO Scores:
FICO 640 and above
$
8,493
92
%
$
13,687
97
%
FICO below 640
777
8
365
3
Total
$
9,270
100
%
$
14,052
100
%
School Type:
Not-for-profit
$
7,387
80
%
$
12,614
90
%
For-profit
1,883
20
1,438
10
Total
$
9,270
100
%
$
14,052
100
%
Cosigners:
With cosigner (1)
$
5,792
62
%
$
5,184
37
%
Without cosigner
3,478
38
8,868
63
Total
$
9,270
100
%
$
14,052
100
%
Seasoning (2)
1-12 payments
$
224
3
%
$
4,673
33
%
13-24 payments
301
3
1,570
11
25-36 payments
472
5
603
4
37-48 payments
662
7
251
2
More than 48 payments
7,262
78
6,675
48
Loans in-school/grace/deferment
349
4
280
2
Total
$
9,270
100
%
$
14,052
100
%
(1)
Excluding Private Education Refinance Loans, which do not have a cosigner, the cosigner rate was 63% and 67% for TDRs and non-TDRs, respectively, at December 31, 2019.
(2)
Number of months in active repayment for which a scheduled payment was received.
(3)
Balance equals the gross Private Education Lo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Company's Borrowings</t>
        </is>
      </c>
      <c r="B4" s="4" t="inlineStr">
        <is>
          <t>The following table summarizes our borrowings.
September 30, 2020
December 31, 2019
(Dollars in millions)
Short Term
Long Term
Total
Short Term
Long Term
Total
Unsecured borrowings:
Senior unsecured debt (1)
$
1,780
$
7,709
$
9,489
$
1,052
$
8,461
$
9,513
Total unsecured borrowings
1,780
7,709
9,489
1,052
8,461
9,513
Secured borrowings:
FFELP Loan securitizations (2)
—
55,354
55,354
72
59,735
59,807
Private Education Loan securitizations (3)
1,297
13,499
14,796
2,120
11,430
13,550
FFELP Loan ABCP facilities
2,304
843
3,147
2,783
617
3,400
Private Education Loan ABCP facilities
1,358
1,276
2,634
2,114
1,513
3,627
Other (4)
328
—
328
338
—
338
Total secured borrowings
5,287
70,972
76,259
7,427
73,295
80,722
Total before hedge accounting adjustments
7,067
78,681
85,748
8,479
81,756
90,235
Hedge accounting adjustments
11
456
467
4
(41
)
(37
)
Total
$
7,078
$
79,137
$
86,215
$
8,483
$
81,715
$
90,198
(1)
Includes principal amount of $1.8 billion and $1.1 billion of short-term debt as of September 30, 2020 and December 31, 2019, respectively. Includes principal amount of $7.8 billion and $8.5 billion of long-term debt as of September 30, 2020 and December 31, 2019, respectively.
(2)
Includes $0 million and $72 million of short-term debt related to the FFELP Loan asset-backed securitization repurchase facilities (“FFELP Loan Repurchase Facilities”) as of September 30, 2020 and December 31, 2019, respectively. Includes $133 million and $231 million of long-term debt related to the FFELP Loan Repurchase Facilities as of September 30, 2020 and December 31, 2019, respectively.
(3)
Includes $1.3 billion and $2.1 billion of short-term debt related to the Private Education Loan asset-backed securitization repurchase facilities (“Private Education Loan Repurchase Facilities”) as of September 30, 2020 and December 31, 2019, respectively. Includes $260 million and $194 million of long-term debt related to the Private Education Loan Repurchase Facilities as of September 30, 2020 and December 31, 2019, respectively.
(4)
“Other” primarily includes the obligation to return cash collateral held related to derivative exposures.</t>
        </is>
      </c>
    </row>
    <row r="5">
      <c r="A5" s="4" t="inlineStr">
        <is>
          <t>Financing VIEs</t>
        </is>
      </c>
      <c r="B5" s="4" t="inlineStr">
        <is>
          <t>We consolidated the following financing VIEs as of September 30, 2020 and December 31, 2019, as we are the primary beneficiary. As a result, these VIEs are accounted for as secured borrowings.
September 30, 2020
Debt Outstanding
Carrying Amount of Assets Securing Debt Outstanding
(Dollars in millions)
Short Term
Long Term
Total
Loans
Cash
Other Assets
Total
Secured Borrowings — VIEs:
FFELP Loan securitizations
$
—
$
55,354
$
55,354
$
56,044
$
1,637
$
1,448
$
59,129
Private Education Loan securitizations
1,297
13,499
14,796
15,814
638
196
16,648
FFELP Loan ABCP facilities
2,304
843
3,147
3,178
50
110
3,338
Private Education Loan ABCP facilities
1,358
1,276
2,634
2,883
80
29
2,992
Total before hedge accounting adjustments
4,959
70,972
75,931
77,919
2,405
1,783
82,107
Hedge accounting adjustments
—
(331
)
(331
)
—
—
(475
)
(475
)
Total
$
4,959
$
70,641
$
75,600
$
77,919
$
2,405
$
1,308
$
81,632
December 31, 2019
Debt Outstanding
Carrying Amount of Assets Securing Debt Outstanding
(Dollars in millions)
Short Term
Long Term
Total
Loans
Cash
Other Assets
Total
Secured Borrowings — VIEs:
FFELP Loan securitizations
$
72
$
59,735
$
59,807
$
60,834
$
1,833
$
1,400
$
64,067
Private Education Loan securitizations
2,120
11,430
13,550
15,412
509
152
16,073
FFELP Loan ABCP facilities
2,783
617
3,400
3,421
63
102
3,586
Private Education Loan ABCP facilities
2,114
1,513
3,627
4,197
101
28
4,326
Total before hedge accounting adjustments
7,089
73,295
80,384
83,864
2,506
1,682
88,052
Hedge accounting adjustments
—
(439
)
(439
)
—
—
(593
)
(593
)
Total
$
7,089
$
72,856
$
79,945
$
83,864
$
2,506
$
1,089
$
87,4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Impact of Derivatives on Consolidated Balance Sheet</t>
        </is>
      </c>
      <c r="B4" s="4" t="inlineStr">
        <is>
          <t>The following tables summarize the fair values and notional amounts of all derivative instruments at September 30, 2020 and December 31, 2019, and their impact on other comprehensive income and earnings for the three and nine months ended September 30, 2020 and 2019.
Impact of Derivatives on Consolidated Balance Sheet
Cash Flow
Fair Value (4)
Trading
Total
(Dollars in millions)
Hedged Risk Exposure
Sep 30, 2020
Dec 31, 2019
Sep 30, 2020
Dec 31, 2019
Sep 30, 2020
Dec 31, 2019
Sep 30, 2020
Dec 31, 2019
Fair Values (1)
Derivative Assets:
Interest rate swaps
Interest rate
$
—
$
—
$
357
$
226
$
6
$
4
$
363
$
230
Cross-currency interest rate swaps
Foreign currency and interest rate
—
—
12
—
—
—
12
—
Total derivative assets (2)
—
—
369
226
6
4
375
230
Derivative Liabilities:
Interest rate swaps
Interest rate
—
—
—
—
(15
)
(20
)
(15
)
(20
)
Floor Income Contracts
Interest rate
—
—
—
—
(225
)
(68
)
(225
)
(68
)
Cross-currency interest rate swaps
Foreign currency and interest rate
—
—
(473
)
(575
)
—
—
(473
)
(575
)
Other (3)
Interest rate
—
—
—
—
—
(1
)
—
(1
)
Total derivative liabilities (2)
—
—
(473
)
(575
)
(240
)
(89
)
(713
)
(664
)
Net total derivatives
$
—
$
—
$
(104
)
$
(349
)
$
(234
)
$
(85
)
$
(338
)
$
(434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September 30, 2020
December 31, 2019
September 30, 2020
December 31, 2019
Gross position
$
375
$
230
$
(713
)
$
(664
)
Impact of master netting agreements
(58
)
(18
)
58
18
Derivative values with impact of master netting agreements (as carried on balance sheet)
317
212
(655
)
(646
)
Cash collateral (held) pledged
(328
)
(337
)
259
155
Net position
$
(11
)
$
(125
)
$
(396
)
$
(491
)
(3)
(4)
As of September 30, 2020
As of December 31, 2019
(Dollar in millions)
Carrying Value
Hedge Basis Adjustments
Carrying Value
Hedge Basis Adjustments
Short-term borrowings
$
1,714
$
11
$
1,001
$
4
Long-term borrowings
$
11,001
$
444
$
11,488
$
(58
)</t>
        </is>
      </c>
    </row>
    <row r="5">
      <c r="A5" s="4" t="inlineStr">
        <is>
          <t>Gross Positions with Impact of Master Netting Agreements</t>
        </is>
      </c>
      <c r="B5" s="4" t="inlineStr">
        <is>
          <t>The following table reconciles gross positions without the impact of master netting agreements to the balance sheet classification:
Other Assets
Other Liabilities
(Dollar in millions)
September 30, 2020
December 31, 2019
September 30, 2020
December 31, 2019
Gross position
$
375
$
230
$
(713
)
$
(664
)
Impact of master netting agreements
(58
)
(18
)
58
18
Derivative values with impact of master netting agreements (as carried on balance sheet)
317
212
(655
)
(646
)
Cash collateral (held) pledged
(328
)
(337
)
259
155
Net position
$
(11
)
$
(125
)
$
(396
)
$
(491
)
(3)
(4)</t>
        </is>
      </c>
    </row>
    <row r="6">
      <c r="A6" s="4" t="inlineStr">
        <is>
          <t>Carrying Value and Related Fair Value Hedging Adjustments of Liabilities</t>
        </is>
      </c>
      <c r="B6" s="4" t="inlineStr">
        <is>
          <t>The following table shows the carrying value of liabilities in fair value hedges and the related fair value hedging adjustments to these liabilities:
As of September 30, 2020
As of December 31, 2019
(Dollar in millions)
Carrying Value
Hedge Basis Adjustments
Carrying Value
Hedge Basis Adjustments
Short-term borrowings
$
1,714
$
11
$
1,001
$
4
Long-term borrowings
$
11,001
$
444
$
11,488
$
(58
)</t>
        </is>
      </c>
    </row>
    <row r="7">
      <c r="A7" s="4" t="inlineStr">
        <is>
          <t>Derivative Notional Values</t>
        </is>
      </c>
      <c r="B7" s="4" t="inlineStr">
        <is>
          <t xml:space="preserve">Cash Flow
Fair Value
Trading
Total
(Dollars in billions)
Sep 30, 2020
Dec 31, 2019
Sep 30, 2020
Dec 31, 2019
Sep 30, 2020
Dec 31, 2019
Sep 30, 2020
Dec 31, 2019
Notional Values:
Interest rate swaps
$
17.0
$
19.1
$
8.6
$
8.6
$
29.9
$
51.5
$
55.5
$
79.2
Floor Income Contracts
—
—
—
—
17.0
21.2
17.0
21.2
Cross-currency interest rate swaps
—
—
3.7
4.0
—
—
3.7
4.0
Other (1)
—
—
—
—
—
—
—
—
Total derivatives
$
17.0
$
19.1
$
12.3
$
12.6
$
46.9
$
72.7
$
76.2
$
104.4
(1)
“Other” includes derivatives related to our Total Return Swap Facility. </t>
        </is>
      </c>
    </row>
    <row r="8">
      <c r="A8" s="4" t="inlineStr">
        <is>
          <t>Mark-to-Market Impact of Derivatives on Consolidated Statements of Income</t>
        </is>
      </c>
      <c r="B8" s="4" t="inlineStr">
        <is>
          <t xml:space="preserve">Mark-to-Market
Total Gains (Losses)
Three Months Ended September 30,
Nine Months Ended September 30,
(Dollars in millions)
2020
2019
2020
2019
Fair Value Hedges:
Interest Rate Swaps
Gains (losses) recognized in net income on derivatives
$
(49
)
$
84
$
375
$
374
Gains (losses) recognized in net income on hedged items
54
(81
)
(401
)
(398
)
Net fair value hedge ineffectiveness gains (losses)
5
3
(26
)
(24
)
Cross currency interest rate swaps
Gains (losses) recognized in net income on derivatives
146
(130
)
115
(101
)
Gains (losses) recognized in net income on hedged items
(154
)
138
(107
)
145
Net fair value hedge ineffectiveness gains (losses)
(8
)
8
8
44
Total fair value hedges (1)(2)
(3
)
11
(18
)
20
Cash Flow Hedges:
Total cash flow hedges (2)
—
—
—
—
Trading:
Interest rate swaps
(3
)
12
(50
)
35
Floor income contracts
1
(8
)
(205
)
(56
)
Cross currency interest rate swaps
—
—
—
(2
)
Other
—
—
—
2
Total trading derivatives (3)
(2
)
4
(255
)
(21
)
Mark-to-market gains (losses) recognized
$
(5
)
$
15
$
(273
)
$
(1
)
(1)
Recorded in interest expense in the consolidated statements of income.
(2)
The accrued interest income (expense) on fair value hedges and cash flow hedges is recorded in interest expense and is excluded from this table.
(3)
Recorded in “gains (losses) on derivatives and hedging activities, net” in the consolidated statements of income. </t>
        </is>
      </c>
    </row>
    <row r="9">
      <c r="A9" s="4" t="inlineStr">
        <is>
          <t>Impact of Derivatives on Consolidated Statements of Changes in Stockholders' Equity</t>
        </is>
      </c>
      <c r="B9" s="4" t="inlineStr">
        <is>
          <t xml:space="preserve">Impact of Derivatives on Consolidated Statements of Changes in Stockholders’ Equity (net of tax)
Three Months Ended September 30,
Nine Months Ended September 30,
(Dollars in millions)
2020
2019
2020
2019
Total gains (losses) on cash flow hedges
$
4
$
(35
)
$
(233
)
$
(202
)
Reclassification adjustments for derivative (gains) losses included in net income (interest expense) (1)(2)
19
(9
)
30
(35
)
Total change in stockholders’ equity for unrealized gains (losses) on derivatives
$
23
$
(44
)
$
(203
)
$
(237
)
(1)
Includes net settlement income/expense.
(2)
We expect to reclassify $2 million of after-tax net losses from accumulated other comprehensive income to earnings during the next 12 months related to amortization of terminated hedge relationships. </t>
        </is>
      </c>
    </row>
    <row r="10">
      <c r="A10" s="4" t="inlineStr">
        <is>
          <t>Collateral Held and Pledged</t>
        </is>
      </c>
      <c r="B10" s="4" t="inlineStr">
        <is>
          <t xml:space="preserve">Collateral held and pledged related to derivative exposures between us and our derivative counterparties are detailed in the following table:
(Dollars in millions)
September 30, 2020
December 31, 2019
Collateral held:
Cash (obligation to return cash collateral is recorded in short-term borrowings)
$
328
$
337
Securities at fair value — corporate derivatives (not recorded in financial statements) (1)
—
—
Securities at fair value — on-balance sheet securitization derivatives (not recorded in financial statements) (2)
65
69
Total collateral held
$
393
$
406
Derivative asset at fair value including accrued interest
$
322
$
282
Collateral pledged to others:
Cash (right to receive return of cash collateral is recorded in investments)
$
259
$
155
Total collateral pledged
$
259
$
155
Derivative liability at fair value including accrued interest and premium receivable
$
671
$
658
(1)
The Company has the ability to sell or re-pledge securities it holds as collateral.
(2)
The trusts do not have the ability to sell or re-pledge securities they hold as collater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t>
        </is>
      </c>
      <c r="B4" s="4" t="inlineStr">
        <is>
          <t>The following table provides the detail of our other assets.
(Dollars in millions)
September 30, 2020
December 31, 2019
Accrued interest receivable
$
1,938
$
1,952
Benefit and insurance-related investments
466
459
Income tax asset, net (current and deferred)
461
258
Derivatives at fair value
317
212
Fixed assets, net
127
135
Accounts receivable
121
119
Other
120
199
Total
$
3,550
$
3,3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Common Share Repurchases and Issuances</t>
        </is>
      </c>
      <c r="B4" s="4" t="inlineStr">
        <is>
          <t xml:space="preserve">The following table summarizes common share repurchases and issuances.
Three Months Ended September 30,
Nine Months Ended September 30,
2020
2019
2020
2019
Common stock repurchased (1)
7,652,700
9,703,912
30,628,580
28,738,164
Average purchase price per share
$
8.42
$
13.40
$
13.06
$
12.63
Shares repurchased related to employee stock- based compensation plans (2)
16,833
219,328
921,235
2,753,418
Average purchase price per share
$
7.76
$
14.28
$
13.55
$
11.21
Common shares issued (3)
30,968
465,697
2,393,211
5,091,044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Common Share (Tables)</t>
        </is>
      </c>
      <c r="B1" s="2" t="inlineStr">
        <is>
          <t>9 Months Ended</t>
        </is>
      </c>
    </row>
    <row r="2">
      <c r="B2" s="2" t="inlineStr">
        <is>
          <t>Sep. 30, 2020</t>
        </is>
      </c>
    </row>
    <row r="3">
      <c r="A3" s="3" t="inlineStr">
        <is>
          <t>Earnings Per Share [Abstract]</t>
        </is>
      </c>
    </row>
    <row r="4">
      <c r="A4" s="4" t="inlineStr">
        <is>
          <t>Schedule of Earnings (Loss) per Common Share</t>
        </is>
      </c>
      <c r="B4" s="4" t="inlineStr">
        <is>
          <t>Basic earnings (loss) per common share (“EPS”) are calculated using the weighted average number of shares of common stock outstanding during each period. A reconciliation of the numerators and denominators of the basic and diluted EPS calculations on a GAAP basis follows.
Three Months Ended September 30,
Nine Months Ended September 30,
(In millions, except per share data)
2020
2019
2020
2019
Numerator:
Net income (loss)
$
207
$
145
$
227
$
425
Denominator:
Weighted average shares used to compute basic EPS
193
225
195
235
Effect of dilutive securities:
Dilutive effect of stock options, restricted stock, restricted stock units, performance stock units, and Employee Stock Purchase Plan (“ESPP”) (1)
1
3
2
3
Dilutive potential common shares (2)
1
3
2
3
Weighted average shares used to compute diluted EPS
194
228
197
238
Basic earnings (loss) per common share
$
1.08
$
.64
$
1.16
$
1.81
Diluted earnings (loss) per common share
$
1.07
$
.63
$
1.15
$
1.79
(1)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Valuation of Financial Instruments that are Marked-to-Market on Recurring Basis</t>
        </is>
      </c>
      <c r="B4" s="4" t="inlineStr">
        <is>
          <t xml:space="preserve">8 . Fair Value Measurements (Continued) The following table summarizes the valuation of our financial instruments that are marked-to-market on a recurring basis.
Fair Value Measurements on a Recurring Basis
September 30, 2020
December 31, 2019
(Dollars in millions)
Level 1
Level 2
Level 3
Total
Level 1
Level 2
Level 3
Total
Assets
Derivative instruments: (1)
Interest rate swaps
$
—
$
357
$
6
$
363
$
—
$
227
$
3
$
230
Cross-currency interest rate swaps
—
—
12
12
—
—
—
—
Total derivative assets (2)
—
357
18
375
—
227
3
230
Total
$
—
$
357
$
18
$
375
$
—
$
227
$
3
$
230
Liabilities (3)
Derivative instruments (1)
Interest rate swaps
$
—
$
—
$
(15
)
$
(15
)
$
—
$
—
$
(20
)
$
(20
)
Floor Income Contracts
—
(225
)
—
(225
)
—
(68
)
—
(68
)
Cross-currency interest rate swaps
—
—
(473
)
(473
)
—
—
(575
)
(575
)
Other
—
—
—
—
—
—
(1
)
(1
)
Total derivative liabilities (2)
—
(225
)
(488
)
(713
)
—
(68
)
(596
)
(664
)
Total
$
—
$
(225
)
$
(488
)
$
(713
)
$
—
$
(68
)
$
(596
)
$
(664
)
(1)
Fair value of derivative instruments excludes accrued interest and the value of collateral.
(2)
See "Note 4 – Derivative Financial Instruments" for a reconciliation of gross positions without the impact of master netting agreements to the balance sheet classification.
(3)
Borrowings which are the hedged item in a fair value hedge relationship and which are adjusted for changes in value due to benchmark interest rates only are not carried at full fair value and not reflected in this table. </t>
        </is>
      </c>
    </row>
    <row r="5">
      <c r="A5" s="4" t="inlineStr">
        <is>
          <t>Change in Balance Sheet Carrying Value Associated with Level 3 Financial Instruments Carried at Fair Value on Recurring Basis</t>
        </is>
      </c>
      <c r="B5" s="4" t="inlineStr">
        <is>
          <t>8. Fair Value Measurements (Continued) The following tables summarize the change in balance sheet carrying value associated with level 3 financial instruments carried at fair value on a recurring basis.
Three Months Ended September 30,
2020
2019
Derivative instruments
Derivative instruments
(Dollars in millions)
Interest Rate Swaps
Cross Currency Interest Rate Swaps
Other
Total Derivative Instruments
Interest Rate Swaps
Cross Currency Interest Rate Swaps
Other
Total Derivative Instruments
Balance, beginning of period
$
(11
)
$
(606
)
$
—
$
(617
)
$
(21
)
$
(603
)
$
(2
)
$
(626
)
Total gains/(losses):
Included in earnings (1)
1
137
—
138
2
(160
)
1
(157
)
Included in other comprehensive income
—
—
—
—
—
—
—
—
Settlements
1
8
—
9
—
29
—
29
Transfers in and/or out of level 3
—
—
—
—
—
—
—
—
Balance, end of period
$
(9
)
$
(461
)
$
—
$
(470
)
$
(19
)
$
(734
)
$
(1
)
$
(754
)
Change in mark-to-market gains/(losses) relating to instruments still held at the reporting date (2)
$
1
$
144
$
—
$
145
$
2
$
(131
)
$
1
$
(128
)
Nine Months Ended September 30,
2020
2019
Derivative instruments
Derivative instruments
(Dollars in millions)
Interest Rate Swaps
Cross Currency Interest Rate Swaps
Other
Total Derivative Instruments
Interest Rate Swaps
Cross Currency Interest Rate Swaps
Other
Total Derivative Instruments
Balance, beginning of period
$
(17
)
$
(575
)
$
(1
)
$
(593
)
$
(27
)
$
(633
)
$
(4
)
$
(664
)
Total gains/(losses):
Included in earnings (1)
7
72
—
79
6
(194
)
2
(186
)
Included in other comprehensive income
—
—
—
—
—
—
—
—
Settlements
1
42
1
44
2
93
1
96
Transfers in and/or out of level 3
—
—
—
—
—
—
—
—
Balance, end of period
$
(9
)
$
(461
)
$
—
$
(470
)
$
(19
)
$
(734
)
$
(1
)
$
(754
)
Change in mark-to-market gains/(losses) relating to instruments still held at the reporting date (2)
$
5
$
107
$
—
$
112
$
7
$
(101
)
$
3
$
(91
)
(1)
"Included in earnings" is comprised of the following amounts recorded in the specified line item in the consolidated statements of income:</t>
        </is>
      </c>
    </row>
    <row r="6">
      <c r="A6" s="4" t="inlineStr">
        <is>
          <t>Included in Earnings</t>
        </is>
      </c>
      <c r="B6" s="4" t="inlineStr">
        <is>
          <t xml:space="preserve">Three Months Ended September 30,
Nine Months Ended September 30,
(Dollars in millions)
2020
2019
2020
2019
Gains (losses) on derivative and hedging activities, net
$
1
$
3
$
7
$
8
Interest expense
137
(160
)
72
(194
)
Total
$
138
$
(157
)
$
79
$
(186
)
(2)
Recorded in "gains (losses) on derivative and hedging activities, net" in the consolidated statement of income for interest rate swaps and other. Recorded in interest expense for cross currency interest rate swaps in fair value hedges. </t>
        </is>
      </c>
    </row>
    <row r="7">
      <c r="A7" s="4" t="inlineStr">
        <is>
          <t>Unobservable Data Used in Recurring Valuations of Level 3</t>
        </is>
      </c>
      <c r="B7" s="4" t="inlineStr">
        <is>
          <t>8. Fair Value Measurements (Continued) The following table presents the significant inputs that are unobservable or from inactive markets used in the recurring valuations of the level 3 financial instruments detailed above.
(Dollars in millions)
Fair Value at September 30, 2020
Valuation Technique
Input
Range and Weighted Average
Derivatives
Prime/LIBOR basis swaps
$
(9
)
Discounted cash flow
Constant Prepayment Rate
9%
Bid/ask adjustment to discount rate
.08%
Cross-currency interest rate swaps
(461
)
Discounted cash flow
Constant Prepayment Rate
5%
Other
—
Total
$
(470
)</t>
        </is>
      </c>
    </row>
    <row r="8">
      <c r="A8" s="4" t="inlineStr">
        <is>
          <t>Fair Values of Financial Assets and Liabilities, Including Derivative Financial Instruments</t>
        </is>
      </c>
      <c r="B8" s="4" t="inlineStr">
        <is>
          <t xml:space="preserve">The following table summarizes the fair values of our financial assets and liabilities, including derivative financial instruments.
September 30, 2020
December 31, 2019
(Dollars in millions)
Fair Value
Carrying Value
Difference
Fair Value
Carrying Value
Difference
Earning assets
FFELP Loans
$
59,954
$
59,559
$
395
$
64,478
$
64,575
$
(97
)
Private Education Loans
22,806
21,289
1,517
22,984
22,245
739
Cash and investments
4,525
4,525
—
3,992
3,992
—
Total earning assets
87,285
85,373
1,912
91,454
90,812
642
Interest-bearing liabilities
Short-term borrowings
7,078
7,078
—
8,498
8,483
(15
)
Long-term borrowings
77,343
79,137
1,794
81,317
81,715
398
Total interest-bearing liabilities
84,421
86,215
1,794
89,815
90,198
383
Derivative financial instruments
Floor Income Contracts
(225
)
(225
)
—
(68
)
(68
)
—
Interest rate swaps
348
348
—
210
210
—
Cross-currency interest rate swaps
(461
)
(461
)
—
(575
)
(575
)
—
Other
—
—
—
(1
)
(1
)
—
Excess of net asset fair value over carrying value (1)
$
3,706
$
1,025
(1)
$975 million of this excess as of September 30, 2020 is a result of adjusting the Company’s $9.5 billion senior unsecured debt down to fair value compared to such adjustment being a $56 million increase as of December 31, 2019. This significant change in fair value is directly a result of wider credit spreads as of September 30, 2020 as a result of COVID-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Accounted for in Accordance with ASC 606 (Tables)</t>
        </is>
      </c>
      <c r="B1" s="2" t="inlineStr">
        <is>
          <t>9 Months Ended</t>
        </is>
      </c>
    </row>
    <row r="2">
      <c r="B2" s="2" t="inlineStr">
        <is>
          <t>Sep. 30, 2020</t>
        </is>
      </c>
    </row>
    <row r="3">
      <c r="A3" s="3" t="inlineStr">
        <is>
          <t>Revenue From Contract With Customer [Abstract]</t>
        </is>
      </c>
    </row>
    <row r="4">
      <c r="A4" s="4" t="inlineStr">
        <is>
          <t>Summary of Disaggregation of Revenue from Contracts with Customers Accounted Under ASC 606</t>
        </is>
      </c>
      <c r="B4" s="4" t="inlineStr">
        <is>
          <t>The following tables illustrate the disaggregation of revenue from contracts with customers accounted for under ASC 606, “Revenue from Contracts with Customers,” according to service type and client type by reportable operating segment. Revenue by Service Type
Three Months Ended September 30,
2020
2019
(Dollars in millions)
Federal Education Loans
Business Processing
Total Revenue
Federal Education Loans
Business Processing
Total Revenue
Federal Education Loan asset recovery services
$
18
$
—
$
18
$
33
$
—
$
33
Government services
—
56
56
—
39
39
Healthcare services
—
34
34
—
27
27
Total
$
18
$
90
$
108
$
33
$
66
$
99
Nine Months Ended September 30,
2020
2019
(Dollars in millions)
Federal Education Loans
Business Processing
Total Revenue
Federal Education Loans
Business Processing
Total Revenue
Federal Education Loan asset recovery services
$
70
$
—
$
70
$
98
$
—
$
98
Government services
—
133
133
—
120
120
Healthcare services
—
78
78
—
79
79
Total
$
70
$
211
$
281
$
98
$
199
$
297
10. Revenue from Contracts with Customers Accounted for in Accordance with ASC 606 (Continued) Revenue by Client Type
Three Months Ended September 30,
2020
2019
(Dollars in millions)
Federal Education Loans
Business Processing
Total Revenue
Federal Education Loans
Business Processing
Total Revenue
Federal government
$
9
$
4
$
13
$
20
$
5
$
25
Guarantor agencies
9
—
9
12
—
12
Other institutions
—
—
—
1
—
1
State and local government
—
39
39
—
19
19
Tolling authorities
—
13
13
—
15
15
Hospitals and other healthcare providers
—
34
34
—
27
27
Total
$
18
$
90
$
108
$
33
$
66
$
99
Nine Months Ended September 30,
2020
2019
(Dollars in millions)
Federal Education Loans
Business Processing
Total Revenue
Federal Education Loans
Business Processing
Total Revenue
Federal government
$
39
$
12
$
51
$
51
$
11
$
62
Guarantor agencies
30
—
30
40
—
40
Other institutions
1
—
1
7
—
7
State and local government
—
84
84
—
67
67
Tolling authorities
—
37
37
—
42
42
Hospitals and other healthcare providers
—
78
78
—
79
79
Total
$
70
$
211
$
281
$
98
$
199
$
2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0</t>
        </is>
      </c>
      <c r="C1" s="2" t="inlineStr">
        <is>
          <t>Dec. 31, 2019</t>
        </is>
      </c>
    </row>
    <row r="2">
      <c r="A2" s="4" t="inlineStr">
        <is>
          <t>Allowance for loans losses</t>
        </is>
      </c>
      <c r="B2" s="6" t="n">
        <v>1388</v>
      </c>
    </row>
    <row r="3">
      <c r="A3" s="4" t="inlineStr">
        <is>
          <t>Common stock, par value</t>
        </is>
      </c>
      <c r="B3" s="7" t="n">
        <v>0.01</v>
      </c>
      <c r="C3" s="7" t="n">
        <v>0.01</v>
      </c>
    </row>
    <row r="4">
      <c r="A4" s="4" t="inlineStr">
        <is>
          <t>Common stock, shares authorized</t>
        </is>
      </c>
      <c r="B4" s="5" t="n">
        <v>1125000000</v>
      </c>
      <c r="C4" s="5" t="n">
        <v>1125000000</v>
      </c>
    </row>
    <row r="5">
      <c r="A5" s="4" t="inlineStr">
        <is>
          <t>Common stock, shares issued</t>
        </is>
      </c>
      <c r="B5" s="5" t="n">
        <v>453000000</v>
      </c>
      <c r="C5" s="5" t="n">
        <v>451000000</v>
      </c>
    </row>
    <row r="6">
      <c r="A6" s="4" t="inlineStr">
        <is>
          <t>Tax benefit for accumulated other comprehensive loss</t>
        </is>
      </c>
      <c r="B6" s="6" t="n">
        <v>96</v>
      </c>
      <c r="C6" s="6" t="n">
        <v>30</v>
      </c>
    </row>
    <row r="7">
      <c r="A7" s="4" t="inlineStr">
        <is>
          <t>Common stock held in treasury</t>
        </is>
      </c>
      <c r="B7" s="5" t="n">
        <v>267000000</v>
      </c>
      <c r="C7" s="5" t="n">
        <v>236000000</v>
      </c>
    </row>
    <row r="8">
      <c r="A8" s="4" t="inlineStr">
        <is>
          <t>FFELP Loans [Member]</t>
        </is>
      </c>
    </row>
    <row r="9">
      <c r="A9" s="4" t="inlineStr">
        <is>
          <t>Allowance for loans losses</t>
        </is>
      </c>
      <c r="B9" s="6" t="n">
        <v>297</v>
      </c>
      <c r="C9" s="6" t="n">
        <v>64</v>
      </c>
    </row>
    <row r="10">
      <c r="A10" s="4" t="inlineStr">
        <is>
          <t>Private Education Loans [Member]</t>
        </is>
      </c>
    </row>
    <row r="11">
      <c r="A11" s="4" t="inlineStr">
        <is>
          <t>Allowance for loans losses</t>
        </is>
      </c>
      <c r="B11" s="6" t="n">
        <v>1091</v>
      </c>
      <c r="C11" s="6" t="n">
        <v>1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9 Months Ended</t>
        </is>
      </c>
    </row>
    <row r="2">
      <c r="B2" s="2" t="inlineStr">
        <is>
          <t>Sep. 30, 2020</t>
        </is>
      </c>
    </row>
    <row r="3">
      <c r="A3" s="4" t="inlineStr">
        <is>
          <t>Segment Results and Reconciliations to GAAP</t>
        </is>
      </c>
      <c r="B3" s="4" t="inlineStr">
        <is>
          <t xml:space="preserve">Three Months Ended September 30, 2020
Adjustments
(Dollars in millions)
Federal Education Loans
Consumer Lending
Business Processing
Other
Total Core Earnings
Reclassi- fications
Additions/ (Subtractions)
Total Adjustments (1)
Total GAAP
Interest income:
Education loans
$
393
$
350
$
—
$
—
$
743
$
31
$
(14
)
$
17
$
760
Other loans
—
—
—
—
—
—
—
—
—
Cash and investments
—
—
—
1
1
—
—
—
1
Total interest income
393
350
—
1
744
31
(14
)
17
761
Total interest expense
232
161
—
30
423
7
(5
)
2
425
Net interest income (loss)
161
189
—
(29
)
321
24
(9
)
15
336
Less: provisions for loan losses
4
10
—
—
14
—
—
—
14
Net interest income (loss) after provisions for loan losses
157
179
—
(29
)
307
24
(9
)
15
322
Other income (loss):
Servicing revenue
53
1
—
—
54
—
—
—
54
Asset recovery and business processing revenue
35
—
90
—
125
—
—
—
125
Other income (loss)
(1
)
—
—
1
—
(24
)
22
(2
)
(2
)
Total other income (loss)
87
1
90
1
179
(24
)
22
(2
)
177
Expenses:
Direct operating expenses
64
37
69
—
170
—
—
—
170
Unallocated shared services expenses
—
—
—
62
62
—
—
—
62
Operating expenses
64
37
69
62
232
—
—
—
232
Goodwill and acquired intangible asset impairment and amortization
—
—
—
—
—
—
5
5
5
Restructuring/other reorganization expenses
—
—
—
3
3
—
—
—
3
Total expenses
64
37
69
65
235
—
5
5
240
Income (loss) before income tax expense (benefit)
180
143
21
(93
)
251
—
8
8
259
Income tax expense (benefit) (2)
43
33
5
(22
)
59
—
(7
)
(7
)
52
Net income (loss)
$
137
$
110
$
16
$
(71
)
$
192
$
—
$
15
$
15
$
207
(1)
Core Earnings adjustments to GAAP:
Three Months Ended September 30, 2020
(Dollars in millions)
Net Impact of Derivative Accounting
Net Impact of Acquired Intangibles
Total
Net interest income (loss) after provisions for loan losses
$
15
$
—
$
15
Total other income (loss)
(2
)
—
(2
)
Goodwill and acquired intangible asset impairment and amortization
—
5
5
Total Core Earnings adjustments to GAAP
$
13
$
(5
)
8
Income tax expense (benefit)
(7
)
Net income (loss)
$
15
(2)
Income taxes are based on a percentage of net income before tax for the individual reportable segment.
Three Months Ended September 30, 2019
Adjustments
(Dollars in millions)
Federal Education Loans
Consumer Lending
Business Processing
Other
Total Core Earnings
Reclassi- fications
Additions/ (Subtractions)
Total Adjustments (1)
Total GAAP
Interest income:
Education loans
$
721
$
437
$
—
$
—
$
1,158
$
2
$
(17
)
$
(15
)
$
1,143
Other loans
—
—
—
—
—
—
—
—
—
Cash and investments
11
4
—
8
23
—
—
—
23
Total interest income
732
441
—
8
1,181
2
(17
)
(15
)
1,166
Total interest expense
588
242
—
42
872
(4
)
(14
)
(18
)
854
Net interest income (loss)
144
199
—
(34
)
309
6
(3
)
3
312
Less: provisions for loan losses
8
56
—
—
64
—
—
—
64
Net interest income (loss) after provisions for loan losses
136
143
—
(34
)
245
6
(3
)
3
248
Other income (loss):
Servicing revenue
57
3
—
—
60
—
—
—
60
Asset recovery and business processing revenue
57
—
66
—
123
—
—
—
123
Other income (loss)
6
—
—
3
9
(6
)
10
4
13
Total other income (loss)
120
3
66
3
192
(6
)
10
4
196
Expenses:
Direct operating expenses
89
44
54
—
187
—
—
—
187
Unallocated shared services expenses
—
—
—
64
64
—
—
—
64
Operating expenses
89
44
54
64
251
—
—
—
251
Goodwill and acquired intangible asset impairment and amortization
—
—
—
—
—
—
6
6
6
Restructuring/other reorganization expenses
—
—
—
2
2
—
—
—
2
Total expenses
89
44
54
66
253
—
6
6
259
Income (loss) before income tax expense (benefit)
167
102
12
(97
)
184
—
1
1
185
Income tax expense (benefit) (2)
39
23
3
(23
)
42
—
(2
)
(2
)
40
Net income (loss)
$
128
$
79
$
9
$
(74
)
$
142
$
—
$
3
$
3
$
145
(1)
Core Earnings adjustments to GAAP:
Three Months Ended September 30, 2019
(Dollars in millions)
Net Impact of Derivative Accounting
Net Impact of Acquired Intangibles
Total
Net interest income (loss) after provisions for loan losses
$
3
$
—
$
3
Total other income (loss)
4
—
4
Goodwill and acquired intangible asset impairment and amortization
—
6
6
Total Core Earnings adjustments to GAAP
$
7
$
(6
)
1
Income tax expense (benefit)
(2
)
Net income (loss)
$
3
(2)
Income taxes are based on a percentage of net income before tax for the individual reportable segment.
Nine Months Ended September 30, 2020
Adjustments
(Dollars in millions)
Federal Education Loans
Consumer Lending
Business Processing
Other
Total Core Earnings
Reclassi- fications
Additions/ (Subtractions)
Total Adjustments (1)
Total GAAP
Interest income:
Education loans
$
1,430
$
1,117
$
—
$
—
$
2,547
$
47
$
(42
)
$
5
$
2,552
Other loans
—
—
—
—
—
—
—
—
—
Cash and investments
7
3
—
5
15
—
—
—
15
Total interest income
1,437
1,120
—
5
2,562
47
(42
)
5
2,567
Total interest expense
974
545
—
96
1,615
39
4
43
1,658
Net interest income (loss)
463
575
—
(91
)
947
8
(46
)
(38
)
909
Less: provisions for loan losses
13
140
—
—
153
—
—
—
153
Net interest income (loss) after provisions for loan losses
450
435
—
(91
)
794
8
(46
)
(38
)
756
Other income (loss):
Servicing revenue
158
5
—
—
163
—
—
—
163
Asset recovery and business processing revenue
126
—
211
—
337
—
—
—
337
Other income (loss)
8
—
—
9
17
(8
)
(247
)
(255
)
(238
)
Total other income (loss)
292
5
211
9
517
(8
)
(247
)
(255
)
262
Expenses:
Direct operating expenses
217
109
180
—
506
—
—
—
506
Unallocated shared services expenses
—
—
—
189
189
—
—
—
189
Operating expenses
217
109
180
189
695
—
—
—
695
Goodwill and acquired intangible asset impairment and amortization
—
—
—
—
—
—
16
16
16
Restructuring/other reorganization expenses
—
—
—
9
9
—
—
—
9
Total expenses
217
109
180
198
704
—
16
16
720
Income (loss) before income tax expense (benefit)
525
331
31
(280
)
607
—
(309
)
(309
)
298
Income tax expense (benefit) (2)
124
78
7
(66
)
143
—
(72
)
(72
)
71
Net income (loss)
$
401
$
253
$
24
$
(214
)
$
464
$
—
$
(237
)
$
(237
)
$
227
(1)
Core Earnings adjustments to GAAP:
Nine Months Ended September 30, 2020
(Dollars in millions)
Net Impact of Derivative Accounting
Net Impact of Goodwill and Acquired Intangible Assets
Total
Net interest income (loss) after provisions for loan losses
$
(38
)
$
—
$
(38
)
Total other income (loss)
(255
)
—
(255
)
Goodwill and acquired intangible asset impairment and amortization
—
16
16
Total Core Earnings adjustments to GAAP
$
(293
)
$
(16
)
(309
)
Income tax expense (benefit)
(72
)
Net income (loss)
$
(237
) (2) 11. Segment Reporting (Continued)
Nine Months Ended September 30, 2019
Adjustments
(Dollars in millions)
Federal Education Loans
Consumer Lending
Business Processing
Other
Total Core Earnings
Reclassi- fications
Additions/ (Subtractions)
Total Adjustments (1)
Total GAAP
Interest income:
Education loans
$
2,258
$
1,317
$
—
$
—
$
3,575
$
4
$
(51
)
$
(47
)
$
3,528
Other loans
1
1
—
—
2
—
—
—
2
Cash and investments
41
13
—
21
75
—
—
—
75
Total interest income
2,300
1,331
—
21
3,652
4
(51
)
(47
)
3,605
Total interest expense
1,866
758
—
122
2,746
(2
)
(30
)
(32
)
2,714
Net interest income (loss)
434
573
—
(101
)
906
6
(21
)
(15
)
891
Less: provisions for loan losses
23
185
—
—
208
—
—
—
208
Net interest income (loss) after provisions for loan losses
411
388
—
(101
)
698
6
(21
)
(15
)
683
Other income (loss):
Servicing revenue
174
8
—
—
182
—
—
—
182
Asset recovery and business processing revenue
165
—
199
—
364
—
—
—
364
Other income (loss)
22
1
—
12
35
(45
)
26
(19
)
16
Gains on sales of loans
—
16
—
—
16
—
—
—
16
Gaines on debt repurchases
—
—
—
47
47
39
(27
)
12
59
Total other income (loss)
361
25
199
59
644
(6
)
(1
)
(7
)
637
Expenses:
Direct operating expenses
270
117
165
—
552
—
—
—
552
Unallocated shared services expenses
—
—
—
197
197
—
—
—
197
Operating expenses
270
117
165
197
749
—
—
—
749
Goodwill and acquired intangible asset impairment and amortization
—
—
—
—
—
—
23
23
23
Restructuring/other reorganization expenses
—
—
—
4
4
—
—
—
4
Total expenses
270
117
165
201
753
—
23
23
776
Income (loss) before income tax expense (benefit)
502
296
34
(243
)
589
—
(45
)
(45
)
544
Income tax expense (benefit) (2)
115
68
8
(56
)
135
—
(16
)
(16
)
119
Net income (loss)
$
387
$
228
$
26
$
(187
)
$
454
$
—
$
(29
)
$
(29
)
$
425
(1)
Core Earnings adjustments to GAAP:
Nine Months Ended September 30, 2019
(Dollars in millions)
Net Impact of Derivative Accounting
Net Impact of Goodwill and Acquired Intangible Assets
Total
Net interest income (loss) after provisions for loan losses
$
(15
)
$
—
$
(15
)
Total other income (loss)
(7
)
—
(7
)
Goodwill and acquired intangible asset impairment and amortization
—
23
23
Total Core Earnings adjustments to GAAP
$
(22
)
$
(23
)
(45
)
Income tax expense (benefit)
(16
)
Net income (loss)
$
(29
) (2) </t>
        </is>
      </c>
    </row>
    <row r="4">
      <c r="A4" s="4" t="inlineStr">
        <is>
          <t>Core Earnings Adjustments to GAAP</t>
        </is>
      </c>
      <c r="B4" s="4" t="inlineStr">
        <is>
          <t xml:space="preserve">Three Months Ended September 30,
Nine Months Ended September 30,
(Dollars in millions)
2020
2019
2020
2019
Core Earnings net income
$
192
$
142
$
464
$
454
Core Earnings adjustments to GAAP:
Net impact of derivative accounting (1)
13
7
(293
)
(22
)
Net impact of goodwill and acquired intangible assets (2)
(5
)
(6
)
(16
)
(23
)
Net tax effect (3)
7
2
72
16
Total Core Earnings adjustments to GAAP
15
3
(237
)
(29
)
GAAP net income (loss)
$
207
$
145
$
227
$
425
(1)
Derivative accounting:
(2)
Goodwill and acquired intangible assets:
(3)
Net tax effect: </t>
        </is>
      </c>
    </row>
    <row r="5">
      <c r="A5" s="4" t="inlineStr">
        <is>
          <t>Federal Education Loans [Member]</t>
        </is>
      </c>
    </row>
    <row r="6">
      <c r="A6" s="4" t="inlineStr">
        <is>
          <t>Asset Information for Loans Segment</t>
        </is>
      </c>
      <c r="B6" s="4" t="inlineStr">
        <is>
          <t xml:space="preserve">The following table includes GAAP basis asset information for our Federal Education Loans segment.
(Dollars in millions)
September 30, 2020
December 31, 2019
FFELP Loans, net
$
59,559
$
64,575
Cash and investments (1)
1,730
2,043
Other
2,308
2,202
Total assets
$
63,597
$
68,820
(1)
Includes restricted cash and investments. </t>
        </is>
      </c>
    </row>
    <row r="7">
      <c r="A7" s="4" t="inlineStr">
        <is>
          <t>Consumer Lending [Member]</t>
        </is>
      </c>
    </row>
    <row r="8">
      <c r="A8" s="4" t="inlineStr">
        <is>
          <t>Asset Information for Loans Segment</t>
        </is>
      </c>
      <c r="B8" s="4" t="inlineStr">
        <is>
          <t xml:space="preserve">The following table includes GAAP basis asset information for our Consumer Lending segment.
(Dollars in millions)
September 30, 2020
December 31, 2019
Private Education Loans, net
$
21,289
$
22,245
Cash and investments (1)
870
927
Other
938
931
Total assets
$
23,097
$
24,103
(1)
Includes restricted cash and inves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 Additional Information (Detail) - USD ($) $ in Millions</t>
        </is>
      </c>
      <c r="B1" s="2" t="inlineStr">
        <is>
          <t>Sep. 30, 2020</t>
        </is>
      </c>
      <c r="C1" s="2" t="inlineStr">
        <is>
          <t>Jun. 30, 2020</t>
        </is>
      </c>
      <c r="D1" s="2" t="inlineStr">
        <is>
          <t>Jan. 02, 2020</t>
        </is>
      </c>
      <c r="E1" s="2" t="inlineStr">
        <is>
          <t>Jan. 01, 2020</t>
        </is>
      </c>
      <c r="F1" s="2" t="inlineStr">
        <is>
          <t>Dec. 31, 2019</t>
        </is>
      </c>
      <c r="G1" s="2" t="inlineStr">
        <is>
          <t>Sep. 30, 2019</t>
        </is>
      </c>
      <c r="H1" s="2" t="inlineStr">
        <is>
          <t>Jun. 30, 2019</t>
        </is>
      </c>
      <c r="I1" s="2" t="inlineStr">
        <is>
          <t>Dec. 31, 2018</t>
        </is>
      </c>
    </row>
    <row r="2">
      <c r="A2" s="3" t="inlineStr">
        <is>
          <t>Summary Of Significant Accounting Policies [Line Items]</t>
        </is>
      </c>
    </row>
    <row r="3">
      <c r="A3" s="4" t="inlineStr">
        <is>
          <t>Loans receivable, carrying amount</t>
        </is>
      </c>
      <c r="G3" s="6" t="n">
        <v>89187</v>
      </c>
    </row>
    <row r="4">
      <c r="A4" s="4" t="inlineStr">
        <is>
          <t>Allowance for loans losses</t>
        </is>
      </c>
      <c r="B4" s="6" t="n">
        <v>1388</v>
      </c>
      <c r="C4" s="6" t="n">
        <v>1400</v>
      </c>
      <c r="G4" s="5" t="n">
        <v>1166</v>
      </c>
      <c r="H4" s="6" t="n">
        <v>1218</v>
      </c>
      <c r="I4" s="6" t="n">
        <v>1286</v>
      </c>
    </row>
    <row r="5">
      <c r="A5" s="4" t="inlineStr">
        <is>
          <t>Reduction in equity (retained earnings), net of tax resulted from current expected credit losses</t>
        </is>
      </c>
      <c r="B5" s="5" t="n">
        <v>-3175</v>
      </c>
      <c r="F5" s="6" t="n">
        <v>-3664</v>
      </c>
    </row>
    <row r="6">
      <c r="A6" s="4" t="inlineStr">
        <is>
          <t>FFELP Loans [Member]</t>
        </is>
      </c>
    </row>
    <row r="7">
      <c r="A7" s="3" t="inlineStr">
        <is>
          <t>Summary Of Significant Accounting Policies [Line Items]</t>
        </is>
      </c>
    </row>
    <row r="8">
      <c r="A8" s="4" t="inlineStr">
        <is>
          <t>Loans receivable, carrying amount</t>
        </is>
      </c>
      <c r="B8" s="5" t="n">
        <v>59856</v>
      </c>
      <c r="G8" s="5" t="n">
        <v>65588</v>
      </c>
    </row>
    <row r="9">
      <c r="A9" s="4" t="inlineStr">
        <is>
          <t>Allowance for loans losses</t>
        </is>
      </c>
      <c r="B9" s="5" t="n">
        <v>297</v>
      </c>
      <c r="C9" s="5" t="n">
        <v>302</v>
      </c>
      <c r="F9" s="5" t="n">
        <v>64</v>
      </c>
      <c r="G9" s="5" t="n">
        <v>65</v>
      </c>
      <c r="H9" s="5" t="n">
        <v>67</v>
      </c>
      <c r="I9" s="5" t="n">
        <v>76</v>
      </c>
    </row>
    <row r="10">
      <c r="A10" s="4" t="inlineStr">
        <is>
          <t>Private Education Loans [Member]</t>
        </is>
      </c>
    </row>
    <row r="11">
      <c r="A11" s="3" t="inlineStr">
        <is>
          <t>Summary Of Significant Accounting Policies [Line Items]</t>
        </is>
      </c>
    </row>
    <row r="12">
      <c r="A12" s="4" t="inlineStr">
        <is>
          <t>Loans receivable, carrying amount</t>
        </is>
      </c>
      <c r="B12" s="5" t="n">
        <v>22380</v>
      </c>
      <c r="G12" s="5" t="n">
        <v>23593</v>
      </c>
    </row>
    <row r="13">
      <c r="A13" s="4" t="inlineStr">
        <is>
          <t>Allowance for loans losses</t>
        </is>
      </c>
      <c r="B13" s="6" t="n">
        <v>1091</v>
      </c>
      <c r="C13" s="6" t="n">
        <v>1098</v>
      </c>
      <c r="F13" s="5" t="n">
        <v>1048</v>
      </c>
      <c r="G13" s="6" t="n">
        <v>1101</v>
      </c>
      <c r="H13" s="6" t="n">
        <v>1151</v>
      </c>
      <c r="I13" s="6" t="n">
        <v>1201</v>
      </c>
    </row>
    <row r="14">
      <c r="A14" s="4" t="inlineStr">
        <is>
          <t>Private Education Loans [Member] | Loans Receivable For Partially Charged Off Loans [Member]</t>
        </is>
      </c>
    </row>
    <row r="15">
      <c r="A15" s="3" t="inlineStr">
        <is>
          <t>Summary Of Significant Accounting Policies [Line Items]</t>
        </is>
      </c>
    </row>
    <row r="16">
      <c r="A16" s="4" t="inlineStr">
        <is>
          <t>Receivable for partially charged-off loans</t>
        </is>
      </c>
      <c r="F16" s="5" t="n">
        <v>588</v>
      </c>
    </row>
    <row r="17">
      <c r="A17" s="4" t="inlineStr">
        <is>
          <t>Credit Deteriorated Portfolio [Member] | Private Education Loans [Member]</t>
        </is>
      </c>
    </row>
    <row r="18">
      <c r="A18" s="3" t="inlineStr">
        <is>
          <t>Summary Of Significant Accounting Policies [Line Items]</t>
        </is>
      </c>
    </row>
    <row r="19">
      <c r="A19" s="4" t="inlineStr">
        <is>
          <t>Loans receivable, carrying amount</t>
        </is>
      </c>
      <c r="E19" s="6" t="n">
        <v>70</v>
      </c>
    </row>
    <row r="20">
      <c r="A20" s="4" t="inlineStr">
        <is>
          <t>Allowance for loans losses</t>
        </is>
      </c>
      <c r="E20" s="5" t="n">
        <v>43</v>
      </c>
    </row>
    <row r="21">
      <c r="A21" s="4" t="inlineStr">
        <is>
          <t>ASU 2016-13 [Member]</t>
        </is>
      </c>
    </row>
    <row r="22">
      <c r="A22" s="3" t="inlineStr">
        <is>
          <t>Summary Of Significant Accounting Policies [Line Items]</t>
        </is>
      </c>
    </row>
    <row r="23">
      <c r="A23" s="4" t="inlineStr">
        <is>
          <t>Change in Accounting Principle, Accounting Standards Update, Adopted [true false]</t>
        </is>
      </c>
      <c r="B23" s="4" t="inlineStr">
        <is>
          <t>true</t>
        </is>
      </c>
    </row>
    <row r="24">
      <c r="A24" s="4" t="inlineStr">
        <is>
          <t>Change in Accounting Principle, Accounting Standards Update, Adoption Date</t>
        </is>
      </c>
      <c r="B24" s="4" t="inlineStr">
        <is>
          <t>Jan. 1,
		2020</t>
        </is>
      </c>
    </row>
    <row r="25">
      <c r="A25" s="4" t="inlineStr">
        <is>
          <t>Change in Accounting Principle, Accounting Standards Update, Immaterial Effect [true false]</t>
        </is>
      </c>
      <c r="B25" s="4" t="inlineStr">
        <is>
          <t>false</t>
        </is>
      </c>
    </row>
    <row r="26">
      <c r="A26" s="4" t="inlineStr">
        <is>
          <t>Allowance for loans losses</t>
        </is>
      </c>
      <c r="D26" s="6" t="n">
        <v>1369</v>
      </c>
      <c r="E26" s="5" t="n">
        <v>1369</v>
      </c>
      <c r="F26" s="5" t="n">
        <v>1112</v>
      </c>
    </row>
    <row r="27">
      <c r="A27" s="4" t="inlineStr">
        <is>
          <t>ASU 2016-13 [Member] | FFELP Loans [Member]</t>
        </is>
      </c>
    </row>
    <row r="28">
      <c r="A28" s="3" t="inlineStr">
        <is>
          <t>Summary Of Significant Accounting Policies [Line Items]</t>
        </is>
      </c>
    </row>
    <row r="29">
      <c r="A29" s="4" t="inlineStr">
        <is>
          <t>Allowance for loans losses</t>
        </is>
      </c>
      <c r="D29" s="5" t="n">
        <v>324</v>
      </c>
      <c r="E29" s="5" t="n">
        <v>324</v>
      </c>
      <c r="F29" s="5" t="n">
        <v>64</v>
      </c>
    </row>
    <row r="30">
      <c r="A30" s="4" t="inlineStr">
        <is>
          <t>ASU 2016-13 [Member] | Private Education Loans [Member]</t>
        </is>
      </c>
    </row>
    <row r="31">
      <c r="A31" s="3" t="inlineStr">
        <is>
          <t>Summary Of Significant Accounting Policies [Line Items]</t>
        </is>
      </c>
    </row>
    <row r="32">
      <c r="A32" s="4" t="inlineStr">
        <is>
          <t>Allowance for loans losses</t>
        </is>
      </c>
      <c r="D32" s="5" t="n">
        <v>1045</v>
      </c>
      <c r="E32" s="5" t="n">
        <v>1045</v>
      </c>
      <c r="F32" s="6" t="n">
        <v>1048</v>
      </c>
    </row>
    <row r="33">
      <c r="A33" s="4" t="inlineStr">
        <is>
          <t>ASU 2016-13 [Member] | Non-PCD Portfolio [Member] | Cumulative Effect Period of Adoption Adjustment [Member]</t>
        </is>
      </c>
    </row>
    <row r="34">
      <c r="A34" s="3" t="inlineStr">
        <is>
          <t>Summary Of Significant Accounting Policies [Line Items]</t>
        </is>
      </c>
    </row>
    <row r="35">
      <c r="A35" s="4" t="inlineStr">
        <is>
          <t>Reduction in equity (retained earnings), net of tax resulted from current expected credit losses</t>
        </is>
      </c>
      <c r="D35" s="6" t="n">
        <v>620</v>
      </c>
    </row>
    <row r="36">
      <c r="A36" s="4" t="inlineStr">
        <is>
          <t>ASU 2016-13 [Member] | Non-PCD Portfolio [Member] | Private Education Loans [Member] | FFELP Loans [Member] | Cumulative Effect Period of Adoption Adjustment [Member]</t>
        </is>
      </c>
    </row>
    <row r="37">
      <c r="A37" s="3" t="inlineStr">
        <is>
          <t>Summary Of Significant Accounting Policies [Line Items]</t>
        </is>
      </c>
    </row>
    <row r="38">
      <c r="A38" s="4" t="inlineStr">
        <is>
          <t>Allowance for loans losses</t>
        </is>
      </c>
      <c r="E38" s="5" t="n">
        <v>802</v>
      </c>
    </row>
    <row r="39">
      <c r="A39" s="4" t="inlineStr">
        <is>
          <t>ASU 2016-13 [Member] | Non-PCD Portfolio [Member] | Private Education Loans [Member] | Equity [Member] | FFELP Loans [Member] | Cumulative Effect Period of Adoption Adjustment [Member]</t>
        </is>
      </c>
    </row>
    <row r="40">
      <c r="A40" s="3" t="inlineStr">
        <is>
          <t>Summary Of Significant Accounting Policies [Line Items]</t>
        </is>
      </c>
    </row>
    <row r="41">
      <c r="A41" s="4" t="inlineStr">
        <is>
          <t>Reduction in equity (retained earnings), net of tax resulted from current expected credit losses</t>
        </is>
      </c>
      <c r="E41" s="6" t="n">
        <v>620</v>
      </c>
    </row>
    <row r="42">
      <c r="A42" s="4" t="inlineStr">
        <is>
          <t>ASU 2017-04 [Member]</t>
        </is>
      </c>
    </row>
    <row r="43">
      <c r="A43" s="3" t="inlineStr">
        <is>
          <t>Summary Of Significant Accounting Policies [Line Items]</t>
        </is>
      </c>
    </row>
    <row r="44">
      <c r="A44" s="4" t="inlineStr">
        <is>
          <t>Change in Accounting Principle, Accounting Standards Update, Adopted [true false]</t>
        </is>
      </c>
      <c r="B44" s="4" t="inlineStr">
        <is>
          <t>true</t>
        </is>
      </c>
    </row>
    <row r="45">
      <c r="A45" s="4" t="inlineStr">
        <is>
          <t>Change in Accounting Principle, Accounting Standards Update, Adoption Date</t>
        </is>
      </c>
      <c r="B45" s="4" t="inlineStr">
        <is>
          <t>Jan. 1,
		202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ummary of Translation Adjustments in Connection with Adopting CECL (Detail) - USD ($) $ in Millions</t>
        </is>
      </c>
      <c r="B1" s="2" t="inlineStr">
        <is>
          <t>Jan. 01, 2020</t>
        </is>
      </c>
      <c r="C1" s="2" t="inlineStr">
        <is>
          <t>Sep. 30, 2020</t>
        </is>
      </c>
      <c r="D1" s="2" t="inlineStr">
        <is>
          <t>Sep. 30, 2019</t>
        </is>
      </c>
      <c r="E1" s="2" t="inlineStr">
        <is>
          <t>Sep. 30, 2020</t>
        </is>
      </c>
      <c r="F1" s="2" t="inlineStr">
        <is>
          <t>Sep. 30, 2019</t>
        </is>
      </c>
    </row>
    <row r="2">
      <c r="A2" s="3" t="inlineStr">
        <is>
          <t>New Accounting Pronouncements Or Change In Accounting Principle [Line Items]</t>
        </is>
      </c>
    </row>
    <row r="3">
      <c r="A3" s="4" t="inlineStr">
        <is>
          <t>Allowance as of December 31, 2019 (prior to CECL)</t>
        </is>
      </c>
      <c r="C3" s="6" t="n">
        <v>1400</v>
      </c>
      <c r="D3" s="6" t="n">
        <v>1218</v>
      </c>
      <c r="F3" s="6" t="n">
        <v>1286</v>
      </c>
    </row>
    <row r="4">
      <c r="A4" s="3" t="inlineStr">
        <is>
          <t>Transition adjustments made under CECL on January 1, 2020:</t>
        </is>
      </c>
    </row>
    <row r="5">
      <c r="A5" s="4" t="inlineStr">
        <is>
          <t>Current expected credit losses</t>
        </is>
      </c>
      <c r="C5" s="5" t="n">
        <v>14</v>
      </c>
      <c r="D5" s="5" t="n">
        <v>64</v>
      </c>
      <c r="E5" s="6" t="n">
        <v>153</v>
      </c>
      <c r="F5" s="5" t="n">
        <v>208</v>
      </c>
    </row>
    <row r="6">
      <c r="A6" s="4" t="inlineStr">
        <is>
          <t>Allowance as of January 1, 2020 after CECL</t>
        </is>
      </c>
      <c r="C6" s="5" t="n">
        <v>1388</v>
      </c>
      <c r="D6" s="5" t="n">
        <v>1166</v>
      </c>
      <c r="E6" s="5" t="n">
        <v>1388</v>
      </c>
      <c r="F6" s="5" t="n">
        <v>1166</v>
      </c>
    </row>
    <row r="7">
      <c r="A7" s="4" t="inlineStr">
        <is>
          <t>FFELP Loans [Member]</t>
        </is>
      </c>
    </row>
    <row r="8">
      <c r="A8" s="3" t="inlineStr">
        <is>
          <t>New Accounting Pronouncements Or Change In Accounting Principle [Line Items]</t>
        </is>
      </c>
    </row>
    <row r="9">
      <c r="A9" s="4" t="inlineStr">
        <is>
          <t>Allowance as of December 31, 2019 (prior to CECL)</t>
        </is>
      </c>
      <c r="B9" s="6" t="n">
        <v>64</v>
      </c>
      <c r="C9" s="5" t="n">
        <v>302</v>
      </c>
      <c r="D9" s="5" t="n">
        <v>67</v>
      </c>
      <c r="E9" s="5" t="n">
        <v>64</v>
      </c>
      <c r="F9" s="5" t="n">
        <v>76</v>
      </c>
    </row>
    <row r="10">
      <c r="A10" s="3" t="inlineStr">
        <is>
          <t>Transition adjustments made under CECL on January 1, 2020:</t>
        </is>
      </c>
    </row>
    <row r="11">
      <c r="A11" s="4" t="inlineStr">
        <is>
          <t>Current expected credit losses</t>
        </is>
      </c>
      <c r="C11" s="5" t="n">
        <v>4</v>
      </c>
      <c r="D11" s="5" t="n">
        <v>8</v>
      </c>
      <c r="E11" s="5" t="n">
        <v>13</v>
      </c>
      <c r="F11" s="5" t="n">
        <v>23</v>
      </c>
    </row>
    <row r="12">
      <c r="A12" s="4" t="inlineStr">
        <is>
          <t>Allowance as of January 1, 2020 after CECL</t>
        </is>
      </c>
      <c r="C12" s="5" t="n">
        <v>297</v>
      </c>
      <c r="D12" s="5" t="n">
        <v>65</v>
      </c>
      <c r="E12" s="5" t="n">
        <v>297</v>
      </c>
      <c r="F12" s="5" t="n">
        <v>65</v>
      </c>
    </row>
    <row r="13">
      <c r="A13" s="4" t="inlineStr">
        <is>
          <t>Private Education Loans [Member]</t>
        </is>
      </c>
    </row>
    <row r="14">
      <c r="A14" s="3" t="inlineStr">
        <is>
          <t>New Accounting Pronouncements Or Change In Accounting Principle [Line Items]</t>
        </is>
      </c>
    </row>
    <row r="15">
      <c r="A15" s="4" t="inlineStr">
        <is>
          <t>Allowance as of December 31, 2019 (prior to CECL)</t>
        </is>
      </c>
      <c r="B15" s="5" t="n">
        <v>1048</v>
      </c>
      <c r="C15" s="5" t="n">
        <v>1098</v>
      </c>
      <c r="D15" s="5" t="n">
        <v>1151</v>
      </c>
      <c r="E15" s="5" t="n">
        <v>1048</v>
      </c>
      <c r="F15" s="5" t="n">
        <v>1201</v>
      </c>
    </row>
    <row r="16">
      <c r="A16" s="3" t="inlineStr">
        <is>
          <t>Transition adjustments made under CECL on January 1, 2020:</t>
        </is>
      </c>
    </row>
    <row r="17">
      <c r="A17" s="4" t="inlineStr">
        <is>
          <t>Current expected credit losses</t>
        </is>
      </c>
      <c r="C17" s="5" t="n">
        <v>10</v>
      </c>
      <c r="D17" s="5" t="n">
        <v>56</v>
      </c>
      <c r="E17" s="5" t="n">
        <v>140</v>
      </c>
      <c r="F17" s="5" t="n">
        <v>185</v>
      </c>
    </row>
    <row r="18">
      <c r="A18" s="4" t="inlineStr">
        <is>
          <t>Reclassification of the expected future recoveries on charged-off loans</t>
        </is>
      </c>
      <c r="C18" s="5" t="n">
        <v>-28</v>
      </c>
      <c r="D18" s="5" t="n">
        <v>-31</v>
      </c>
      <c r="E18" s="5" t="n">
        <v>-84</v>
      </c>
      <c r="F18" s="5" t="n">
        <v>-98</v>
      </c>
    </row>
    <row r="19">
      <c r="A19" s="4" t="inlineStr">
        <is>
          <t>Allowance as of January 1, 2020 after CECL</t>
        </is>
      </c>
      <c r="C19" s="6" t="n">
        <v>1091</v>
      </c>
      <c r="D19" s="6" t="n">
        <v>1101</v>
      </c>
      <c r="E19" s="5" t="n">
        <v>1091</v>
      </c>
      <c r="F19" s="6" t="n">
        <v>1101</v>
      </c>
    </row>
    <row r="20">
      <c r="A20" s="4" t="inlineStr">
        <is>
          <t>Private Education Loans [Member] | PCD Portfolio [Member]</t>
        </is>
      </c>
    </row>
    <row r="21">
      <c r="A21" s="3" t="inlineStr">
        <is>
          <t>Transition adjustments made under CECL on January 1, 2020:</t>
        </is>
      </c>
    </row>
    <row r="22">
      <c r="A22" s="4" t="inlineStr">
        <is>
          <t>Allowance as of January 1, 2020 after CECL</t>
        </is>
      </c>
      <c r="B22" s="5" t="n">
        <v>43</v>
      </c>
    </row>
    <row r="23">
      <c r="A23" s="4" t="inlineStr">
        <is>
          <t>ASU 2016-13 [Member]</t>
        </is>
      </c>
    </row>
    <row r="24">
      <c r="A24" s="3" t="inlineStr">
        <is>
          <t>New Accounting Pronouncements Or Change In Accounting Principle [Line Items]</t>
        </is>
      </c>
    </row>
    <row r="25">
      <c r="A25" s="4" t="inlineStr">
        <is>
          <t>Allowance as of December 31, 2019 (prior to CECL)</t>
        </is>
      </c>
      <c r="B25" s="5" t="n">
        <v>1112</v>
      </c>
      <c r="E25" s="5" t="n">
        <v>1112</v>
      </c>
    </row>
    <row r="26">
      <c r="A26" s="3" t="inlineStr">
        <is>
          <t>Transition adjustments made under CECL on January 1, 2020:</t>
        </is>
      </c>
    </row>
    <row r="27">
      <c r="A27" s="4" t="inlineStr">
        <is>
          <t>Reclassification of the expected future recoveries on charged-off loans</t>
        </is>
      </c>
      <c r="B27" s="5" t="n">
        <v>-588</v>
      </c>
    </row>
    <row r="28">
      <c r="A28" s="4" t="inlineStr">
        <is>
          <t>Net increase to allowance for loan losses under CECL</t>
        </is>
      </c>
      <c r="B28" s="5" t="n">
        <v>257</v>
      </c>
    </row>
    <row r="29">
      <c r="A29" s="4" t="inlineStr">
        <is>
          <t>Allowance as of January 1, 2020 after CECL</t>
        </is>
      </c>
      <c r="B29" s="5" t="n">
        <v>1369</v>
      </c>
    </row>
    <row r="30">
      <c r="A30" s="4" t="inlineStr">
        <is>
          <t>ASU 2016-13 [Member] | Non-PCD Portfolio [Member]</t>
        </is>
      </c>
    </row>
    <row r="31">
      <c r="A31" s="3" t="inlineStr">
        <is>
          <t>Transition adjustments made under CECL on January 1, 2020:</t>
        </is>
      </c>
    </row>
    <row r="32">
      <c r="A32" s="4" t="inlineStr">
        <is>
          <t>Current expected credit losses</t>
        </is>
      </c>
      <c r="B32" s="5" t="n">
        <v>802</v>
      </c>
    </row>
    <row r="33">
      <c r="A33" s="4" t="inlineStr">
        <is>
          <t>ASU 2016-13 [Member] | PCD Portfolio [Member]</t>
        </is>
      </c>
    </row>
    <row r="34">
      <c r="A34" s="3" t="inlineStr">
        <is>
          <t>Transition adjustments made under CECL on January 1, 2020:</t>
        </is>
      </c>
    </row>
    <row r="35">
      <c r="A35" s="4" t="inlineStr">
        <is>
          <t>Current expected credit losses</t>
        </is>
      </c>
      <c r="B35" s="5" t="n">
        <v>43</v>
      </c>
    </row>
    <row r="36">
      <c r="A36" s="4" t="inlineStr">
        <is>
          <t>ASU 2016-13 [Member] | FFELP Loans [Member]</t>
        </is>
      </c>
    </row>
    <row r="37">
      <c r="A37" s="3" t="inlineStr">
        <is>
          <t>New Accounting Pronouncements Or Change In Accounting Principle [Line Items]</t>
        </is>
      </c>
    </row>
    <row r="38">
      <c r="A38" s="4" t="inlineStr">
        <is>
          <t>Allowance as of December 31, 2019 (prior to CECL)</t>
        </is>
      </c>
      <c r="B38" s="5" t="n">
        <v>64</v>
      </c>
      <c r="E38" s="5" t="n">
        <v>64</v>
      </c>
    </row>
    <row r="39">
      <c r="A39" s="3" t="inlineStr">
        <is>
          <t>Transition adjustments made under CECL on January 1, 2020:</t>
        </is>
      </c>
    </row>
    <row r="40">
      <c r="A40" s="4" t="inlineStr">
        <is>
          <t>Net increase to allowance for loan losses under CECL</t>
        </is>
      </c>
      <c r="B40" s="5" t="n">
        <v>260</v>
      </c>
    </row>
    <row r="41">
      <c r="A41" s="4" t="inlineStr">
        <is>
          <t>Allowance as of January 1, 2020 after CECL</t>
        </is>
      </c>
      <c r="B41" s="5" t="n">
        <v>324</v>
      </c>
    </row>
    <row r="42">
      <c r="A42" s="4" t="inlineStr">
        <is>
          <t>ASU 2016-13 [Member] | FFELP Loans [Member] | Non-PCD Portfolio [Member]</t>
        </is>
      </c>
    </row>
    <row r="43">
      <c r="A43" s="3" t="inlineStr">
        <is>
          <t>Transition adjustments made under CECL on January 1, 2020:</t>
        </is>
      </c>
    </row>
    <row r="44">
      <c r="A44" s="4" t="inlineStr">
        <is>
          <t>Current expected credit losses</t>
        </is>
      </c>
      <c r="B44" s="5" t="n">
        <v>260</v>
      </c>
    </row>
    <row r="45">
      <c r="A45" s="4" t="inlineStr">
        <is>
          <t>ASU 2016-13 [Member] | Private Education Loans [Member]</t>
        </is>
      </c>
    </row>
    <row r="46">
      <c r="A46" s="3" t="inlineStr">
        <is>
          <t>New Accounting Pronouncements Or Change In Accounting Principle [Line Items]</t>
        </is>
      </c>
    </row>
    <row r="47">
      <c r="A47" s="4" t="inlineStr">
        <is>
          <t>Allowance as of December 31, 2019 (prior to CECL)</t>
        </is>
      </c>
      <c r="B47" s="5" t="n">
        <v>1048</v>
      </c>
      <c r="E47" s="6" t="n">
        <v>1048</v>
      </c>
    </row>
    <row r="48">
      <c r="A48" s="3" t="inlineStr">
        <is>
          <t>Transition adjustments made under CECL on January 1, 2020:</t>
        </is>
      </c>
    </row>
    <row r="49">
      <c r="A49" s="4" t="inlineStr">
        <is>
          <t>Reclassification of the expected future recoveries on charged-off loans</t>
        </is>
      </c>
      <c r="B49" s="5" t="n">
        <v>-588</v>
      </c>
    </row>
    <row r="50">
      <c r="A50" s="4" t="inlineStr">
        <is>
          <t>Net increase to allowance for loan losses under CECL</t>
        </is>
      </c>
      <c r="B50" s="5" t="n">
        <v>-3</v>
      </c>
    </row>
    <row r="51">
      <c r="A51" s="4" t="inlineStr">
        <is>
          <t>Allowance as of January 1, 2020 after CECL</t>
        </is>
      </c>
      <c r="B51" s="5" t="n">
        <v>1045</v>
      </c>
    </row>
    <row r="52">
      <c r="A52" s="4" t="inlineStr">
        <is>
          <t>ASU 2016-13 [Member] | Private Education Loans [Member] | Non-PCD Portfolio [Member]</t>
        </is>
      </c>
    </row>
    <row r="53">
      <c r="A53" s="3" t="inlineStr">
        <is>
          <t>Transition adjustments made under CECL on January 1, 2020:</t>
        </is>
      </c>
    </row>
    <row r="54">
      <c r="A54" s="4" t="inlineStr">
        <is>
          <t>Current expected credit losses</t>
        </is>
      </c>
      <c r="B54" s="5" t="n">
        <v>542</v>
      </c>
    </row>
    <row r="55">
      <c r="A55" s="4" t="inlineStr">
        <is>
          <t>ASU 2016-13 [Member] | Private Education Loans [Member] | PCD Portfolio [Member]</t>
        </is>
      </c>
    </row>
    <row r="56">
      <c r="A56" s="3" t="inlineStr">
        <is>
          <t>Transition adjustments made under CECL on January 1, 2020:</t>
        </is>
      </c>
    </row>
    <row r="57">
      <c r="A57" s="4" t="inlineStr">
        <is>
          <t>Current expected credit losses</t>
        </is>
      </c>
      <c r="B57" s="6" t="n">
        <v>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Translation Adjustments in Connection with Adopting CECL (Parenthetical) (Detail) - USD ($) $ in Millions</t>
        </is>
      </c>
      <c r="B1" s="2" t="inlineStr">
        <is>
          <t>Sep. 30, 2020</t>
        </is>
      </c>
      <c r="C1" s="2" t="inlineStr">
        <is>
          <t>Jan. 02, 2020</t>
        </is>
      </c>
      <c r="D1" s="2" t="inlineStr">
        <is>
          <t>Dec. 31, 2019</t>
        </is>
      </c>
    </row>
    <row r="2">
      <c r="A2" s="3" t="inlineStr">
        <is>
          <t>New Accounting Pronouncements Or Change In Accounting Principle [Line Items]</t>
        </is>
      </c>
    </row>
    <row r="3">
      <c r="A3" s="4" t="inlineStr">
        <is>
          <t>Reduction in equity (retained earnings), net of tax resulted from current expected credit losses</t>
        </is>
      </c>
      <c r="B3" s="6" t="n">
        <v>-3175</v>
      </c>
      <c r="D3" s="6" t="n">
        <v>-3664</v>
      </c>
    </row>
    <row r="4">
      <c r="A4" s="4" t="inlineStr">
        <is>
          <t>ASU 2016-13 [Member] | Non-PCD Portfolio [Member] | Cumulative Effect Period of Adoption Adjustment [Member]</t>
        </is>
      </c>
    </row>
    <row r="5">
      <c r="A5" s="3" t="inlineStr">
        <is>
          <t>New Accounting Pronouncements Or Change In Accounting Principle [Line Items]</t>
        </is>
      </c>
    </row>
    <row r="6">
      <c r="A6" s="4" t="inlineStr">
        <is>
          <t>Reduction in equity (retained earnings), net of tax resulted from current expected credit losses</t>
        </is>
      </c>
      <c r="C6" s="6" t="n">
        <v>6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33" customWidth="1" min="5" max="5"/>
    <col width="33" customWidth="1" min="6" max="6"/>
    <col width="21" customWidth="1" min="7" max="7"/>
    <col width="21" customWidth="1" min="8" max="8"/>
    <col width="21" customWidth="1" min="9" max="9"/>
    <col width="21" customWidth="1" min="10" max="10"/>
  </cols>
  <sheetData>
    <row r="1">
      <c r="A1" s="1" t="inlineStr">
        <is>
          <t>Allowance for Loan Losses - Allowance for Credit Losses and Recorded Investments in Loans (Detail) $ in Millions</t>
        </is>
      </c>
      <c r="B1" s="2" t="inlineStr">
        <is>
          <t>Jan. 01, 2020USD ($)</t>
        </is>
      </c>
      <c r="C1" s="2" t="inlineStr">
        <is>
          <t>Sep. 30, 2020USD ($)</t>
        </is>
      </c>
      <c r="D1" s="2" t="inlineStr">
        <is>
          <t>Sep. 30, 2019USD ($)SecurityLoan</t>
        </is>
      </c>
      <c r="E1" s="2" t="inlineStr">
        <is>
          <t>Sep. 30, 2020USD ($)SecurityLoan</t>
        </is>
      </c>
      <c r="F1" s="2" t="inlineStr">
        <is>
          <t>Sep. 30, 2019USD ($)SecurityLoan</t>
        </is>
      </c>
      <c r="G1" s="2" t="inlineStr">
        <is>
          <t>Jun. 30, 2020USD ($)</t>
        </is>
      </c>
      <c r="H1" s="2" t="inlineStr">
        <is>
          <t>Dec. 31, 2019USD ($)</t>
        </is>
      </c>
      <c r="I1" s="2" t="inlineStr">
        <is>
          <t>Jun. 30, 2019USD ($)</t>
        </is>
      </c>
      <c r="J1" s="2" t="inlineStr">
        <is>
          <t>Dec. 31, 2018USD ($)</t>
        </is>
      </c>
    </row>
    <row r="2">
      <c r="A2" s="3" t="inlineStr">
        <is>
          <t>Allowance for Loan Losses</t>
        </is>
      </c>
    </row>
    <row r="3">
      <c r="A3" s="4" t="inlineStr">
        <is>
          <t>Allowance as of December 31, 2019 (prior to CECL)</t>
        </is>
      </c>
      <c r="C3" s="6" t="n">
        <v>1400</v>
      </c>
      <c r="D3" s="6" t="n">
        <v>1218</v>
      </c>
      <c r="F3" s="6" t="n">
        <v>1286</v>
      </c>
    </row>
    <row r="4">
      <c r="A4" s="4" t="inlineStr">
        <is>
          <t>Total provision</t>
        </is>
      </c>
      <c r="C4" s="5" t="n">
        <v>14</v>
      </c>
      <c r="D4" s="5" t="n">
        <v>64</v>
      </c>
      <c r="E4" s="6" t="n">
        <v>153</v>
      </c>
      <c r="F4" s="5" t="n">
        <v>208</v>
      </c>
    </row>
    <row r="5">
      <c r="A5" s="3" t="inlineStr">
        <is>
          <t>Charge-offs:</t>
        </is>
      </c>
    </row>
    <row r="6">
      <c r="A6" s="4" t="inlineStr">
        <is>
          <t>Net adjustment resulting from the change in the charge-off rate</t>
        </is>
      </c>
      <c r="C6" s="5" t="n">
        <v>-23</v>
      </c>
      <c r="D6" s="5" t="n">
        <v>-21</v>
      </c>
      <c r="E6" s="5" t="n">
        <v>-23</v>
      </c>
      <c r="F6" s="5" t="n">
        <v>-21</v>
      </c>
    </row>
    <row r="7">
      <c r="A7" s="4" t="inlineStr">
        <is>
          <t>Net charge-offs remaining</t>
        </is>
      </c>
      <c r="C7" s="5" t="n">
        <v>-49</v>
      </c>
      <c r="D7" s="5" t="n">
        <v>-96</v>
      </c>
      <c r="E7" s="5" t="n">
        <v>-196</v>
      </c>
      <c r="F7" s="5" t="n">
        <v>-302</v>
      </c>
    </row>
    <row r="8">
      <c r="A8" s="4" t="inlineStr">
        <is>
          <t>Total charge-offs</t>
        </is>
      </c>
      <c r="C8" s="5" t="n">
        <v>-72</v>
      </c>
      <c r="D8" s="5" t="n">
        <v>-117</v>
      </c>
      <c r="E8" s="5" t="n">
        <v>-219</v>
      </c>
      <c r="F8" s="5" t="n">
        <v>-323</v>
      </c>
    </row>
    <row r="9">
      <c r="A9" s="4" t="inlineStr">
        <is>
          <t>Decrease in expected future recoveries on charged-off loans</t>
        </is>
      </c>
      <c r="C9" s="5" t="n">
        <v>46</v>
      </c>
      <c r="E9" s="5" t="n">
        <v>85</v>
      </c>
    </row>
    <row r="10">
      <c r="A10" s="4" t="inlineStr">
        <is>
          <t>Reclassification of interest reserve</t>
        </is>
      </c>
      <c r="D10" s="5" t="n">
        <v>2</v>
      </c>
      <c r="F10" s="5" t="n">
        <v>5</v>
      </c>
    </row>
    <row r="11">
      <c r="A11" s="4" t="inlineStr">
        <is>
          <t>Loan sales and other transactions</t>
        </is>
      </c>
      <c r="F11" s="5" t="n">
        <v>-9</v>
      </c>
    </row>
    <row r="12">
      <c r="A12" s="4" t="inlineStr">
        <is>
          <t>Allowance as of January 1, 2020 after CECL</t>
        </is>
      </c>
      <c r="C12" s="5" t="n">
        <v>1388</v>
      </c>
      <c r="D12" s="5" t="n">
        <v>1166</v>
      </c>
      <c r="E12" s="5" t="n">
        <v>1388</v>
      </c>
      <c r="F12" s="5" t="n">
        <v>1166</v>
      </c>
    </row>
    <row r="13">
      <c r="A13" s="4" t="inlineStr">
        <is>
          <t>Plus: expected future recoveries on charged-off loans</t>
        </is>
      </c>
      <c r="C13" s="5" t="n">
        <v>503</v>
      </c>
      <c r="E13" s="5" t="n">
        <v>503</v>
      </c>
    </row>
    <row r="14">
      <c r="A14" s="4" t="inlineStr">
        <is>
          <t>Allowance at end of period excluding expected future recoveries on charged-off loans</t>
        </is>
      </c>
      <c r="C14" s="5" t="n">
        <v>1891</v>
      </c>
      <c r="E14" s="5" t="n">
        <v>1891</v>
      </c>
    </row>
    <row r="15">
      <c r="A15" s="3" t="inlineStr">
        <is>
          <t>Allowance Ending Balance:</t>
        </is>
      </c>
    </row>
    <row r="16">
      <c r="A16" s="4" t="inlineStr">
        <is>
          <t>Ending balance: individually evaluated for impairment - TDR</t>
        </is>
      </c>
      <c r="D16" s="5" t="n">
        <v>998</v>
      </c>
      <c r="F16" s="5" t="n">
        <v>998</v>
      </c>
    </row>
    <row r="17">
      <c r="A17" s="3" t="inlineStr">
        <is>
          <t>Collectively evaluated for impairment:</t>
        </is>
      </c>
    </row>
    <row r="18">
      <c r="A18" s="4" t="inlineStr">
        <is>
          <t>Excluding Purchased Non-Credit Impaired Loans acquired at a discount and Purchased Credit Impaired Loans</t>
        </is>
      </c>
      <c r="D18" s="5" t="n">
        <v>168</v>
      </c>
      <c r="F18" s="5" t="n">
        <v>168</v>
      </c>
    </row>
    <row r="19">
      <c r="A19" s="4" t="inlineStr">
        <is>
          <t>Allowance as of January 1, 2020 after CECL</t>
        </is>
      </c>
      <c r="C19" s="5" t="n">
        <v>1388</v>
      </c>
      <c r="D19" s="5" t="n">
        <v>1166</v>
      </c>
      <c r="E19" s="5" t="n">
        <v>1388</v>
      </c>
      <c r="F19" s="5" t="n">
        <v>1166</v>
      </c>
    </row>
    <row r="20">
      <c r="A20" s="3" t="inlineStr">
        <is>
          <t>Loans Ending Balance:</t>
        </is>
      </c>
    </row>
    <row r="21">
      <c r="A21" s="4" t="inlineStr">
        <is>
          <t>Ending balance: individually evaluated for impairment - TDR</t>
        </is>
      </c>
      <c r="D21" s="5" t="n">
        <v>9810</v>
      </c>
      <c r="F21" s="5" t="n">
        <v>9810</v>
      </c>
    </row>
    <row r="22">
      <c r="A22" s="3" t="inlineStr">
        <is>
          <t>Collectively evaluated for impairment:</t>
        </is>
      </c>
    </row>
    <row r="23">
      <c r="A23" s="4" t="inlineStr">
        <is>
          <t>Excluding Purchased Non-Credit Impaired Loans acquired at a discount and Purchased Credit Impaired Loans</t>
        </is>
      </c>
      <c r="D23" s="5" t="n">
        <v>74692</v>
      </c>
      <c r="F23" s="5" t="n">
        <v>74692</v>
      </c>
    </row>
    <row r="24">
      <c r="A24" s="4" t="inlineStr">
        <is>
          <t>Purchased Non-Credit Impaired Loans acquired at a discount</t>
        </is>
      </c>
      <c r="D24" s="5" t="n">
        <v>4477</v>
      </c>
      <c r="F24" s="5" t="n">
        <v>4477</v>
      </c>
    </row>
    <row r="25">
      <c r="A25" s="4" t="inlineStr">
        <is>
          <t>Purchased Credit Impaired Loans</t>
        </is>
      </c>
      <c r="D25" s="5" t="n">
        <v>208</v>
      </c>
      <c r="F25" s="5" t="n">
        <v>208</v>
      </c>
    </row>
    <row r="26">
      <c r="A26" s="4" t="inlineStr">
        <is>
          <t>Ending total loans</t>
        </is>
      </c>
      <c r="D26" s="5" t="n">
        <v>89187</v>
      </c>
      <c r="F26" s="5" t="n">
        <v>89187</v>
      </c>
    </row>
    <row r="27">
      <c r="A27" s="4" t="inlineStr">
        <is>
          <t>ASU 2016-13 [Member]</t>
        </is>
      </c>
    </row>
    <row r="28">
      <c r="A28" s="3" t="inlineStr">
        <is>
          <t>Allowance for Loan Losses</t>
        </is>
      </c>
    </row>
    <row r="29">
      <c r="A29" s="4" t="inlineStr">
        <is>
          <t>Allowance as of December 31, 2019 (prior to CECL)</t>
        </is>
      </c>
      <c r="B29" s="6" t="n">
        <v>1112</v>
      </c>
      <c r="E29" s="5" t="n">
        <v>1112</v>
      </c>
    </row>
    <row r="30">
      <c r="A30" s="3" t="inlineStr">
        <is>
          <t>Charge-offs:</t>
        </is>
      </c>
    </row>
    <row r="31">
      <c r="A31" s="4" t="inlineStr">
        <is>
          <t>Allowance as of January 1, 2020 after CECL</t>
        </is>
      </c>
      <c r="B31" s="5" t="n">
        <v>1369</v>
      </c>
    </row>
    <row r="32">
      <c r="A32" s="3" t="inlineStr">
        <is>
          <t>Collectively evaluated for impairment:</t>
        </is>
      </c>
    </row>
    <row r="33">
      <c r="A33" s="4" t="inlineStr">
        <is>
          <t>Allowance as of January 1, 2020 after CECL</t>
        </is>
      </c>
      <c r="B33" s="5" t="n">
        <v>1369</v>
      </c>
    </row>
    <row r="34">
      <c r="A34" s="4" t="inlineStr">
        <is>
          <t>FFELP Loans [Member]</t>
        </is>
      </c>
    </row>
    <row r="35">
      <c r="A35" s="3" t="inlineStr">
        <is>
          <t>Allowance for Loan Losses</t>
        </is>
      </c>
    </row>
    <row r="36">
      <c r="A36" s="4" t="inlineStr">
        <is>
          <t>Allowance as of December 31, 2019 (prior to CECL)</t>
        </is>
      </c>
      <c r="B36" s="5" t="n">
        <v>64</v>
      </c>
      <c r="C36" s="5" t="n">
        <v>302</v>
      </c>
      <c r="D36" s="5" t="n">
        <v>67</v>
      </c>
      <c r="E36" s="5" t="n">
        <v>64</v>
      </c>
      <c r="F36" s="5" t="n">
        <v>76</v>
      </c>
    </row>
    <row r="37">
      <c r="A37" s="4" t="inlineStr">
        <is>
          <t>Total provision</t>
        </is>
      </c>
      <c r="C37" s="5" t="n">
        <v>4</v>
      </c>
      <c r="D37" s="5" t="n">
        <v>8</v>
      </c>
      <c r="E37" s="5" t="n">
        <v>13</v>
      </c>
      <c r="F37" s="5" t="n">
        <v>23</v>
      </c>
    </row>
    <row r="38">
      <c r="A38" s="3" t="inlineStr">
        <is>
          <t>Charge-offs:</t>
        </is>
      </c>
    </row>
    <row r="39">
      <c r="A39" s="4" t="inlineStr">
        <is>
          <t>Net charge-offs remaining</t>
        </is>
      </c>
      <c r="C39" s="5" t="n">
        <v>-9</v>
      </c>
      <c r="D39" s="5" t="n">
        <v>-9</v>
      </c>
      <c r="E39" s="5" t="n">
        <v>-40</v>
      </c>
      <c r="F39" s="5" t="n">
        <v>-33</v>
      </c>
    </row>
    <row r="40">
      <c r="A40" s="4" t="inlineStr">
        <is>
          <t>Total charge-offs</t>
        </is>
      </c>
      <c r="C40" s="5" t="n">
        <v>-9</v>
      </c>
      <c r="D40" s="5" t="n">
        <v>-9</v>
      </c>
      <c r="E40" s="5" t="n">
        <v>-40</v>
      </c>
      <c r="F40" s="5" t="n">
        <v>-33</v>
      </c>
    </row>
    <row r="41">
      <c r="A41" s="4" t="inlineStr">
        <is>
          <t>Allowance as of January 1, 2020 after CECL</t>
        </is>
      </c>
      <c r="C41" s="5" t="n">
        <v>297</v>
      </c>
      <c r="D41" s="5" t="n">
        <v>65</v>
      </c>
      <c r="E41" s="5" t="n">
        <v>297</v>
      </c>
      <c r="F41" s="5" t="n">
        <v>65</v>
      </c>
    </row>
    <row r="42">
      <c r="A42" s="4" t="inlineStr">
        <is>
          <t>Allowance at end of period excluding expected future recoveries on charged-off loans</t>
        </is>
      </c>
      <c r="C42" s="5" t="n">
        <v>297</v>
      </c>
      <c r="E42" s="5" t="n">
        <v>297</v>
      </c>
    </row>
    <row r="43">
      <c r="A43" s="3" t="inlineStr">
        <is>
          <t>Collectively evaluated for impairment:</t>
        </is>
      </c>
    </row>
    <row r="44">
      <c r="A44" s="4" t="inlineStr">
        <is>
          <t>Excluding Purchased Non-Credit Impaired Loans acquired at a discount and Purchased Credit Impaired Loans</t>
        </is>
      </c>
      <c r="D44" s="5" t="n">
        <v>65</v>
      </c>
      <c r="F44" s="5" t="n">
        <v>65</v>
      </c>
    </row>
    <row r="45">
      <c r="A45" s="4" t="inlineStr">
        <is>
          <t>Allowance as of January 1, 2020 after CECL</t>
        </is>
      </c>
      <c r="C45" s="5" t="n">
        <v>297</v>
      </c>
      <c r="D45" s="5" t="n">
        <v>65</v>
      </c>
      <c r="E45" s="5" t="n">
        <v>297</v>
      </c>
      <c r="F45" s="5" t="n">
        <v>65</v>
      </c>
    </row>
    <row r="46">
      <c r="A46" s="3" t="inlineStr">
        <is>
          <t>Collectively evaluated for impairment:</t>
        </is>
      </c>
    </row>
    <row r="47">
      <c r="A47" s="4" t="inlineStr">
        <is>
          <t>Excluding Purchased Non-Credit Impaired Loans acquired at a discount and Purchased Credit Impaired Loans</t>
        </is>
      </c>
      <c r="D47" s="5" t="n">
        <v>63003</v>
      </c>
      <c r="F47" s="5" t="n">
        <v>63003</v>
      </c>
    </row>
    <row r="48">
      <c r="A48" s="4" t="inlineStr">
        <is>
          <t>Purchased Non-Credit Impaired Loans acquired at a discount</t>
        </is>
      </c>
      <c r="D48" s="5" t="n">
        <v>2585</v>
      </c>
      <c r="F48" s="5" t="n">
        <v>2585</v>
      </c>
    </row>
    <row r="49">
      <c r="A49" s="4" t="inlineStr">
        <is>
          <t>Ending total loans</t>
        </is>
      </c>
      <c r="C49" s="6" t="n">
        <v>59856</v>
      </c>
      <c r="D49" s="6" t="n">
        <v>65588</v>
      </c>
      <c r="E49" s="6" t="n">
        <v>59856</v>
      </c>
      <c r="F49" s="6" t="n">
        <v>65588</v>
      </c>
    </row>
    <row r="50">
      <c r="A50" s="4" t="inlineStr">
        <is>
          <t>Net charge-offs as a percentage of average loans in repayment, excluding the net adjustment resulting from the change in the charge-off rate</t>
        </is>
      </c>
      <c r="C50" s="4" t="inlineStr">
        <is>
          <t>0.07%</t>
        </is>
      </c>
      <c r="D50" s="4" t="inlineStr">
        <is>
          <t>0.06%</t>
        </is>
      </c>
      <c r="E50" s="4" t="inlineStr">
        <is>
          <t>0.11%</t>
        </is>
      </c>
      <c r="F50" s="4" t="inlineStr">
        <is>
          <t>0.08%</t>
        </is>
      </c>
    </row>
    <row r="51">
      <c r="A51" s="4" t="inlineStr">
        <is>
          <t>Allowance coverage of charge-offs</t>
        </is>
      </c>
      <c r="C51" s="9" t="n">
        <v>8.800000000000001</v>
      </c>
      <c r="D51" s="9" t="n">
        <v>1.9</v>
      </c>
      <c r="E51" s="9" t="n">
        <v>5.6</v>
      </c>
      <c r="F51" s="9" t="n">
        <v>1.5</v>
      </c>
    </row>
    <row r="52">
      <c r="A52" s="4" t="inlineStr">
        <is>
          <t>Allowance as a percentage of the ending total loan balance</t>
        </is>
      </c>
      <c r="C52" s="4" t="inlineStr">
        <is>
          <t>0.50%</t>
        </is>
      </c>
      <c r="D52" s="4" t="inlineStr">
        <is>
          <t>0.10%</t>
        </is>
      </c>
      <c r="E52" s="4" t="inlineStr">
        <is>
          <t>0.50%</t>
        </is>
      </c>
      <c r="F52" s="4" t="inlineStr">
        <is>
          <t>0.10%</t>
        </is>
      </c>
    </row>
    <row r="53">
      <c r="A53" s="4" t="inlineStr">
        <is>
          <t>Allowance as a percentage of the ending loans in repayment</t>
        </is>
      </c>
      <c r="C53" s="4" t="inlineStr">
        <is>
          <t>0.60%</t>
        </is>
      </c>
      <c r="D53" s="4" t="inlineStr">
        <is>
          <t>0.12%</t>
        </is>
      </c>
      <c r="E53" s="4" t="inlineStr">
        <is>
          <t>0.60%</t>
        </is>
      </c>
      <c r="F53" s="4" t="inlineStr">
        <is>
          <t>0.12%</t>
        </is>
      </c>
    </row>
    <row r="54">
      <c r="A54" s="4" t="inlineStr">
        <is>
          <t>Average loans in repayment</t>
        </is>
      </c>
      <c r="C54" s="6" t="n">
        <v>47597</v>
      </c>
      <c r="D54" s="6" t="n">
        <v>54973</v>
      </c>
      <c r="E54" s="6" t="n">
        <v>48065</v>
      </c>
      <c r="F54" s="6" t="n">
        <v>56605</v>
      </c>
    </row>
    <row r="55">
      <c r="A55" s="4" t="inlineStr">
        <is>
          <t>Ending loans in repayment</t>
        </is>
      </c>
      <c r="C55" s="5" t="n">
        <v>48716</v>
      </c>
      <c r="D55" s="5" t="n">
        <v>54395</v>
      </c>
      <c r="E55" s="5" t="n">
        <v>48716</v>
      </c>
      <c r="F55" s="5" t="n">
        <v>54395</v>
      </c>
    </row>
    <row r="56">
      <c r="A56" s="4" t="inlineStr">
        <is>
          <t>FFELP Loans [Member] | ASU 2016-13 [Member]</t>
        </is>
      </c>
    </row>
    <row r="57">
      <c r="A57" s="3" t="inlineStr">
        <is>
          <t>Allowance for Loan Losses</t>
        </is>
      </c>
    </row>
    <row r="58">
      <c r="A58" s="4" t="inlineStr">
        <is>
          <t>Allowance as of December 31, 2019 (prior to CECL)</t>
        </is>
      </c>
      <c r="B58" s="5" t="n">
        <v>64</v>
      </c>
      <c r="E58" s="5" t="n">
        <v>64</v>
      </c>
    </row>
    <row r="59">
      <c r="A59" s="3" t="inlineStr">
        <is>
          <t>Charge-offs:</t>
        </is>
      </c>
    </row>
    <row r="60">
      <c r="A60" s="4" t="inlineStr">
        <is>
          <t>Allowance as of January 1, 2020 after CECL</t>
        </is>
      </c>
      <c r="B60" s="5" t="n">
        <v>324</v>
      </c>
    </row>
    <row r="61">
      <c r="A61" s="3" t="inlineStr">
        <is>
          <t>Collectively evaluated for impairment:</t>
        </is>
      </c>
    </row>
    <row r="62">
      <c r="A62" s="4" t="inlineStr">
        <is>
          <t>Allowance as of January 1, 2020 after CECL</t>
        </is>
      </c>
      <c r="B62" s="5" t="n">
        <v>324</v>
      </c>
    </row>
    <row r="63">
      <c r="A63" s="4" t="inlineStr">
        <is>
          <t>Private Education Loans [Member]</t>
        </is>
      </c>
    </row>
    <row r="64">
      <c r="A64" s="3" t="inlineStr">
        <is>
          <t>Allowance for Loan Losses</t>
        </is>
      </c>
    </row>
    <row r="65">
      <c r="A65" s="4" t="inlineStr">
        <is>
          <t>Allowance as of December 31, 2019 (prior to CECL)</t>
        </is>
      </c>
      <c r="B65" s="5" t="n">
        <v>1048</v>
      </c>
      <c r="C65" s="5" t="n">
        <v>1098</v>
      </c>
      <c r="D65" s="5" t="n">
        <v>1151</v>
      </c>
      <c r="E65" s="5" t="n">
        <v>1048</v>
      </c>
      <c r="F65" s="5" t="n">
        <v>1201</v>
      </c>
    </row>
    <row r="66">
      <c r="A66" s="4" t="inlineStr">
        <is>
          <t>Total provision</t>
        </is>
      </c>
      <c r="C66" s="5" t="n">
        <v>10</v>
      </c>
      <c r="D66" s="5" t="n">
        <v>56</v>
      </c>
      <c r="E66" s="5" t="n">
        <v>140</v>
      </c>
      <c r="F66" s="5" t="n">
        <v>185</v>
      </c>
    </row>
    <row r="67">
      <c r="A67" s="3" t="inlineStr">
        <is>
          <t>Charge-offs:</t>
        </is>
      </c>
    </row>
    <row r="68">
      <c r="A68" s="4" t="inlineStr">
        <is>
          <t>Net adjustment resulting from the change in the charge-off rate</t>
        </is>
      </c>
      <c r="C68" s="5" t="n">
        <v>-23</v>
      </c>
      <c r="D68" s="5" t="n">
        <v>-21</v>
      </c>
      <c r="E68" s="5" t="n">
        <v>-23</v>
      </c>
      <c r="F68" s="5" t="n">
        <v>-21</v>
      </c>
    </row>
    <row r="69">
      <c r="A69" s="4" t="inlineStr">
        <is>
          <t>Net charge-offs remaining</t>
        </is>
      </c>
      <c r="C69" s="5" t="n">
        <v>-40</v>
      </c>
      <c r="D69" s="5" t="n">
        <v>-87</v>
      </c>
      <c r="E69" s="5" t="n">
        <v>-156</v>
      </c>
      <c r="F69" s="5" t="n">
        <v>-267</v>
      </c>
    </row>
    <row r="70">
      <c r="A70" s="4" t="inlineStr">
        <is>
          <t>Total charge-offs</t>
        </is>
      </c>
      <c r="C70" s="5" t="n">
        <v>-63</v>
      </c>
      <c r="D70" s="5" t="n">
        <v>-108</v>
      </c>
      <c r="E70" s="5" t="n">
        <v>-179</v>
      </c>
      <c r="F70" s="5" t="n">
        <v>-288</v>
      </c>
    </row>
    <row r="71">
      <c r="A71" s="4" t="inlineStr">
        <is>
          <t>Decrease in expected future recoveries on charged-off loans</t>
        </is>
      </c>
      <c r="C71" s="5" t="n">
        <v>46</v>
      </c>
      <c r="D71" s="5" t="n">
        <v>37</v>
      </c>
      <c r="E71" s="5" t="n">
        <v>85</v>
      </c>
      <c r="F71" s="5" t="n">
        <v>71</v>
      </c>
    </row>
    <row r="72">
      <c r="A72" s="4" t="inlineStr">
        <is>
          <t>Reclassification of interest reserve</t>
        </is>
      </c>
      <c r="D72" s="5" t="n">
        <v>2</v>
      </c>
      <c r="F72" s="5" t="n">
        <v>5</v>
      </c>
    </row>
    <row r="73">
      <c r="A73" s="4" t="inlineStr">
        <is>
          <t>Loan sales and other transactions</t>
        </is>
      </c>
      <c r="F73" s="5" t="n">
        <v>-1</v>
      </c>
    </row>
    <row r="74">
      <c r="A74" s="4" t="inlineStr">
        <is>
          <t>Allowance as of January 1, 2020 after CECL</t>
        </is>
      </c>
      <c r="C74" s="5" t="n">
        <v>1091</v>
      </c>
      <c r="D74" s="5" t="n">
        <v>1101</v>
      </c>
      <c r="E74" s="5" t="n">
        <v>1091</v>
      </c>
      <c r="F74" s="5" t="n">
        <v>1101</v>
      </c>
    </row>
    <row r="75">
      <c r="A75" s="4" t="inlineStr">
        <is>
          <t>Plus: expected future recoveries on charged-off loans</t>
        </is>
      </c>
      <c r="C75" s="5" t="n">
        <v>503</v>
      </c>
      <c r="D75" s="5" t="n">
        <v>603</v>
      </c>
      <c r="E75" s="5" t="n">
        <v>503</v>
      </c>
      <c r="F75" s="5" t="n">
        <v>603</v>
      </c>
      <c r="G75" s="6" t="n">
        <v>549</v>
      </c>
      <c r="H75" s="6" t="n">
        <v>588</v>
      </c>
      <c r="I75" s="6" t="n">
        <v>640</v>
      </c>
      <c r="J75" s="6" t="n">
        <v>674</v>
      </c>
    </row>
    <row r="76">
      <c r="A76" s="4" t="inlineStr">
        <is>
          <t>Allowance at end of period excluding expected future recoveries on charged-off loans</t>
        </is>
      </c>
      <c r="C76" s="5" t="n">
        <v>1594</v>
      </c>
      <c r="E76" s="5" t="n">
        <v>1594</v>
      </c>
    </row>
    <row r="77">
      <c r="A77" s="3" t="inlineStr">
        <is>
          <t>Allowance Ending Balance:</t>
        </is>
      </c>
    </row>
    <row r="78">
      <c r="A78" s="4" t="inlineStr">
        <is>
          <t>Ending balance: individually evaluated for impairment - TDR</t>
        </is>
      </c>
      <c r="D78" s="5" t="n">
        <v>998</v>
      </c>
      <c r="F78" s="5" t="n">
        <v>998</v>
      </c>
    </row>
    <row r="79">
      <c r="A79" s="3" t="inlineStr">
        <is>
          <t>Collectively evaluated for impairment:</t>
        </is>
      </c>
    </row>
    <row r="80">
      <c r="A80" s="4" t="inlineStr">
        <is>
          <t>Excluding Purchased Non-Credit Impaired Loans acquired at a discount and Purchased Credit Impaired Loans</t>
        </is>
      </c>
      <c r="D80" s="5" t="n">
        <v>103</v>
      </c>
      <c r="F80" s="5" t="n">
        <v>103</v>
      </c>
    </row>
    <row r="81">
      <c r="A81" s="4" t="inlineStr">
        <is>
          <t>Allowance as of January 1, 2020 after CECL</t>
        </is>
      </c>
      <c r="C81" s="5" t="n">
        <v>1091</v>
      </c>
      <c r="D81" s="5" t="n">
        <v>1101</v>
      </c>
      <c r="E81" s="5" t="n">
        <v>1091</v>
      </c>
      <c r="F81" s="5" t="n">
        <v>1101</v>
      </c>
    </row>
    <row r="82">
      <c r="A82" s="3" t="inlineStr">
        <is>
          <t>Loans Ending Balance:</t>
        </is>
      </c>
    </row>
    <row r="83">
      <c r="A83" s="4" t="inlineStr">
        <is>
          <t>Ending balance: individually evaluated for impairment - TDR</t>
        </is>
      </c>
      <c r="D83" s="5" t="n">
        <v>9810</v>
      </c>
      <c r="F83" s="5" t="n">
        <v>9810</v>
      </c>
    </row>
    <row r="84">
      <c r="A84" s="3" t="inlineStr">
        <is>
          <t>Collectively evaluated for impairment:</t>
        </is>
      </c>
    </row>
    <row r="85">
      <c r="A85" s="4" t="inlineStr">
        <is>
          <t>Excluding Purchased Non-Credit Impaired Loans acquired at a discount and Purchased Credit Impaired Loans</t>
        </is>
      </c>
      <c r="D85" s="5" t="n">
        <v>11683</v>
      </c>
      <c r="F85" s="5" t="n">
        <v>11683</v>
      </c>
    </row>
    <row r="86">
      <c r="A86" s="4" t="inlineStr">
        <is>
          <t>Purchased Non-Credit Impaired Loans acquired at a discount</t>
        </is>
      </c>
      <c r="D86" s="5" t="n">
        <v>1892</v>
      </c>
      <c r="F86" s="5" t="n">
        <v>1892</v>
      </c>
    </row>
    <row r="87">
      <c r="A87" s="4" t="inlineStr">
        <is>
          <t>Purchased Credit Impaired Loans</t>
        </is>
      </c>
      <c r="D87" s="5" t="n">
        <v>208</v>
      </c>
      <c r="F87" s="5" t="n">
        <v>208</v>
      </c>
    </row>
    <row r="88">
      <c r="A88" s="4" t="inlineStr">
        <is>
          <t>Ending total loans</t>
        </is>
      </c>
      <c r="C88" s="6" t="n">
        <v>22380</v>
      </c>
      <c r="D88" s="6" t="n">
        <v>23593</v>
      </c>
      <c r="E88" s="6" t="n">
        <v>22380</v>
      </c>
      <c r="F88" s="6" t="n">
        <v>23593</v>
      </c>
    </row>
    <row r="89">
      <c r="A89" s="4" t="inlineStr">
        <is>
          <t>Net charge-offs as a percentage of average loans in repayment, excluding the net adjustment resulting from the change in the charge-off rate</t>
        </is>
      </c>
      <c r="C89" s="4" t="inlineStr">
        <is>
          <t>0.75%</t>
        </is>
      </c>
      <c r="D89" s="4" t="inlineStr">
        <is>
          <t>1.60%</t>
        </is>
      </c>
      <c r="E89" s="4" t="inlineStr">
        <is>
          <t>1.00%</t>
        </is>
      </c>
      <c r="F89" s="4" t="inlineStr">
        <is>
          <t>1.64%</t>
        </is>
      </c>
    </row>
    <row r="90">
      <c r="A90" s="4" t="inlineStr">
        <is>
          <t>Net adjustment resulting from the change in charge-off rate as a percentage of average loans in repayment</t>
        </is>
      </c>
      <c r="C90" s="4" t="inlineStr">
        <is>
          <t>0.44%</t>
        </is>
      </c>
      <c r="D90" s="4" t="inlineStr">
        <is>
          <t>0.39%</t>
        </is>
      </c>
      <c r="E90" s="4" t="inlineStr">
        <is>
          <t>0.15%</t>
        </is>
      </c>
      <c r="F90" s="4" t="inlineStr">
        <is>
          <t>0.13%</t>
        </is>
      </c>
    </row>
    <row r="91">
      <c r="A91" s="4" t="inlineStr">
        <is>
          <t>Allowance coverage of charge-offs</t>
        </is>
      </c>
      <c r="C91" s="9" t="n">
        <v>6.4</v>
      </c>
      <c r="D91" s="9" t="n">
        <v>2.6</v>
      </c>
      <c r="E91" s="9" t="n">
        <v>6.7</v>
      </c>
      <c r="F91" s="9" t="n">
        <v>2.9</v>
      </c>
    </row>
    <row r="92">
      <c r="A92" s="4" t="inlineStr">
        <is>
          <t>Allowance as a percentage of the ending total loan balance</t>
        </is>
      </c>
      <c r="C92" s="4" t="inlineStr">
        <is>
          <t>7.10%</t>
        </is>
      </c>
      <c r="D92" s="4" t="inlineStr">
        <is>
          <t>4.67%</t>
        </is>
      </c>
      <c r="E92" s="4" t="inlineStr">
        <is>
          <t>7.10%</t>
        </is>
      </c>
      <c r="F92" s="4" t="inlineStr">
        <is>
          <t>4.67%</t>
        </is>
      </c>
    </row>
    <row r="93">
      <c r="A93" s="4" t="inlineStr">
        <is>
          <t>Allowance as a percentage of the ending loans in repayment</t>
        </is>
      </c>
      <c r="C93" s="4" t="inlineStr">
        <is>
          <t>7.60%</t>
        </is>
      </c>
      <c r="D93" s="4" t="inlineStr">
        <is>
          <t>5.08%</t>
        </is>
      </c>
      <c r="E93" s="4" t="inlineStr">
        <is>
          <t>7.60%</t>
        </is>
      </c>
      <c r="F93" s="4" t="inlineStr">
        <is>
          <t>5.08%</t>
        </is>
      </c>
    </row>
    <row r="94">
      <c r="A94" s="4" t="inlineStr">
        <is>
          <t>Average loans in repayment</t>
        </is>
      </c>
      <c r="C94" s="6" t="n">
        <v>20884</v>
      </c>
      <c r="D94" s="6" t="n">
        <v>21549</v>
      </c>
      <c r="E94" s="6" t="n">
        <v>20739</v>
      </c>
      <c r="F94" s="6" t="n">
        <v>21819</v>
      </c>
    </row>
    <row r="95">
      <c r="A95" s="4" t="inlineStr">
        <is>
          <t>Ending loans in repayment</t>
        </is>
      </c>
      <c r="C95" s="6" t="n">
        <v>21006</v>
      </c>
      <c r="D95" s="5" t="n">
        <v>21655</v>
      </c>
      <c r="E95" s="5" t="n">
        <v>21006</v>
      </c>
      <c r="F95" s="5" t="n">
        <v>21655</v>
      </c>
    </row>
    <row r="96">
      <c r="A96" s="4" t="inlineStr">
        <is>
          <t>Private Education Loans [Member] | ASU 2016-13 [Member]</t>
        </is>
      </c>
    </row>
    <row r="97">
      <c r="A97" s="3" t="inlineStr">
        <is>
          <t>Allowance for Loan Losses</t>
        </is>
      </c>
    </row>
    <row r="98">
      <c r="A98" s="4" t="inlineStr">
        <is>
          <t>Allowance as of December 31, 2019 (prior to CECL)</t>
        </is>
      </c>
      <c r="B98" s="5" t="n">
        <v>1048</v>
      </c>
      <c r="E98" s="6" t="n">
        <v>1048</v>
      </c>
    </row>
    <row r="99">
      <c r="A99" s="3" t="inlineStr">
        <is>
          <t>Charge-offs:</t>
        </is>
      </c>
    </row>
    <row r="100">
      <c r="A100" s="4" t="inlineStr">
        <is>
          <t>Allowance as of January 1, 2020 after CECL</t>
        </is>
      </c>
      <c r="B100" s="5" t="n">
        <v>1045</v>
      </c>
    </row>
    <row r="101">
      <c r="A101" s="3" t="inlineStr">
        <is>
          <t>Collectively evaluated for impairment:</t>
        </is>
      </c>
    </row>
    <row r="102">
      <c r="A102" s="4" t="inlineStr">
        <is>
          <t>Allowance as of January 1, 2020 after CECL</t>
        </is>
      </c>
      <c r="B102" s="6" t="n">
        <v>1045</v>
      </c>
    </row>
    <row r="103">
      <c r="A103" s="4" t="inlineStr">
        <is>
          <t>Other Loans [Member]</t>
        </is>
      </c>
    </row>
    <row r="104">
      <c r="A104" s="3" t="inlineStr">
        <is>
          <t>Allowance for Loan Losses</t>
        </is>
      </c>
    </row>
    <row r="105">
      <c r="A105" s="4" t="inlineStr">
        <is>
          <t>Allowance as of December 31, 2019 (prior to CECL)</t>
        </is>
      </c>
      <c r="F105" s="5" t="n">
        <v>9</v>
      </c>
    </row>
    <row r="106">
      <c r="A106" s="4" t="inlineStr">
        <is>
          <t>Total provision</t>
        </is>
      </c>
      <c r="F106" s="5" t="n">
        <v>1</v>
      </c>
    </row>
    <row r="107">
      <c r="A107" s="3" t="inlineStr">
        <is>
          <t>Charge-offs:</t>
        </is>
      </c>
    </row>
    <row r="108">
      <c r="A108" s="4" t="inlineStr">
        <is>
          <t>Net charge-offs remaining</t>
        </is>
      </c>
      <c r="F108" s="5" t="n">
        <v>-2</v>
      </c>
    </row>
    <row r="109">
      <c r="A109" s="4" t="inlineStr">
        <is>
          <t>Total charge-offs</t>
        </is>
      </c>
      <c r="F109" s="5" t="n">
        <v>-2</v>
      </c>
    </row>
    <row r="110">
      <c r="A110" s="4" t="inlineStr">
        <is>
          <t>Loan sales and other transactions</t>
        </is>
      </c>
      <c r="F110" s="5" t="n">
        <v>-8</v>
      </c>
    </row>
    <row r="111">
      <c r="A111" s="3" t="inlineStr">
        <is>
          <t>Collectively evaluated for impairment:</t>
        </is>
      </c>
    </row>
    <row r="112">
      <c r="A112" s="4" t="inlineStr">
        <is>
          <t>Excluding Purchased Non-Credit Impaired Loans acquired at a discount and Purchased Credit Impaired Loans</t>
        </is>
      </c>
      <c r="D112" s="5" t="n">
        <v>6</v>
      </c>
      <c r="F112" s="5" t="n">
        <v>6</v>
      </c>
    </row>
    <row r="113">
      <c r="A113" s="4" t="inlineStr">
        <is>
          <t>Ending total loans</t>
        </is>
      </c>
      <c r="D113" s="5" t="n">
        <v>6</v>
      </c>
      <c r="F113" s="5" t="n">
        <v>6</v>
      </c>
    </row>
    <row r="114">
      <c r="A114" s="4" t="inlineStr">
        <is>
          <t>Average loans in repayment</t>
        </is>
      </c>
      <c r="D114" s="5" t="n">
        <v>5</v>
      </c>
      <c r="F114" s="5" t="n">
        <v>36</v>
      </c>
    </row>
    <row r="115">
      <c r="A115" s="4" t="inlineStr">
        <is>
          <t>Ending loans in repayment</t>
        </is>
      </c>
      <c r="D115" s="6" t="n">
        <v>6</v>
      </c>
      <c r="F115" s="6" t="n">
        <v>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Allowance for Credit Losses and Recorded Investments in Loans (Parenthetical)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And Loans Receivable [Line Items]</t>
        </is>
      </c>
    </row>
    <row r="4">
      <c r="A4" s="4" t="inlineStr">
        <is>
          <t>Net adjustment resulting from the change in the charge-off rate</t>
        </is>
      </c>
      <c r="B4" s="6" t="n">
        <v>-23000000</v>
      </c>
      <c r="C4" s="6" t="n">
        <v>-21000000</v>
      </c>
      <c r="D4" s="6" t="n">
        <v>-23000000</v>
      </c>
      <c r="E4" s="6" t="n">
        <v>-21000000</v>
      </c>
    </row>
    <row r="5">
      <c r="A5" s="4" t="inlineStr">
        <is>
          <t>End of period expected recoveries</t>
        </is>
      </c>
      <c r="B5" s="5" t="n">
        <v>503000000</v>
      </c>
      <c r="D5" s="5" t="n">
        <v>503000000</v>
      </c>
    </row>
    <row r="6">
      <c r="A6" s="4" t="inlineStr">
        <is>
          <t>Change in balance during period</t>
        </is>
      </c>
      <c r="B6" s="5" t="n">
        <v>-46000000</v>
      </c>
      <c r="D6" s="5" t="n">
        <v>-85000000</v>
      </c>
    </row>
    <row r="7">
      <c r="A7" s="4" t="inlineStr">
        <is>
          <t>FFELP Loans [Member]</t>
        </is>
      </c>
    </row>
    <row r="8">
      <c r="A8" s="3" t="inlineStr">
        <is>
          <t>Accounts Notes And Loans Receivable [Line Items]</t>
        </is>
      </c>
    </row>
    <row r="9">
      <c r="A9" s="4" t="inlineStr">
        <is>
          <t>Allowance for loans acquired</t>
        </is>
      </c>
      <c r="C9" s="5" t="n">
        <v>0</v>
      </c>
      <c r="E9" s="5" t="n">
        <v>0</v>
      </c>
    </row>
    <row r="10">
      <c r="A10" s="4" t="inlineStr">
        <is>
          <t>Loans receivable, discount</t>
        </is>
      </c>
      <c r="C10" s="5" t="n">
        <v>34000000</v>
      </c>
      <c r="E10" s="5" t="n">
        <v>34000000</v>
      </c>
    </row>
    <row r="11">
      <c r="A11" s="4" t="inlineStr">
        <is>
          <t>Private Education Loans [Member]</t>
        </is>
      </c>
    </row>
    <row r="12">
      <c r="A12" s="3" t="inlineStr">
        <is>
          <t>Accounts Notes And Loans Receivable [Line Items]</t>
        </is>
      </c>
    </row>
    <row r="13">
      <c r="A13" s="4" t="inlineStr">
        <is>
          <t>Net adjustment resulting from the change in the charge-off rate</t>
        </is>
      </c>
      <c r="B13" s="5" t="n">
        <v>-23000000</v>
      </c>
      <c r="C13" s="5" t="n">
        <v>-21000000</v>
      </c>
      <c r="D13" s="5" t="n">
        <v>-23000000</v>
      </c>
      <c r="E13" s="5" t="n">
        <v>-21000000</v>
      </c>
    </row>
    <row r="14">
      <c r="A14" s="4" t="inlineStr">
        <is>
          <t>Beginning of period expected recoveries</t>
        </is>
      </c>
      <c r="B14" s="5" t="n">
        <v>549000000</v>
      </c>
      <c r="C14" s="5" t="n">
        <v>640000000</v>
      </c>
      <c r="D14" s="5" t="n">
        <v>588000000</v>
      </c>
      <c r="E14" s="5" t="n">
        <v>674000000</v>
      </c>
    </row>
    <row r="15">
      <c r="A15" s="4" t="inlineStr">
        <is>
          <t>Expected future recoveries of current period defaults</t>
        </is>
      </c>
      <c r="B15" s="5" t="n">
        <v>7000000</v>
      </c>
      <c r="C15" s="5" t="n">
        <v>18000000</v>
      </c>
      <c r="D15" s="5" t="n">
        <v>28000000</v>
      </c>
      <c r="E15" s="5" t="n">
        <v>56000000</v>
      </c>
    </row>
    <row r="16">
      <c r="A16" s="4" t="inlineStr">
        <is>
          <t>Recoveries</t>
        </is>
      </c>
      <c r="B16" s="5" t="n">
        <v>-28000000</v>
      </c>
      <c r="C16" s="5" t="n">
        <v>-31000000</v>
      </c>
      <c r="D16" s="5" t="n">
        <v>-84000000</v>
      </c>
      <c r="E16" s="5" t="n">
        <v>-98000000</v>
      </c>
    </row>
    <row r="17">
      <c r="A17" s="4" t="inlineStr">
        <is>
          <t>Charge-offs</t>
        </is>
      </c>
      <c r="B17" s="5" t="n">
        <v>-25000000</v>
      </c>
      <c r="C17" s="5" t="n">
        <v>-24000000</v>
      </c>
      <c r="D17" s="5" t="n">
        <v>-29000000</v>
      </c>
      <c r="E17" s="5" t="n">
        <v>-29000000</v>
      </c>
    </row>
    <row r="18">
      <c r="A18" s="4" t="inlineStr">
        <is>
          <t>End of period expected recoveries</t>
        </is>
      </c>
      <c r="B18" s="5" t="n">
        <v>503000000</v>
      </c>
      <c r="C18" s="5" t="n">
        <v>603000000</v>
      </c>
      <c r="D18" s="5" t="n">
        <v>503000000</v>
      </c>
      <c r="E18" s="5" t="n">
        <v>603000000</v>
      </c>
    </row>
    <row r="19">
      <c r="A19" s="4" t="inlineStr">
        <is>
          <t>Change in balance during period</t>
        </is>
      </c>
      <c r="B19" s="5" t="n">
        <v>-46000000</v>
      </c>
      <c r="C19" s="5" t="n">
        <v>-37000000</v>
      </c>
      <c r="D19" s="6" t="n">
        <v>-85000000</v>
      </c>
      <c r="E19" s="5" t="n">
        <v>-71000000</v>
      </c>
    </row>
    <row r="20">
      <c r="A20" s="4" t="inlineStr">
        <is>
          <t>Allowance for loans acquired</t>
        </is>
      </c>
      <c r="C20" s="5" t="n">
        <v>0</v>
      </c>
      <c r="E20" s="5" t="n">
        <v>0</v>
      </c>
    </row>
    <row r="21">
      <c r="A21" s="4" t="inlineStr">
        <is>
          <t>Loans receivable, discount</t>
        </is>
      </c>
      <c r="C21" s="5" t="n">
        <v>281000000</v>
      </c>
      <c r="E21" s="6" t="n">
        <v>281000000</v>
      </c>
    </row>
    <row r="22">
      <c r="A22" s="4" t="inlineStr">
        <is>
          <t>Private Education Loans [Member] | Loans Receivable For Partially Charged Off Loans [Member]</t>
        </is>
      </c>
    </row>
    <row r="23">
      <c r="A23" s="3" t="inlineStr">
        <is>
          <t>Accounts Notes And Loans Receivable [Line Items]</t>
        </is>
      </c>
    </row>
    <row r="24">
      <c r="A24" s="4" t="inlineStr">
        <is>
          <t>Net adjustment resulting from the change in the charge-off rate</t>
        </is>
      </c>
      <c r="B24" s="6" t="n">
        <v>23000000</v>
      </c>
      <c r="C24" s="6" t="n">
        <v>21000000</v>
      </c>
    </row>
    <row r="25">
      <c r="A25" s="4" t="inlineStr">
        <is>
          <t>Private Education Loans [Member] | Minimum [Member]</t>
        </is>
      </c>
    </row>
    <row r="26">
      <c r="A26" s="3" t="inlineStr">
        <is>
          <t>Accounts Notes And Loans Receivable [Line Items]</t>
        </is>
      </c>
    </row>
    <row r="27">
      <c r="A27" s="4" t="inlineStr">
        <is>
          <t>Portion of loan amount charged off at default</t>
        </is>
      </c>
      <c r="B27" s="4" t="inlineStr">
        <is>
          <t>81.00%</t>
        </is>
      </c>
      <c r="C27" s="4" t="inlineStr">
        <is>
          <t>80.50%</t>
        </is>
      </c>
    </row>
    <row r="28">
      <c r="A28" s="4" t="inlineStr">
        <is>
          <t>Private Education Loans [Member] | Maximum [Member]</t>
        </is>
      </c>
    </row>
    <row r="29">
      <c r="A29" s="3" t="inlineStr">
        <is>
          <t>Accounts Notes And Loans Receivable [Line Items]</t>
        </is>
      </c>
    </row>
    <row r="30">
      <c r="A30" s="4" t="inlineStr">
        <is>
          <t>Portion of loan amount charged off at default</t>
        </is>
      </c>
      <c r="B30" s="4" t="inlineStr">
        <is>
          <t>81.40%</t>
        </is>
      </c>
      <c r="C30" s="4" t="inlineStr">
        <is>
          <t>81.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llowance for Loan Losses - Age Analysis of Past Due Loans Delinquencies (Detail) - USD ($) $ in Millions</t>
        </is>
      </c>
      <c r="B1" s="2" t="inlineStr">
        <is>
          <t>9 Months Ended</t>
        </is>
      </c>
      <c r="C1" s="2" t="inlineStr">
        <is>
          <t>12 Months Ended</t>
        </is>
      </c>
    </row>
    <row r="2">
      <c r="B2" s="2" t="inlineStr">
        <is>
          <t>Sep. 30, 2020</t>
        </is>
      </c>
      <c r="C2" s="2" t="inlineStr">
        <is>
          <t>Dec. 31, 2019</t>
        </is>
      </c>
      <c r="D2" s="2" t="inlineStr">
        <is>
          <t>Jun. 30, 2020</t>
        </is>
      </c>
      <c r="E2" s="2" t="inlineStr">
        <is>
          <t>Sep. 30, 2019</t>
        </is>
      </c>
      <c r="F2" s="2" t="inlineStr">
        <is>
          <t>Jun. 30, 2019</t>
        </is>
      </c>
      <c r="G2" s="2" t="inlineStr">
        <is>
          <t>Dec. 31, 2018</t>
        </is>
      </c>
    </row>
    <row r="3">
      <c r="A3" s="3" t="inlineStr">
        <is>
          <t>Loans in repayment and percentage of each status:</t>
        </is>
      </c>
    </row>
    <row r="4">
      <c r="A4" s="4" t="inlineStr">
        <is>
          <t>Loans unamortized premium (discount)</t>
        </is>
      </c>
      <c r="B4" s="6" t="n">
        <v>506</v>
      </c>
    </row>
    <row r="5">
      <c r="A5" s="4" t="inlineStr">
        <is>
          <t>Total Loans</t>
        </is>
      </c>
      <c r="E5" s="6" t="n">
        <v>89187</v>
      </c>
    </row>
    <row r="6">
      <c r="A6" s="4" t="inlineStr">
        <is>
          <t>Loan allowance for losses</t>
        </is>
      </c>
      <c r="B6" s="5" t="n">
        <v>-1388</v>
      </c>
      <c r="D6" s="6" t="n">
        <v>-1400</v>
      </c>
      <c r="E6" s="5" t="n">
        <v>-1166</v>
      </c>
      <c r="F6" s="6" t="n">
        <v>-1218</v>
      </c>
      <c r="G6" s="6" t="n">
        <v>-1286</v>
      </c>
    </row>
    <row r="7">
      <c r="A7" s="4" t="inlineStr">
        <is>
          <t>FFELP Loans [Member]</t>
        </is>
      </c>
    </row>
    <row r="8">
      <c r="A8" s="3" t="inlineStr">
        <is>
          <t>Loans in repayment and percentage of each status:</t>
        </is>
      </c>
    </row>
    <row r="9">
      <c r="A9" s="4" t="inlineStr">
        <is>
          <t>Total Loans</t>
        </is>
      </c>
      <c r="B9" s="5" t="n">
        <v>59856</v>
      </c>
      <c r="E9" s="5" t="n">
        <v>65588</v>
      </c>
    </row>
    <row r="10">
      <c r="A10" s="4" t="inlineStr">
        <is>
          <t>Loan allowance for losses</t>
        </is>
      </c>
      <c r="B10" s="5" t="n">
        <v>-297</v>
      </c>
      <c r="C10" s="6" t="n">
        <v>-64</v>
      </c>
      <c r="D10" s="6" t="n">
        <v>-302</v>
      </c>
      <c r="E10" s="6" t="n">
        <v>-65</v>
      </c>
      <c r="F10" s="6" t="n">
        <v>-67</v>
      </c>
      <c r="G10" s="6" t="n">
        <v>-76</v>
      </c>
    </row>
    <row r="11">
      <c r="A11" s="4" t="inlineStr">
        <is>
          <t>Loans, net</t>
        </is>
      </c>
      <c r="B11" s="5" t="n">
        <v>59559</v>
      </c>
      <c r="C11" s="5" t="n">
        <v>64575</v>
      </c>
    </row>
    <row r="12">
      <c r="A12" s="4" t="inlineStr">
        <is>
          <t>Credit Concentration Risk [Member] | Accounts Receivable [Member] | Private Education Loans - TDRs [Member]</t>
        </is>
      </c>
    </row>
    <row r="13">
      <c r="A13" s="3" t="inlineStr">
        <is>
          <t>Loans in repayment and percentage of each status:</t>
        </is>
      </c>
    </row>
    <row r="14">
      <c r="A14" s="4" t="inlineStr">
        <is>
          <t>Total Loans, gross</t>
        </is>
      </c>
      <c r="B14" s="5" t="n">
        <v>8580</v>
      </c>
      <c r="C14" s="5" t="n">
        <v>9270</v>
      </c>
    </row>
    <row r="15">
      <c r="A15" s="4" t="inlineStr">
        <is>
          <t>Loans unamortized premium (discount)</t>
        </is>
      </c>
      <c r="C15" s="5" t="n">
        <v>-203</v>
      </c>
    </row>
    <row r="16">
      <c r="A16" s="4" t="inlineStr">
        <is>
          <t>Total Loans</t>
        </is>
      </c>
      <c r="B16" s="5" t="n">
        <v>8580</v>
      </c>
      <c r="C16" s="5" t="n">
        <v>9067</v>
      </c>
    </row>
    <row r="17">
      <c r="A17" s="4" t="inlineStr">
        <is>
          <t>Loans receivable for partially charged-off loans</t>
        </is>
      </c>
      <c r="C17" s="5" t="n">
        <v>347</v>
      </c>
    </row>
    <row r="18">
      <c r="A18" s="4" t="inlineStr">
        <is>
          <t>Loan allowance for losses</t>
        </is>
      </c>
      <c r="B18" s="5" t="n">
        <v>-930</v>
      </c>
      <c r="C18" s="5" t="n">
        <v>-941</v>
      </c>
    </row>
    <row r="19">
      <c r="A19" s="4" t="inlineStr">
        <is>
          <t>Loans, net</t>
        </is>
      </c>
      <c r="B19" s="6" t="n">
        <v>7650</v>
      </c>
      <c r="C19" s="6" t="n">
        <v>8473</v>
      </c>
    </row>
    <row r="20">
      <c r="A20" s="4" t="inlineStr">
        <is>
          <t>Dimensions of concentration risk</t>
        </is>
      </c>
      <c r="B20" s="4" t="inlineStr">
        <is>
          <t>100.00%</t>
        </is>
      </c>
      <c r="C20" s="4" t="inlineStr">
        <is>
          <t>100.00%</t>
        </is>
      </c>
    </row>
    <row r="21">
      <c r="A21" s="4" t="inlineStr">
        <is>
          <t>Credit Concentration Risk [Member] | Accounts Receivable [Member] | Private Education Loans - Non-TDRs [Member]</t>
        </is>
      </c>
    </row>
    <row r="22">
      <c r="A22" s="3" t="inlineStr">
        <is>
          <t>Loans in repayment and percentage of each status:</t>
        </is>
      </c>
    </row>
    <row r="23">
      <c r="A23" s="4" t="inlineStr">
        <is>
          <t>Total Loans, gross</t>
        </is>
      </c>
      <c r="B23" s="6" t="n">
        <v>13800</v>
      </c>
      <c r="C23" s="6" t="n">
        <v>14052</v>
      </c>
    </row>
    <row r="24">
      <c r="A24" s="4" t="inlineStr">
        <is>
          <t>Loans unamortized premium (discount)</t>
        </is>
      </c>
      <c r="C24" s="5" t="n">
        <v>-414</v>
      </c>
    </row>
    <row r="25">
      <c r="A25" s="4" t="inlineStr">
        <is>
          <t>Total Loans</t>
        </is>
      </c>
      <c r="B25" s="5" t="n">
        <v>13800</v>
      </c>
      <c r="C25" s="5" t="n">
        <v>13638</v>
      </c>
    </row>
    <row r="26">
      <c r="A26" s="4" t="inlineStr">
        <is>
          <t>Loans receivable for partially charged-off loans</t>
        </is>
      </c>
      <c r="C26" s="5" t="n">
        <v>241</v>
      </c>
    </row>
    <row r="27">
      <c r="A27" s="4" t="inlineStr">
        <is>
          <t>Loan allowance for losses</t>
        </is>
      </c>
      <c r="B27" s="5" t="n">
        <v>-161</v>
      </c>
      <c r="C27" s="5" t="n">
        <v>-107</v>
      </c>
    </row>
    <row r="28">
      <c r="A28" s="4" t="inlineStr">
        <is>
          <t>Loans, net</t>
        </is>
      </c>
      <c r="B28" s="6" t="n">
        <v>13639</v>
      </c>
      <c r="C28" s="6" t="n">
        <v>13772</v>
      </c>
    </row>
    <row r="29">
      <c r="A29" s="4" t="inlineStr">
        <is>
          <t>Dimensions of concentration risk</t>
        </is>
      </c>
      <c r="B29" s="4" t="inlineStr">
        <is>
          <t>100.00%</t>
        </is>
      </c>
      <c r="C29" s="4" t="inlineStr">
        <is>
          <t>100.00%</t>
        </is>
      </c>
    </row>
    <row r="30">
      <c r="A30" s="4" t="inlineStr">
        <is>
          <t>Credit Concentration Risk [Member] | Accounts Receivable [Member] | FFELP Loans [Member]</t>
        </is>
      </c>
    </row>
    <row r="31">
      <c r="A31" s="3" t="inlineStr">
        <is>
          <t>Loans in repayment and percentage of each status:</t>
        </is>
      </c>
    </row>
    <row r="32">
      <c r="A32" s="4" t="inlineStr">
        <is>
          <t>Total Loans, gross</t>
        </is>
      </c>
      <c r="B32" s="6" t="n">
        <v>59856</v>
      </c>
      <c r="C32" s="6" t="n">
        <v>64094</v>
      </c>
    </row>
    <row r="33">
      <c r="A33" s="4" t="inlineStr">
        <is>
          <t>Loans unamortized premium (discount)</t>
        </is>
      </c>
      <c r="C33" s="5" t="n">
        <v>545</v>
      </c>
    </row>
    <row r="34">
      <c r="A34" s="4" t="inlineStr">
        <is>
          <t>Total Loans</t>
        </is>
      </c>
      <c r="B34" s="5" t="n">
        <v>59856</v>
      </c>
      <c r="C34" s="5" t="n">
        <v>64639</v>
      </c>
    </row>
    <row r="35">
      <c r="A35" s="4" t="inlineStr">
        <is>
          <t>Loan allowance for losses</t>
        </is>
      </c>
      <c r="B35" s="5" t="n">
        <v>-297</v>
      </c>
      <c r="C35" s="5" t="n">
        <v>-64</v>
      </c>
    </row>
    <row r="36">
      <c r="A36" s="4" t="inlineStr">
        <is>
          <t>Loans, net</t>
        </is>
      </c>
      <c r="B36" s="6" t="n">
        <v>59559</v>
      </c>
      <c r="C36" s="6" t="n">
        <v>64575</v>
      </c>
    </row>
    <row r="37">
      <c r="A37" s="4" t="inlineStr">
        <is>
          <t>Dimensions of concentration risk</t>
        </is>
      </c>
      <c r="B37" s="4" t="inlineStr">
        <is>
          <t>100.00%</t>
        </is>
      </c>
      <c r="C37" s="4" t="inlineStr">
        <is>
          <t>100.00%</t>
        </is>
      </c>
    </row>
    <row r="38">
      <c r="A38" s="4" t="inlineStr">
        <is>
          <t>Credit Concentration Risk [Member] | School/Grace/Deferment [Member] | Accounts Receivable [Member] | Private Education Loans - TDRs [Member]</t>
        </is>
      </c>
    </row>
    <row r="39">
      <c r="A39" s="3" t="inlineStr">
        <is>
          <t>Loans in repayment and percentage of each status:</t>
        </is>
      </c>
    </row>
    <row r="40">
      <c r="A40" s="4" t="inlineStr">
        <is>
          <t>Total Loans, gross</t>
        </is>
      </c>
      <c r="B40" s="6" t="n">
        <v>294</v>
      </c>
      <c r="C40" s="6" t="n">
        <v>349</v>
      </c>
    </row>
    <row r="41">
      <c r="A41" s="4" t="inlineStr">
        <is>
          <t>Credit Concentration Risk [Member] | School/Grace/Deferment [Member] | Accounts Receivable [Member] | Private Education Loans - Non-TDRs [Member]</t>
        </is>
      </c>
    </row>
    <row r="42">
      <c r="A42" s="3" t="inlineStr">
        <is>
          <t>Loans in repayment and percentage of each status:</t>
        </is>
      </c>
    </row>
    <row r="43">
      <c r="A43" s="4" t="inlineStr">
        <is>
          <t>Total Loans, gross</t>
        </is>
      </c>
      <c r="B43" s="5" t="n">
        <v>213</v>
      </c>
      <c r="C43" s="5" t="n">
        <v>280</v>
      </c>
    </row>
    <row r="44">
      <c r="A44" s="4" t="inlineStr">
        <is>
          <t>Credit Concentration Risk [Member] | School/Grace/Deferment [Member] | Accounts Receivable [Member] | FFELP Loans [Member]</t>
        </is>
      </c>
    </row>
    <row r="45">
      <c r="A45" s="3" t="inlineStr">
        <is>
          <t>Loans in repayment and percentage of each status:</t>
        </is>
      </c>
    </row>
    <row r="46">
      <c r="A46" s="4" t="inlineStr">
        <is>
          <t>Total Loans, gross</t>
        </is>
      </c>
      <c r="B46" s="5" t="n">
        <v>3038</v>
      </c>
      <c r="C46" s="5" t="n">
        <v>3114</v>
      </c>
    </row>
    <row r="47">
      <c r="A47" s="4" t="inlineStr">
        <is>
          <t>Credit Concentration Risk [Member] | Forbearance [Member] | Accounts Receivable [Member] | Private Education Loans - TDRs [Member]</t>
        </is>
      </c>
    </row>
    <row r="48">
      <c r="A48" s="3" t="inlineStr">
        <is>
          <t>Loans in repayment and percentage of each status:</t>
        </is>
      </c>
    </row>
    <row r="49">
      <c r="A49" s="4" t="inlineStr">
        <is>
          <t>Total Loans, gross</t>
        </is>
      </c>
      <c r="B49" s="5" t="n">
        <v>691</v>
      </c>
      <c r="C49" s="5" t="n">
        <v>479</v>
      </c>
    </row>
    <row r="50">
      <c r="A50" s="4" t="inlineStr">
        <is>
          <t>Credit Concentration Risk [Member] | Forbearance [Member] | Accounts Receivable [Member] | Private Education Loans - Non-TDRs [Member]</t>
        </is>
      </c>
    </row>
    <row r="51">
      <c r="A51" s="3" t="inlineStr">
        <is>
          <t>Loans in repayment and percentage of each status:</t>
        </is>
      </c>
    </row>
    <row r="52">
      <c r="A52" s="4" t="inlineStr">
        <is>
          <t>Total Loans, gross</t>
        </is>
      </c>
      <c r="B52" s="5" t="n">
        <v>176</v>
      </c>
      <c r="C52" s="5" t="n">
        <v>125</v>
      </c>
    </row>
    <row r="53">
      <c r="A53" s="4" t="inlineStr">
        <is>
          <t>Credit Concentration Risk [Member] | Forbearance [Member] | Accounts Receivable [Member] | FFELP Loans [Member]</t>
        </is>
      </c>
    </row>
    <row r="54">
      <c r="A54" s="3" t="inlineStr">
        <is>
          <t>Loans in repayment and percentage of each status:</t>
        </is>
      </c>
    </row>
    <row r="55">
      <c r="A55" s="4" t="inlineStr">
        <is>
          <t>Total Loans, gross</t>
        </is>
      </c>
      <c r="B55" s="5" t="n">
        <v>8102</v>
      </c>
      <c r="C55" s="5" t="n">
        <v>7442</v>
      </c>
    </row>
    <row r="56">
      <c r="A56" s="4" t="inlineStr">
        <is>
          <t>Credit Concentration Risk [Member] | Repayment [Member] | Accounts Receivable [Member] | Private Education Loans - TDRs [Member]</t>
        </is>
      </c>
    </row>
    <row r="57">
      <c r="A57" s="3" t="inlineStr">
        <is>
          <t>Loans in repayment and percentage of each status:</t>
        </is>
      </c>
    </row>
    <row r="58">
      <c r="A58" s="4" t="inlineStr">
        <is>
          <t>Loans current</t>
        </is>
      </c>
      <c r="B58" s="5" t="n">
        <v>7152</v>
      </c>
      <c r="C58" s="5" t="n">
        <v>7557</v>
      </c>
    </row>
    <row r="59">
      <c r="A59" s="4" t="inlineStr">
        <is>
          <t>Total Loans, gross</t>
        </is>
      </c>
      <c r="B59" s="5" t="n">
        <v>7595</v>
      </c>
      <c r="C59" s="5" t="n">
        <v>8442</v>
      </c>
    </row>
    <row r="60">
      <c r="A60" s="4" t="inlineStr">
        <is>
          <t>Credit Concentration Risk [Member] | Repayment [Member] | Accounts Receivable [Member] | Private Education Loans - Non-TDRs [Member]</t>
        </is>
      </c>
    </row>
    <row r="61">
      <c r="A61" s="3" t="inlineStr">
        <is>
          <t>Loans in repayment and percentage of each status:</t>
        </is>
      </c>
    </row>
    <row r="62">
      <c r="A62" s="4" t="inlineStr">
        <is>
          <t>Loans current</t>
        </is>
      </c>
      <c r="B62" s="5" t="n">
        <v>13355</v>
      </c>
      <c r="C62" s="5" t="n">
        <v>13526</v>
      </c>
    </row>
    <row r="63">
      <c r="A63" s="4" t="inlineStr">
        <is>
          <t>Total Loans, gross</t>
        </is>
      </c>
      <c r="B63" s="5" t="n">
        <v>13411</v>
      </c>
      <c r="C63" s="5" t="n">
        <v>13647</v>
      </c>
    </row>
    <row r="64">
      <c r="A64" s="4" t="inlineStr">
        <is>
          <t>Credit Concentration Risk [Member] | Repayment [Member] | Accounts Receivable [Member] | FFELP Loans [Member]</t>
        </is>
      </c>
    </row>
    <row r="65">
      <c r="A65" s="3" t="inlineStr">
        <is>
          <t>Loans in repayment and percentage of each status:</t>
        </is>
      </c>
    </row>
    <row r="66">
      <c r="A66" s="4" t="inlineStr">
        <is>
          <t>Loans current</t>
        </is>
      </c>
      <c r="B66" s="5" t="n">
        <v>44175</v>
      </c>
      <c r="C66" s="5" t="n">
        <v>47255</v>
      </c>
    </row>
    <row r="67">
      <c r="A67" s="4" t="inlineStr">
        <is>
          <t>Total Loans, gross</t>
        </is>
      </c>
      <c r="B67" s="6" t="n">
        <v>48716</v>
      </c>
      <c r="C67" s="6" t="n">
        <v>53538</v>
      </c>
    </row>
    <row r="68">
      <c r="A68" s="4" t="inlineStr">
        <is>
          <t>Financing Receivables, 31 to 60 Days Past Due [Member] | Credit Concentration Risk [Member] | Accounts Receivable [Member] | Private Education Loans - TDRs [Member]</t>
        </is>
      </c>
    </row>
    <row r="69">
      <c r="A69" s="3" t="inlineStr">
        <is>
          <t>Loans in repayment and percentage of each status:</t>
        </is>
      </c>
    </row>
    <row r="70">
      <c r="A70" s="4" t="inlineStr">
        <is>
          <t>Loans delinquent, percentage</t>
        </is>
      </c>
      <c r="B70" s="4" t="inlineStr">
        <is>
          <t>2.60%</t>
        </is>
      </c>
      <c r="C70" s="4" t="inlineStr">
        <is>
          <t>3.50%</t>
        </is>
      </c>
    </row>
    <row r="71">
      <c r="A71" s="4" t="inlineStr">
        <is>
          <t>Financing Receivables, 31 to 60 Days Past Due [Member] | Credit Concentration Risk [Member] | Accounts Receivable [Member] | Private Education Loans - Non-TDRs [Member]</t>
        </is>
      </c>
    </row>
    <row r="72">
      <c r="A72" s="3" t="inlineStr">
        <is>
          <t>Loans in repayment and percentage of each status:</t>
        </is>
      </c>
    </row>
    <row r="73">
      <c r="A73" s="4" t="inlineStr">
        <is>
          <t>Loans delinquent, percentage</t>
        </is>
      </c>
      <c r="B73" s="4" t="inlineStr">
        <is>
          <t>0.20%</t>
        </is>
      </c>
      <c r="C73" s="4" t="inlineStr">
        <is>
          <t>0.40%</t>
        </is>
      </c>
    </row>
    <row r="74">
      <c r="A74" s="4" t="inlineStr">
        <is>
          <t>Financing Receivables, 31 to 60 Days Past Due [Member] | Credit Concentration Risk [Member] | Accounts Receivable [Member] | FFELP Loans [Member]</t>
        </is>
      </c>
    </row>
    <row r="75">
      <c r="A75" s="3" t="inlineStr">
        <is>
          <t>Loans in repayment and percentage of each status:</t>
        </is>
      </c>
    </row>
    <row r="76">
      <c r="A76" s="4" t="inlineStr">
        <is>
          <t>Loans delinquent, percentage</t>
        </is>
      </c>
      <c r="B76" s="4" t="inlineStr">
        <is>
          <t>3.90%</t>
        </is>
      </c>
      <c r="C76" s="4" t="inlineStr">
        <is>
          <t>3.90%</t>
        </is>
      </c>
    </row>
    <row r="77">
      <c r="A77" s="4" t="inlineStr">
        <is>
          <t>Financing Receivables, 31 to 60 Days Past Due [Member] | Credit Concentration Risk [Member] | Repayment [Member] | Accounts Receivable [Member] | Private Education Loans - TDRs [Member]</t>
        </is>
      </c>
    </row>
    <row r="78">
      <c r="A78" s="3" t="inlineStr">
        <is>
          <t>Loans in repayment and percentage of each status:</t>
        </is>
      </c>
    </row>
    <row r="79">
      <c r="A79" s="4" t="inlineStr">
        <is>
          <t>Loans delinquent</t>
        </is>
      </c>
      <c r="B79" s="6" t="n">
        <v>196</v>
      </c>
      <c r="C79" s="6" t="n">
        <v>296</v>
      </c>
    </row>
    <row r="80">
      <c r="A80" s="4" t="inlineStr">
        <is>
          <t>Financing Receivables, 31 to 60 Days Past Due [Member] | Credit Concentration Risk [Member] | Repayment [Member] | Accounts Receivable [Member] | Private Education Loans - Non-TDRs [Member]</t>
        </is>
      </c>
    </row>
    <row r="81">
      <c r="A81" s="3" t="inlineStr">
        <is>
          <t>Loans in repayment and percentage of each status:</t>
        </is>
      </c>
    </row>
    <row r="82">
      <c r="A82" s="4" t="inlineStr">
        <is>
          <t>Loans delinquent</t>
        </is>
      </c>
      <c r="B82" s="5" t="n">
        <v>28</v>
      </c>
      <c r="C82" s="5" t="n">
        <v>53</v>
      </c>
    </row>
    <row r="83">
      <c r="A83" s="4" t="inlineStr">
        <is>
          <t>Financing Receivables, 31 to 60 Days Past Due [Member] | Credit Concentration Risk [Member] | Repayment [Member] | Accounts Receivable [Member] | FFELP Loans [Member]</t>
        </is>
      </c>
    </row>
    <row r="84">
      <c r="A84" s="3" t="inlineStr">
        <is>
          <t>Loans in repayment and percentage of each status:</t>
        </is>
      </c>
    </row>
    <row r="85">
      <c r="A85" s="4" t="inlineStr">
        <is>
          <t>Loans delinquent</t>
        </is>
      </c>
      <c r="B85" s="6" t="n">
        <v>1876</v>
      </c>
      <c r="C85" s="6" t="n">
        <v>2094</v>
      </c>
    </row>
    <row r="86">
      <c r="A86" s="4" t="inlineStr">
        <is>
          <t>Financing Receivables, 61 to 90 Days Past Due [Member] | Credit Concentration Risk [Member] | Accounts Receivable [Member] | Private Education Loans - TDRs [Member]</t>
        </is>
      </c>
    </row>
    <row r="87">
      <c r="A87" s="3" t="inlineStr">
        <is>
          <t>Loans in repayment and percentage of each status:</t>
        </is>
      </c>
    </row>
    <row r="88">
      <c r="A88" s="4" t="inlineStr">
        <is>
          <t>Loans delinquent, percentage</t>
        </is>
      </c>
      <c r="B88" s="4" t="inlineStr">
        <is>
          <t>1.70%</t>
        </is>
      </c>
      <c r="C88" s="4" t="inlineStr">
        <is>
          <t>2.30%</t>
        </is>
      </c>
    </row>
    <row r="89">
      <c r="A89" s="4" t="inlineStr">
        <is>
          <t>Financing Receivables, 61 to 90 Days Past Due [Member] | Credit Concentration Risk [Member] | Accounts Receivable [Member] | Private Education Loans - Non-TDRs [Member]</t>
        </is>
      </c>
    </row>
    <row r="90">
      <c r="A90" s="3" t="inlineStr">
        <is>
          <t>Loans in repayment and percentage of each status:</t>
        </is>
      </c>
    </row>
    <row r="91">
      <c r="A91" s="4" t="inlineStr">
        <is>
          <t>Loans delinquent, percentage</t>
        </is>
      </c>
      <c r="B91" s="4" t="inlineStr">
        <is>
          <t>0.10%</t>
        </is>
      </c>
      <c r="C91" s="4" t="inlineStr">
        <is>
          <t>0.20%</t>
        </is>
      </c>
    </row>
    <row r="92">
      <c r="A92" s="4" t="inlineStr">
        <is>
          <t>Financing Receivables, 61 to 90 Days Past Due [Member] | Credit Concentration Risk [Member] | Accounts Receivable [Member] | FFELP Loans [Member]</t>
        </is>
      </c>
    </row>
    <row r="93">
      <c r="A93" s="3" t="inlineStr">
        <is>
          <t>Loans in repayment and percentage of each status:</t>
        </is>
      </c>
    </row>
    <row r="94">
      <c r="A94" s="4" t="inlineStr">
        <is>
          <t>Loans delinquent, percentage</t>
        </is>
      </c>
      <c r="B94" s="4" t="inlineStr">
        <is>
          <t>1.90%</t>
        </is>
      </c>
      <c r="C94" s="4" t="inlineStr">
        <is>
          <t>2.00%</t>
        </is>
      </c>
    </row>
    <row r="95">
      <c r="A95" s="4" t="inlineStr">
        <is>
          <t>Financing Receivables, 61 to 90 Days Past Due [Member] | Credit Concentration Risk [Member] | Repayment [Member] | Accounts Receivable [Member] | Private Education Loans - TDRs [Member]</t>
        </is>
      </c>
    </row>
    <row r="96">
      <c r="A96" s="3" t="inlineStr">
        <is>
          <t>Loans in repayment and percentage of each status:</t>
        </is>
      </c>
    </row>
    <row r="97">
      <c r="A97" s="4" t="inlineStr">
        <is>
          <t>Loans delinquent</t>
        </is>
      </c>
      <c r="B97" s="6" t="n">
        <v>127</v>
      </c>
      <c r="C97" s="6" t="n">
        <v>191</v>
      </c>
    </row>
    <row r="98">
      <c r="A98" s="4" t="inlineStr">
        <is>
          <t>Financing Receivables, 61 to 90 Days Past Due [Member] | Credit Concentration Risk [Member] | Repayment [Member] | Accounts Receivable [Member] | Private Education Loans - Non-TDRs [Member]</t>
        </is>
      </c>
    </row>
    <row r="99">
      <c r="A99" s="3" t="inlineStr">
        <is>
          <t>Loans in repayment and percentage of each status:</t>
        </is>
      </c>
    </row>
    <row r="100">
      <c r="A100" s="4" t="inlineStr">
        <is>
          <t>Loans delinquent</t>
        </is>
      </c>
      <c r="B100" s="5" t="n">
        <v>13</v>
      </c>
      <c r="C100" s="5" t="n">
        <v>27</v>
      </c>
    </row>
    <row r="101">
      <c r="A101" s="4" t="inlineStr">
        <is>
          <t>Financing Receivables, 61 to 90 Days Past Due [Member] | Credit Concentration Risk [Member] | Repayment [Member] | Accounts Receivable [Member] | FFELP Loans [Member]</t>
        </is>
      </c>
    </row>
    <row r="102">
      <c r="A102" s="3" t="inlineStr">
        <is>
          <t>Loans in repayment and percentage of each status:</t>
        </is>
      </c>
    </row>
    <row r="103">
      <c r="A103" s="4" t="inlineStr">
        <is>
          <t>Loans delinquent</t>
        </is>
      </c>
      <c r="B103" s="6" t="n">
        <v>930</v>
      </c>
      <c r="C103" s="6" t="n">
        <v>1082</v>
      </c>
    </row>
    <row r="104">
      <c r="A104" s="4" t="inlineStr">
        <is>
          <t>Financing Receivables, 90 Days Past Due [Member] | Credit Concentration Risk [Member] | Accounts Receivable [Member] | Private Education Loans - TDRs [Member]</t>
        </is>
      </c>
    </row>
    <row r="105">
      <c r="A105" s="3" t="inlineStr">
        <is>
          <t>Loans in repayment and percentage of each status:</t>
        </is>
      </c>
    </row>
    <row r="106">
      <c r="A106" s="4" t="inlineStr">
        <is>
          <t>Loans delinquent, percentage</t>
        </is>
      </c>
      <c r="B106" s="4" t="inlineStr">
        <is>
          <t>1.60%</t>
        </is>
      </c>
      <c r="C106" s="4" t="inlineStr">
        <is>
          <t>4.70%</t>
        </is>
      </c>
    </row>
    <row r="107">
      <c r="A107" s="4" t="inlineStr">
        <is>
          <t>Financing Receivables, 90 Days Past Due [Member] | Credit Concentration Risk [Member] | Accounts Receivable [Member] | Private Education Loans - Non-TDRs [Member]</t>
        </is>
      </c>
    </row>
    <row r="108">
      <c r="A108" s="3" t="inlineStr">
        <is>
          <t>Loans in repayment and percentage of each status:</t>
        </is>
      </c>
    </row>
    <row r="109">
      <c r="A109" s="4" t="inlineStr">
        <is>
          <t>Loans delinquent, percentage</t>
        </is>
      </c>
      <c r="B109" s="4" t="inlineStr">
        <is>
          <t>0.10%</t>
        </is>
      </c>
      <c r="C109" s="4" t="inlineStr">
        <is>
          <t>0.30%</t>
        </is>
      </c>
    </row>
    <row r="110">
      <c r="A110" s="4" t="inlineStr">
        <is>
          <t>Financing Receivables, 90 Days Past Due [Member] | Credit Concentration Risk [Member] | Accounts Receivable [Member] | FFELP Loans [Member]</t>
        </is>
      </c>
    </row>
    <row r="111">
      <c r="A111" s="3" t="inlineStr">
        <is>
          <t>Loans in repayment and percentage of each status:</t>
        </is>
      </c>
    </row>
    <row r="112">
      <c r="A112" s="4" t="inlineStr">
        <is>
          <t>Loans delinquent, percentage</t>
        </is>
      </c>
      <c r="B112" s="4" t="inlineStr">
        <is>
          <t>3.50%</t>
        </is>
      </c>
      <c r="C112" s="4" t="inlineStr">
        <is>
          <t>5.80%</t>
        </is>
      </c>
    </row>
    <row r="113">
      <c r="A113" s="4" t="inlineStr">
        <is>
          <t>Financing Receivables, 90 Days Past Due [Member] | Credit Concentration Risk [Member] | Repayment [Member] | Accounts Receivable [Member] | Private Education Loans - TDRs [Member]</t>
        </is>
      </c>
    </row>
    <row r="114">
      <c r="A114" s="3" t="inlineStr">
        <is>
          <t>Loans in repayment and percentage of each status:</t>
        </is>
      </c>
    </row>
    <row r="115">
      <c r="A115" s="4" t="inlineStr">
        <is>
          <t>Loans delinquent</t>
        </is>
      </c>
      <c r="B115" s="6" t="n">
        <v>120</v>
      </c>
      <c r="C115" s="6" t="n">
        <v>398</v>
      </c>
    </row>
    <row r="116">
      <c r="A116" s="4" t="inlineStr">
        <is>
          <t>Financing Receivables, 90 Days Past Due [Member] | Credit Concentration Risk [Member] | Repayment [Member] | Accounts Receivable [Member] | Private Education Loans - Non-TDRs [Member]</t>
        </is>
      </c>
    </row>
    <row r="117">
      <c r="A117" s="3" t="inlineStr">
        <is>
          <t>Loans in repayment and percentage of each status:</t>
        </is>
      </c>
    </row>
    <row r="118">
      <c r="A118" s="4" t="inlineStr">
        <is>
          <t>Loans delinquent</t>
        </is>
      </c>
      <c r="B118" s="5" t="n">
        <v>15</v>
      </c>
      <c r="C118" s="5" t="n">
        <v>41</v>
      </c>
    </row>
    <row r="119">
      <c r="A119" s="4" t="inlineStr">
        <is>
          <t>Financing Receivables, 90 Days Past Due [Member] | Credit Concentration Risk [Member] | Repayment [Member] | Accounts Receivable [Member] | FFELP Loans [Member]</t>
        </is>
      </c>
    </row>
    <row r="120">
      <c r="A120" s="3" t="inlineStr">
        <is>
          <t>Loans in repayment and percentage of each status:</t>
        </is>
      </c>
    </row>
    <row r="121">
      <c r="A121" s="4" t="inlineStr">
        <is>
          <t>Loans delinquent</t>
        </is>
      </c>
      <c r="B121" s="6" t="n">
        <v>1735</v>
      </c>
      <c r="C121" s="6" t="n">
        <v>3107</v>
      </c>
    </row>
    <row r="122">
      <c r="A122" s="4" t="inlineStr">
        <is>
          <t>Financing Receivables, Current [Member] | Credit Concentration Risk [Member] | Accounts Receivable [Member] | Private Education Loans - TDRs [Member]</t>
        </is>
      </c>
    </row>
    <row r="123">
      <c r="A123" s="3" t="inlineStr">
        <is>
          <t>Loans in repayment and percentage of each status:</t>
        </is>
      </c>
    </row>
    <row r="124">
      <c r="A124" s="4" t="inlineStr">
        <is>
          <t>Dimensions of concentration risk</t>
        </is>
      </c>
      <c r="B124" s="4" t="inlineStr">
        <is>
          <t>94.10%</t>
        </is>
      </c>
      <c r="C124" s="4" t="inlineStr">
        <is>
          <t>89.50%</t>
        </is>
      </c>
    </row>
    <row r="125">
      <c r="A125" s="4" t="inlineStr">
        <is>
          <t>Financing Receivables, Current [Member] | Credit Concentration Risk [Member] | Accounts Receivable [Member] | Private Education Loans - Non-TDRs [Member]</t>
        </is>
      </c>
    </row>
    <row r="126">
      <c r="A126" s="3" t="inlineStr">
        <is>
          <t>Loans in repayment and percentage of each status:</t>
        </is>
      </c>
    </row>
    <row r="127">
      <c r="A127" s="4" t="inlineStr">
        <is>
          <t>Dimensions of concentration risk</t>
        </is>
      </c>
      <c r="B127" s="4" t="inlineStr">
        <is>
          <t>99.60%</t>
        </is>
      </c>
      <c r="C127" s="4" t="inlineStr">
        <is>
          <t>99.10%</t>
        </is>
      </c>
    </row>
    <row r="128">
      <c r="A128" s="4" t="inlineStr">
        <is>
          <t>Financing Receivables, Current [Member] | Credit Concentration Risk [Member] | Accounts Receivable [Member] | FFELP Loans [Member]</t>
        </is>
      </c>
    </row>
    <row r="129">
      <c r="A129" s="3" t="inlineStr">
        <is>
          <t>Loans in repayment and percentage of each status:</t>
        </is>
      </c>
    </row>
    <row r="130">
      <c r="A130" s="4" t="inlineStr">
        <is>
          <t>Dimensions of concentration risk</t>
        </is>
      </c>
      <c r="B130" s="4" t="inlineStr">
        <is>
          <t>90.70%</t>
        </is>
      </c>
      <c r="C130" s="4" t="inlineStr">
        <is>
          <t>88.30%</t>
        </is>
      </c>
    </row>
    <row r="131">
      <c r="A131" s="4" t="inlineStr">
        <is>
          <t>Financing Receivables, Loans In Repayment [Member] | Credit Concentration Risk [Member] | Accounts Receivable [Member] | Private Education Loans - TDRs [Member]</t>
        </is>
      </c>
    </row>
    <row r="132">
      <c r="A132" s="3" t="inlineStr">
        <is>
          <t>Loans in repayment and percentage of each status:</t>
        </is>
      </c>
    </row>
    <row r="133">
      <c r="A133" s="4" t="inlineStr">
        <is>
          <t>Dimensions of concentration risk</t>
        </is>
      </c>
      <c r="B133" s="4" t="inlineStr">
        <is>
          <t>88.50%</t>
        </is>
      </c>
      <c r="C133" s="4" t="inlineStr">
        <is>
          <t>91.10%</t>
        </is>
      </c>
    </row>
    <row r="134">
      <c r="A134" s="4" t="inlineStr">
        <is>
          <t>Financing Receivables, Loans In Repayment [Member] | Credit Concentration Risk [Member] | Accounts Receivable [Member] | Private Education Loans - Non-TDRs [Member]</t>
        </is>
      </c>
    </row>
    <row r="135">
      <c r="A135" s="3" t="inlineStr">
        <is>
          <t>Loans in repayment and percentage of each status:</t>
        </is>
      </c>
    </row>
    <row r="136">
      <c r="A136" s="4" t="inlineStr">
        <is>
          <t>Dimensions of concentration risk</t>
        </is>
      </c>
      <c r="B136" s="4" t="inlineStr">
        <is>
          <t>97.20%</t>
        </is>
      </c>
      <c r="C136" s="4" t="inlineStr">
        <is>
          <t>97.10%</t>
        </is>
      </c>
    </row>
    <row r="137">
      <c r="A137" s="4" t="inlineStr">
        <is>
          <t>Financing Receivables, Loans In Repayment [Member] | Credit Concentration Risk [Member] | Accounts Receivable [Member] | FFELP Loans [Member]</t>
        </is>
      </c>
    </row>
    <row r="138">
      <c r="A138" s="3" t="inlineStr">
        <is>
          <t>Loans in repayment and percentage of each status:</t>
        </is>
      </c>
    </row>
    <row r="139">
      <c r="A139" s="4" t="inlineStr">
        <is>
          <t>Dimensions of concentration risk</t>
        </is>
      </c>
      <c r="B139" s="4" t="inlineStr">
        <is>
          <t>81.40%</t>
        </is>
      </c>
      <c r="C139" s="4" t="inlineStr">
        <is>
          <t>83.50%</t>
        </is>
      </c>
    </row>
    <row r="140">
      <c r="A140" s="4" t="inlineStr">
        <is>
          <t>Financing Receivables, Delinquent Loans in Repayment [Member] | Credit Concentration Risk [Member] | Accounts Receivable [Member] | Private Education Loans - TDRs [Member]</t>
        </is>
      </c>
    </row>
    <row r="141">
      <c r="A141" s="3" t="inlineStr">
        <is>
          <t>Loans in repayment and percentage of each status:</t>
        </is>
      </c>
    </row>
    <row r="142">
      <c r="A142" s="4" t="inlineStr">
        <is>
          <t>Dimensions of concentration risk</t>
        </is>
      </c>
      <c r="B142" s="4" t="inlineStr">
        <is>
          <t>5.90%</t>
        </is>
      </c>
      <c r="C142" s="4" t="inlineStr">
        <is>
          <t>10.50%</t>
        </is>
      </c>
    </row>
    <row r="143">
      <c r="A143" s="4" t="inlineStr">
        <is>
          <t>Financing Receivables, Delinquent Loans in Repayment [Member] | Credit Concentration Risk [Member] | Accounts Receivable [Member] | Private Education Loans - Non-TDRs [Member]</t>
        </is>
      </c>
    </row>
    <row r="144">
      <c r="A144" s="3" t="inlineStr">
        <is>
          <t>Loans in repayment and percentage of each status:</t>
        </is>
      </c>
    </row>
    <row r="145">
      <c r="A145" s="4" t="inlineStr">
        <is>
          <t>Dimensions of concentration risk</t>
        </is>
      </c>
      <c r="B145" s="4" t="inlineStr">
        <is>
          <t>0.40%</t>
        </is>
      </c>
      <c r="C145" s="4" t="inlineStr">
        <is>
          <t>0.90%</t>
        </is>
      </c>
    </row>
    <row r="146">
      <c r="A146" s="4" t="inlineStr">
        <is>
          <t>Financing Receivables, Delinquent Loans in Repayment [Member] | Credit Concentration Risk [Member] | Accounts Receivable [Member] | FFELP Loans [Member]</t>
        </is>
      </c>
    </row>
    <row r="147">
      <c r="A147" s="3" t="inlineStr">
        <is>
          <t>Loans in repayment and percentage of each status:</t>
        </is>
      </c>
    </row>
    <row r="148">
      <c r="A148" s="4" t="inlineStr">
        <is>
          <t>Dimensions of concentration risk</t>
        </is>
      </c>
      <c r="B148" s="4" t="inlineStr">
        <is>
          <t>9.30%</t>
        </is>
      </c>
      <c r="C148" s="4" t="inlineStr">
        <is>
          <t>11.70%</t>
        </is>
      </c>
    </row>
    <row r="149">
      <c r="A149" s="4" t="inlineStr">
        <is>
          <t>Financing Receivables, Forbearance, Loans In Repayment [Member] | Credit Concentration Risk [Member] | Accounts Receivable [Member] | Private Education Loans - TDRs [Member]</t>
        </is>
      </c>
    </row>
    <row r="150">
      <c r="A150" s="3" t="inlineStr">
        <is>
          <t>Loans in repayment and percentage of each status:</t>
        </is>
      </c>
    </row>
    <row r="151">
      <c r="A151" s="4" t="inlineStr">
        <is>
          <t>Dimensions of concentration risk</t>
        </is>
      </c>
      <c r="B151" s="4" t="inlineStr">
        <is>
          <t>8.30%</t>
        </is>
      </c>
      <c r="C151" s="4" t="inlineStr">
        <is>
          <t>5.40%</t>
        </is>
      </c>
    </row>
    <row r="152">
      <c r="A152" s="4" t="inlineStr">
        <is>
          <t>Financing Receivables, Forbearance, Loans In Repayment [Member] | Credit Concentration Risk [Member] | Accounts Receivable [Member] | Private Education Loans - Non-TDRs [Member]</t>
        </is>
      </c>
    </row>
    <row r="153">
      <c r="A153" s="3" t="inlineStr">
        <is>
          <t>Loans in repayment and percentage of each status:</t>
        </is>
      </c>
    </row>
    <row r="154">
      <c r="A154" s="4" t="inlineStr">
        <is>
          <t>Dimensions of concentration risk</t>
        </is>
      </c>
      <c r="B154" s="4" t="inlineStr">
        <is>
          <t>1.30%</t>
        </is>
      </c>
      <c r="C154" s="4" t="inlineStr">
        <is>
          <t>0.90%</t>
        </is>
      </c>
    </row>
    <row r="155">
      <c r="A155" s="4" t="inlineStr">
        <is>
          <t>Financing Receivables, Forbearance, Loans In Repayment [Member] | Credit Concentration Risk [Member] | Accounts Receivable [Member] | FFELP Loans [Member]</t>
        </is>
      </c>
    </row>
    <row r="156">
      <c r="A156" s="3" t="inlineStr">
        <is>
          <t>Loans in repayment and percentage of each status:</t>
        </is>
      </c>
    </row>
    <row r="157">
      <c r="A157" s="4" t="inlineStr">
        <is>
          <t>Dimensions of concentration risk</t>
        </is>
      </c>
      <c r="B157" s="4" t="inlineStr">
        <is>
          <t>14.30%</t>
        </is>
      </c>
      <c r="C157" s="4" t="inlineStr">
        <is>
          <t>12.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llowance for Loan Losses - Age Analysis of Past Due Loans Delinquencies (Parenthetical) (Detail) $ in Millions</t>
        </is>
      </c>
      <c r="B1" s="2" t="inlineStr">
        <is>
          <t>Sep. 30, 2020USD ($)</t>
        </is>
      </c>
    </row>
    <row r="2">
      <c r="A2" s="3" t="inlineStr">
        <is>
          <t>Financing Receivable Recorded Investment Past Due [Line Items]</t>
        </is>
      </c>
    </row>
    <row r="3">
      <c r="A3" s="4" t="inlineStr">
        <is>
          <t>Loans premium (discount)</t>
        </is>
      </c>
      <c r="B3" s="6" t="n">
        <v>506</v>
      </c>
    </row>
    <row r="4">
      <c r="A4" s="4" t="inlineStr">
        <is>
          <t>Private Education Loans - TDRs [Member]</t>
        </is>
      </c>
    </row>
    <row r="5">
      <c r="A5" s="3" t="inlineStr">
        <is>
          <t>Financing Receivable Recorded Investment Past Due [Line Items]</t>
        </is>
      </c>
    </row>
    <row r="6">
      <c r="A6" s="4" t="inlineStr">
        <is>
          <t>Loans premium (discount)</t>
        </is>
      </c>
      <c r="B6" s="5" t="n">
        <v>-203</v>
      </c>
    </row>
    <row r="7">
      <c r="A7" s="4" t="inlineStr">
        <is>
          <t>Private Education Loans - Non-TDRs [Member]</t>
        </is>
      </c>
    </row>
    <row r="8">
      <c r="A8" s="3" t="inlineStr">
        <is>
          <t>Financing Receivable Recorded Investment Past Due [Line Items]</t>
        </is>
      </c>
    </row>
    <row r="9">
      <c r="A9" s="4" t="inlineStr">
        <is>
          <t>Loans premium (discount)</t>
        </is>
      </c>
      <c r="B9" s="6" t="n">
        <v>-2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llowance for Loan Losses - Loan Type (Detail) - USD ($) $ in Millions</t>
        </is>
      </c>
      <c r="B1" s="2" t="inlineStr">
        <is>
          <t>9 Months Ended</t>
        </is>
      </c>
    </row>
    <row r="2">
      <c r="B2" s="2" t="inlineStr">
        <is>
          <t>Sep. 30, 2020</t>
        </is>
      </c>
      <c r="C2" s="2" t="inlineStr">
        <is>
          <t>Sep. 30, 2019</t>
        </is>
      </c>
    </row>
    <row r="3">
      <c r="A3" s="3" t="inlineStr">
        <is>
          <t>Financing Receivable Recorded Investment Past Due [Line Items]</t>
        </is>
      </c>
    </row>
    <row r="4">
      <c r="A4" s="4" t="inlineStr">
        <is>
          <t>Total FFELP Loans, gross</t>
        </is>
      </c>
      <c r="C4" s="6" t="n">
        <v>89187</v>
      </c>
    </row>
    <row r="5">
      <c r="A5" s="4" t="inlineStr">
        <is>
          <t>FFELP Loans [Member]</t>
        </is>
      </c>
    </row>
    <row r="6">
      <c r="A6" s="3" t="inlineStr">
        <is>
          <t>Financing Receivable Recorded Investment Past Due [Line Items]</t>
        </is>
      </c>
    </row>
    <row r="7">
      <c r="A7" s="4" t="inlineStr">
        <is>
          <t>Total FFELP Loans, gross</t>
        </is>
      </c>
      <c r="B7" s="6" t="n">
        <v>59856</v>
      </c>
      <c r="C7" s="5" t="n">
        <v>65588</v>
      </c>
    </row>
    <row r="8">
      <c r="A8" s="4" t="inlineStr">
        <is>
          <t>Change</t>
        </is>
      </c>
      <c r="B8" s="5" t="n">
        <v>-5732</v>
      </c>
    </row>
    <row r="9">
      <c r="A9" s="4" t="inlineStr">
        <is>
          <t>FFELP Loans [Member] | Stafford Loans [Member]</t>
        </is>
      </c>
    </row>
    <row r="10">
      <c r="A10" s="3" t="inlineStr">
        <is>
          <t>Financing Receivable Recorded Investment Past Due [Line Items]</t>
        </is>
      </c>
    </row>
    <row r="11">
      <c r="A11" s="4" t="inlineStr">
        <is>
          <t>Total FFELP Loans, gross</t>
        </is>
      </c>
      <c r="B11" s="5" t="n">
        <v>18011</v>
      </c>
      <c r="C11" s="5" t="n">
        <v>19491</v>
      </c>
    </row>
    <row r="12">
      <c r="A12" s="4" t="inlineStr">
        <is>
          <t>Change</t>
        </is>
      </c>
      <c r="B12" s="5" t="n">
        <v>-1480</v>
      </c>
    </row>
    <row r="13">
      <c r="A13" s="4" t="inlineStr">
        <is>
          <t>FFELP Loans [Member] | Consolidation Loans [Member]</t>
        </is>
      </c>
    </row>
    <row r="14">
      <c r="A14" s="3" t="inlineStr">
        <is>
          <t>Financing Receivable Recorded Investment Past Due [Line Items]</t>
        </is>
      </c>
    </row>
    <row r="15">
      <c r="A15" s="4" t="inlineStr">
        <is>
          <t>Total FFELP Loans, gross</t>
        </is>
      </c>
      <c r="B15" s="5" t="n">
        <v>36876</v>
      </c>
      <c r="C15" s="5" t="n">
        <v>40660</v>
      </c>
    </row>
    <row r="16">
      <c r="A16" s="4" t="inlineStr">
        <is>
          <t>Change</t>
        </is>
      </c>
      <c r="B16" s="5" t="n">
        <v>-3784</v>
      </c>
    </row>
    <row r="17">
      <c r="A17" s="4" t="inlineStr">
        <is>
          <t>FFELP Loans [Member] | Rehab Loans [Member]</t>
        </is>
      </c>
    </row>
    <row r="18">
      <c r="A18" s="3" t="inlineStr">
        <is>
          <t>Financing Receivable Recorded Investment Past Due [Line Items]</t>
        </is>
      </c>
    </row>
    <row r="19">
      <c r="A19" s="4" t="inlineStr">
        <is>
          <t>Total FFELP Loans, gross</t>
        </is>
      </c>
      <c r="B19" s="5" t="n">
        <v>4969</v>
      </c>
      <c r="C19" s="6" t="n">
        <v>5437</v>
      </c>
    </row>
    <row r="20">
      <c r="A20" s="4" t="inlineStr">
        <is>
          <t>Change</t>
        </is>
      </c>
      <c r="B20" s="6" t="n">
        <v>-4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5" customWidth="1" min="2" max="2"/>
    <col width="21" customWidth="1" min="3" max="3"/>
  </cols>
  <sheetData>
    <row r="1">
      <c r="A1" s="1" t="inlineStr">
        <is>
          <t>Allowance for Loan Losses - Additional Information (Detail) $ in Billions</t>
        </is>
      </c>
      <c r="B1" s="2" t="inlineStr">
        <is>
          <t>9 Months Ended</t>
        </is>
      </c>
      <c r="C1" s="2" t="inlineStr">
        <is>
          <t>12 Months Ended</t>
        </is>
      </c>
    </row>
    <row r="2">
      <c r="B2" s="2" t="inlineStr">
        <is>
          <t>Sep. 30, 2020USD ($)Loan</t>
        </is>
      </c>
      <c r="C2" s="2" t="inlineStr">
        <is>
          <t>Dec. 31, 2019USD ($)</t>
        </is>
      </c>
    </row>
    <row r="3">
      <c r="A3" s="3" t="inlineStr">
        <is>
          <t>Financing Receivable, Allowance for Credit Losses [Line Items]</t>
        </is>
      </c>
    </row>
    <row r="4">
      <c r="A4" s="4" t="inlineStr">
        <is>
          <t>Percentage of loans granted forbearance that migrated to TDR classification</t>
        </is>
      </c>
      <c r="B4" s="4" t="inlineStr">
        <is>
          <t>71.00%</t>
        </is>
      </c>
      <c r="C4" s="4" t="inlineStr">
        <is>
          <t>69.00%</t>
        </is>
      </c>
    </row>
    <row r="5">
      <c r="A5" s="4" t="inlineStr">
        <is>
          <t>Payment default period for TDRs</t>
        </is>
      </c>
      <c r="B5" s="4" t="inlineStr">
        <is>
          <t>60 days past due</t>
        </is>
      </c>
    </row>
    <row r="6">
      <c r="A6" s="4" t="inlineStr">
        <is>
          <t>Interest Rate Reduction [Member]</t>
        </is>
      </c>
    </row>
    <row r="7">
      <c r="A7" s="3" t="inlineStr">
        <is>
          <t>Financing Receivable, Allowance for Credit Losses [Line Items]</t>
        </is>
      </c>
    </row>
    <row r="8">
      <c r="A8" s="4" t="inlineStr">
        <is>
          <t>TDR loans, Unpaid Principal Balance | $</t>
        </is>
      </c>
      <c r="B8" s="6" t="n">
        <v>1</v>
      </c>
      <c r="C8" s="10" t="n">
        <v>1.7</v>
      </c>
    </row>
    <row r="9">
      <c r="A9" s="4" t="inlineStr">
        <is>
          <t>Private Education Loans [Member]</t>
        </is>
      </c>
    </row>
    <row r="10">
      <c r="A10" s="3" t="inlineStr">
        <is>
          <t>Financing Receivable, Allowance for Credit Losses [Line Items]</t>
        </is>
      </c>
    </row>
    <row r="11">
      <c r="A11" s="4" t="inlineStr">
        <is>
          <t>Number of classes of loans | Loan</t>
        </is>
      </c>
      <c r="B11"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Cash and investments</t>
        </is>
      </c>
      <c r="B4" s="6" t="n">
        <v>1</v>
      </c>
      <c r="C4" s="6" t="n">
        <v>23</v>
      </c>
      <c r="D4" s="6" t="n">
        <v>15</v>
      </c>
      <c r="E4" s="6" t="n">
        <v>75</v>
      </c>
    </row>
    <row r="5">
      <c r="A5" s="4" t="inlineStr">
        <is>
          <t>Total interest income</t>
        </is>
      </c>
      <c r="B5" s="5" t="n">
        <v>761</v>
      </c>
      <c r="C5" s="5" t="n">
        <v>1166</v>
      </c>
      <c r="D5" s="5" t="n">
        <v>2567</v>
      </c>
      <c r="E5" s="5" t="n">
        <v>3605</v>
      </c>
    </row>
    <row r="6">
      <c r="A6" s="4" t="inlineStr">
        <is>
          <t>Total interest expense</t>
        </is>
      </c>
      <c r="B6" s="5" t="n">
        <v>425</v>
      </c>
      <c r="C6" s="5" t="n">
        <v>854</v>
      </c>
      <c r="D6" s="5" t="n">
        <v>1658</v>
      </c>
      <c r="E6" s="5" t="n">
        <v>2714</v>
      </c>
    </row>
    <row r="7">
      <c r="A7" s="4" t="inlineStr">
        <is>
          <t>Net interest income</t>
        </is>
      </c>
      <c r="B7" s="5" t="n">
        <v>336</v>
      </c>
      <c r="C7" s="5" t="n">
        <v>312</v>
      </c>
      <c r="D7" s="5" t="n">
        <v>909</v>
      </c>
      <c r="E7" s="5" t="n">
        <v>891</v>
      </c>
    </row>
    <row r="8">
      <c r="A8" s="4" t="inlineStr">
        <is>
          <t>Less: provisions for loan losses</t>
        </is>
      </c>
      <c r="B8" s="5" t="n">
        <v>14</v>
      </c>
      <c r="C8" s="5" t="n">
        <v>64</v>
      </c>
      <c r="D8" s="5" t="n">
        <v>153</v>
      </c>
      <c r="E8" s="5" t="n">
        <v>208</v>
      </c>
    </row>
    <row r="9">
      <c r="A9" s="4" t="inlineStr">
        <is>
          <t>Net interest income after provisions for loan losses</t>
        </is>
      </c>
      <c r="B9" s="5" t="n">
        <v>322</v>
      </c>
      <c r="C9" s="5" t="n">
        <v>248</v>
      </c>
      <c r="D9" s="5" t="n">
        <v>756</v>
      </c>
      <c r="E9" s="5" t="n">
        <v>683</v>
      </c>
    </row>
    <row r="10">
      <c r="A10" s="3" t="inlineStr">
        <is>
          <t>Other income (loss):</t>
        </is>
      </c>
    </row>
    <row r="11">
      <c r="A11" s="4" t="inlineStr">
        <is>
          <t>Servicing revenue</t>
        </is>
      </c>
      <c r="B11" s="5" t="n">
        <v>54</v>
      </c>
      <c r="C11" s="5" t="n">
        <v>60</v>
      </c>
      <c r="D11" s="5" t="n">
        <v>163</v>
      </c>
      <c r="E11" s="5" t="n">
        <v>182</v>
      </c>
    </row>
    <row r="12">
      <c r="A12" s="4" t="inlineStr">
        <is>
          <t>Asset recovery and business processing revenue</t>
        </is>
      </c>
      <c r="B12" s="5" t="n">
        <v>125</v>
      </c>
      <c r="C12" s="5" t="n">
        <v>123</v>
      </c>
      <c r="D12" s="5" t="n">
        <v>337</v>
      </c>
      <c r="E12" s="5" t="n">
        <v>364</v>
      </c>
    </row>
    <row r="13">
      <c r="A13" s="4" t="inlineStr">
        <is>
          <t>Other income (loss)</t>
        </is>
      </c>
      <c r="C13" s="5" t="n">
        <v>9</v>
      </c>
      <c r="D13" s="5" t="n">
        <v>17</v>
      </c>
      <c r="E13" s="5" t="n">
        <v>37</v>
      </c>
    </row>
    <row r="14">
      <c r="A14" s="4" t="inlineStr">
        <is>
          <t>Gains on sales of loans</t>
        </is>
      </c>
      <c r="E14" s="5" t="n">
        <v>16</v>
      </c>
    </row>
    <row r="15">
      <c r="A15" s="4" t="inlineStr">
        <is>
          <t>Gains on debt repurchases</t>
        </is>
      </c>
      <c r="E15" s="5" t="n">
        <v>59</v>
      </c>
    </row>
    <row r="16">
      <c r="A16" s="4" t="inlineStr">
        <is>
          <t>Gains (losses) on derivative and hedging activities, net</t>
        </is>
      </c>
      <c r="B16" s="5" t="n">
        <v>-2</v>
      </c>
      <c r="C16" s="5" t="n">
        <v>4</v>
      </c>
      <c r="D16" s="5" t="n">
        <v>-255</v>
      </c>
      <c r="E16" s="5" t="n">
        <v>-21</v>
      </c>
    </row>
    <row r="17">
      <c r="A17" s="4" t="inlineStr">
        <is>
          <t>Total other income (loss)</t>
        </is>
      </c>
      <c r="B17" s="5" t="n">
        <v>177</v>
      </c>
      <c r="C17" s="5" t="n">
        <v>196</v>
      </c>
      <c r="D17" s="5" t="n">
        <v>262</v>
      </c>
      <c r="E17" s="5" t="n">
        <v>637</v>
      </c>
    </row>
    <row r="18">
      <c r="A18" s="3" t="inlineStr">
        <is>
          <t>Expenses:</t>
        </is>
      </c>
    </row>
    <row r="19">
      <c r="A19" s="4" t="inlineStr">
        <is>
          <t>Salaries and benefits</t>
        </is>
      </c>
      <c r="B19" s="5" t="n">
        <v>121</v>
      </c>
      <c r="C19" s="5" t="n">
        <v>120</v>
      </c>
      <c r="D19" s="5" t="n">
        <v>362</v>
      </c>
      <c r="E19" s="5" t="n">
        <v>372</v>
      </c>
    </row>
    <row r="20">
      <c r="A20" s="4" t="inlineStr">
        <is>
          <t>Other operating expenses</t>
        </is>
      </c>
      <c r="B20" s="5" t="n">
        <v>111</v>
      </c>
      <c r="C20" s="5" t="n">
        <v>131</v>
      </c>
      <c r="D20" s="5" t="n">
        <v>333</v>
      </c>
      <c r="E20" s="5" t="n">
        <v>377</v>
      </c>
    </row>
    <row r="21">
      <c r="A21" s="4" t="inlineStr">
        <is>
          <t>Total operating expenses</t>
        </is>
      </c>
      <c r="B21" s="5" t="n">
        <v>232</v>
      </c>
      <c r="C21" s="5" t="n">
        <v>251</v>
      </c>
      <c r="D21" s="5" t="n">
        <v>695</v>
      </c>
      <c r="E21" s="5" t="n">
        <v>749</v>
      </c>
    </row>
    <row r="22">
      <c r="A22" s="4" t="inlineStr">
        <is>
          <t>Goodwill and acquired intangible asset impairment and amortization expense</t>
        </is>
      </c>
      <c r="B22" s="5" t="n">
        <v>5</v>
      </c>
      <c r="C22" s="5" t="n">
        <v>6</v>
      </c>
      <c r="D22" s="5" t="n">
        <v>16</v>
      </c>
      <c r="E22" s="5" t="n">
        <v>23</v>
      </c>
    </row>
    <row r="23">
      <c r="A23" s="4" t="inlineStr">
        <is>
          <t>Restructuring/other reorganization expenses</t>
        </is>
      </c>
      <c r="B23" s="5" t="n">
        <v>3</v>
      </c>
      <c r="C23" s="5" t="n">
        <v>2</v>
      </c>
      <c r="D23" s="5" t="n">
        <v>9</v>
      </c>
      <c r="E23" s="5" t="n">
        <v>4</v>
      </c>
    </row>
    <row r="24">
      <c r="A24" s="4" t="inlineStr">
        <is>
          <t>Total expenses</t>
        </is>
      </c>
      <c r="B24" s="5" t="n">
        <v>240</v>
      </c>
      <c r="C24" s="5" t="n">
        <v>259</v>
      </c>
      <c r="D24" s="5" t="n">
        <v>720</v>
      </c>
      <c r="E24" s="5" t="n">
        <v>776</v>
      </c>
    </row>
    <row r="25">
      <c r="A25" s="4" t="inlineStr">
        <is>
          <t>Income before income tax expense</t>
        </is>
      </c>
      <c r="B25" s="5" t="n">
        <v>259</v>
      </c>
      <c r="C25" s="5" t="n">
        <v>185</v>
      </c>
      <c r="D25" s="5" t="n">
        <v>298</v>
      </c>
      <c r="E25" s="5" t="n">
        <v>544</v>
      </c>
    </row>
    <row r="26">
      <c r="A26" s="4" t="inlineStr">
        <is>
          <t>Income tax expense</t>
        </is>
      </c>
      <c r="B26" s="5" t="n">
        <v>52</v>
      </c>
      <c r="C26" s="5" t="n">
        <v>40</v>
      </c>
      <c r="D26" s="5" t="n">
        <v>71</v>
      </c>
      <c r="E26" s="5" t="n">
        <v>119</v>
      </c>
    </row>
    <row r="27">
      <c r="A27" s="4" t="inlineStr">
        <is>
          <t>Net income</t>
        </is>
      </c>
      <c r="B27" s="6" t="n">
        <v>207</v>
      </c>
      <c r="C27" s="6" t="n">
        <v>145</v>
      </c>
      <c r="D27" s="6" t="n">
        <v>227</v>
      </c>
      <c r="E27" s="6" t="n">
        <v>425</v>
      </c>
    </row>
    <row r="28">
      <c r="A28" s="4" t="inlineStr">
        <is>
          <t>Basic earnings per common share</t>
        </is>
      </c>
      <c r="B28" s="7" t="n">
        <v>1.08</v>
      </c>
      <c r="C28" s="7" t="n">
        <v>0.64</v>
      </c>
      <c r="D28" s="7" t="n">
        <v>1.16</v>
      </c>
      <c r="E28" s="7" t="n">
        <v>1.81</v>
      </c>
    </row>
    <row r="29">
      <c r="A29" s="4" t="inlineStr">
        <is>
          <t>Average common shares outstanding</t>
        </is>
      </c>
      <c r="B29" s="5" t="n">
        <v>193</v>
      </c>
      <c r="C29" s="5" t="n">
        <v>225</v>
      </c>
      <c r="D29" s="5" t="n">
        <v>195</v>
      </c>
      <c r="E29" s="5" t="n">
        <v>235</v>
      </c>
    </row>
    <row r="30">
      <c r="A30" s="4" t="inlineStr">
        <is>
          <t>Diluted earnings per common share</t>
        </is>
      </c>
      <c r="B30" s="7" t="n">
        <v>1.07</v>
      </c>
      <c r="C30" s="7" t="n">
        <v>0.63</v>
      </c>
      <c r="D30" s="7" t="n">
        <v>1.15</v>
      </c>
      <c r="E30" s="7" t="n">
        <v>1.79</v>
      </c>
    </row>
    <row r="31">
      <c r="A31" s="4" t="inlineStr">
        <is>
          <t>Average common and common equivalent shares outstanding</t>
        </is>
      </c>
      <c r="B31" s="5" t="n">
        <v>194</v>
      </c>
      <c r="C31" s="5" t="n">
        <v>228</v>
      </c>
      <c r="D31" s="5" t="n">
        <v>197</v>
      </c>
      <c r="E31" s="5" t="n">
        <v>238</v>
      </c>
    </row>
    <row r="32">
      <c r="A32" s="4" t="inlineStr">
        <is>
          <t>Dividends per common share</t>
        </is>
      </c>
      <c r="B32" s="7" t="n">
        <v>0.16</v>
      </c>
      <c r="C32" s="7" t="n">
        <v>0.16</v>
      </c>
      <c r="D32" s="7" t="n">
        <v>0.48</v>
      </c>
      <c r="E32" s="7" t="n">
        <v>0.48</v>
      </c>
    </row>
    <row r="33">
      <c r="A33" s="4" t="inlineStr">
        <is>
          <t>FFELP Loans [Member]</t>
        </is>
      </c>
    </row>
    <row r="34">
      <c r="A34" s="3" t="inlineStr">
        <is>
          <t>Interest income:</t>
        </is>
      </c>
    </row>
    <row r="35">
      <c r="A35" s="4" t="inlineStr">
        <is>
          <t>Total interest income</t>
        </is>
      </c>
      <c r="B35" s="6" t="n">
        <v>410</v>
      </c>
      <c r="C35" s="6" t="n">
        <v>706</v>
      </c>
      <c r="D35" s="6" t="n">
        <v>1435</v>
      </c>
      <c r="E35" s="6" t="n">
        <v>2211</v>
      </c>
    </row>
    <row r="36">
      <c r="A36" s="4" t="inlineStr">
        <is>
          <t>Less: provisions for loan losses</t>
        </is>
      </c>
      <c r="B36" s="5" t="n">
        <v>4</v>
      </c>
      <c r="C36" s="5" t="n">
        <v>8</v>
      </c>
      <c r="D36" s="5" t="n">
        <v>13</v>
      </c>
      <c r="E36" s="5" t="n">
        <v>23</v>
      </c>
    </row>
    <row r="37">
      <c r="A37" s="4" t="inlineStr">
        <is>
          <t>Private Education Loans [Member]</t>
        </is>
      </c>
    </row>
    <row r="38">
      <c r="A38" s="3" t="inlineStr">
        <is>
          <t>Interest income:</t>
        </is>
      </c>
    </row>
    <row r="39">
      <c r="A39" s="4" t="inlineStr">
        <is>
          <t>Total interest income</t>
        </is>
      </c>
      <c r="B39" s="5" t="n">
        <v>350</v>
      </c>
      <c r="C39" s="5" t="n">
        <v>437</v>
      </c>
      <c r="D39" s="5" t="n">
        <v>1117</v>
      </c>
      <c r="E39" s="5" t="n">
        <v>1317</v>
      </c>
    </row>
    <row r="40">
      <c r="A40" s="4" t="inlineStr">
        <is>
          <t>Less: provisions for loan losses</t>
        </is>
      </c>
      <c r="B40" s="6" t="n">
        <v>10</v>
      </c>
      <c r="C40" s="6" t="n">
        <v>56</v>
      </c>
      <c r="D40" s="6" t="n">
        <v>140</v>
      </c>
      <c r="E40" s="5" t="n">
        <v>185</v>
      </c>
    </row>
    <row r="41">
      <c r="A41" s="4" t="inlineStr">
        <is>
          <t>Other Loans [Member]</t>
        </is>
      </c>
    </row>
    <row r="42">
      <c r="A42" s="3" t="inlineStr">
        <is>
          <t>Interest income:</t>
        </is>
      </c>
    </row>
    <row r="43">
      <c r="A43" s="4" t="inlineStr">
        <is>
          <t>Total interest income</t>
        </is>
      </c>
      <c r="E43"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Private Education Loan Portfolio Stratified by Key Credit Quality Indicators (Detail)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And Loans Receivable [Line Items]</t>
        </is>
      </c>
    </row>
    <row r="3">
      <c r="A3" s="4" t="inlineStr">
        <is>
          <t>Total Private Education Loan Credit Quality Indicators by Origination Year</t>
        </is>
      </c>
      <c r="E3" s="6" t="n">
        <v>89187</v>
      </c>
    </row>
    <row r="4">
      <c r="A4" s="4" t="inlineStr">
        <is>
          <t>Loan allowance for losses</t>
        </is>
      </c>
      <c r="B4" s="6" t="n">
        <v>-1388</v>
      </c>
      <c r="C4" s="6" t="n">
        <v>-1400</v>
      </c>
      <c r="E4" s="6" t="n">
        <v>-1166</v>
      </c>
      <c r="F4" s="6" t="n">
        <v>-1218</v>
      </c>
      <c r="G4" s="6" t="n">
        <v>-1286</v>
      </c>
    </row>
    <row r="5">
      <c r="A5" s="4" t="inlineStr">
        <is>
          <t>Private Education Loans - TDRs [Member]</t>
        </is>
      </c>
    </row>
    <row r="6">
      <c r="A6" s="3" t="inlineStr">
        <is>
          <t>Accounts Notes And Loans Receivable [Line Items]</t>
        </is>
      </c>
    </row>
    <row r="7">
      <c r="A7" s="4" t="inlineStr">
        <is>
          <t>Loan allowance for losses</t>
        </is>
      </c>
      <c r="B7" s="5" t="n">
        <v>-930</v>
      </c>
    </row>
    <row r="8">
      <c r="A8" s="4" t="inlineStr">
        <is>
          <t>Loans, net</t>
        </is>
      </c>
      <c r="B8" s="5" t="n">
        <v>7650</v>
      </c>
    </row>
    <row r="9">
      <c r="A9" s="4" t="inlineStr">
        <is>
          <t>Private Education Loans - TDRs [Member] | FICO Scores [Member]</t>
        </is>
      </c>
    </row>
    <row r="10">
      <c r="A10" s="3" t="inlineStr">
        <is>
          <t>Accounts Notes And Loans Receivable [Line Items]</t>
        </is>
      </c>
    </row>
    <row r="11">
      <c r="A11" s="4" t="inlineStr">
        <is>
          <t>Total Private Education Loan Credit Quality Indicators by Origination Year 2019</t>
        </is>
      </c>
      <c r="B11" s="5" t="n">
        <v>8</v>
      </c>
    </row>
    <row r="12">
      <c r="A12" s="4" t="inlineStr">
        <is>
          <t>Total Private Education Loan Credit Quality Indicators by Origination Year 2018</t>
        </is>
      </c>
      <c r="B12" s="5" t="n">
        <v>22</v>
      </c>
    </row>
    <row r="13">
      <c r="A13" s="4" t="inlineStr">
        <is>
          <t>Total Private Education Loan Credit Quality Indicators by Origination Year 2017</t>
        </is>
      </c>
      <c r="B13" s="5" t="n">
        <v>30</v>
      </c>
    </row>
    <row r="14">
      <c r="A14" s="4" t="inlineStr">
        <is>
          <t>Total Private Education Loan Credit Quality Indicators by Origination Year 2016</t>
        </is>
      </c>
      <c r="B14" s="5" t="n">
        <v>11</v>
      </c>
    </row>
    <row r="15">
      <c r="A15" s="4" t="inlineStr">
        <is>
          <t>Total Private Education Loan Credit Quality Indicators by Origination Year Prior</t>
        </is>
      </c>
      <c r="B15" s="5" t="n">
        <v>8509</v>
      </c>
    </row>
    <row r="16">
      <c r="A16" s="4" t="inlineStr">
        <is>
          <t>Total Private Education Loan Credit Quality Indicators by Origination Year</t>
        </is>
      </c>
      <c r="B16" s="6" t="n">
        <v>8580</v>
      </c>
    </row>
    <row r="17">
      <c r="A17" s="4" t="inlineStr">
        <is>
          <t>Total Private Education Loan Credit Quality Indicators by Origination Year, Percent</t>
        </is>
      </c>
      <c r="B17" s="4" t="inlineStr">
        <is>
          <t>100.00%</t>
        </is>
      </c>
    </row>
    <row r="18">
      <c r="A18" s="4" t="inlineStr">
        <is>
          <t>Private Education Loans - TDRs [Member] | FICO Scores [Member] | 640 and Above [Member]</t>
        </is>
      </c>
    </row>
    <row r="19">
      <c r="A19" s="3" t="inlineStr">
        <is>
          <t>Accounts Notes And Loans Receivable [Line Items]</t>
        </is>
      </c>
    </row>
    <row r="20">
      <c r="A20" s="4" t="inlineStr">
        <is>
          <t>Total Private Education Loan Credit Quality Indicators by Origination Year 2019</t>
        </is>
      </c>
      <c r="B20" s="6" t="n">
        <v>5</v>
      </c>
    </row>
    <row r="21">
      <c r="A21" s="4" t="inlineStr">
        <is>
          <t>Total Private Education Loan Credit Quality Indicators by Origination Year 2018</t>
        </is>
      </c>
      <c r="B21" s="5" t="n">
        <v>15</v>
      </c>
    </row>
    <row r="22">
      <c r="A22" s="4" t="inlineStr">
        <is>
          <t>Total Private Education Loan Credit Quality Indicators by Origination Year 2017</t>
        </is>
      </c>
      <c r="B22" s="5" t="n">
        <v>24</v>
      </c>
    </row>
    <row r="23">
      <c r="A23" s="4" t="inlineStr">
        <is>
          <t>Total Private Education Loan Credit Quality Indicators by Origination Year 2016</t>
        </is>
      </c>
      <c r="B23" s="5" t="n">
        <v>9</v>
      </c>
    </row>
    <row r="24">
      <c r="A24" s="4" t="inlineStr">
        <is>
          <t>Total Private Education Loan Credit Quality Indicators by Origination Year Prior</t>
        </is>
      </c>
      <c r="B24" s="5" t="n">
        <v>6524</v>
      </c>
    </row>
    <row r="25">
      <c r="A25" s="4" t="inlineStr">
        <is>
          <t>Total Private Education Loan Credit Quality Indicators by Origination Year</t>
        </is>
      </c>
      <c r="B25" s="6" t="n">
        <v>6577</v>
      </c>
    </row>
    <row r="26">
      <c r="A26" s="4" t="inlineStr">
        <is>
          <t>Total Private Education Loan Credit Quality Indicators by Origination Year, Percent</t>
        </is>
      </c>
      <c r="B26" s="4" t="inlineStr">
        <is>
          <t>77.00%</t>
        </is>
      </c>
    </row>
    <row r="27">
      <c r="A27" s="4" t="inlineStr">
        <is>
          <t>Private Education Loans - TDRs [Member] | FICO Scores [Member] | Below 640 [Member]</t>
        </is>
      </c>
    </row>
    <row r="28">
      <c r="A28" s="3" t="inlineStr">
        <is>
          <t>Accounts Notes And Loans Receivable [Line Items]</t>
        </is>
      </c>
    </row>
    <row r="29">
      <c r="A29" s="4" t="inlineStr">
        <is>
          <t>Total Private Education Loan Credit Quality Indicators by Origination Year 2019</t>
        </is>
      </c>
      <c r="B29" s="6" t="n">
        <v>3</v>
      </c>
    </row>
    <row r="30">
      <c r="A30" s="4" t="inlineStr">
        <is>
          <t>Total Private Education Loan Credit Quality Indicators by Origination Year 2018</t>
        </is>
      </c>
      <c r="B30" s="5" t="n">
        <v>7</v>
      </c>
    </row>
    <row r="31">
      <c r="A31" s="4" t="inlineStr">
        <is>
          <t>Total Private Education Loan Credit Quality Indicators by Origination Year 2017</t>
        </is>
      </c>
      <c r="B31" s="5" t="n">
        <v>6</v>
      </c>
    </row>
    <row r="32">
      <c r="A32" s="4" t="inlineStr">
        <is>
          <t>Total Private Education Loan Credit Quality Indicators by Origination Year 2016</t>
        </is>
      </c>
      <c r="B32" s="5" t="n">
        <v>2</v>
      </c>
    </row>
    <row r="33">
      <c r="A33" s="4" t="inlineStr">
        <is>
          <t>Total Private Education Loan Credit Quality Indicators by Origination Year Prior</t>
        </is>
      </c>
      <c r="B33" s="5" t="n">
        <v>1985</v>
      </c>
    </row>
    <row r="34">
      <c r="A34" s="4" t="inlineStr">
        <is>
          <t>Total Private Education Loan Credit Quality Indicators by Origination Year</t>
        </is>
      </c>
      <c r="B34" s="6" t="n">
        <v>2003</v>
      </c>
    </row>
    <row r="35">
      <c r="A35" s="4" t="inlineStr">
        <is>
          <t>Total Private Education Loan Credit Quality Indicators by Origination Year, Percent</t>
        </is>
      </c>
      <c r="B35" s="4" t="inlineStr">
        <is>
          <t>23.00%</t>
        </is>
      </c>
    </row>
    <row r="36">
      <c r="A36" s="4" t="inlineStr">
        <is>
          <t>Private Education Loans - TDRs [Member] | School Type [Member]</t>
        </is>
      </c>
    </row>
    <row r="37">
      <c r="A37" s="3" t="inlineStr">
        <is>
          <t>Accounts Notes And Loans Receivable [Line Items]</t>
        </is>
      </c>
    </row>
    <row r="38">
      <c r="A38" s="4" t="inlineStr">
        <is>
          <t>Total Private Education Loan Credit Quality Indicators by Origination Year 2019</t>
        </is>
      </c>
      <c r="B38" s="6" t="n">
        <v>8</v>
      </c>
    </row>
    <row r="39">
      <c r="A39" s="4" t="inlineStr">
        <is>
          <t>Total Private Education Loan Credit Quality Indicators by Origination Year 2018</t>
        </is>
      </c>
      <c r="B39" s="5" t="n">
        <v>22</v>
      </c>
    </row>
    <row r="40">
      <c r="A40" s="4" t="inlineStr">
        <is>
          <t>Total Private Education Loan Credit Quality Indicators by Origination Year 2017</t>
        </is>
      </c>
      <c r="B40" s="5" t="n">
        <v>30</v>
      </c>
    </row>
    <row r="41">
      <c r="A41" s="4" t="inlineStr">
        <is>
          <t>Total Private Education Loan Credit Quality Indicators by Origination Year 2016</t>
        </is>
      </c>
      <c r="B41" s="5" t="n">
        <v>11</v>
      </c>
    </row>
    <row r="42">
      <c r="A42" s="4" t="inlineStr">
        <is>
          <t>Total Private Education Loan Credit Quality Indicators by Origination Year Prior</t>
        </is>
      </c>
      <c r="B42" s="5" t="n">
        <v>8509</v>
      </c>
    </row>
    <row r="43">
      <c r="A43" s="4" t="inlineStr">
        <is>
          <t>Total Private Education Loan Credit Quality Indicators by Origination Year</t>
        </is>
      </c>
      <c r="B43" s="6" t="n">
        <v>8580</v>
      </c>
      <c r="D43" s="6" t="n">
        <v>9270</v>
      </c>
    </row>
    <row r="44">
      <c r="A44" s="4" t="inlineStr">
        <is>
          <t>Total Private Education Loan Credit Quality Indicators by Origination Year, Percent</t>
        </is>
      </c>
      <c r="B44" s="4" t="inlineStr">
        <is>
          <t>100.00%</t>
        </is>
      </c>
      <c r="D44" s="4" t="inlineStr">
        <is>
          <t>100.00%</t>
        </is>
      </c>
    </row>
    <row r="45">
      <c r="A45" s="4" t="inlineStr">
        <is>
          <t>Private Education Loans - TDRs [Member] | School Type [Member] | Not For Profit [Member]</t>
        </is>
      </c>
    </row>
    <row r="46">
      <c r="A46" s="3" t="inlineStr">
        <is>
          <t>Accounts Notes And Loans Receivable [Line Items]</t>
        </is>
      </c>
    </row>
    <row r="47">
      <c r="A47" s="4" t="inlineStr">
        <is>
          <t>Total Private Education Loan Credit Quality Indicators by Origination Year 2019</t>
        </is>
      </c>
      <c r="B47" s="6" t="n">
        <v>7</v>
      </c>
    </row>
    <row r="48">
      <c r="A48" s="4" t="inlineStr">
        <is>
          <t>Total Private Education Loan Credit Quality Indicators by Origination Year 2018</t>
        </is>
      </c>
      <c r="B48" s="5" t="n">
        <v>21</v>
      </c>
    </row>
    <row r="49">
      <c r="A49" s="4" t="inlineStr">
        <is>
          <t>Total Private Education Loan Credit Quality Indicators by Origination Year 2017</t>
        </is>
      </c>
      <c r="B49" s="5" t="n">
        <v>29</v>
      </c>
    </row>
    <row r="50">
      <c r="A50" s="4" t="inlineStr">
        <is>
          <t>Total Private Education Loan Credit Quality Indicators by Origination Year 2016</t>
        </is>
      </c>
      <c r="B50" s="5" t="n">
        <v>11</v>
      </c>
    </row>
    <row r="51">
      <c r="A51" s="4" t="inlineStr">
        <is>
          <t>Total Private Education Loan Credit Quality Indicators by Origination Year Prior</t>
        </is>
      </c>
      <c r="B51" s="5" t="n">
        <v>6798</v>
      </c>
    </row>
    <row r="52">
      <c r="A52" s="4" t="inlineStr">
        <is>
          <t>Total Private Education Loan Credit Quality Indicators by Origination Year</t>
        </is>
      </c>
      <c r="B52" s="6" t="n">
        <v>6866</v>
      </c>
      <c r="D52" s="6" t="n">
        <v>7387</v>
      </c>
    </row>
    <row r="53">
      <c r="A53" s="4" t="inlineStr">
        <is>
          <t>Total Private Education Loan Credit Quality Indicators by Origination Year, Percent</t>
        </is>
      </c>
      <c r="B53" s="4" t="inlineStr">
        <is>
          <t>80.00%</t>
        </is>
      </c>
      <c r="D53" s="4" t="inlineStr">
        <is>
          <t>80.00%</t>
        </is>
      </c>
    </row>
    <row r="54">
      <c r="A54" s="4" t="inlineStr">
        <is>
          <t>Private Education Loans - TDRs [Member] | School Type [Member] | For Profit [Member]</t>
        </is>
      </c>
    </row>
    <row r="55">
      <c r="A55" s="3" t="inlineStr">
        <is>
          <t>Accounts Notes And Loans Receivable [Line Items]</t>
        </is>
      </c>
    </row>
    <row r="56">
      <c r="A56" s="4" t="inlineStr">
        <is>
          <t>Total Private Education Loan Credit Quality Indicators by Origination Year 2019</t>
        </is>
      </c>
      <c r="B56" s="6" t="n">
        <v>1</v>
      </c>
    </row>
    <row r="57">
      <c r="A57" s="4" t="inlineStr">
        <is>
          <t>Total Private Education Loan Credit Quality Indicators by Origination Year 2018</t>
        </is>
      </c>
      <c r="B57" s="5" t="n">
        <v>1</v>
      </c>
    </row>
    <row r="58">
      <c r="A58" s="4" t="inlineStr">
        <is>
          <t>Total Private Education Loan Credit Quality Indicators by Origination Year 2017</t>
        </is>
      </c>
      <c r="B58" s="5" t="n">
        <v>1</v>
      </c>
    </row>
    <row r="59">
      <c r="A59" s="4" t="inlineStr">
        <is>
          <t>Total Private Education Loan Credit Quality Indicators by Origination Year Prior</t>
        </is>
      </c>
      <c r="B59" s="5" t="n">
        <v>1711</v>
      </c>
    </row>
    <row r="60">
      <c r="A60" s="4" t="inlineStr">
        <is>
          <t>Total Private Education Loan Credit Quality Indicators by Origination Year</t>
        </is>
      </c>
      <c r="B60" s="6" t="n">
        <v>1714</v>
      </c>
      <c r="D60" s="6" t="n">
        <v>1883</v>
      </c>
    </row>
    <row r="61">
      <c r="A61" s="4" t="inlineStr">
        <is>
          <t>Total Private Education Loan Credit Quality Indicators by Origination Year, Percent</t>
        </is>
      </c>
      <c r="B61" s="4" t="inlineStr">
        <is>
          <t>20.00%</t>
        </is>
      </c>
      <c r="D61" s="4" t="inlineStr">
        <is>
          <t>20.00%</t>
        </is>
      </c>
    </row>
    <row r="62">
      <c r="A62" s="4" t="inlineStr">
        <is>
          <t>Private Education Loans - TDRs [Member] | Cosigners [Member]</t>
        </is>
      </c>
    </row>
    <row r="63">
      <c r="A63" s="3" t="inlineStr">
        <is>
          <t>Accounts Notes And Loans Receivable [Line Items]</t>
        </is>
      </c>
    </row>
    <row r="64">
      <c r="A64" s="4" t="inlineStr">
        <is>
          <t>Total Private Education Loan Credit Quality Indicators by Origination Year 2019</t>
        </is>
      </c>
      <c r="B64" s="6" t="n">
        <v>8</v>
      </c>
    </row>
    <row r="65">
      <c r="A65" s="4" t="inlineStr">
        <is>
          <t>Total Private Education Loan Credit Quality Indicators by Origination Year 2018</t>
        </is>
      </c>
      <c r="B65" s="5" t="n">
        <v>22</v>
      </c>
    </row>
    <row r="66">
      <c r="A66" s="4" t="inlineStr">
        <is>
          <t>Total Private Education Loan Credit Quality Indicators by Origination Year 2017</t>
        </is>
      </c>
      <c r="B66" s="5" t="n">
        <v>30</v>
      </c>
    </row>
    <row r="67">
      <c r="A67" s="4" t="inlineStr">
        <is>
          <t>Total Private Education Loan Credit Quality Indicators by Origination Year 2016</t>
        </is>
      </c>
      <c r="B67" s="5" t="n">
        <v>11</v>
      </c>
    </row>
    <row r="68">
      <c r="A68" s="4" t="inlineStr">
        <is>
          <t>Total Private Education Loan Credit Quality Indicators by Origination Year Prior</t>
        </is>
      </c>
      <c r="B68" s="5" t="n">
        <v>8509</v>
      </c>
    </row>
    <row r="69">
      <c r="A69" s="4" t="inlineStr">
        <is>
          <t>Total Private Education Loan Credit Quality Indicators by Origination Year</t>
        </is>
      </c>
      <c r="B69" s="6" t="n">
        <v>8580</v>
      </c>
      <c r="D69" s="6" t="n">
        <v>9270</v>
      </c>
    </row>
    <row r="70">
      <c r="A70" s="4" t="inlineStr">
        <is>
          <t>Total Private Education Loan Credit Quality Indicators by Origination Year, Percent</t>
        </is>
      </c>
      <c r="B70" s="4" t="inlineStr">
        <is>
          <t>100.00%</t>
        </is>
      </c>
      <c r="D70" s="4" t="inlineStr">
        <is>
          <t>100.00%</t>
        </is>
      </c>
    </row>
    <row r="71">
      <c r="A71" s="4" t="inlineStr">
        <is>
          <t>Private Education Loans - TDRs [Member] | Cosigners [Member] | With Cosigner [Member]</t>
        </is>
      </c>
    </row>
    <row r="72">
      <c r="A72" s="3" t="inlineStr">
        <is>
          <t>Accounts Notes And Loans Receivable [Line Items]</t>
        </is>
      </c>
    </row>
    <row r="73">
      <c r="A73" s="4" t="inlineStr">
        <is>
          <t>Total Private Education Loan Credit Quality Indicators by Origination Year 2017</t>
        </is>
      </c>
      <c r="B73" s="6" t="n">
        <v>9</v>
      </c>
    </row>
    <row r="74">
      <c r="A74" s="4" t="inlineStr">
        <is>
          <t>Total Private Education Loan Credit Quality Indicators by Origination Year 2016</t>
        </is>
      </c>
      <c r="B74" s="5" t="n">
        <v>5</v>
      </c>
    </row>
    <row r="75">
      <c r="A75" s="4" t="inlineStr">
        <is>
          <t>Total Private Education Loan Credit Quality Indicators by Origination Year Prior</t>
        </is>
      </c>
      <c r="B75" s="5" t="n">
        <v>5366</v>
      </c>
    </row>
    <row r="76">
      <c r="A76" s="4" t="inlineStr">
        <is>
          <t>Total Private Education Loan Credit Quality Indicators by Origination Year</t>
        </is>
      </c>
      <c r="B76" s="6" t="n">
        <v>5380</v>
      </c>
      <c r="D76" s="6" t="n">
        <v>5792</v>
      </c>
    </row>
    <row r="77">
      <c r="A77" s="4" t="inlineStr">
        <is>
          <t>Total Private Education Loan Credit Quality Indicators by Origination Year, Percent</t>
        </is>
      </c>
      <c r="B77" s="4" t="inlineStr">
        <is>
          <t>63.00%</t>
        </is>
      </c>
      <c r="D77" s="4" t="inlineStr">
        <is>
          <t>62.00%</t>
        </is>
      </c>
    </row>
    <row r="78">
      <c r="A78" s="4" t="inlineStr">
        <is>
          <t>Private Education Loans - TDRs [Member] | Cosigners [Member] | Without Cosigner [Member]</t>
        </is>
      </c>
    </row>
    <row r="79">
      <c r="A79" s="3" t="inlineStr">
        <is>
          <t>Accounts Notes And Loans Receivable [Line Items]</t>
        </is>
      </c>
    </row>
    <row r="80">
      <c r="A80" s="4" t="inlineStr">
        <is>
          <t>Total Private Education Loan Credit Quality Indicators by Origination Year 2019</t>
        </is>
      </c>
      <c r="B80" s="6" t="n">
        <v>8</v>
      </c>
    </row>
    <row r="81">
      <c r="A81" s="4" t="inlineStr">
        <is>
          <t>Total Private Education Loan Credit Quality Indicators by Origination Year 2018</t>
        </is>
      </c>
      <c r="B81" s="5" t="n">
        <v>22</v>
      </c>
    </row>
    <row r="82">
      <c r="A82" s="4" t="inlineStr">
        <is>
          <t>Total Private Education Loan Credit Quality Indicators by Origination Year 2017</t>
        </is>
      </c>
      <c r="B82" s="5" t="n">
        <v>21</v>
      </c>
    </row>
    <row r="83">
      <c r="A83" s="4" t="inlineStr">
        <is>
          <t>Total Private Education Loan Credit Quality Indicators by Origination Year 2016</t>
        </is>
      </c>
      <c r="B83" s="5" t="n">
        <v>6</v>
      </c>
    </row>
    <row r="84">
      <c r="A84" s="4" t="inlineStr">
        <is>
          <t>Total Private Education Loan Credit Quality Indicators by Origination Year Prior</t>
        </is>
      </c>
      <c r="B84" s="5" t="n">
        <v>3143</v>
      </c>
    </row>
    <row r="85">
      <c r="A85" s="4" t="inlineStr">
        <is>
          <t>Total Private Education Loan Credit Quality Indicators by Origination Year</t>
        </is>
      </c>
      <c r="B85" s="6" t="n">
        <v>3200</v>
      </c>
      <c r="D85" s="6" t="n">
        <v>3478</v>
      </c>
    </row>
    <row r="86">
      <c r="A86" s="4" t="inlineStr">
        <is>
          <t>Total Private Education Loan Credit Quality Indicators by Origination Year, Percent</t>
        </is>
      </c>
      <c r="B86" s="4" t="inlineStr">
        <is>
          <t>37.00%</t>
        </is>
      </c>
      <c r="D86" s="4" t="inlineStr">
        <is>
          <t>38.00%</t>
        </is>
      </c>
    </row>
    <row r="87">
      <c r="A87" s="4" t="inlineStr">
        <is>
          <t>Private Education Loans - TDRs [Member] | Seasoning [Member]</t>
        </is>
      </c>
    </row>
    <row r="88">
      <c r="A88" s="3" t="inlineStr">
        <is>
          <t>Accounts Notes And Loans Receivable [Line Items]</t>
        </is>
      </c>
    </row>
    <row r="89">
      <c r="A89" s="4" t="inlineStr">
        <is>
          <t>Total Private Education Loan Credit Quality Indicators by Origination Year 2019</t>
        </is>
      </c>
      <c r="B89" s="6" t="n">
        <v>8</v>
      </c>
    </row>
    <row r="90">
      <c r="A90" s="4" t="inlineStr">
        <is>
          <t>Total Private Education Loan Credit Quality Indicators by Origination Year 2018</t>
        </is>
      </c>
      <c r="B90" s="5" t="n">
        <v>22</v>
      </c>
    </row>
    <row r="91">
      <c r="A91" s="4" t="inlineStr">
        <is>
          <t>Total Private Education Loan Credit Quality Indicators by Origination Year 2017</t>
        </is>
      </c>
      <c r="B91" s="5" t="n">
        <v>30</v>
      </c>
    </row>
    <row r="92">
      <c r="A92" s="4" t="inlineStr">
        <is>
          <t>Total Private Education Loan Credit Quality Indicators by Origination Year 2016</t>
        </is>
      </c>
      <c r="B92" s="5" t="n">
        <v>11</v>
      </c>
    </row>
    <row r="93">
      <c r="A93" s="4" t="inlineStr">
        <is>
          <t>Total Private Education Loan Credit Quality Indicators by Origination Year Prior</t>
        </is>
      </c>
      <c r="B93" s="5" t="n">
        <v>8509</v>
      </c>
    </row>
    <row r="94">
      <c r="A94" s="4" t="inlineStr">
        <is>
          <t>Total Private Education Loan Credit Quality Indicators by Origination Year</t>
        </is>
      </c>
      <c r="B94" s="6" t="n">
        <v>8580</v>
      </c>
      <c r="D94" s="6" t="n">
        <v>9270</v>
      </c>
    </row>
    <row r="95">
      <c r="A95" s="4" t="inlineStr">
        <is>
          <t>Total Private Education Loan Credit Quality Indicators by Origination Year, Percent</t>
        </is>
      </c>
      <c r="B95" s="4" t="inlineStr">
        <is>
          <t>100.00%</t>
        </is>
      </c>
      <c r="D95" s="4" t="inlineStr">
        <is>
          <t>100.00%</t>
        </is>
      </c>
    </row>
    <row r="96">
      <c r="A96" s="4" t="inlineStr">
        <is>
          <t>Private Education Loans - TDRs [Member] | Seasoning [Member] | 1-12 Payments [Member]</t>
        </is>
      </c>
    </row>
    <row r="97">
      <c r="A97" s="3" t="inlineStr">
        <is>
          <t>Accounts Notes And Loans Receivable [Line Items]</t>
        </is>
      </c>
    </row>
    <row r="98">
      <c r="A98" s="4" t="inlineStr">
        <is>
          <t>Total Private Education Loan Credit Quality Indicators by Origination Year 2019</t>
        </is>
      </c>
      <c r="B98" s="6" t="n">
        <v>7</v>
      </c>
    </row>
    <row r="99">
      <c r="A99" s="4" t="inlineStr">
        <is>
          <t>Total Private Education Loan Credit Quality Indicators by Origination Year 2018</t>
        </is>
      </c>
      <c r="B99" s="5" t="n">
        <v>7</v>
      </c>
    </row>
    <row r="100">
      <c r="A100" s="4" t="inlineStr">
        <is>
          <t>Total Private Education Loan Credit Quality Indicators by Origination Year 2017</t>
        </is>
      </c>
      <c r="B100" s="5" t="n">
        <v>1</v>
      </c>
    </row>
    <row r="101">
      <c r="A101" s="4" t="inlineStr">
        <is>
          <t>Total Private Education Loan Credit Quality Indicators by Origination Year Prior</t>
        </is>
      </c>
      <c r="B101" s="5" t="n">
        <v>157</v>
      </c>
    </row>
    <row r="102">
      <c r="A102" s="4" t="inlineStr">
        <is>
          <t>Total Private Education Loan Credit Quality Indicators by Origination Year</t>
        </is>
      </c>
      <c r="B102" s="6" t="n">
        <v>172</v>
      </c>
      <c r="D102" s="6" t="n">
        <v>224</v>
      </c>
    </row>
    <row r="103">
      <c r="A103" s="4" t="inlineStr">
        <is>
          <t>Total Private Education Loan Credit Quality Indicators by Origination Year, Percent</t>
        </is>
      </c>
      <c r="B103" s="4" t="inlineStr">
        <is>
          <t>2.00%</t>
        </is>
      </c>
      <c r="D103" s="4" t="inlineStr">
        <is>
          <t>3.00%</t>
        </is>
      </c>
    </row>
    <row r="104">
      <c r="A104" s="4" t="inlineStr">
        <is>
          <t>Private Education Loans - TDRs [Member] | Seasoning [Member] | 13-24 Payments [Member]</t>
        </is>
      </c>
    </row>
    <row r="105">
      <c r="A105" s="3" t="inlineStr">
        <is>
          <t>Accounts Notes And Loans Receivable [Line Items]</t>
        </is>
      </c>
    </row>
    <row r="106">
      <c r="A106" s="4" t="inlineStr">
        <is>
          <t>Total Private Education Loan Credit Quality Indicators by Origination Year 2019</t>
        </is>
      </c>
      <c r="B106" s="6" t="n">
        <v>1</v>
      </c>
    </row>
    <row r="107">
      <c r="A107" s="4" t="inlineStr">
        <is>
          <t>Total Private Education Loan Credit Quality Indicators by Origination Year 2018</t>
        </is>
      </c>
      <c r="B107" s="5" t="n">
        <v>15</v>
      </c>
    </row>
    <row r="108">
      <c r="A108" s="4" t="inlineStr">
        <is>
          <t>Total Private Education Loan Credit Quality Indicators by Origination Year 2017</t>
        </is>
      </c>
      <c r="B108" s="5" t="n">
        <v>8</v>
      </c>
    </row>
    <row r="109">
      <c r="A109" s="4" t="inlineStr">
        <is>
          <t>Total Private Education Loan Credit Quality Indicators by Origination Year 2016</t>
        </is>
      </c>
      <c r="B109" s="5" t="n">
        <v>1</v>
      </c>
    </row>
    <row r="110">
      <c r="A110" s="4" t="inlineStr">
        <is>
          <t>Total Private Education Loan Credit Quality Indicators by Origination Year Prior</t>
        </is>
      </c>
      <c r="B110" s="5" t="n">
        <v>217</v>
      </c>
    </row>
    <row r="111">
      <c r="A111" s="4" t="inlineStr">
        <is>
          <t>Total Private Education Loan Credit Quality Indicators by Origination Year</t>
        </is>
      </c>
      <c r="B111" s="6" t="n">
        <v>242</v>
      </c>
      <c r="D111" s="6" t="n">
        <v>301</v>
      </c>
    </row>
    <row r="112">
      <c r="A112" s="4" t="inlineStr">
        <is>
          <t>Total Private Education Loan Credit Quality Indicators by Origination Year, Percent</t>
        </is>
      </c>
      <c r="B112" s="4" t="inlineStr">
        <is>
          <t>3.00%</t>
        </is>
      </c>
      <c r="D112" s="4" t="inlineStr">
        <is>
          <t>3.00%</t>
        </is>
      </c>
    </row>
    <row r="113">
      <c r="A113" s="4" t="inlineStr">
        <is>
          <t>Private Education Loans - TDRs [Member] | Seasoning [Member] | 25-36 Payments [Member]</t>
        </is>
      </c>
    </row>
    <row r="114">
      <c r="A114" s="3" t="inlineStr">
        <is>
          <t>Accounts Notes And Loans Receivable [Line Items]</t>
        </is>
      </c>
    </row>
    <row r="115">
      <c r="A115" s="4" t="inlineStr">
        <is>
          <t>Total Private Education Loan Credit Quality Indicators by Origination Year 2017</t>
        </is>
      </c>
      <c r="B115" s="6" t="n">
        <v>15</v>
      </c>
    </row>
    <row r="116">
      <c r="A116" s="4" t="inlineStr">
        <is>
          <t>Total Private Education Loan Credit Quality Indicators by Origination Year 2016</t>
        </is>
      </c>
      <c r="B116" s="5" t="n">
        <v>5</v>
      </c>
    </row>
    <row r="117">
      <c r="A117" s="4" t="inlineStr">
        <is>
          <t>Total Private Education Loan Credit Quality Indicators by Origination Year Prior</t>
        </is>
      </c>
      <c r="B117" s="5" t="n">
        <v>347</v>
      </c>
    </row>
    <row r="118">
      <c r="A118" s="4" t="inlineStr">
        <is>
          <t>Total Private Education Loan Credit Quality Indicators by Origination Year</t>
        </is>
      </c>
      <c r="B118" s="6" t="n">
        <v>367</v>
      </c>
      <c r="D118" s="6" t="n">
        <v>472</v>
      </c>
    </row>
    <row r="119">
      <c r="A119" s="4" t="inlineStr">
        <is>
          <t>Total Private Education Loan Credit Quality Indicators by Origination Year, Percent</t>
        </is>
      </c>
      <c r="B119" s="4" t="inlineStr">
        <is>
          <t>4.00%</t>
        </is>
      </c>
      <c r="D119" s="4" t="inlineStr">
        <is>
          <t>5.00%</t>
        </is>
      </c>
    </row>
    <row r="120">
      <c r="A120" s="4" t="inlineStr">
        <is>
          <t>Private Education Loans - TDRs [Member] | Seasoning [Member] | 37-48 Payments [Member]</t>
        </is>
      </c>
    </row>
    <row r="121">
      <c r="A121" s="3" t="inlineStr">
        <is>
          <t>Accounts Notes And Loans Receivable [Line Items]</t>
        </is>
      </c>
    </row>
    <row r="122">
      <c r="A122" s="4" t="inlineStr">
        <is>
          <t>Total Private Education Loan Credit Quality Indicators by Origination Year 2017</t>
        </is>
      </c>
      <c r="B122" s="6" t="n">
        <v>5</v>
      </c>
    </row>
    <row r="123">
      <c r="A123" s="4" t="inlineStr">
        <is>
          <t>Total Private Education Loan Credit Quality Indicators by Origination Year 2016</t>
        </is>
      </c>
      <c r="B123" s="5" t="n">
        <v>5</v>
      </c>
    </row>
    <row r="124">
      <c r="A124" s="4" t="inlineStr">
        <is>
          <t>Total Private Education Loan Credit Quality Indicators by Origination Year Prior</t>
        </is>
      </c>
      <c r="B124" s="5" t="n">
        <v>514</v>
      </c>
    </row>
    <row r="125">
      <c r="A125" s="4" t="inlineStr">
        <is>
          <t>Total Private Education Loan Credit Quality Indicators by Origination Year</t>
        </is>
      </c>
      <c r="B125" s="6" t="n">
        <v>524</v>
      </c>
      <c r="D125" s="6" t="n">
        <v>662</v>
      </c>
    </row>
    <row r="126">
      <c r="A126" s="4" t="inlineStr">
        <is>
          <t>Total Private Education Loan Credit Quality Indicators by Origination Year, Percent</t>
        </is>
      </c>
      <c r="B126" s="4" t="inlineStr">
        <is>
          <t>6.00%</t>
        </is>
      </c>
      <c r="D126" s="4" t="inlineStr">
        <is>
          <t>7.00%</t>
        </is>
      </c>
    </row>
    <row r="127">
      <c r="A127" s="4" t="inlineStr">
        <is>
          <t>Private Education Loans - TDRs [Member] | Seasoning [Member] | More than 48 Payments [Member]</t>
        </is>
      </c>
    </row>
    <row r="128">
      <c r="A128" s="3" t="inlineStr">
        <is>
          <t>Accounts Notes And Loans Receivable [Line Items]</t>
        </is>
      </c>
    </row>
    <row r="129">
      <c r="A129" s="4" t="inlineStr">
        <is>
          <t>Total Private Education Loan Credit Quality Indicators by Origination Year Prior</t>
        </is>
      </c>
      <c r="B129" s="6" t="n">
        <v>6981</v>
      </c>
    </row>
    <row r="130">
      <c r="A130" s="4" t="inlineStr">
        <is>
          <t>Total Private Education Loan Credit Quality Indicators by Origination Year</t>
        </is>
      </c>
      <c r="B130" s="6" t="n">
        <v>6981</v>
      </c>
      <c r="D130" s="6" t="n">
        <v>7262</v>
      </c>
    </row>
    <row r="131">
      <c r="A131" s="4" t="inlineStr">
        <is>
          <t>Total Private Education Loan Credit Quality Indicators by Origination Year, Percent</t>
        </is>
      </c>
      <c r="B131" s="4" t="inlineStr">
        <is>
          <t>81.00%</t>
        </is>
      </c>
      <c r="D131" s="4" t="inlineStr">
        <is>
          <t>78.00%</t>
        </is>
      </c>
    </row>
    <row r="132">
      <c r="A132" s="4" t="inlineStr">
        <is>
          <t>Private Education Loans - TDRs [Member] | Seasoning [Member] | School/Grace/Deferment [Member]</t>
        </is>
      </c>
    </row>
    <row r="133">
      <c r="A133" s="3" t="inlineStr">
        <is>
          <t>Accounts Notes And Loans Receivable [Line Items]</t>
        </is>
      </c>
    </row>
    <row r="134">
      <c r="A134" s="4" t="inlineStr">
        <is>
          <t>Total Private Education Loan Credit Quality Indicators by Origination Year 2017</t>
        </is>
      </c>
      <c r="B134" s="6" t="n">
        <v>1</v>
      </c>
    </row>
    <row r="135">
      <c r="A135" s="4" t="inlineStr">
        <is>
          <t>Total Private Education Loan Credit Quality Indicators by Origination Year Prior</t>
        </is>
      </c>
      <c r="B135" s="5" t="n">
        <v>293</v>
      </c>
    </row>
    <row r="136">
      <c r="A136" s="4" t="inlineStr">
        <is>
          <t>Total Private Education Loan Credit Quality Indicators by Origination Year</t>
        </is>
      </c>
      <c r="B136" s="6" t="n">
        <v>294</v>
      </c>
      <c r="D136" s="6" t="n">
        <v>349</v>
      </c>
    </row>
    <row r="137">
      <c r="A137" s="4" t="inlineStr">
        <is>
          <t>Total Private Education Loan Credit Quality Indicators by Origination Year, Percent</t>
        </is>
      </c>
      <c r="B137" s="4" t="inlineStr">
        <is>
          <t>4.00%</t>
        </is>
      </c>
      <c r="D137" s="4" t="inlineStr">
        <is>
          <t>4.00%</t>
        </is>
      </c>
    </row>
    <row r="138">
      <c r="A138" s="4" t="inlineStr">
        <is>
          <t>Private Education Loans - TDRs [Member] | Original Winning FICO Scores [Member]</t>
        </is>
      </c>
    </row>
    <row r="139">
      <c r="A139" s="3" t="inlineStr">
        <is>
          <t>Accounts Notes And Loans Receivable [Line Items]</t>
        </is>
      </c>
    </row>
    <row r="140">
      <c r="A140" s="4" t="inlineStr">
        <is>
          <t>Total Private Education Loan Credit Quality Indicators by Origination Year</t>
        </is>
      </c>
      <c r="D140" s="6" t="n">
        <v>9270</v>
      </c>
    </row>
    <row r="141">
      <c r="A141" s="4" t="inlineStr">
        <is>
          <t>Total Private Education Loan Credit Quality Indicators by Origination Year, Percent</t>
        </is>
      </c>
      <c r="D141" s="4" t="inlineStr">
        <is>
          <t>100.00%</t>
        </is>
      </c>
    </row>
    <row r="142">
      <c r="A142" s="4" t="inlineStr">
        <is>
          <t>Private Education Loans - TDRs [Member] | Original Winning FICO Scores [Member] | FICO 640 and Above [Member]</t>
        </is>
      </c>
    </row>
    <row r="143">
      <c r="A143" s="3" t="inlineStr">
        <is>
          <t>Accounts Notes And Loans Receivable [Line Items]</t>
        </is>
      </c>
    </row>
    <row r="144">
      <c r="A144" s="4" t="inlineStr">
        <is>
          <t>Total Private Education Loan Credit Quality Indicators by Origination Year</t>
        </is>
      </c>
      <c r="D144" s="6" t="n">
        <v>8493</v>
      </c>
    </row>
    <row r="145">
      <c r="A145" s="4" t="inlineStr">
        <is>
          <t>Total Private Education Loan Credit Quality Indicators by Origination Year, Percent</t>
        </is>
      </c>
      <c r="D145" s="4" t="inlineStr">
        <is>
          <t>92.00%</t>
        </is>
      </c>
    </row>
    <row r="146">
      <c r="A146" s="4" t="inlineStr">
        <is>
          <t>Private Education Loans - TDRs [Member] | Original Winning FICO Scores [Member] | FICO Below 640 [Member]</t>
        </is>
      </c>
    </row>
    <row r="147">
      <c r="A147" s="3" t="inlineStr">
        <is>
          <t>Accounts Notes And Loans Receivable [Line Items]</t>
        </is>
      </c>
    </row>
    <row r="148">
      <c r="A148" s="4" t="inlineStr">
        <is>
          <t>Total Private Education Loan Credit Quality Indicators by Origination Year</t>
        </is>
      </c>
      <c r="D148" s="6" t="n">
        <v>777</v>
      </c>
    </row>
    <row r="149">
      <c r="A149" s="4" t="inlineStr">
        <is>
          <t>Total Private Education Loan Credit Quality Indicators by Origination Year, Percent</t>
        </is>
      </c>
      <c r="D149" s="4" t="inlineStr">
        <is>
          <t>8.00%</t>
        </is>
      </c>
    </row>
    <row r="150">
      <c r="A150" s="4" t="inlineStr">
        <is>
          <t>Private Education Loans - Non-TDRs [Member]</t>
        </is>
      </c>
    </row>
    <row r="151">
      <c r="A151" s="3" t="inlineStr">
        <is>
          <t>Accounts Notes And Loans Receivable [Line Items]</t>
        </is>
      </c>
    </row>
    <row r="152">
      <c r="A152" s="4" t="inlineStr">
        <is>
          <t>Loan allowance for losses</t>
        </is>
      </c>
      <c r="B152" s="6" t="n">
        <v>-161</v>
      </c>
    </row>
    <row r="153">
      <c r="A153" s="4" t="inlineStr">
        <is>
          <t>Loans, net</t>
        </is>
      </c>
      <c r="B153" s="5" t="n">
        <v>13639</v>
      </c>
    </row>
    <row r="154">
      <c r="A154" s="4" t="inlineStr">
        <is>
          <t>Private Education Loans - Non-TDRs [Member] | FICO Scores [Member]</t>
        </is>
      </c>
    </row>
    <row r="155">
      <c r="A155" s="3" t="inlineStr">
        <is>
          <t>Accounts Notes And Loans Receivable [Line Items]</t>
        </is>
      </c>
    </row>
    <row r="156">
      <c r="A156" s="4" t="inlineStr">
        <is>
          <t>Total Private Education Loan Credit Quality Indicators by Origination Year 2020</t>
        </is>
      </c>
      <c r="B156" s="5" t="n">
        <v>3149</v>
      </c>
    </row>
    <row r="157">
      <c r="A157" s="4" t="inlineStr">
        <is>
          <t>Total Private Education Loan Credit Quality Indicators by Origination Year 2019</t>
        </is>
      </c>
      <c r="B157" s="5" t="n">
        <v>3372</v>
      </c>
    </row>
    <row r="158">
      <c r="A158" s="4" t="inlineStr">
        <is>
          <t>Total Private Education Loan Credit Quality Indicators by Origination Year 2018</t>
        </is>
      </c>
      <c r="B158" s="5" t="n">
        <v>1215</v>
      </c>
    </row>
    <row r="159">
      <c r="A159" s="4" t="inlineStr">
        <is>
          <t>Total Private Education Loan Credit Quality Indicators by Origination Year 2017</t>
        </is>
      </c>
      <c r="B159" s="5" t="n">
        <v>368</v>
      </c>
    </row>
    <row r="160">
      <c r="A160" s="4" t="inlineStr">
        <is>
          <t>Total Private Education Loan Credit Quality Indicators by Origination Year 2016</t>
        </is>
      </c>
      <c r="B160" s="5" t="n">
        <v>74</v>
      </c>
    </row>
    <row r="161">
      <c r="A161" s="4" t="inlineStr">
        <is>
          <t>Total Private Education Loan Credit Quality Indicators by Origination Year Prior</t>
        </is>
      </c>
      <c r="B161" s="5" t="n">
        <v>5622</v>
      </c>
    </row>
    <row r="162">
      <c r="A162" s="4" t="inlineStr">
        <is>
          <t>Total Private Education Loan Credit Quality Indicators by Origination Year</t>
        </is>
      </c>
      <c r="B162" s="6" t="n">
        <v>13800</v>
      </c>
    </row>
    <row r="163">
      <c r="A163" s="4" t="inlineStr">
        <is>
          <t>Total Private Education Loan Credit Quality Indicators by Origination Year, Percent</t>
        </is>
      </c>
      <c r="B163" s="4" t="inlineStr">
        <is>
          <t>100.00%</t>
        </is>
      </c>
    </row>
    <row r="164">
      <c r="A164" s="4" t="inlineStr">
        <is>
          <t>Private Education Loans - Non-TDRs [Member] | FICO Scores [Member] | 640 and Above [Member]</t>
        </is>
      </c>
    </row>
    <row r="165">
      <c r="A165" s="3" t="inlineStr">
        <is>
          <t>Accounts Notes And Loans Receivable [Line Items]</t>
        </is>
      </c>
    </row>
    <row r="166">
      <c r="A166" s="4" t="inlineStr">
        <is>
          <t>Total Private Education Loan Credit Quality Indicators by Origination Year 2020</t>
        </is>
      </c>
      <c r="B166" s="6" t="n">
        <v>3135</v>
      </c>
    </row>
    <row r="167">
      <c r="A167" s="4" t="inlineStr">
        <is>
          <t>Total Private Education Loan Credit Quality Indicators by Origination Year 2019</t>
        </is>
      </c>
      <c r="B167" s="5" t="n">
        <v>3336</v>
      </c>
    </row>
    <row r="168">
      <c r="A168" s="4" t="inlineStr">
        <is>
          <t>Total Private Education Loan Credit Quality Indicators by Origination Year 2018</t>
        </is>
      </c>
      <c r="B168" s="5" t="n">
        <v>1197</v>
      </c>
    </row>
    <row r="169">
      <c r="A169" s="4" t="inlineStr">
        <is>
          <t>Total Private Education Loan Credit Quality Indicators by Origination Year 2017</t>
        </is>
      </c>
      <c r="B169" s="5" t="n">
        <v>364</v>
      </c>
    </row>
    <row r="170">
      <c r="A170" s="4" t="inlineStr">
        <is>
          <t>Total Private Education Loan Credit Quality Indicators by Origination Year 2016</t>
        </is>
      </c>
      <c r="B170" s="5" t="n">
        <v>73</v>
      </c>
    </row>
    <row r="171">
      <c r="A171" s="4" t="inlineStr">
        <is>
          <t>Total Private Education Loan Credit Quality Indicators by Origination Year Prior</t>
        </is>
      </c>
      <c r="B171" s="5" t="n">
        <v>5426</v>
      </c>
    </row>
    <row r="172">
      <c r="A172" s="4" t="inlineStr">
        <is>
          <t>Total Private Education Loan Credit Quality Indicators by Origination Year</t>
        </is>
      </c>
      <c r="B172" s="6" t="n">
        <v>13531</v>
      </c>
    </row>
    <row r="173">
      <c r="A173" s="4" t="inlineStr">
        <is>
          <t>Total Private Education Loan Credit Quality Indicators by Origination Year, Percent</t>
        </is>
      </c>
      <c r="B173" s="4" t="inlineStr">
        <is>
          <t>98.00%</t>
        </is>
      </c>
    </row>
    <row r="174">
      <c r="A174" s="4" t="inlineStr">
        <is>
          <t>Private Education Loans - Non-TDRs [Member] | FICO Scores [Member] | Below 640 [Member]</t>
        </is>
      </c>
    </row>
    <row r="175">
      <c r="A175" s="3" t="inlineStr">
        <is>
          <t>Accounts Notes And Loans Receivable [Line Items]</t>
        </is>
      </c>
    </row>
    <row r="176">
      <c r="A176" s="4" t="inlineStr">
        <is>
          <t>Total Private Education Loan Credit Quality Indicators by Origination Year 2020</t>
        </is>
      </c>
      <c r="B176" s="6" t="n">
        <v>14</v>
      </c>
    </row>
    <row r="177">
      <c r="A177" s="4" t="inlineStr">
        <is>
          <t>Total Private Education Loan Credit Quality Indicators by Origination Year 2019</t>
        </is>
      </c>
      <c r="B177" s="5" t="n">
        <v>36</v>
      </c>
    </row>
    <row r="178">
      <c r="A178" s="4" t="inlineStr">
        <is>
          <t>Total Private Education Loan Credit Quality Indicators by Origination Year 2018</t>
        </is>
      </c>
      <c r="B178" s="5" t="n">
        <v>18</v>
      </c>
    </row>
    <row r="179">
      <c r="A179" s="4" t="inlineStr">
        <is>
          <t>Total Private Education Loan Credit Quality Indicators by Origination Year 2017</t>
        </is>
      </c>
      <c r="B179" s="5" t="n">
        <v>4</v>
      </c>
    </row>
    <row r="180">
      <c r="A180" s="4" t="inlineStr">
        <is>
          <t>Total Private Education Loan Credit Quality Indicators by Origination Year 2016</t>
        </is>
      </c>
      <c r="B180" s="5" t="n">
        <v>1</v>
      </c>
    </row>
    <row r="181">
      <c r="A181" s="4" t="inlineStr">
        <is>
          <t>Total Private Education Loan Credit Quality Indicators by Origination Year Prior</t>
        </is>
      </c>
      <c r="B181" s="5" t="n">
        <v>196</v>
      </c>
    </row>
    <row r="182">
      <c r="A182" s="4" t="inlineStr">
        <is>
          <t>Total Private Education Loan Credit Quality Indicators by Origination Year</t>
        </is>
      </c>
      <c r="B182" s="6" t="n">
        <v>269</v>
      </c>
    </row>
    <row r="183">
      <c r="A183" s="4" t="inlineStr">
        <is>
          <t>Total Private Education Loan Credit Quality Indicators by Origination Year, Percent</t>
        </is>
      </c>
      <c r="B183" s="4" t="inlineStr">
        <is>
          <t>2.00%</t>
        </is>
      </c>
    </row>
    <row r="184">
      <c r="A184" s="4" t="inlineStr">
        <is>
          <t>Private Education Loans - Non-TDRs [Member] | School Type [Member]</t>
        </is>
      </c>
    </row>
    <row r="185">
      <c r="A185" s="3" t="inlineStr">
        <is>
          <t>Accounts Notes And Loans Receivable [Line Items]</t>
        </is>
      </c>
    </row>
    <row r="186">
      <c r="A186" s="4" t="inlineStr">
        <is>
          <t>Total Private Education Loan Credit Quality Indicators by Origination Year 2020</t>
        </is>
      </c>
      <c r="B186" s="6" t="n">
        <v>3149</v>
      </c>
    </row>
    <row r="187">
      <c r="A187" s="4" t="inlineStr">
        <is>
          <t>Total Private Education Loan Credit Quality Indicators by Origination Year 2019</t>
        </is>
      </c>
      <c r="B187" s="5" t="n">
        <v>3372</v>
      </c>
    </row>
    <row r="188">
      <c r="A188" s="4" t="inlineStr">
        <is>
          <t>Total Private Education Loan Credit Quality Indicators by Origination Year 2018</t>
        </is>
      </c>
      <c r="B188" s="5" t="n">
        <v>1215</v>
      </c>
    </row>
    <row r="189">
      <c r="A189" s="4" t="inlineStr">
        <is>
          <t>Total Private Education Loan Credit Quality Indicators by Origination Year 2017</t>
        </is>
      </c>
      <c r="B189" s="5" t="n">
        <v>368</v>
      </c>
    </row>
    <row r="190">
      <c r="A190" s="4" t="inlineStr">
        <is>
          <t>Total Private Education Loan Credit Quality Indicators by Origination Year 2016</t>
        </is>
      </c>
      <c r="B190" s="5" t="n">
        <v>74</v>
      </c>
    </row>
    <row r="191">
      <c r="A191" s="4" t="inlineStr">
        <is>
          <t>Total Private Education Loan Credit Quality Indicators by Origination Year Prior</t>
        </is>
      </c>
      <c r="B191" s="5" t="n">
        <v>5622</v>
      </c>
    </row>
    <row r="192">
      <c r="A192" s="4" t="inlineStr">
        <is>
          <t>Total Private Education Loan Credit Quality Indicators by Origination Year</t>
        </is>
      </c>
      <c r="B192" s="6" t="n">
        <v>13800</v>
      </c>
      <c r="D192" s="6" t="n">
        <v>14052</v>
      </c>
    </row>
    <row r="193">
      <c r="A193" s="4" t="inlineStr">
        <is>
          <t>Total Private Education Loan Credit Quality Indicators by Origination Year, Percent</t>
        </is>
      </c>
      <c r="B193" s="4" t="inlineStr">
        <is>
          <t>100.00%</t>
        </is>
      </c>
      <c r="D193" s="4" t="inlineStr">
        <is>
          <t>100.00%</t>
        </is>
      </c>
    </row>
    <row r="194">
      <c r="A194" s="4" t="inlineStr">
        <is>
          <t>Private Education Loans - Non-TDRs [Member] | School Type [Member] | Not For Profit [Member]</t>
        </is>
      </c>
    </row>
    <row r="195">
      <c r="A195" s="3" t="inlineStr">
        <is>
          <t>Accounts Notes And Loans Receivable [Line Items]</t>
        </is>
      </c>
    </row>
    <row r="196">
      <c r="A196" s="4" t="inlineStr">
        <is>
          <t>Total Private Education Loan Credit Quality Indicators by Origination Year 2020</t>
        </is>
      </c>
      <c r="B196" s="6" t="n">
        <v>2995</v>
      </c>
    </row>
    <row r="197">
      <c r="A197" s="4" t="inlineStr">
        <is>
          <t>Total Private Education Loan Credit Quality Indicators by Origination Year 2019</t>
        </is>
      </c>
      <c r="B197" s="5" t="n">
        <v>3153</v>
      </c>
    </row>
    <row r="198">
      <c r="A198" s="4" t="inlineStr">
        <is>
          <t>Total Private Education Loan Credit Quality Indicators by Origination Year 2018</t>
        </is>
      </c>
      <c r="B198" s="5" t="n">
        <v>1123</v>
      </c>
    </row>
    <row r="199">
      <c r="A199" s="4" t="inlineStr">
        <is>
          <t>Total Private Education Loan Credit Quality Indicators by Origination Year 2017</t>
        </is>
      </c>
      <c r="B199" s="5" t="n">
        <v>351</v>
      </c>
    </row>
    <row r="200">
      <c r="A200" s="4" t="inlineStr">
        <is>
          <t>Total Private Education Loan Credit Quality Indicators by Origination Year 2016</t>
        </is>
      </c>
      <c r="B200" s="5" t="n">
        <v>74</v>
      </c>
    </row>
    <row r="201">
      <c r="A201" s="4" t="inlineStr">
        <is>
          <t>Total Private Education Loan Credit Quality Indicators by Origination Year Prior</t>
        </is>
      </c>
      <c r="B201" s="5" t="n">
        <v>4877</v>
      </c>
    </row>
    <row r="202">
      <c r="A202" s="4" t="inlineStr">
        <is>
          <t>Total Private Education Loan Credit Quality Indicators by Origination Year</t>
        </is>
      </c>
      <c r="B202" s="6" t="n">
        <v>12573</v>
      </c>
      <c r="D202" s="6" t="n">
        <v>12614</v>
      </c>
    </row>
    <row r="203">
      <c r="A203" s="4" t="inlineStr">
        <is>
          <t>Total Private Education Loan Credit Quality Indicators by Origination Year, Percent</t>
        </is>
      </c>
      <c r="B203" s="4" t="inlineStr">
        <is>
          <t>91.00%</t>
        </is>
      </c>
      <c r="D203" s="4" t="inlineStr">
        <is>
          <t>90.00%</t>
        </is>
      </c>
    </row>
    <row r="204">
      <c r="A204" s="4" t="inlineStr">
        <is>
          <t>Private Education Loans - Non-TDRs [Member] | School Type [Member] | For Profit [Member]</t>
        </is>
      </c>
    </row>
    <row r="205">
      <c r="A205" s="3" t="inlineStr">
        <is>
          <t>Accounts Notes And Loans Receivable [Line Items]</t>
        </is>
      </c>
    </row>
    <row r="206">
      <c r="A206" s="4" t="inlineStr">
        <is>
          <t>Total Private Education Loan Credit Quality Indicators by Origination Year 2020</t>
        </is>
      </c>
      <c r="B206" s="6" t="n">
        <v>154</v>
      </c>
    </row>
    <row r="207">
      <c r="A207" s="4" t="inlineStr">
        <is>
          <t>Total Private Education Loan Credit Quality Indicators by Origination Year 2019</t>
        </is>
      </c>
      <c r="B207" s="5" t="n">
        <v>219</v>
      </c>
    </row>
    <row r="208">
      <c r="A208" s="4" t="inlineStr">
        <is>
          <t>Total Private Education Loan Credit Quality Indicators by Origination Year 2018</t>
        </is>
      </c>
      <c r="B208" s="5" t="n">
        <v>92</v>
      </c>
    </row>
    <row r="209">
      <c r="A209" s="4" t="inlineStr">
        <is>
          <t>Total Private Education Loan Credit Quality Indicators by Origination Year 2017</t>
        </is>
      </c>
      <c r="B209" s="5" t="n">
        <v>17</v>
      </c>
    </row>
    <row r="210">
      <c r="A210" s="4" t="inlineStr">
        <is>
          <t>Total Private Education Loan Credit Quality Indicators by Origination Year Prior</t>
        </is>
      </c>
      <c r="B210" s="5" t="n">
        <v>745</v>
      </c>
    </row>
    <row r="211">
      <c r="A211" s="4" t="inlineStr">
        <is>
          <t>Total Private Education Loan Credit Quality Indicators by Origination Year</t>
        </is>
      </c>
      <c r="B211" s="6" t="n">
        <v>1227</v>
      </c>
      <c r="D211" s="6" t="n">
        <v>1438</v>
      </c>
    </row>
    <row r="212">
      <c r="A212" s="4" t="inlineStr">
        <is>
          <t>Total Private Education Loan Credit Quality Indicators by Origination Year, Percent</t>
        </is>
      </c>
      <c r="B212" s="4" t="inlineStr">
        <is>
          <t>9.00%</t>
        </is>
      </c>
      <c r="D212" s="4" t="inlineStr">
        <is>
          <t>10.00%</t>
        </is>
      </c>
    </row>
    <row r="213">
      <c r="A213" s="4" t="inlineStr">
        <is>
          <t>Private Education Loans - Non-TDRs [Member] | Cosigners [Member]</t>
        </is>
      </c>
    </row>
    <row r="214">
      <c r="A214" s="3" t="inlineStr">
        <is>
          <t>Accounts Notes And Loans Receivable [Line Items]</t>
        </is>
      </c>
    </row>
    <row r="215">
      <c r="A215" s="4" t="inlineStr">
        <is>
          <t>Total Private Education Loan Credit Quality Indicators by Origination Year 2020</t>
        </is>
      </c>
      <c r="B215" s="6" t="n">
        <v>3149</v>
      </c>
    </row>
    <row r="216">
      <c r="A216" s="4" t="inlineStr">
        <is>
          <t>Total Private Education Loan Credit Quality Indicators by Origination Year 2019</t>
        </is>
      </c>
      <c r="B216" s="5" t="n">
        <v>3372</v>
      </c>
    </row>
    <row r="217">
      <c r="A217" s="4" t="inlineStr">
        <is>
          <t>Total Private Education Loan Credit Quality Indicators by Origination Year 2018</t>
        </is>
      </c>
      <c r="B217" s="5" t="n">
        <v>1215</v>
      </c>
    </row>
    <row r="218">
      <c r="A218" s="4" t="inlineStr">
        <is>
          <t>Total Private Education Loan Credit Quality Indicators by Origination Year 2017</t>
        </is>
      </c>
      <c r="B218" s="5" t="n">
        <v>368</v>
      </c>
    </row>
    <row r="219">
      <c r="A219" s="4" t="inlineStr">
        <is>
          <t>Total Private Education Loan Credit Quality Indicators by Origination Year 2016</t>
        </is>
      </c>
      <c r="B219" s="5" t="n">
        <v>74</v>
      </c>
    </row>
    <row r="220">
      <c r="A220" s="4" t="inlineStr">
        <is>
          <t>Total Private Education Loan Credit Quality Indicators by Origination Year Prior</t>
        </is>
      </c>
      <c r="B220" s="5" t="n">
        <v>5622</v>
      </c>
    </row>
    <row r="221">
      <c r="A221" s="4" t="inlineStr">
        <is>
          <t>Total Private Education Loan Credit Quality Indicators by Origination Year</t>
        </is>
      </c>
      <c r="B221" s="6" t="n">
        <v>13800</v>
      </c>
      <c r="D221" s="6" t="n">
        <v>14052</v>
      </c>
    </row>
    <row r="222">
      <c r="A222" s="4" t="inlineStr">
        <is>
          <t>Total Private Education Loan Credit Quality Indicators by Origination Year, Percent</t>
        </is>
      </c>
      <c r="B222" s="4" t="inlineStr">
        <is>
          <t>100.00%</t>
        </is>
      </c>
      <c r="D222" s="4" t="inlineStr">
        <is>
          <t>100.00%</t>
        </is>
      </c>
    </row>
    <row r="223">
      <c r="A223" s="4" t="inlineStr">
        <is>
          <t>Private Education Loans - Non-TDRs [Member] | Cosigners [Member] | With Cosigner [Member]</t>
        </is>
      </c>
    </row>
    <row r="224">
      <c r="A224" s="3" t="inlineStr">
        <is>
          <t>Accounts Notes And Loans Receivable [Line Items]</t>
        </is>
      </c>
    </row>
    <row r="225">
      <c r="A225" s="4" t="inlineStr">
        <is>
          <t>Total Private Education Loan Credit Quality Indicators by Origination Year 2020</t>
        </is>
      </c>
      <c r="B225" s="6" t="n">
        <v>2</v>
      </c>
    </row>
    <row r="226">
      <c r="A226" s="4" t="inlineStr">
        <is>
          <t>Total Private Education Loan Credit Quality Indicators by Origination Year 2019</t>
        </is>
      </c>
      <c r="B226" s="5" t="n">
        <v>14</v>
      </c>
    </row>
    <row r="227">
      <c r="A227" s="4" t="inlineStr">
        <is>
          <t>Total Private Education Loan Credit Quality Indicators by Origination Year 2018</t>
        </is>
      </c>
      <c r="B227" s="5" t="n">
        <v>1</v>
      </c>
    </row>
    <row r="228">
      <c r="A228" s="4" t="inlineStr">
        <is>
          <t>Total Private Education Loan Credit Quality Indicators by Origination Year 2017</t>
        </is>
      </c>
      <c r="B228" s="5" t="n">
        <v>44</v>
      </c>
    </row>
    <row r="229">
      <c r="A229" s="4" t="inlineStr">
        <is>
          <t>Total Private Education Loan Credit Quality Indicators by Origination Year 2016</t>
        </is>
      </c>
      <c r="B229" s="5" t="n">
        <v>18</v>
      </c>
    </row>
    <row r="230">
      <c r="A230" s="4" t="inlineStr">
        <is>
          <t>Total Private Education Loan Credit Quality Indicators by Origination Year Prior</t>
        </is>
      </c>
      <c r="B230" s="5" t="n">
        <v>3893</v>
      </c>
    </row>
    <row r="231">
      <c r="A231" s="4" t="inlineStr">
        <is>
          <t>Total Private Education Loan Credit Quality Indicators by Origination Year</t>
        </is>
      </c>
      <c r="B231" s="6" t="n">
        <v>3972</v>
      </c>
      <c r="D231" s="6" t="n">
        <v>5184</v>
      </c>
    </row>
    <row r="232">
      <c r="A232" s="4" t="inlineStr">
        <is>
          <t>Total Private Education Loan Credit Quality Indicators by Origination Year, Percent</t>
        </is>
      </c>
      <c r="B232" s="4" t="inlineStr">
        <is>
          <t>29.00%</t>
        </is>
      </c>
      <c r="D232" s="4" t="inlineStr">
        <is>
          <t>37.00%</t>
        </is>
      </c>
    </row>
    <row r="233">
      <c r="A233" s="4" t="inlineStr">
        <is>
          <t>Private Education Loans - Non-TDRs [Member] | Cosigners [Member] | Without Cosigner [Member]</t>
        </is>
      </c>
    </row>
    <row r="234">
      <c r="A234" s="3" t="inlineStr">
        <is>
          <t>Accounts Notes And Loans Receivable [Line Items]</t>
        </is>
      </c>
    </row>
    <row r="235">
      <c r="A235" s="4" t="inlineStr">
        <is>
          <t>Total Private Education Loan Credit Quality Indicators by Origination Year 2020</t>
        </is>
      </c>
      <c r="B235" s="6" t="n">
        <v>3147</v>
      </c>
    </row>
    <row r="236">
      <c r="A236" s="4" t="inlineStr">
        <is>
          <t>Total Private Education Loan Credit Quality Indicators by Origination Year 2019</t>
        </is>
      </c>
      <c r="B236" s="5" t="n">
        <v>3358</v>
      </c>
    </row>
    <row r="237">
      <c r="A237" s="4" t="inlineStr">
        <is>
          <t>Total Private Education Loan Credit Quality Indicators by Origination Year 2018</t>
        </is>
      </c>
      <c r="B237" s="5" t="n">
        <v>1214</v>
      </c>
    </row>
    <row r="238">
      <c r="A238" s="4" t="inlineStr">
        <is>
          <t>Total Private Education Loan Credit Quality Indicators by Origination Year 2017</t>
        </is>
      </c>
      <c r="B238" s="5" t="n">
        <v>324</v>
      </c>
    </row>
    <row r="239">
      <c r="A239" s="4" t="inlineStr">
        <is>
          <t>Total Private Education Loan Credit Quality Indicators by Origination Year 2016</t>
        </is>
      </c>
      <c r="B239" s="5" t="n">
        <v>56</v>
      </c>
    </row>
    <row r="240">
      <c r="A240" s="4" t="inlineStr">
        <is>
          <t>Total Private Education Loan Credit Quality Indicators by Origination Year Prior</t>
        </is>
      </c>
      <c r="B240" s="5" t="n">
        <v>1729</v>
      </c>
    </row>
    <row r="241">
      <c r="A241" s="4" t="inlineStr">
        <is>
          <t>Total Private Education Loan Credit Quality Indicators by Origination Year</t>
        </is>
      </c>
      <c r="B241" s="6" t="n">
        <v>9828</v>
      </c>
      <c r="D241" s="6" t="n">
        <v>8868</v>
      </c>
    </row>
    <row r="242">
      <c r="A242" s="4" t="inlineStr">
        <is>
          <t>Total Private Education Loan Credit Quality Indicators by Origination Year, Percent</t>
        </is>
      </c>
      <c r="B242" s="4" t="inlineStr">
        <is>
          <t>71.00%</t>
        </is>
      </c>
      <c r="D242" s="4" t="inlineStr">
        <is>
          <t>63.00%</t>
        </is>
      </c>
    </row>
    <row r="243">
      <c r="A243" s="4" t="inlineStr">
        <is>
          <t>Private Education Loans - Non-TDRs [Member] | Seasoning [Member]</t>
        </is>
      </c>
    </row>
    <row r="244">
      <c r="A244" s="3" t="inlineStr">
        <is>
          <t>Accounts Notes And Loans Receivable [Line Items]</t>
        </is>
      </c>
    </row>
    <row r="245">
      <c r="A245" s="4" t="inlineStr">
        <is>
          <t>Total Private Education Loan Credit Quality Indicators by Origination Year 2020</t>
        </is>
      </c>
      <c r="B245" s="6" t="n">
        <v>3149</v>
      </c>
    </row>
    <row r="246">
      <c r="A246" s="4" t="inlineStr">
        <is>
          <t>Total Private Education Loan Credit Quality Indicators by Origination Year 2019</t>
        </is>
      </c>
      <c r="B246" s="5" t="n">
        <v>3372</v>
      </c>
    </row>
    <row r="247">
      <c r="A247" s="4" t="inlineStr">
        <is>
          <t>Total Private Education Loan Credit Quality Indicators by Origination Year 2018</t>
        </is>
      </c>
      <c r="B247" s="5" t="n">
        <v>1215</v>
      </c>
    </row>
    <row r="248">
      <c r="A248" s="4" t="inlineStr">
        <is>
          <t>Total Private Education Loan Credit Quality Indicators by Origination Year 2017</t>
        </is>
      </c>
      <c r="B248" s="5" t="n">
        <v>368</v>
      </c>
    </row>
    <row r="249">
      <c r="A249" s="4" t="inlineStr">
        <is>
          <t>Total Private Education Loan Credit Quality Indicators by Origination Year 2016</t>
        </is>
      </c>
      <c r="B249" s="5" t="n">
        <v>74</v>
      </c>
    </row>
    <row r="250">
      <c r="A250" s="4" t="inlineStr">
        <is>
          <t>Total Private Education Loan Credit Quality Indicators by Origination Year Prior</t>
        </is>
      </c>
      <c r="B250" s="5" t="n">
        <v>5622</v>
      </c>
    </row>
    <row r="251">
      <c r="A251" s="4" t="inlineStr">
        <is>
          <t>Total Private Education Loan Credit Quality Indicators by Origination Year</t>
        </is>
      </c>
      <c r="B251" s="6" t="n">
        <v>13800</v>
      </c>
      <c r="D251" s="6" t="n">
        <v>14052</v>
      </c>
    </row>
    <row r="252">
      <c r="A252" s="4" t="inlineStr">
        <is>
          <t>Total Private Education Loan Credit Quality Indicators by Origination Year, Percent</t>
        </is>
      </c>
      <c r="B252" s="4" t="inlineStr">
        <is>
          <t>100.00%</t>
        </is>
      </c>
      <c r="D252" s="4" t="inlineStr">
        <is>
          <t>100.00%</t>
        </is>
      </c>
    </row>
    <row r="253">
      <c r="A253" s="4" t="inlineStr">
        <is>
          <t>Private Education Loans - Non-TDRs [Member] | Seasoning [Member] | 1-12 Payments [Member]</t>
        </is>
      </c>
    </row>
    <row r="254">
      <c r="A254" s="3" t="inlineStr">
        <is>
          <t>Accounts Notes And Loans Receivable [Line Items]</t>
        </is>
      </c>
    </row>
    <row r="255">
      <c r="A255" s="4" t="inlineStr">
        <is>
          <t>Total Private Education Loan Credit Quality Indicators by Origination Year 2020</t>
        </is>
      </c>
      <c r="B255" s="6" t="n">
        <v>3141</v>
      </c>
    </row>
    <row r="256">
      <c r="A256" s="4" t="inlineStr">
        <is>
          <t>Total Private Education Loan Credit Quality Indicators by Origination Year 2019</t>
        </is>
      </c>
      <c r="B256" s="5" t="n">
        <v>2184</v>
      </c>
    </row>
    <row r="257">
      <c r="A257" s="4" t="inlineStr">
        <is>
          <t>Total Private Education Loan Credit Quality Indicators by Origination Year 2018</t>
        </is>
      </c>
      <c r="B257" s="5" t="n">
        <v>3</v>
      </c>
    </row>
    <row r="258">
      <c r="A258" s="4" t="inlineStr">
        <is>
          <t>Total Private Education Loan Credit Quality Indicators by Origination Year 2017</t>
        </is>
      </c>
      <c r="B258" s="5" t="n">
        <v>1</v>
      </c>
    </row>
    <row r="259">
      <c r="A259" s="4" t="inlineStr">
        <is>
          <t>Total Private Education Loan Credit Quality Indicators by Origination Year Prior</t>
        </is>
      </c>
      <c r="B259" s="5" t="n">
        <v>36</v>
      </c>
    </row>
    <row r="260">
      <c r="A260" s="4" t="inlineStr">
        <is>
          <t>Total Private Education Loan Credit Quality Indicators by Origination Year</t>
        </is>
      </c>
      <c r="B260" s="6" t="n">
        <v>5365</v>
      </c>
      <c r="D260" s="6" t="n">
        <v>4673</v>
      </c>
    </row>
    <row r="261">
      <c r="A261" s="4" t="inlineStr">
        <is>
          <t>Total Private Education Loan Credit Quality Indicators by Origination Year, Percent</t>
        </is>
      </c>
      <c r="B261" s="4" t="inlineStr">
        <is>
          <t>39.00%</t>
        </is>
      </c>
      <c r="D261" s="4" t="inlineStr">
        <is>
          <t>33.00%</t>
        </is>
      </c>
    </row>
    <row r="262">
      <c r="A262" s="4" t="inlineStr">
        <is>
          <t>Private Education Loans - Non-TDRs [Member] | Seasoning [Member] | 13-24 Payments [Member]</t>
        </is>
      </c>
    </row>
    <row r="263">
      <c r="A263" s="3" t="inlineStr">
        <is>
          <t>Accounts Notes And Loans Receivable [Line Items]</t>
        </is>
      </c>
    </row>
    <row r="264">
      <c r="A264" s="4" t="inlineStr">
        <is>
          <t>Total Private Education Loan Credit Quality Indicators by Origination Year 2020</t>
        </is>
      </c>
      <c r="B264" s="6" t="n">
        <v>1</v>
      </c>
    </row>
    <row r="265">
      <c r="A265" s="4" t="inlineStr">
        <is>
          <t>Total Private Education Loan Credit Quality Indicators by Origination Year 2019</t>
        </is>
      </c>
      <c r="B265" s="5" t="n">
        <v>1168</v>
      </c>
    </row>
    <row r="266">
      <c r="A266" s="4" t="inlineStr">
        <is>
          <t>Total Private Education Loan Credit Quality Indicators by Origination Year 2018</t>
        </is>
      </c>
      <c r="B266" s="5" t="n">
        <v>587</v>
      </c>
    </row>
    <row r="267">
      <c r="A267" s="4" t="inlineStr">
        <is>
          <t>Total Private Education Loan Credit Quality Indicators by Origination Year 2017</t>
        </is>
      </c>
      <c r="B267" s="5" t="n">
        <v>2</v>
      </c>
    </row>
    <row r="268">
      <c r="A268" s="4" t="inlineStr">
        <is>
          <t>Total Private Education Loan Credit Quality Indicators by Origination Year Prior</t>
        </is>
      </c>
      <c r="B268" s="5" t="n">
        <v>35</v>
      </c>
    </row>
    <row r="269">
      <c r="A269" s="4" t="inlineStr">
        <is>
          <t>Total Private Education Loan Credit Quality Indicators by Origination Year</t>
        </is>
      </c>
      <c r="B269" s="6" t="n">
        <v>1793</v>
      </c>
      <c r="D269" s="6" t="n">
        <v>1570</v>
      </c>
    </row>
    <row r="270">
      <c r="A270" s="4" t="inlineStr">
        <is>
          <t>Total Private Education Loan Credit Quality Indicators by Origination Year, Percent</t>
        </is>
      </c>
      <c r="B270" s="4" t="inlineStr">
        <is>
          <t>13.00%</t>
        </is>
      </c>
      <c r="D270" s="4" t="inlineStr">
        <is>
          <t>11.00%</t>
        </is>
      </c>
    </row>
    <row r="271">
      <c r="A271" s="4" t="inlineStr">
        <is>
          <t>Private Education Loans - Non-TDRs [Member] | Seasoning [Member] | 25-36 Payments [Member]</t>
        </is>
      </c>
    </row>
    <row r="272">
      <c r="A272" s="3" t="inlineStr">
        <is>
          <t>Accounts Notes And Loans Receivable [Line Items]</t>
        </is>
      </c>
    </row>
    <row r="273">
      <c r="A273" s="4" t="inlineStr">
        <is>
          <t>Total Private Education Loan Credit Quality Indicators by Origination Year 2018</t>
        </is>
      </c>
      <c r="B273" s="6" t="n">
        <v>613</v>
      </c>
    </row>
    <row r="274">
      <c r="A274" s="4" t="inlineStr">
        <is>
          <t>Total Private Education Loan Credit Quality Indicators by Origination Year 2017</t>
        </is>
      </c>
      <c r="B274" s="5" t="n">
        <v>210</v>
      </c>
    </row>
    <row r="275">
      <c r="A275" s="4" t="inlineStr">
        <is>
          <t>Total Private Education Loan Credit Quality Indicators by Origination Year Prior</t>
        </is>
      </c>
      <c r="B275" s="5" t="n">
        <v>70</v>
      </c>
    </row>
    <row r="276">
      <c r="A276" s="4" t="inlineStr">
        <is>
          <t>Total Private Education Loan Credit Quality Indicators by Origination Year</t>
        </is>
      </c>
      <c r="B276" s="6" t="n">
        <v>893</v>
      </c>
      <c r="D276" s="6" t="n">
        <v>603</v>
      </c>
    </row>
    <row r="277">
      <c r="A277" s="4" t="inlineStr">
        <is>
          <t>Total Private Education Loan Credit Quality Indicators by Origination Year, Percent</t>
        </is>
      </c>
      <c r="B277" s="4" t="inlineStr">
        <is>
          <t>6.00%</t>
        </is>
      </c>
      <c r="D277" s="4" t="inlineStr">
        <is>
          <t>4.00%</t>
        </is>
      </c>
    </row>
    <row r="278">
      <c r="A278" s="4" t="inlineStr">
        <is>
          <t>Private Education Loans - Non-TDRs [Member] | Seasoning [Member] | 37-48 Payments [Member]</t>
        </is>
      </c>
    </row>
    <row r="279">
      <c r="A279" s="3" t="inlineStr">
        <is>
          <t>Accounts Notes And Loans Receivable [Line Items]</t>
        </is>
      </c>
    </row>
    <row r="280">
      <c r="A280" s="4" t="inlineStr">
        <is>
          <t>Total Private Education Loan Credit Quality Indicators by Origination Year 2017</t>
        </is>
      </c>
      <c r="B280" s="6" t="n">
        <v>153</v>
      </c>
    </row>
    <row r="281">
      <c r="A281" s="4" t="inlineStr">
        <is>
          <t>Total Private Education Loan Credit Quality Indicators by Origination Year 2016</t>
        </is>
      </c>
      <c r="B281" s="5" t="n">
        <v>59</v>
      </c>
    </row>
    <row r="282">
      <c r="A282" s="4" t="inlineStr">
        <is>
          <t>Total Private Education Loan Credit Quality Indicators by Origination Year Prior</t>
        </is>
      </c>
      <c r="B282" s="5" t="n">
        <v>128</v>
      </c>
    </row>
    <row r="283">
      <c r="A283" s="4" t="inlineStr">
        <is>
          <t>Total Private Education Loan Credit Quality Indicators by Origination Year</t>
        </is>
      </c>
      <c r="B283" s="6" t="n">
        <v>340</v>
      </c>
      <c r="D283" s="6" t="n">
        <v>251</v>
      </c>
    </row>
    <row r="284">
      <c r="A284" s="4" t="inlineStr">
        <is>
          <t>Total Private Education Loan Credit Quality Indicators by Origination Year, Percent</t>
        </is>
      </c>
      <c r="B284" s="4" t="inlineStr">
        <is>
          <t>2.00%</t>
        </is>
      </c>
      <c r="D284" s="4" t="inlineStr">
        <is>
          <t>2.00%</t>
        </is>
      </c>
    </row>
    <row r="285">
      <c r="A285" s="4" t="inlineStr">
        <is>
          <t>Private Education Loans - Non-TDRs [Member] | Seasoning [Member] | More than 48 Payments [Member]</t>
        </is>
      </c>
    </row>
    <row r="286">
      <c r="A286" s="3" t="inlineStr">
        <is>
          <t>Accounts Notes And Loans Receivable [Line Items]</t>
        </is>
      </c>
    </row>
    <row r="287">
      <c r="A287" s="4" t="inlineStr">
        <is>
          <t>Total Private Education Loan Credit Quality Indicators by Origination Year 2016</t>
        </is>
      </c>
      <c r="B287" s="6" t="n">
        <v>14</v>
      </c>
    </row>
    <row r="288">
      <c r="A288" s="4" t="inlineStr">
        <is>
          <t>Total Private Education Loan Credit Quality Indicators by Origination Year Prior</t>
        </is>
      </c>
      <c r="B288" s="5" t="n">
        <v>5182</v>
      </c>
    </row>
    <row r="289">
      <c r="A289" s="4" t="inlineStr">
        <is>
          <t>Total Private Education Loan Credit Quality Indicators by Origination Year</t>
        </is>
      </c>
      <c r="B289" s="6" t="n">
        <v>5196</v>
      </c>
      <c r="D289" s="6" t="n">
        <v>6675</v>
      </c>
    </row>
    <row r="290">
      <c r="A290" s="4" t="inlineStr">
        <is>
          <t>Total Private Education Loan Credit Quality Indicators by Origination Year, Percent</t>
        </is>
      </c>
      <c r="B290" s="4" t="inlineStr">
        <is>
          <t>38.00%</t>
        </is>
      </c>
      <c r="D290" s="4" t="inlineStr">
        <is>
          <t>48.00%</t>
        </is>
      </c>
    </row>
    <row r="291">
      <c r="A291" s="4" t="inlineStr">
        <is>
          <t>Private Education Loans - Non-TDRs [Member] | Seasoning [Member] | School/Grace/Deferment [Member]</t>
        </is>
      </c>
    </row>
    <row r="292">
      <c r="A292" s="3" t="inlineStr">
        <is>
          <t>Accounts Notes And Loans Receivable [Line Items]</t>
        </is>
      </c>
    </row>
    <row r="293">
      <c r="A293" s="4" t="inlineStr">
        <is>
          <t>Total Private Education Loan Credit Quality Indicators by Origination Year 2020</t>
        </is>
      </c>
      <c r="B293" s="6" t="n">
        <v>7</v>
      </c>
    </row>
    <row r="294">
      <c r="A294" s="4" t="inlineStr">
        <is>
          <t>Total Private Education Loan Credit Quality Indicators by Origination Year 2019</t>
        </is>
      </c>
      <c r="B294" s="5" t="n">
        <v>20</v>
      </c>
    </row>
    <row r="295">
      <c r="A295" s="4" t="inlineStr">
        <is>
          <t>Total Private Education Loan Credit Quality Indicators by Origination Year 2018</t>
        </is>
      </c>
      <c r="B295" s="5" t="n">
        <v>12</v>
      </c>
    </row>
    <row r="296">
      <c r="A296" s="4" t="inlineStr">
        <is>
          <t>Total Private Education Loan Credit Quality Indicators by Origination Year 2017</t>
        </is>
      </c>
      <c r="B296" s="5" t="n">
        <v>2</v>
      </c>
    </row>
    <row r="297">
      <c r="A297" s="4" t="inlineStr">
        <is>
          <t>Total Private Education Loan Credit Quality Indicators by Origination Year 2016</t>
        </is>
      </c>
      <c r="B297" s="5" t="n">
        <v>1</v>
      </c>
    </row>
    <row r="298">
      <c r="A298" s="4" t="inlineStr">
        <is>
          <t>Total Private Education Loan Credit Quality Indicators by Origination Year Prior</t>
        </is>
      </c>
      <c r="B298" s="5" t="n">
        <v>171</v>
      </c>
    </row>
    <row r="299">
      <c r="A299" s="4" t="inlineStr">
        <is>
          <t>Total Private Education Loan Credit Quality Indicators by Origination Year</t>
        </is>
      </c>
      <c r="B299" s="6" t="n">
        <v>213</v>
      </c>
      <c r="D299" s="6" t="n">
        <v>280</v>
      </c>
    </row>
    <row r="300">
      <c r="A300" s="4" t="inlineStr">
        <is>
          <t>Total Private Education Loan Credit Quality Indicators by Origination Year, Percent</t>
        </is>
      </c>
      <c r="B300" s="4" t="inlineStr">
        <is>
          <t>2.00%</t>
        </is>
      </c>
      <c r="D300" s="4" t="inlineStr">
        <is>
          <t>2.00%</t>
        </is>
      </c>
    </row>
    <row r="301">
      <c r="A301" s="4" t="inlineStr">
        <is>
          <t>Private Education Loans - Non-TDRs [Member] | Original Winning FICO Scores [Member]</t>
        </is>
      </c>
    </row>
    <row r="302">
      <c r="A302" s="3" t="inlineStr">
        <is>
          <t>Accounts Notes And Loans Receivable [Line Items]</t>
        </is>
      </c>
    </row>
    <row r="303">
      <c r="A303" s="4" t="inlineStr">
        <is>
          <t>Total Private Education Loan Credit Quality Indicators by Origination Year</t>
        </is>
      </c>
      <c r="D303" s="6" t="n">
        <v>14052</v>
      </c>
    </row>
    <row r="304">
      <c r="A304" s="4" t="inlineStr">
        <is>
          <t>Total Private Education Loan Credit Quality Indicators by Origination Year, Percent</t>
        </is>
      </c>
      <c r="D304" s="4" t="inlineStr">
        <is>
          <t>100.00%</t>
        </is>
      </c>
    </row>
    <row r="305">
      <c r="A305" s="4" t="inlineStr">
        <is>
          <t>Private Education Loans - Non-TDRs [Member] | Original Winning FICO Scores [Member] | FICO 640 and Above [Member]</t>
        </is>
      </c>
    </row>
    <row r="306">
      <c r="A306" s="3" t="inlineStr">
        <is>
          <t>Accounts Notes And Loans Receivable [Line Items]</t>
        </is>
      </c>
    </row>
    <row r="307">
      <c r="A307" s="4" t="inlineStr">
        <is>
          <t>Total Private Education Loan Credit Quality Indicators by Origination Year</t>
        </is>
      </c>
      <c r="D307" s="6" t="n">
        <v>13687</v>
      </c>
    </row>
    <row r="308">
      <c r="A308" s="4" t="inlineStr">
        <is>
          <t>Total Private Education Loan Credit Quality Indicators by Origination Year, Percent</t>
        </is>
      </c>
      <c r="D308" s="4" t="inlineStr">
        <is>
          <t>97.00%</t>
        </is>
      </c>
    </row>
    <row r="309">
      <c r="A309" s="4" t="inlineStr">
        <is>
          <t>Private Education Loans - Non-TDRs [Member] | Original Winning FICO Scores [Member] | FICO Below 640 [Member]</t>
        </is>
      </c>
    </row>
    <row r="310">
      <c r="A310" s="3" t="inlineStr">
        <is>
          <t>Accounts Notes And Loans Receivable [Line Items]</t>
        </is>
      </c>
    </row>
    <row r="311">
      <c r="A311" s="4" t="inlineStr">
        <is>
          <t>Total Private Education Loan Credit Quality Indicators by Origination Year</t>
        </is>
      </c>
      <c r="D311" s="6" t="n">
        <v>365</v>
      </c>
    </row>
    <row r="312">
      <c r="A312" s="4" t="inlineStr">
        <is>
          <t>Total Private Education Loan Credit Quality Indicators by Origination Year, Percent</t>
        </is>
      </c>
      <c r="D312" s="4" t="inlineStr">
        <is>
          <t>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rivate Education Loan Portfolio Stratified by Key Credit Quality Indicators (Parenthetical) (Detail) - With Cosigner [Member]</t>
        </is>
      </c>
      <c r="B1" s="2" t="inlineStr">
        <is>
          <t>Sep. 30, 2020</t>
        </is>
      </c>
      <c r="C1" s="2" t="inlineStr">
        <is>
          <t>Dec. 31, 2019</t>
        </is>
      </c>
    </row>
    <row r="2">
      <c r="A2" s="3" t="inlineStr">
        <is>
          <t>Accounts Notes And Loans Receivable [Line Items]</t>
        </is>
      </c>
    </row>
    <row r="3">
      <c r="A3" s="4" t="inlineStr">
        <is>
          <t>Total Private Education Loan Credit Quality Indicators, Excluding Refinance Loans, Percent</t>
        </is>
      </c>
      <c r="B3" s="4" t="inlineStr">
        <is>
          <t>63.00%</t>
        </is>
      </c>
      <c r="C3" s="4" t="inlineStr">
        <is>
          <t>67.00%</t>
        </is>
      </c>
    </row>
    <row r="4">
      <c r="A4" s="4" t="inlineStr">
        <is>
          <t>Private Education Loans - TDRs [Member]</t>
        </is>
      </c>
    </row>
    <row r="5">
      <c r="A5" s="3" t="inlineStr">
        <is>
          <t>Accounts Notes And Loans Receivable [Line Items]</t>
        </is>
      </c>
    </row>
    <row r="6">
      <c r="A6" s="4" t="inlineStr">
        <is>
          <t>Total Private Education Loan Credit Quality Indicators, Excluding Refinance Loans, Percent</t>
        </is>
      </c>
      <c r="B6" s="4" t="inlineStr">
        <is>
          <t>68.00%</t>
        </is>
      </c>
      <c r="C6" s="4" t="inlineStr">
        <is>
          <t>63.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Loans Modified Accounts for TDR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Modified loans</t>
        </is>
      </c>
      <c r="B4" s="6" t="n">
        <v>51</v>
      </c>
      <c r="C4" s="6" t="n">
        <v>113</v>
      </c>
      <c r="D4" s="6" t="n">
        <v>216</v>
      </c>
      <c r="E4" s="6" t="n">
        <v>369</v>
      </c>
    </row>
    <row r="5">
      <c r="A5" s="4" t="inlineStr">
        <is>
          <t>Charge-offs</t>
        </is>
      </c>
      <c r="B5" s="5" t="n">
        <v>43</v>
      </c>
      <c r="C5" s="5" t="n">
        <v>88</v>
      </c>
      <c r="D5" s="5" t="n">
        <v>136</v>
      </c>
      <c r="E5" s="5" t="n">
        <v>242</v>
      </c>
    </row>
    <row r="6">
      <c r="A6" s="4" t="inlineStr">
        <is>
          <t>Payment-default</t>
        </is>
      </c>
      <c r="B6" s="6" t="n">
        <v>7</v>
      </c>
      <c r="C6" s="6" t="n">
        <v>25</v>
      </c>
      <c r="D6" s="6" t="n">
        <v>39</v>
      </c>
      <c r="E6" s="6" t="n">
        <v>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s Borrowings (Detail) - USD ($) $ in Millions</t>
        </is>
      </c>
      <c r="B1" s="2" t="inlineStr">
        <is>
          <t>Sep. 30, 2020</t>
        </is>
      </c>
      <c r="C1" s="2" t="inlineStr">
        <is>
          <t>Dec. 31, 2019</t>
        </is>
      </c>
    </row>
    <row r="2">
      <c r="A2" s="3" t="inlineStr">
        <is>
          <t>Debt Instrument [Line Items]</t>
        </is>
      </c>
    </row>
    <row r="3">
      <c r="A3" s="4" t="inlineStr">
        <is>
          <t>Short-term borrowings</t>
        </is>
      </c>
      <c r="B3" s="6" t="n">
        <v>7078</v>
      </c>
      <c r="C3" s="6" t="n">
        <v>8483</v>
      </c>
    </row>
    <row r="4">
      <c r="A4" s="4" t="inlineStr">
        <is>
          <t>Long-term borrowings</t>
        </is>
      </c>
      <c r="B4" s="5" t="n">
        <v>79137</v>
      </c>
      <c r="C4" s="5" t="n">
        <v>81715</v>
      </c>
    </row>
    <row r="5">
      <c r="A5" s="4" t="inlineStr">
        <is>
          <t>Total</t>
        </is>
      </c>
      <c r="B5" s="5" t="n">
        <v>86215</v>
      </c>
      <c r="C5" s="5" t="n">
        <v>90198</v>
      </c>
    </row>
    <row r="6">
      <c r="A6" s="4" t="inlineStr">
        <is>
          <t>Total Before Hedge Accounting Adjustments [Member]</t>
        </is>
      </c>
    </row>
    <row r="7">
      <c r="A7" s="3" t="inlineStr">
        <is>
          <t>Debt Instrument [Line Items]</t>
        </is>
      </c>
    </row>
    <row r="8">
      <c r="A8" s="4" t="inlineStr">
        <is>
          <t>Short-term borrowings</t>
        </is>
      </c>
      <c r="B8" s="5" t="n">
        <v>7067</v>
      </c>
      <c r="C8" s="5" t="n">
        <v>8479</v>
      </c>
    </row>
    <row r="9">
      <c r="A9" s="4" t="inlineStr">
        <is>
          <t>Long-term borrowings</t>
        </is>
      </c>
      <c r="B9" s="5" t="n">
        <v>78681</v>
      </c>
      <c r="C9" s="5" t="n">
        <v>81756</v>
      </c>
    </row>
    <row r="10">
      <c r="A10" s="4" t="inlineStr">
        <is>
          <t>Total</t>
        </is>
      </c>
      <c r="B10" s="5" t="n">
        <v>85748</v>
      </c>
      <c r="C10" s="5" t="n">
        <v>90235</v>
      </c>
    </row>
    <row r="11">
      <c r="A11" s="4" t="inlineStr">
        <is>
          <t>Total Before Hedge Accounting Adjustments [Member] | Senior Unsecured Debt [Member]</t>
        </is>
      </c>
    </row>
    <row r="12">
      <c r="A12" s="3" t="inlineStr">
        <is>
          <t>Debt Instrument [Line Items]</t>
        </is>
      </c>
    </row>
    <row r="13">
      <c r="A13" s="4" t="inlineStr">
        <is>
          <t>Short-term borrowings</t>
        </is>
      </c>
      <c r="B13" s="5" t="n">
        <v>1780</v>
      </c>
      <c r="C13" s="5" t="n">
        <v>1052</v>
      </c>
    </row>
    <row r="14">
      <c r="A14" s="4" t="inlineStr">
        <is>
          <t>Long-term borrowings</t>
        </is>
      </c>
      <c r="B14" s="5" t="n">
        <v>7709</v>
      </c>
      <c r="C14" s="5" t="n">
        <v>8461</v>
      </c>
    </row>
    <row r="15">
      <c r="A15" s="4" t="inlineStr">
        <is>
          <t>Total</t>
        </is>
      </c>
      <c r="B15" s="5" t="n">
        <v>9489</v>
      </c>
      <c r="C15" s="5" t="n">
        <v>9513</v>
      </c>
    </row>
    <row r="16">
      <c r="A16" s="4" t="inlineStr">
        <is>
          <t>Total Before Hedge Accounting Adjustments [Member] | Total Unsecured Borrowings [Member]</t>
        </is>
      </c>
    </row>
    <row r="17">
      <c r="A17" s="3" t="inlineStr">
        <is>
          <t>Debt Instrument [Line Items]</t>
        </is>
      </c>
    </row>
    <row r="18">
      <c r="A18" s="4" t="inlineStr">
        <is>
          <t>Short-term borrowings</t>
        </is>
      </c>
      <c r="B18" s="5" t="n">
        <v>1780</v>
      </c>
      <c r="C18" s="5" t="n">
        <v>1052</v>
      </c>
    </row>
    <row r="19">
      <c r="A19" s="4" t="inlineStr">
        <is>
          <t>Long-term borrowings</t>
        </is>
      </c>
      <c r="B19" s="5" t="n">
        <v>7709</v>
      </c>
      <c r="C19" s="5" t="n">
        <v>8461</v>
      </c>
    </row>
    <row r="20">
      <c r="A20" s="4" t="inlineStr">
        <is>
          <t>Total</t>
        </is>
      </c>
      <c r="B20" s="5" t="n">
        <v>9489</v>
      </c>
      <c r="C20" s="5" t="n">
        <v>9513</v>
      </c>
    </row>
    <row r="21">
      <c r="A21" s="4" t="inlineStr">
        <is>
          <t>Total Before Hedge Accounting Adjustments [Member] | FFELP Loan Securitizations [Member]</t>
        </is>
      </c>
    </row>
    <row r="22">
      <c r="A22" s="3" t="inlineStr">
        <is>
          <t>Debt Instrument [Line Items]</t>
        </is>
      </c>
    </row>
    <row r="23">
      <c r="A23" s="4" t="inlineStr">
        <is>
          <t>Short-term borrowings</t>
        </is>
      </c>
      <c r="C23" s="5" t="n">
        <v>72</v>
      </c>
    </row>
    <row r="24">
      <c r="A24" s="4" t="inlineStr">
        <is>
          <t>Long-term borrowings</t>
        </is>
      </c>
      <c r="B24" s="5" t="n">
        <v>55354</v>
      </c>
      <c r="C24" s="5" t="n">
        <v>59735</v>
      </c>
    </row>
    <row r="25">
      <c r="A25" s="4" t="inlineStr">
        <is>
          <t>Total</t>
        </is>
      </c>
      <c r="B25" s="5" t="n">
        <v>55354</v>
      </c>
      <c r="C25" s="5" t="n">
        <v>59807</v>
      </c>
    </row>
    <row r="26">
      <c r="A26" s="4" t="inlineStr">
        <is>
          <t>Total Before Hedge Accounting Adjustments [Member] | Private Education Loan Securitizations [Member]</t>
        </is>
      </c>
    </row>
    <row r="27">
      <c r="A27" s="3" t="inlineStr">
        <is>
          <t>Debt Instrument [Line Items]</t>
        </is>
      </c>
    </row>
    <row r="28">
      <c r="A28" s="4" t="inlineStr">
        <is>
          <t>Short-term borrowings</t>
        </is>
      </c>
      <c r="B28" s="5" t="n">
        <v>1297</v>
      </c>
      <c r="C28" s="5" t="n">
        <v>2120</v>
      </c>
    </row>
    <row r="29">
      <c r="A29" s="4" t="inlineStr">
        <is>
          <t>Long-term borrowings</t>
        </is>
      </c>
      <c r="B29" s="5" t="n">
        <v>13499</v>
      </c>
      <c r="C29" s="5" t="n">
        <v>11430</v>
      </c>
    </row>
    <row r="30">
      <c r="A30" s="4" t="inlineStr">
        <is>
          <t>Total</t>
        </is>
      </c>
      <c r="B30" s="5" t="n">
        <v>14796</v>
      </c>
      <c r="C30" s="5" t="n">
        <v>13550</v>
      </c>
    </row>
    <row r="31">
      <c r="A31" s="4" t="inlineStr">
        <is>
          <t>Total Before Hedge Accounting Adjustments [Member] | FFELP Loan ABCP Facilities [Member]</t>
        </is>
      </c>
    </row>
    <row r="32">
      <c r="A32" s="3" t="inlineStr">
        <is>
          <t>Debt Instrument [Line Items]</t>
        </is>
      </c>
    </row>
    <row r="33">
      <c r="A33" s="4" t="inlineStr">
        <is>
          <t>Short-term borrowings</t>
        </is>
      </c>
      <c r="B33" s="5" t="n">
        <v>2304</v>
      </c>
      <c r="C33" s="5" t="n">
        <v>2783</v>
      </c>
    </row>
    <row r="34">
      <c r="A34" s="4" t="inlineStr">
        <is>
          <t>Long-term borrowings</t>
        </is>
      </c>
      <c r="B34" s="5" t="n">
        <v>843</v>
      </c>
      <c r="C34" s="5" t="n">
        <v>617</v>
      </c>
    </row>
    <row r="35">
      <c r="A35" s="4" t="inlineStr">
        <is>
          <t>Total</t>
        </is>
      </c>
      <c r="B35" s="5" t="n">
        <v>3147</v>
      </c>
      <c r="C35" s="5" t="n">
        <v>3400</v>
      </c>
    </row>
    <row r="36">
      <c r="A36" s="4" t="inlineStr">
        <is>
          <t>Total Before Hedge Accounting Adjustments [Member] | Private Education Loan ABCP Facilities [Member]</t>
        </is>
      </c>
    </row>
    <row r="37">
      <c r="A37" s="3" t="inlineStr">
        <is>
          <t>Debt Instrument [Line Items]</t>
        </is>
      </c>
    </row>
    <row r="38">
      <c r="A38" s="4" t="inlineStr">
        <is>
          <t>Short-term borrowings</t>
        </is>
      </c>
      <c r="B38" s="5" t="n">
        <v>1358</v>
      </c>
      <c r="C38" s="5" t="n">
        <v>2114</v>
      </c>
    </row>
    <row r="39">
      <c r="A39" s="4" t="inlineStr">
        <is>
          <t>Long-term borrowings</t>
        </is>
      </c>
      <c r="B39" s="5" t="n">
        <v>1276</v>
      </c>
      <c r="C39" s="5" t="n">
        <v>1513</v>
      </c>
    </row>
    <row r="40">
      <c r="A40" s="4" t="inlineStr">
        <is>
          <t>Total</t>
        </is>
      </c>
      <c r="B40" s="5" t="n">
        <v>2634</v>
      </c>
      <c r="C40" s="5" t="n">
        <v>3627</v>
      </c>
    </row>
    <row r="41">
      <c r="A41" s="4" t="inlineStr">
        <is>
          <t>Total Before Hedge Accounting Adjustments [Member] | Other [Member]</t>
        </is>
      </c>
    </row>
    <row r="42">
      <c r="A42" s="3" t="inlineStr">
        <is>
          <t>Debt Instrument [Line Items]</t>
        </is>
      </c>
    </row>
    <row r="43">
      <c r="A43" s="4" t="inlineStr">
        <is>
          <t>Short-term borrowings</t>
        </is>
      </c>
      <c r="B43" s="5" t="n">
        <v>328</v>
      </c>
      <c r="C43" s="5" t="n">
        <v>338</v>
      </c>
    </row>
    <row r="44">
      <c r="A44" s="4" t="inlineStr">
        <is>
          <t>Total</t>
        </is>
      </c>
      <c r="B44" s="5" t="n">
        <v>328</v>
      </c>
      <c r="C44" s="5" t="n">
        <v>338</v>
      </c>
    </row>
    <row r="45">
      <c r="A45" s="4" t="inlineStr">
        <is>
          <t>Total Before Hedge Accounting Adjustments [Member] | Secured Borrowings [Member]</t>
        </is>
      </c>
    </row>
    <row r="46">
      <c r="A46" s="3" t="inlineStr">
        <is>
          <t>Debt Instrument [Line Items]</t>
        </is>
      </c>
    </row>
    <row r="47">
      <c r="A47" s="4" t="inlineStr">
        <is>
          <t>Short-term borrowings</t>
        </is>
      </c>
      <c r="B47" s="5" t="n">
        <v>5287</v>
      </c>
      <c r="C47" s="5" t="n">
        <v>7427</v>
      </c>
    </row>
    <row r="48">
      <c r="A48" s="4" t="inlineStr">
        <is>
          <t>Long-term borrowings</t>
        </is>
      </c>
      <c r="B48" s="5" t="n">
        <v>70972</v>
      </c>
      <c r="C48" s="5" t="n">
        <v>73295</v>
      </c>
    </row>
    <row r="49">
      <c r="A49" s="4" t="inlineStr">
        <is>
          <t>Total</t>
        </is>
      </c>
      <c r="B49" s="5" t="n">
        <v>76259</v>
      </c>
      <c r="C49" s="5" t="n">
        <v>80722</v>
      </c>
    </row>
    <row r="50">
      <c r="A50" s="4" t="inlineStr">
        <is>
          <t>Hedge Accounting Adjustments [Member]</t>
        </is>
      </c>
    </row>
    <row r="51">
      <c r="A51" s="3" t="inlineStr">
        <is>
          <t>Debt Instrument [Line Items]</t>
        </is>
      </c>
    </row>
    <row r="52">
      <c r="A52" s="4" t="inlineStr">
        <is>
          <t>Short-term borrowings</t>
        </is>
      </c>
      <c r="B52" s="5" t="n">
        <v>11</v>
      </c>
      <c r="C52" s="5" t="n">
        <v>4</v>
      </c>
    </row>
    <row r="53">
      <c r="A53" s="4" t="inlineStr">
        <is>
          <t>Long-term borrowings</t>
        </is>
      </c>
      <c r="B53" s="5" t="n">
        <v>456</v>
      </c>
      <c r="C53" s="5" t="n">
        <v>-41</v>
      </c>
    </row>
    <row r="54">
      <c r="A54" s="4" t="inlineStr">
        <is>
          <t>Total</t>
        </is>
      </c>
      <c r="B54" s="6" t="n">
        <v>467</v>
      </c>
      <c r="C54" s="6" t="n">
        <v>-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s Borrowings (Parenthetical) (Detail) - USD ($) $ in Millions</t>
        </is>
      </c>
      <c r="B1" s="2" t="inlineStr">
        <is>
          <t>Sep. 30, 2020</t>
        </is>
      </c>
      <c r="C1" s="2" t="inlineStr">
        <is>
          <t>Dec. 31, 2019</t>
        </is>
      </c>
    </row>
    <row r="2">
      <c r="A2" s="3" t="inlineStr">
        <is>
          <t>Debt Instrument [Line Items]</t>
        </is>
      </c>
    </row>
    <row r="3">
      <c r="A3" s="4" t="inlineStr">
        <is>
          <t>Short-term Debt</t>
        </is>
      </c>
      <c r="B3" s="6" t="n">
        <v>7078</v>
      </c>
      <c r="C3" s="6" t="n">
        <v>8483</v>
      </c>
    </row>
    <row r="4">
      <c r="A4" s="4" t="inlineStr">
        <is>
          <t>Long-term debt</t>
        </is>
      </c>
      <c r="B4" s="5" t="n">
        <v>79137</v>
      </c>
      <c r="C4" s="5" t="n">
        <v>81715</v>
      </c>
    </row>
    <row r="5">
      <c r="A5" s="4" t="inlineStr">
        <is>
          <t>Total Before Hedge Accounting Adjustments [Member]</t>
        </is>
      </c>
    </row>
    <row r="6">
      <c r="A6" s="3" t="inlineStr">
        <is>
          <t>Debt Instrument [Line Items]</t>
        </is>
      </c>
    </row>
    <row r="7">
      <c r="A7" s="4" t="inlineStr">
        <is>
          <t>Short-term Debt</t>
        </is>
      </c>
      <c r="B7" s="5" t="n">
        <v>7067</v>
      </c>
      <c r="C7" s="5" t="n">
        <v>8479</v>
      </c>
    </row>
    <row r="8">
      <c r="A8" s="4" t="inlineStr">
        <is>
          <t>Long-term debt</t>
        </is>
      </c>
      <c r="B8" s="5" t="n">
        <v>78681</v>
      </c>
      <c r="C8" s="5" t="n">
        <v>81756</v>
      </c>
    </row>
    <row r="9">
      <c r="A9" s="4" t="inlineStr">
        <is>
          <t>Total Before Hedge Accounting Adjustments [Member] | FFELP Loan Asset-backed Securitization Repurchase Facilities [Member]</t>
        </is>
      </c>
    </row>
    <row r="10">
      <c r="A10" s="3" t="inlineStr">
        <is>
          <t>Debt Instrument [Line Items]</t>
        </is>
      </c>
    </row>
    <row r="11">
      <c r="A11" s="4" t="inlineStr">
        <is>
          <t>Short-term Debt</t>
        </is>
      </c>
      <c r="B11" s="5" t="n">
        <v>0</v>
      </c>
      <c r="C11" s="5" t="n">
        <v>72</v>
      </c>
    </row>
    <row r="12">
      <c r="A12" s="4" t="inlineStr">
        <is>
          <t>Long-term debt</t>
        </is>
      </c>
      <c r="B12" s="5" t="n">
        <v>133</v>
      </c>
      <c r="C12" s="5" t="n">
        <v>231</v>
      </c>
    </row>
    <row r="13">
      <c r="A13" s="4" t="inlineStr">
        <is>
          <t>Total Before Hedge Accounting Adjustments [Member] | Private Education Loan Asset-backed Securitization Repurchase Facilities [Member]</t>
        </is>
      </c>
    </row>
    <row r="14">
      <c r="A14" s="3" t="inlineStr">
        <is>
          <t>Debt Instrument [Line Items]</t>
        </is>
      </c>
    </row>
    <row r="15">
      <c r="A15" s="4" t="inlineStr">
        <is>
          <t>Short-term Debt</t>
        </is>
      </c>
      <c r="B15" s="5" t="n">
        <v>1300</v>
      </c>
      <c r="C15" s="5" t="n">
        <v>2100</v>
      </c>
    </row>
    <row r="16">
      <c r="A16" s="4" t="inlineStr">
        <is>
          <t>Long-term debt</t>
        </is>
      </c>
      <c r="B16" s="5" t="n">
        <v>260</v>
      </c>
      <c r="C16" s="5" t="n">
        <v>194</v>
      </c>
    </row>
    <row r="17">
      <c r="A17" s="4" t="inlineStr">
        <is>
          <t>Total Before Hedge Accounting Adjustments [Member] | Short Term Senior Unsecured Debt [Member]</t>
        </is>
      </c>
    </row>
    <row r="18">
      <c r="A18" s="3" t="inlineStr">
        <is>
          <t>Debt Instrument [Line Items]</t>
        </is>
      </c>
    </row>
    <row r="19">
      <c r="A19" s="4" t="inlineStr">
        <is>
          <t>Debt principal amount</t>
        </is>
      </c>
      <c r="B19" s="5" t="n">
        <v>1800</v>
      </c>
      <c r="C19" s="5" t="n">
        <v>1100</v>
      </c>
    </row>
    <row r="20">
      <c r="A20" s="4" t="inlineStr">
        <is>
          <t>Total Before Hedge Accounting Adjustments [Member] | Long Term Senior Unsecured Debt [Member]</t>
        </is>
      </c>
    </row>
    <row r="21">
      <c r="A21" s="3" t="inlineStr">
        <is>
          <t>Debt Instrument [Line Items]</t>
        </is>
      </c>
    </row>
    <row r="22">
      <c r="A22" s="4" t="inlineStr">
        <is>
          <t>Debt principal amount</t>
        </is>
      </c>
      <c r="B22" s="6" t="n">
        <v>7800</v>
      </c>
      <c r="C22" s="6" t="n">
        <v>8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inancing VIEs (Detail) - USD ($) $ in Millions</t>
        </is>
      </c>
      <c r="B1" s="2" t="inlineStr">
        <is>
          <t>Sep. 30, 2020</t>
        </is>
      </c>
      <c r="C1" s="2" t="inlineStr">
        <is>
          <t>Dec. 31, 2019</t>
        </is>
      </c>
    </row>
    <row r="2">
      <c r="A2" s="3" t="inlineStr">
        <is>
          <t>Securities Financing Transaction [Line Items]</t>
        </is>
      </c>
    </row>
    <row r="3">
      <c r="A3" s="4" t="inlineStr">
        <is>
          <t>Short-term borrowings</t>
        </is>
      </c>
      <c r="B3" s="6" t="n">
        <v>7078</v>
      </c>
      <c r="C3" s="6" t="n">
        <v>8483</v>
      </c>
    </row>
    <row r="4">
      <c r="A4" s="4" t="inlineStr">
        <is>
          <t>Long-term borrowings</t>
        </is>
      </c>
      <c r="B4" s="5" t="n">
        <v>79137</v>
      </c>
      <c r="C4" s="5" t="n">
        <v>81715</v>
      </c>
    </row>
    <row r="5">
      <c r="A5" s="4" t="inlineStr">
        <is>
          <t>Total</t>
        </is>
      </c>
      <c r="B5" s="5" t="n">
        <v>86215</v>
      </c>
      <c r="C5" s="5" t="n">
        <v>90198</v>
      </c>
    </row>
    <row r="6">
      <c r="A6" s="4" t="inlineStr">
        <is>
          <t>Total assets</t>
        </is>
      </c>
      <c r="B6" s="5" t="n">
        <v>89664</v>
      </c>
      <c r="C6" s="5" t="n">
        <v>94903</v>
      </c>
    </row>
    <row r="7">
      <c r="A7" s="4" t="inlineStr">
        <is>
          <t>Total Before Hedge Accounting Adjustments [Member]</t>
        </is>
      </c>
    </row>
    <row r="8">
      <c r="A8" s="3" t="inlineStr">
        <is>
          <t>Securities Financing Transaction [Line Items]</t>
        </is>
      </c>
    </row>
    <row r="9">
      <c r="A9" s="4" t="inlineStr">
        <is>
          <t>Short-term borrowings</t>
        </is>
      </c>
      <c r="B9" s="5" t="n">
        <v>7067</v>
      </c>
      <c r="C9" s="5" t="n">
        <v>8479</v>
      </c>
    </row>
    <row r="10">
      <c r="A10" s="4" t="inlineStr">
        <is>
          <t>Long-term borrowings</t>
        </is>
      </c>
      <c r="B10" s="5" t="n">
        <v>78681</v>
      </c>
      <c r="C10" s="5" t="n">
        <v>81756</v>
      </c>
    </row>
    <row r="11">
      <c r="A11" s="4" t="inlineStr">
        <is>
          <t>Total</t>
        </is>
      </c>
      <c r="B11" s="5" t="n">
        <v>85748</v>
      </c>
      <c r="C11" s="5" t="n">
        <v>90235</v>
      </c>
    </row>
    <row r="12">
      <c r="A12" s="4" t="inlineStr">
        <is>
          <t>Hedge Accounting Adjustments [Member]</t>
        </is>
      </c>
    </row>
    <row r="13">
      <c r="A13" s="3" t="inlineStr">
        <is>
          <t>Securities Financing Transaction [Line Items]</t>
        </is>
      </c>
    </row>
    <row r="14">
      <c r="A14" s="4" t="inlineStr">
        <is>
          <t>Short-term borrowings</t>
        </is>
      </c>
      <c r="B14" s="5" t="n">
        <v>11</v>
      </c>
      <c r="C14" s="5" t="n">
        <v>4</v>
      </c>
    </row>
    <row r="15">
      <c r="A15" s="4" t="inlineStr">
        <is>
          <t>Long-term borrowings</t>
        </is>
      </c>
      <c r="B15" s="5" t="n">
        <v>456</v>
      </c>
      <c r="C15" s="5" t="n">
        <v>-41</v>
      </c>
    </row>
    <row r="16">
      <c r="A16" s="4" t="inlineStr">
        <is>
          <t>Total</t>
        </is>
      </c>
      <c r="B16" s="5" t="n">
        <v>467</v>
      </c>
      <c r="C16" s="5" t="n">
        <v>-37</v>
      </c>
    </row>
    <row r="17">
      <c r="A17" s="4" t="inlineStr">
        <is>
          <t>Assets and Liabilities of Consolidated Variable Interest Entities [Member]</t>
        </is>
      </c>
    </row>
    <row r="18">
      <c r="A18" s="3" t="inlineStr">
        <is>
          <t>Securities Financing Transaction [Line Items]</t>
        </is>
      </c>
    </row>
    <row r="19">
      <c r="A19" s="4" t="inlineStr">
        <is>
          <t>Short-term borrowings</t>
        </is>
      </c>
      <c r="B19" s="5" t="n">
        <v>4959</v>
      </c>
      <c r="C19" s="5" t="n">
        <v>7089</v>
      </c>
    </row>
    <row r="20">
      <c r="A20" s="4" t="inlineStr">
        <is>
          <t>Long-term borrowings</t>
        </is>
      </c>
      <c r="B20" s="5" t="n">
        <v>70641</v>
      </c>
      <c r="C20" s="5" t="n">
        <v>72856</v>
      </c>
    </row>
    <row r="21">
      <c r="A21" s="4" t="inlineStr">
        <is>
          <t>Total</t>
        </is>
      </c>
      <c r="B21" s="5" t="n">
        <v>75600</v>
      </c>
      <c r="C21" s="5" t="n">
        <v>79945</v>
      </c>
    </row>
    <row r="22">
      <c r="A22" s="4" t="inlineStr">
        <is>
          <t>Loans</t>
        </is>
      </c>
      <c r="B22" s="5" t="n">
        <v>77919</v>
      </c>
      <c r="C22" s="5" t="n">
        <v>83864</v>
      </c>
    </row>
    <row r="23">
      <c r="A23" s="4" t="inlineStr">
        <is>
          <t>Cash</t>
        </is>
      </c>
      <c r="B23" s="5" t="n">
        <v>2405</v>
      </c>
      <c r="C23" s="5" t="n">
        <v>2506</v>
      </c>
    </row>
    <row r="24">
      <c r="A24" s="4" t="inlineStr">
        <is>
          <t>Other assets, Net</t>
        </is>
      </c>
      <c r="B24" s="5" t="n">
        <v>1308</v>
      </c>
      <c r="C24" s="5" t="n">
        <v>1089</v>
      </c>
    </row>
    <row r="25">
      <c r="A25" s="4" t="inlineStr">
        <is>
          <t>Total assets</t>
        </is>
      </c>
      <c r="B25" s="5" t="n">
        <v>81632</v>
      </c>
      <c r="C25" s="5" t="n">
        <v>87459</v>
      </c>
    </row>
    <row r="26">
      <c r="A26" s="4" t="inlineStr">
        <is>
          <t>Assets and Liabilities of Consolidated Variable Interest Entities [Member] | FFELP Loan Securitizations [Member]</t>
        </is>
      </c>
    </row>
    <row r="27">
      <c r="A27" s="3" t="inlineStr">
        <is>
          <t>Securities Financing Transaction [Line Items]</t>
        </is>
      </c>
    </row>
    <row r="28">
      <c r="A28" s="4" t="inlineStr">
        <is>
          <t>Short-term borrowings</t>
        </is>
      </c>
      <c r="C28" s="5" t="n">
        <v>72</v>
      </c>
    </row>
    <row r="29">
      <c r="A29" s="4" t="inlineStr">
        <is>
          <t>Long-term borrowings</t>
        </is>
      </c>
      <c r="B29" s="5" t="n">
        <v>55354</v>
      </c>
      <c r="C29" s="5" t="n">
        <v>59735</v>
      </c>
    </row>
    <row r="30">
      <c r="A30" s="4" t="inlineStr">
        <is>
          <t>Total</t>
        </is>
      </c>
      <c r="B30" s="5" t="n">
        <v>55354</v>
      </c>
      <c r="C30" s="5" t="n">
        <v>59807</v>
      </c>
    </row>
    <row r="31">
      <c r="A31" s="4" t="inlineStr">
        <is>
          <t>Loans</t>
        </is>
      </c>
      <c r="B31" s="5" t="n">
        <v>56044</v>
      </c>
      <c r="C31" s="5" t="n">
        <v>60834</v>
      </c>
    </row>
    <row r="32">
      <c r="A32" s="4" t="inlineStr">
        <is>
          <t>Cash</t>
        </is>
      </c>
      <c r="B32" s="5" t="n">
        <v>1637</v>
      </c>
      <c r="C32" s="5" t="n">
        <v>1833</v>
      </c>
    </row>
    <row r="33">
      <c r="A33" s="4" t="inlineStr">
        <is>
          <t>Other assets, Net</t>
        </is>
      </c>
      <c r="B33" s="5" t="n">
        <v>1448</v>
      </c>
      <c r="C33" s="5" t="n">
        <v>1400</v>
      </c>
    </row>
    <row r="34">
      <c r="A34" s="4" t="inlineStr">
        <is>
          <t>Total assets</t>
        </is>
      </c>
      <c r="B34" s="5" t="n">
        <v>59129</v>
      </c>
      <c r="C34" s="5" t="n">
        <v>64067</v>
      </c>
    </row>
    <row r="35">
      <c r="A35" s="4" t="inlineStr">
        <is>
          <t>Assets and Liabilities of Consolidated Variable Interest Entities [Member] | Private Education Loan Securitizations [Member]</t>
        </is>
      </c>
    </row>
    <row r="36">
      <c r="A36" s="3" t="inlineStr">
        <is>
          <t>Securities Financing Transaction [Line Items]</t>
        </is>
      </c>
    </row>
    <row r="37">
      <c r="A37" s="4" t="inlineStr">
        <is>
          <t>Short-term borrowings</t>
        </is>
      </c>
      <c r="B37" s="5" t="n">
        <v>1297</v>
      </c>
      <c r="C37" s="5" t="n">
        <v>2120</v>
      </c>
    </row>
    <row r="38">
      <c r="A38" s="4" t="inlineStr">
        <is>
          <t>Long-term borrowings</t>
        </is>
      </c>
      <c r="B38" s="5" t="n">
        <v>13499</v>
      </c>
      <c r="C38" s="5" t="n">
        <v>11430</v>
      </c>
    </row>
    <row r="39">
      <c r="A39" s="4" t="inlineStr">
        <is>
          <t>Total</t>
        </is>
      </c>
      <c r="B39" s="5" t="n">
        <v>14796</v>
      </c>
      <c r="C39" s="5" t="n">
        <v>13550</v>
      </c>
    </row>
    <row r="40">
      <c r="A40" s="4" t="inlineStr">
        <is>
          <t>Loans</t>
        </is>
      </c>
      <c r="B40" s="5" t="n">
        <v>15814</v>
      </c>
      <c r="C40" s="5" t="n">
        <v>15412</v>
      </c>
    </row>
    <row r="41">
      <c r="A41" s="4" t="inlineStr">
        <is>
          <t>Cash</t>
        </is>
      </c>
      <c r="B41" s="5" t="n">
        <v>638</v>
      </c>
      <c r="C41" s="5" t="n">
        <v>509</v>
      </c>
    </row>
    <row r="42">
      <c r="A42" s="4" t="inlineStr">
        <is>
          <t>Other assets, Net</t>
        </is>
      </c>
      <c r="B42" s="5" t="n">
        <v>196</v>
      </c>
      <c r="C42" s="5" t="n">
        <v>152</v>
      </c>
    </row>
    <row r="43">
      <c r="A43" s="4" t="inlineStr">
        <is>
          <t>Total assets</t>
        </is>
      </c>
      <c r="B43" s="5" t="n">
        <v>16648</v>
      </c>
      <c r="C43" s="5" t="n">
        <v>16073</v>
      </c>
    </row>
    <row r="44">
      <c r="A44" s="4" t="inlineStr">
        <is>
          <t>Assets and Liabilities of Consolidated Variable Interest Entities [Member] | FFELP Loan ABCP Facilities [Member]</t>
        </is>
      </c>
    </row>
    <row r="45">
      <c r="A45" s="3" t="inlineStr">
        <is>
          <t>Securities Financing Transaction [Line Items]</t>
        </is>
      </c>
    </row>
    <row r="46">
      <c r="A46" s="4" t="inlineStr">
        <is>
          <t>Short-term borrowings</t>
        </is>
      </c>
      <c r="B46" s="5" t="n">
        <v>2304</v>
      </c>
      <c r="C46" s="5" t="n">
        <v>2783</v>
      </c>
    </row>
    <row r="47">
      <c r="A47" s="4" t="inlineStr">
        <is>
          <t>Long-term borrowings</t>
        </is>
      </c>
      <c r="B47" s="5" t="n">
        <v>843</v>
      </c>
      <c r="C47" s="5" t="n">
        <v>617</v>
      </c>
    </row>
    <row r="48">
      <c r="A48" s="4" t="inlineStr">
        <is>
          <t>Total</t>
        </is>
      </c>
      <c r="B48" s="5" t="n">
        <v>3147</v>
      </c>
      <c r="C48" s="5" t="n">
        <v>3400</v>
      </c>
    </row>
    <row r="49">
      <c r="A49" s="4" t="inlineStr">
        <is>
          <t>Loans</t>
        </is>
      </c>
      <c r="B49" s="5" t="n">
        <v>3178</v>
      </c>
      <c r="C49" s="5" t="n">
        <v>3421</v>
      </c>
    </row>
    <row r="50">
      <c r="A50" s="4" t="inlineStr">
        <is>
          <t>Cash</t>
        </is>
      </c>
      <c r="B50" s="5" t="n">
        <v>50</v>
      </c>
      <c r="C50" s="5" t="n">
        <v>63</v>
      </c>
    </row>
    <row r="51">
      <c r="A51" s="4" t="inlineStr">
        <is>
          <t>Other assets, Net</t>
        </is>
      </c>
      <c r="B51" s="5" t="n">
        <v>110</v>
      </c>
      <c r="C51" s="5" t="n">
        <v>102</v>
      </c>
    </row>
    <row r="52">
      <c r="A52" s="4" t="inlineStr">
        <is>
          <t>Total assets</t>
        </is>
      </c>
      <c r="B52" s="5" t="n">
        <v>3338</v>
      </c>
      <c r="C52" s="5" t="n">
        <v>3586</v>
      </c>
    </row>
    <row r="53">
      <c r="A53" s="4" t="inlineStr">
        <is>
          <t>Assets and Liabilities of Consolidated Variable Interest Entities [Member] | Private Education Loan ABCP Facilities [Member]</t>
        </is>
      </c>
    </row>
    <row r="54">
      <c r="A54" s="3" t="inlineStr">
        <is>
          <t>Securities Financing Transaction [Line Items]</t>
        </is>
      </c>
    </row>
    <row r="55">
      <c r="A55" s="4" t="inlineStr">
        <is>
          <t>Short-term borrowings</t>
        </is>
      </c>
      <c r="B55" s="5" t="n">
        <v>1358</v>
      </c>
      <c r="C55" s="5" t="n">
        <v>2114</v>
      </c>
    </row>
    <row r="56">
      <c r="A56" s="4" t="inlineStr">
        <is>
          <t>Long-term borrowings</t>
        </is>
      </c>
      <c r="B56" s="5" t="n">
        <v>1276</v>
      </c>
      <c r="C56" s="5" t="n">
        <v>1513</v>
      </c>
    </row>
    <row r="57">
      <c r="A57" s="4" t="inlineStr">
        <is>
          <t>Total</t>
        </is>
      </c>
      <c r="B57" s="5" t="n">
        <v>2634</v>
      </c>
      <c r="C57" s="5" t="n">
        <v>3627</v>
      </c>
    </row>
    <row r="58">
      <c r="A58" s="4" t="inlineStr">
        <is>
          <t>Loans</t>
        </is>
      </c>
      <c r="B58" s="5" t="n">
        <v>2883</v>
      </c>
      <c r="C58" s="5" t="n">
        <v>4197</v>
      </c>
    </row>
    <row r="59">
      <c r="A59" s="4" t="inlineStr">
        <is>
          <t>Cash</t>
        </is>
      </c>
      <c r="B59" s="5" t="n">
        <v>80</v>
      </c>
      <c r="C59" s="5" t="n">
        <v>101</v>
      </c>
    </row>
    <row r="60">
      <c r="A60" s="4" t="inlineStr">
        <is>
          <t>Other assets, Net</t>
        </is>
      </c>
      <c r="B60" s="5" t="n">
        <v>29</v>
      </c>
      <c r="C60" s="5" t="n">
        <v>28</v>
      </c>
    </row>
    <row r="61">
      <c r="A61" s="4" t="inlineStr">
        <is>
          <t>Total assets</t>
        </is>
      </c>
      <c r="B61" s="5" t="n">
        <v>2992</v>
      </c>
      <c r="C61" s="5" t="n">
        <v>4326</v>
      </c>
    </row>
    <row r="62">
      <c r="A62" s="4" t="inlineStr">
        <is>
          <t>Assets and Liabilities of Consolidated Variable Interest Entities [Member] | Total Before Hedge Accounting Adjustments [Member]</t>
        </is>
      </c>
    </row>
    <row r="63">
      <c r="A63" s="3" t="inlineStr">
        <is>
          <t>Securities Financing Transaction [Line Items]</t>
        </is>
      </c>
    </row>
    <row r="64">
      <c r="A64" s="4" t="inlineStr">
        <is>
          <t>Short-term borrowings</t>
        </is>
      </c>
      <c r="B64" s="5" t="n">
        <v>4959</v>
      </c>
      <c r="C64" s="5" t="n">
        <v>7089</v>
      </c>
    </row>
    <row r="65">
      <c r="A65" s="4" t="inlineStr">
        <is>
          <t>Long-term borrowings</t>
        </is>
      </c>
      <c r="B65" s="5" t="n">
        <v>70972</v>
      </c>
      <c r="C65" s="5" t="n">
        <v>73295</v>
      </c>
    </row>
    <row r="66">
      <c r="A66" s="4" t="inlineStr">
        <is>
          <t>Total</t>
        </is>
      </c>
      <c r="B66" s="5" t="n">
        <v>75931</v>
      </c>
      <c r="C66" s="5" t="n">
        <v>80384</v>
      </c>
    </row>
    <row r="67">
      <c r="A67" s="4" t="inlineStr">
        <is>
          <t>Loans</t>
        </is>
      </c>
      <c r="B67" s="5" t="n">
        <v>77919</v>
      </c>
      <c r="C67" s="5" t="n">
        <v>83864</v>
      </c>
    </row>
    <row r="68">
      <c r="A68" s="4" t="inlineStr">
        <is>
          <t>Cash</t>
        </is>
      </c>
      <c r="B68" s="5" t="n">
        <v>2405</v>
      </c>
      <c r="C68" s="5" t="n">
        <v>2506</v>
      </c>
    </row>
    <row r="69">
      <c r="A69" s="4" t="inlineStr">
        <is>
          <t>Other assets, Net</t>
        </is>
      </c>
      <c r="B69" s="5" t="n">
        <v>1783</v>
      </c>
      <c r="C69" s="5" t="n">
        <v>1682</v>
      </c>
    </row>
    <row r="70">
      <c r="A70" s="4" t="inlineStr">
        <is>
          <t>Total assets</t>
        </is>
      </c>
      <c r="B70" s="5" t="n">
        <v>82107</v>
      </c>
      <c r="C70" s="5" t="n">
        <v>88052</v>
      </c>
    </row>
    <row r="71">
      <c r="A71" s="4" t="inlineStr">
        <is>
          <t>Assets and Liabilities of Consolidated Variable Interest Entities [Member] | Hedge Accounting Adjustments [Member]</t>
        </is>
      </c>
    </row>
    <row r="72">
      <c r="A72" s="3" t="inlineStr">
        <is>
          <t>Securities Financing Transaction [Line Items]</t>
        </is>
      </c>
    </row>
    <row r="73">
      <c r="A73" s="4" t="inlineStr">
        <is>
          <t>Long-term borrowings</t>
        </is>
      </c>
      <c r="B73" s="5" t="n">
        <v>-331</v>
      </c>
      <c r="C73" s="5" t="n">
        <v>-439</v>
      </c>
    </row>
    <row r="74">
      <c r="A74" s="4" t="inlineStr">
        <is>
          <t>Total</t>
        </is>
      </c>
      <c r="B74" s="5" t="n">
        <v>-331</v>
      </c>
      <c r="C74" s="5" t="n">
        <v>-439</v>
      </c>
    </row>
    <row r="75">
      <c r="A75" s="4" t="inlineStr">
        <is>
          <t>Other assets, Net</t>
        </is>
      </c>
      <c r="B75" s="5" t="n">
        <v>-475</v>
      </c>
      <c r="C75" s="5" t="n">
        <v>-593</v>
      </c>
    </row>
    <row r="76">
      <c r="A76" s="4" t="inlineStr">
        <is>
          <t>Total assets</t>
        </is>
      </c>
      <c r="B76" s="6" t="n">
        <v>-475</v>
      </c>
      <c r="C76" s="6" t="n">
        <v>-5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Consolidated Balance Sheet (Detail) - USD ($) $ in Millions</t>
        </is>
      </c>
      <c r="B1" s="2" t="inlineStr">
        <is>
          <t>Sep. 30, 2020</t>
        </is>
      </c>
      <c r="C1" s="2" t="inlineStr">
        <is>
          <t>Dec. 31, 2019</t>
        </is>
      </c>
    </row>
    <row r="2">
      <c r="A2" s="3" t="inlineStr">
        <is>
          <t>Derivative Assets:</t>
        </is>
      </c>
    </row>
    <row r="3">
      <c r="A3" s="4" t="inlineStr">
        <is>
          <t>Derivative assets</t>
        </is>
      </c>
      <c r="B3" s="6" t="n">
        <v>375</v>
      </c>
      <c r="C3" s="6" t="n">
        <v>230</v>
      </c>
    </row>
    <row r="4">
      <c r="A4" s="3" t="inlineStr">
        <is>
          <t>Derivative Liabilities:</t>
        </is>
      </c>
    </row>
    <row r="5">
      <c r="A5" s="4" t="inlineStr">
        <is>
          <t>Derivative liabilities</t>
        </is>
      </c>
      <c r="B5" s="5" t="n">
        <v>-713</v>
      </c>
      <c r="C5" s="5" t="n">
        <v>-664</v>
      </c>
    </row>
    <row r="6">
      <c r="A6" s="4" t="inlineStr">
        <is>
          <t>Net total derivatives</t>
        </is>
      </c>
      <c r="B6" s="5" t="n">
        <v>-338</v>
      </c>
      <c r="C6" s="5" t="n">
        <v>-434</v>
      </c>
    </row>
    <row r="7">
      <c r="A7" s="4" t="inlineStr">
        <is>
          <t>Designated as Hedging Instrument [Member] | Fair Value [Member]</t>
        </is>
      </c>
    </row>
    <row r="8">
      <c r="A8" s="3" t="inlineStr">
        <is>
          <t>Derivative Assets:</t>
        </is>
      </c>
    </row>
    <row r="9">
      <c r="A9" s="4" t="inlineStr">
        <is>
          <t>Derivative assets</t>
        </is>
      </c>
      <c r="B9" s="5" t="n">
        <v>369</v>
      </c>
      <c r="C9" s="5" t="n">
        <v>226</v>
      </c>
    </row>
    <row r="10">
      <c r="A10" s="3" t="inlineStr">
        <is>
          <t>Derivative Liabilities:</t>
        </is>
      </c>
    </row>
    <row r="11">
      <c r="A11" s="4" t="inlineStr">
        <is>
          <t>Derivative liabilities</t>
        </is>
      </c>
      <c r="B11" s="5" t="n">
        <v>-473</v>
      </c>
      <c r="C11" s="5" t="n">
        <v>-575</v>
      </c>
    </row>
    <row r="12">
      <c r="A12" s="4" t="inlineStr">
        <is>
          <t>Net total derivatives</t>
        </is>
      </c>
      <c r="B12" s="5" t="n">
        <v>-104</v>
      </c>
      <c r="C12" s="5" t="n">
        <v>-349</v>
      </c>
    </row>
    <row r="13">
      <c r="A13" s="4" t="inlineStr">
        <is>
          <t>Trading [Member]</t>
        </is>
      </c>
    </row>
    <row r="14">
      <c r="A14" s="3" t="inlineStr">
        <is>
          <t>Derivative Assets:</t>
        </is>
      </c>
    </row>
    <row r="15">
      <c r="A15" s="4" t="inlineStr">
        <is>
          <t>Derivative assets</t>
        </is>
      </c>
      <c r="B15" s="5" t="n">
        <v>6</v>
      </c>
      <c r="C15" s="5" t="n">
        <v>4</v>
      </c>
    </row>
    <row r="16">
      <c r="A16" s="3" t="inlineStr">
        <is>
          <t>Derivative Liabilities:</t>
        </is>
      </c>
    </row>
    <row r="17">
      <c r="A17" s="4" t="inlineStr">
        <is>
          <t>Derivative liabilities</t>
        </is>
      </c>
      <c r="B17" s="5" t="n">
        <v>-240</v>
      </c>
      <c r="C17" s="5" t="n">
        <v>-89</v>
      </c>
    </row>
    <row r="18">
      <c r="A18" s="4" t="inlineStr">
        <is>
          <t>Net total derivatives</t>
        </is>
      </c>
      <c r="B18" s="5" t="n">
        <v>-234</v>
      </c>
      <c r="C18" s="5" t="n">
        <v>-85</v>
      </c>
    </row>
    <row r="19">
      <c r="A19" s="4" t="inlineStr">
        <is>
          <t>Interest Rate Swaps [Member]</t>
        </is>
      </c>
    </row>
    <row r="20">
      <c r="A20" s="3" t="inlineStr">
        <is>
          <t>Derivative Assets:</t>
        </is>
      </c>
    </row>
    <row r="21">
      <c r="A21" s="4" t="inlineStr">
        <is>
          <t>Derivative assets</t>
        </is>
      </c>
      <c r="B21" s="5" t="n">
        <v>363</v>
      </c>
      <c r="C21" s="5" t="n">
        <v>230</v>
      </c>
    </row>
    <row r="22">
      <c r="A22" s="3" t="inlineStr">
        <is>
          <t>Derivative Liabilities:</t>
        </is>
      </c>
    </row>
    <row r="23">
      <c r="A23" s="4" t="inlineStr">
        <is>
          <t>Derivative liabilities</t>
        </is>
      </c>
      <c r="B23" s="5" t="n">
        <v>-15</v>
      </c>
      <c r="C23" s="5" t="n">
        <v>-20</v>
      </c>
    </row>
    <row r="24">
      <c r="A24" s="4" t="inlineStr">
        <is>
          <t>Interest Rate Swaps [Member] | Designated as Hedging Instrument [Member] | Fair Value [Member]</t>
        </is>
      </c>
    </row>
    <row r="25">
      <c r="A25" s="3" t="inlineStr">
        <is>
          <t>Derivative Assets:</t>
        </is>
      </c>
    </row>
    <row r="26">
      <c r="A26" s="4" t="inlineStr">
        <is>
          <t>Derivative assets</t>
        </is>
      </c>
      <c r="B26" s="5" t="n">
        <v>357</v>
      </c>
      <c r="C26" s="5" t="n">
        <v>226</v>
      </c>
    </row>
    <row r="27">
      <c r="A27" s="4" t="inlineStr">
        <is>
          <t>Interest Rate Swaps [Member] | Trading [Member]</t>
        </is>
      </c>
    </row>
    <row r="28">
      <c r="A28" s="3" t="inlineStr">
        <is>
          <t>Derivative Assets:</t>
        </is>
      </c>
    </row>
    <row r="29">
      <c r="A29" s="4" t="inlineStr">
        <is>
          <t>Derivative assets</t>
        </is>
      </c>
      <c r="B29" s="5" t="n">
        <v>6</v>
      </c>
      <c r="C29" s="5" t="n">
        <v>4</v>
      </c>
    </row>
    <row r="30">
      <c r="A30" s="3" t="inlineStr">
        <is>
          <t>Derivative Liabilities:</t>
        </is>
      </c>
    </row>
    <row r="31">
      <c r="A31" s="4" t="inlineStr">
        <is>
          <t>Derivative liabilities</t>
        </is>
      </c>
      <c r="B31" s="5" t="n">
        <v>-15</v>
      </c>
      <c r="C31" s="5" t="n">
        <v>-20</v>
      </c>
    </row>
    <row r="32">
      <c r="A32" s="4" t="inlineStr">
        <is>
          <t>Cross-Currency Interest Rate Swaps [Member]</t>
        </is>
      </c>
    </row>
    <row r="33">
      <c r="A33" s="3" t="inlineStr">
        <is>
          <t>Derivative Assets:</t>
        </is>
      </c>
    </row>
    <row r="34">
      <c r="A34" s="4" t="inlineStr">
        <is>
          <t>Derivative assets</t>
        </is>
      </c>
      <c r="B34" s="5" t="n">
        <v>12</v>
      </c>
    </row>
    <row r="35">
      <c r="A35" s="3" t="inlineStr">
        <is>
          <t>Derivative Liabilities:</t>
        </is>
      </c>
    </row>
    <row r="36">
      <c r="A36" s="4" t="inlineStr">
        <is>
          <t>Derivative liabilities</t>
        </is>
      </c>
      <c r="B36" s="5" t="n">
        <v>-473</v>
      </c>
      <c r="C36" s="5" t="n">
        <v>-575</v>
      </c>
    </row>
    <row r="37">
      <c r="A37" s="4" t="inlineStr">
        <is>
          <t>Cross-Currency Interest Rate Swaps [Member] | Designated as Hedging Instrument [Member] | Fair Value [Member]</t>
        </is>
      </c>
    </row>
    <row r="38">
      <c r="A38" s="3" t="inlineStr">
        <is>
          <t>Derivative Assets:</t>
        </is>
      </c>
    </row>
    <row r="39">
      <c r="A39" s="4" t="inlineStr">
        <is>
          <t>Derivative assets</t>
        </is>
      </c>
      <c r="B39" s="5" t="n">
        <v>12</v>
      </c>
    </row>
    <row r="40">
      <c r="A40" s="3" t="inlineStr">
        <is>
          <t>Derivative Liabilities:</t>
        </is>
      </c>
    </row>
    <row r="41">
      <c r="A41" s="4" t="inlineStr">
        <is>
          <t>Derivative liabilities</t>
        </is>
      </c>
      <c r="B41" s="5" t="n">
        <v>-473</v>
      </c>
      <c r="C41" s="5" t="n">
        <v>-575</v>
      </c>
    </row>
    <row r="42">
      <c r="A42" s="4" t="inlineStr">
        <is>
          <t>Floor Income Contracts [Member]</t>
        </is>
      </c>
    </row>
    <row r="43">
      <c r="A43" s="3" t="inlineStr">
        <is>
          <t>Derivative Liabilities:</t>
        </is>
      </c>
    </row>
    <row r="44">
      <c r="A44" s="4" t="inlineStr">
        <is>
          <t>Derivative liabilities</t>
        </is>
      </c>
      <c r="B44" s="5" t="n">
        <v>-225</v>
      </c>
      <c r="C44" s="5" t="n">
        <v>-68</v>
      </c>
    </row>
    <row r="45">
      <c r="A45" s="4" t="inlineStr">
        <is>
          <t>Floor Income Contracts [Member] | Trading [Member]</t>
        </is>
      </c>
    </row>
    <row r="46">
      <c r="A46" s="3" t="inlineStr">
        <is>
          <t>Derivative Liabilities:</t>
        </is>
      </c>
    </row>
    <row r="47">
      <c r="A47" s="4" t="inlineStr">
        <is>
          <t>Derivative liabilities</t>
        </is>
      </c>
      <c r="B47" s="6" t="n">
        <v>-225</v>
      </c>
      <c r="C47" s="5" t="n">
        <v>-68</v>
      </c>
    </row>
    <row r="48">
      <c r="A48" s="4" t="inlineStr">
        <is>
          <t>Other [Member]</t>
        </is>
      </c>
    </row>
    <row r="49">
      <c r="A49" s="3" t="inlineStr">
        <is>
          <t>Derivative Liabilities:</t>
        </is>
      </c>
    </row>
    <row r="50">
      <c r="A50" s="4" t="inlineStr">
        <is>
          <t>Derivative liabilities</t>
        </is>
      </c>
      <c r="C50" s="5" t="n">
        <v>-1</v>
      </c>
    </row>
    <row r="51">
      <c r="A51" s="4" t="inlineStr">
        <is>
          <t>Other [Member] | Trading [Member]</t>
        </is>
      </c>
    </row>
    <row r="52">
      <c r="A52" s="3" t="inlineStr">
        <is>
          <t>Derivative Liabilities:</t>
        </is>
      </c>
    </row>
    <row r="53">
      <c r="A53" s="4" t="inlineStr">
        <is>
          <t>Derivative liabilities</t>
        </is>
      </c>
      <c r="C53"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Gross Positions without Impact of Master Netting Agreements (Detail) - USD ($) $ in Millions</t>
        </is>
      </c>
      <c r="B1" s="2" t="inlineStr">
        <is>
          <t>Sep. 30, 2020</t>
        </is>
      </c>
      <c r="C1" s="2" t="inlineStr">
        <is>
          <t>Dec. 31, 2019</t>
        </is>
      </c>
    </row>
    <row r="2">
      <c r="A2" s="3" t="inlineStr">
        <is>
          <t>Derivatives Fair Value [Line Items]</t>
        </is>
      </c>
    </row>
    <row r="3">
      <c r="A3" s="4" t="inlineStr">
        <is>
          <t>Derivative assets</t>
        </is>
      </c>
      <c r="B3" s="6" t="n">
        <v>375</v>
      </c>
      <c r="C3" s="6" t="n">
        <v>230</v>
      </c>
    </row>
    <row r="4">
      <c r="A4" s="4" t="inlineStr">
        <is>
          <t>Derivative values with impact of master netting agreements (as carried on balance sheet), Assets</t>
        </is>
      </c>
      <c r="B4" s="5" t="n">
        <v>317</v>
      </c>
      <c r="C4" s="5" t="n">
        <v>212</v>
      </c>
    </row>
    <row r="5">
      <c r="A5" s="4" t="inlineStr">
        <is>
          <t>Cash collateral (held) pledged, Assets</t>
        </is>
      </c>
      <c r="B5" s="5" t="n">
        <v>-328</v>
      </c>
      <c r="C5" s="5" t="n">
        <v>-337</v>
      </c>
    </row>
    <row r="6">
      <c r="A6" s="4" t="inlineStr">
        <is>
          <t>Derivative liabilities</t>
        </is>
      </c>
      <c r="B6" s="5" t="n">
        <v>-713</v>
      </c>
      <c r="C6" s="5" t="n">
        <v>-664</v>
      </c>
    </row>
    <row r="7">
      <c r="A7" s="4" t="inlineStr">
        <is>
          <t>Cash collateral (held) pledged, Liabilities</t>
        </is>
      </c>
      <c r="B7" s="5" t="n">
        <v>259</v>
      </c>
      <c r="C7" s="5" t="n">
        <v>155</v>
      </c>
    </row>
    <row r="8">
      <c r="A8" s="4" t="inlineStr">
        <is>
          <t>Other Assets [Member]</t>
        </is>
      </c>
    </row>
    <row r="9">
      <c r="A9" s="3" t="inlineStr">
        <is>
          <t>Derivatives Fair Value [Line Items]</t>
        </is>
      </c>
    </row>
    <row r="10">
      <c r="A10" s="4" t="inlineStr">
        <is>
          <t>Derivative assets</t>
        </is>
      </c>
      <c r="B10" s="5" t="n">
        <v>375</v>
      </c>
      <c r="C10" s="5" t="n">
        <v>230</v>
      </c>
    </row>
    <row r="11">
      <c r="A11" s="4" t="inlineStr">
        <is>
          <t>Impact of master netting agreements, Assets</t>
        </is>
      </c>
      <c r="B11" s="5" t="n">
        <v>-58</v>
      </c>
      <c r="C11" s="5" t="n">
        <v>-18</v>
      </c>
    </row>
    <row r="12">
      <c r="A12" s="4" t="inlineStr">
        <is>
          <t>Derivative values with impact of master netting agreements (as carried on balance sheet), Assets</t>
        </is>
      </c>
      <c r="B12" s="5" t="n">
        <v>317</v>
      </c>
      <c r="C12" s="5" t="n">
        <v>212</v>
      </c>
    </row>
    <row r="13">
      <c r="A13" s="4" t="inlineStr">
        <is>
          <t>Cash collateral (held) pledged, Assets</t>
        </is>
      </c>
      <c r="B13" s="5" t="n">
        <v>-328</v>
      </c>
      <c r="C13" s="5" t="n">
        <v>-337</v>
      </c>
    </row>
    <row r="14">
      <c r="A14" s="4" t="inlineStr">
        <is>
          <t>Net position, Assets</t>
        </is>
      </c>
      <c r="B14" s="5" t="n">
        <v>-11</v>
      </c>
      <c r="C14" s="5" t="n">
        <v>-125</v>
      </c>
    </row>
    <row r="15">
      <c r="A15" s="4" t="inlineStr">
        <is>
          <t>Other Liabilities [Member]</t>
        </is>
      </c>
    </row>
    <row r="16">
      <c r="A16" s="3" t="inlineStr">
        <is>
          <t>Derivatives Fair Value [Line Items]</t>
        </is>
      </c>
    </row>
    <row r="17">
      <c r="A17" s="4" t="inlineStr">
        <is>
          <t>Derivative liabilities</t>
        </is>
      </c>
      <c r="B17" s="5" t="n">
        <v>-713</v>
      </c>
      <c r="C17" s="5" t="n">
        <v>-664</v>
      </c>
    </row>
    <row r="18">
      <c r="A18" s="4" t="inlineStr">
        <is>
          <t>Impact of master netting agreements, Liabilities</t>
        </is>
      </c>
      <c r="B18" s="5" t="n">
        <v>58</v>
      </c>
      <c r="C18" s="5" t="n">
        <v>18</v>
      </c>
    </row>
    <row r="19">
      <c r="A19" s="4" t="inlineStr">
        <is>
          <t>Derivative values with impact of master netting agreements (as carried on balance sheet), Liabilities</t>
        </is>
      </c>
      <c r="B19" s="5" t="n">
        <v>-655</v>
      </c>
      <c r="C19" s="5" t="n">
        <v>-646</v>
      </c>
    </row>
    <row r="20">
      <c r="A20" s="4" t="inlineStr">
        <is>
          <t>Cash collateral (held) pledged, Liabilities</t>
        </is>
      </c>
      <c r="B20" s="5" t="n">
        <v>259</v>
      </c>
      <c r="C20" s="5" t="n">
        <v>155</v>
      </c>
    </row>
    <row r="21">
      <c r="A21" s="4" t="inlineStr">
        <is>
          <t>Net position, Liabilities</t>
        </is>
      </c>
      <c r="B21" s="6" t="n">
        <v>-396</v>
      </c>
      <c r="C21" s="6" t="n">
        <v>-4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Value and Related Fair Value Hedging Adjustments of Liabilities (Detail) - Designated as Hedging Instrument [Member] - USD ($) $ in Millions</t>
        </is>
      </c>
      <c r="B1" s="2" t="inlineStr">
        <is>
          <t>Sep. 30, 2020</t>
        </is>
      </c>
      <c r="C1" s="2" t="inlineStr">
        <is>
          <t>Dec. 31, 2019</t>
        </is>
      </c>
    </row>
    <row r="2">
      <c r="A2" s="4" t="inlineStr">
        <is>
          <t>Short-term borrowings [Member]</t>
        </is>
      </c>
    </row>
    <row r="3">
      <c r="A3" s="3" t="inlineStr">
        <is>
          <t>Derivatives Fair Value [Line Items]</t>
        </is>
      </c>
    </row>
    <row r="4">
      <c r="A4" s="4" t="inlineStr">
        <is>
          <t>Carrying Value</t>
        </is>
      </c>
      <c r="B4" s="6" t="n">
        <v>1714</v>
      </c>
      <c r="C4" s="6" t="n">
        <v>1001</v>
      </c>
    </row>
    <row r="5">
      <c r="A5" s="4" t="inlineStr">
        <is>
          <t>Hedge Basis Adjustments</t>
        </is>
      </c>
      <c r="B5" s="5" t="n">
        <v>11</v>
      </c>
      <c r="C5" s="5" t="n">
        <v>4</v>
      </c>
    </row>
    <row r="6">
      <c r="A6" s="4" t="inlineStr">
        <is>
          <t>Long-term borrowings [Member]</t>
        </is>
      </c>
    </row>
    <row r="7">
      <c r="A7" s="3" t="inlineStr">
        <is>
          <t>Derivatives Fair Value [Line Items]</t>
        </is>
      </c>
    </row>
    <row r="8">
      <c r="A8" s="4" t="inlineStr">
        <is>
          <t>Carrying Value</t>
        </is>
      </c>
      <c r="B8" s="5" t="n">
        <v>11001</v>
      </c>
      <c r="C8" s="5" t="n">
        <v>11488</v>
      </c>
    </row>
    <row r="9">
      <c r="A9" s="4" t="inlineStr">
        <is>
          <t>Hedge Basis Adjustments</t>
        </is>
      </c>
      <c r="B9" s="6" t="n">
        <v>444</v>
      </c>
      <c r="C9" s="6" t="n">
        <v>-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Millions</t>
        </is>
      </c>
      <c r="B1" s="2" t="inlineStr">
        <is>
          <t>Sep. 30, 2020</t>
        </is>
      </c>
      <c r="C1" s="2" t="inlineStr">
        <is>
          <t>Dec. 31, 2019</t>
        </is>
      </c>
    </row>
    <row r="2">
      <c r="A2" s="3" t="inlineStr">
        <is>
          <t>Derivative Instruments, Gain (Loss) [Line Items]</t>
        </is>
      </c>
    </row>
    <row r="3">
      <c r="A3" s="4" t="inlineStr">
        <is>
          <t>Decrease in valuation due to net credit risk adjustments</t>
        </is>
      </c>
      <c r="B3" s="6" t="n">
        <v>7</v>
      </c>
      <c r="C3" s="6" t="n">
        <v>11</v>
      </c>
    </row>
    <row r="4">
      <c r="A4" s="4" t="inlineStr">
        <is>
          <t>Decrease in valuation due to liquidity adjustments</t>
        </is>
      </c>
      <c r="B4" s="5" t="n">
        <v>6</v>
      </c>
      <c r="C4" s="5" t="n">
        <v>12</v>
      </c>
    </row>
    <row r="5">
      <c r="A5" s="4" t="inlineStr">
        <is>
          <t>Derivative liability at fair value including accrued interest and premium receivable</t>
        </is>
      </c>
      <c r="B5" s="5" t="n">
        <v>671</v>
      </c>
      <c r="C5" s="6" t="n">
        <v>658</v>
      </c>
    </row>
    <row r="6">
      <c r="A6" s="4" t="inlineStr">
        <is>
          <t>Counterparty [Member]</t>
        </is>
      </c>
    </row>
    <row r="7">
      <c r="A7" s="3" t="inlineStr">
        <is>
          <t>Derivative Instruments, Gain (Loss) [Line Items]</t>
        </is>
      </c>
    </row>
    <row r="8">
      <c r="A8" s="4" t="inlineStr">
        <is>
          <t>Derivative liability at fair value including accrued interest and premium receivable</t>
        </is>
      </c>
      <c r="B8" s="6" t="n">
        <v>1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207</v>
      </c>
      <c r="C4" s="6" t="n">
        <v>145</v>
      </c>
      <c r="D4" s="6" t="n">
        <v>227</v>
      </c>
      <c r="E4" s="6" t="n">
        <v>425</v>
      </c>
    </row>
    <row r="5">
      <c r="A5" s="4" t="inlineStr">
        <is>
          <t>Net changes in cash flow hedges, net of taxes</t>
        </is>
      </c>
      <c r="B5" s="5" t="n">
        <v>23</v>
      </c>
      <c r="C5" s="5" t="n">
        <v>-44</v>
      </c>
      <c r="D5" s="5" t="n">
        <v>-203</v>
      </c>
      <c r="E5" s="5" t="n">
        <v>-237</v>
      </c>
    </row>
    <row r="6">
      <c r="A6" s="4" t="inlineStr">
        <is>
          <t>Total comprehensive income (loss)</t>
        </is>
      </c>
      <c r="B6" s="6" t="n">
        <v>230</v>
      </c>
      <c r="C6" s="6" t="n">
        <v>101</v>
      </c>
      <c r="D6" s="6" t="n">
        <v>24</v>
      </c>
      <c r="E6" s="6" t="n">
        <v>1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Derivative Financial Instruments - Derivative Notional Values (Detail) - USD ($)</t>
        </is>
      </c>
      <c r="B1" s="2" t="inlineStr">
        <is>
          <t>Sep. 30, 2020</t>
        </is>
      </c>
      <c r="C1" s="2" t="inlineStr">
        <is>
          <t>Dec. 31, 2019</t>
        </is>
      </c>
    </row>
    <row r="2">
      <c r="A2" s="3" t="inlineStr">
        <is>
          <t>Derivative [Line Items]</t>
        </is>
      </c>
    </row>
    <row r="3">
      <c r="A3" s="4" t="inlineStr">
        <is>
          <t>Total Derivative Notional Values</t>
        </is>
      </c>
      <c r="B3" s="6" t="n">
        <v>76200000000</v>
      </c>
      <c r="C3" s="6" t="n">
        <v>104400000000</v>
      </c>
    </row>
    <row r="4">
      <c r="A4" s="4" t="inlineStr">
        <is>
          <t>Designated as Hedging Instrument [Member] | Cash Flow [Member]</t>
        </is>
      </c>
    </row>
    <row r="5">
      <c r="A5" s="3" t="inlineStr">
        <is>
          <t>Derivative [Line Items]</t>
        </is>
      </c>
    </row>
    <row r="6">
      <c r="A6" s="4" t="inlineStr">
        <is>
          <t>Total Derivative Notional Values</t>
        </is>
      </c>
      <c r="B6" s="5" t="n">
        <v>17000000000</v>
      </c>
      <c r="C6" s="5" t="n">
        <v>19100000000</v>
      </c>
    </row>
    <row r="7">
      <c r="A7" s="4" t="inlineStr">
        <is>
          <t>Designated as Hedging Instrument [Member] | Fair Value [Member]</t>
        </is>
      </c>
    </row>
    <row r="8">
      <c r="A8" s="3" t="inlineStr">
        <is>
          <t>Derivative [Line Items]</t>
        </is>
      </c>
    </row>
    <row r="9">
      <c r="A9" s="4" t="inlineStr">
        <is>
          <t>Total Derivative Notional Values</t>
        </is>
      </c>
      <c r="B9" s="5" t="n">
        <v>12300000000</v>
      </c>
      <c r="C9" s="5" t="n">
        <v>12600000000</v>
      </c>
    </row>
    <row r="10">
      <c r="A10" s="4" t="inlineStr">
        <is>
          <t>Trading [Member]</t>
        </is>
      </c>
    </row>
    <row r="11">
      <c r="A11" s="3" t="inlineStr">
        <is>
          <t>Derivative [Line Items]</t>
        </is>
      </c>
    </row>
    <row r="12">
      <c r="A12" s="4" t="inlineStr">
        <is>
          <t>Total Derivative Notional Values</t>
        </is>
      </c>
      <c r="B12" s="5" t="n">
        <v>46900000000</v>
      </c>
      <c r="C12" s="5" t="n">
        <v>72700000000</v>
      </c>
    </row>
    <row r="13">
      <c r="A13" s="4" t="inlineStr">
        <is>
          <t>Interest Rate Swaps [Member]</t>
        </is>
      </c>
    </row>
    <row r="14">
      <c r="A14" s="3" t="inlineStr">
        <is>
          <t>Derivative [Line Items]</t>
        </is>
      </c>
    </row>
    <row r="15">
      <c r="A15" s="4" t="inlineStr">
        <is>
          <t>Total Derivative Notional Values</t>
        </is>
      </c>
      <c r="B15" s="5" t="n">
        <v>55500000000</v>
      </c>
      <c r="C15" s="5" t="n">
        <v>79200000000</v>
      </c>
    </row>
    <row r="16">
      <c r="A16" s="4" t="inlineStr">
        <is>
          <t>Interest Rate Swaps [Member] | Designated as Hedging Instrument [Member] | Cash Flow [Member]</t>
        </is>
      </c>
    </row>
    <row r="17">
      <c r="A17" s="3" t="inlineStr">
        <is>
          <t>Derivative [Line Items]</t>
        </is>
      </c>
    </row>
    <row r="18">
      <c r="A18" s="4" t="inlineStr">
        <is>
          <t>Total Derivative Notional Values</t>
        </is>
      </c>
      <c r="B18" s="5" t="n">
        <v>17000000000</v>
      </c>
      <c r="C18" s="5" t="n">
        <v>19100000000</v>
      </c>
    </row>
    <row r="19">
      <c r="A19" s="4" t="inlineStr">
        <is>
          <t>Interest Rate Swaps [Member] | Designated as Hedging Instrument [Member] | Fair Value [Member]</t>
        </is>
      </c>
    </row>
    <row r="20">
      <c r="A20" s="3" t="inlineStr">
        <is>
          <t>Derivative [Line Items]</t>
        </is>
      </c>
    </row>
    <row r="21">
      <c r="A21" s="4" t="inlineStr">
        <is>
          <t>Total Derivative Notional Values</t>
        </is>
      </c>
      <c r="B21" s="5" t="n">
        <v>8600000000</v>
      </c>
      <c r="C21" s="5" t="n">
        <v>8600000000</v>
      </c>
    </row>
    <row r="22">
      <c r="A22" s="4" t="inlineStr">
        <is>
          <t>Interest Rate Swaps [Member] | Trading [Member]</t>
        </is>
      </c>
    </row>
    <row r="23">
      <c r="A23" s="3" t="inlineStr">
        <is>
          <t>Derivative [Line Items]</t>
        </is>
      </c>
    </row>
    <row r="24">
      <c r="A24" s="4" t="inlineStr">
        <is>
          <t>Total Derivative Notional Values</t>
        </is>
      </c>
      <c r="B24" s="5" t="n">
        <v>29900000000</v>
      </c>
      <c r="C24" s="5" t="n">
        <v>51500000000</v>
      </c>
    </row>
    <row r="25">
      <c r="A25" s="4" t="inlineStr">
        <is>
          <t>Floor Income Contracts [Member]</t>
        </is>
      </c>
    </row>
    <row r="26">
      <c r="A26" s="3" t="inlineStr">
        <is>
          <t>Derivative [Line Items]</t>
        </is>
      </c>
    </row>
    <row r="27">
      <c r="A27" s="4" t="inlineStr">
        <is>
          <t>Total Derivative Notional Values</t>
        </is>
      </c>
      <c r="B27" s="5" t="n">
        <v>17000000000</v>
      </c>
      <c r="C27" s="5" t="n">
        <v>21200000000</v>
      </c>
    </row>
    <row r="28">
      <c r="A28" s="4" t="inlineStr">
        <is>
          <t>Floor Income Contracts [Member] | Trading [Member]</t>
        </is>
      </c>
    </row>
    <row r="29">
      <c r="A29" s="3" t="inlineStr">
        <is>
          <t>Derivative [Line Items]</t>
        </is>
      </c>
    </row>
    <row r="30">
      <c r="A30" s="4" t="inlineStr">
        <is>
          <t>Total Derivative Notional Values</t>
        </is>
      </c>
      <c r="B30" s="5" t="n">
        <v>17000000000</v>
      </c>
      <c r="C30" s="5" t="n">
        <v>21200000000</v>
      </c>
    </row>
    <row r="31">
      <c r="A31" s="4" t="inlineStr">
        <is>
          <t>Cross-Currency Interest Rate Swaps [Member]</t>
        </is>
      </c>
    </row>
    <row r="32">
      <c r="A32" s="3" t="inlineStr">
        <is>
          <t>Derivative [Line Items]</t>
        </is>
      </c>
    </row>
    <row r="33">
      <c r="A33" s="4" t="inlineStr">
        <is>
          <t>Total Derivative Notional Values</t>
        </is>
      </c>
      <c r="B33" s="5" t="n">
        <v>3700000000</v>
      </c>
      <c r="C33" s="5" t="n">
        <v>4000000000</v>
      </c>
    </row>
    <row r="34">
      <c r="A34" s="4" t="inlineStr">
        <is>
          <t>Cross-Currency Interest Rate Swaps [Member] | Designated as Hedging Instrument [Member] | Fair Value [Member]</t>
        </is>
      </c>
    </row>
    <row r="35">
      <c r="A35" s="3" t="inlineStr">
        <is>
          <t>Derivative [Line Items]</t>
        </is>
      </c>
    </row>
    <row r="36">
      <c r="A36" s="4" t="inlineStr">
        <is>
          <t>Total Derivative Notional Values</t>
        </is>
      </c>
      <c r="B36" s="6" t="n">
        <v>3700000000</v>
      </c>
      <c r="C36" s="6" t="n">
        <v>40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Mark-to-Market Impact of Derivatives on Consolidated Statements of Incom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Mark-to-market gains (losses) recognized</t>
        </is>
      </c>
      <c r="B4" s="6" t="n">
        <v>-2</v>
      </c>
      <c r="C4" s="6" t="n">
        <v>4</v>
      </c>
      <c r="D4" s="6" t="n">
        <v>-255</v>
      </c>
      <c r="E4" s="6" t="n">
        <v>-21</v>
      </c>
    </row>
    <row r="5">
      <c r="A5" s="4" t="inlineStr">
        <is>
          <t>Interest Expense and Derivative Instruments Hedging Activities [Member]</t>
        </is>
      </c>
    </row>
    <row r="6">
      <c r="A6" s="3" t="inlineStr">
        <is>
          <t>Derivative Instruments, Gain (Loss) [Line Items]</t>
        </is>
      </c>
    </row>
    <row r="7">
      <c r="A7" s="4" t="inlineStr">
        <is>
          <t>Mark-to-market gains (losses) recognized</t>
        </is>
      </c>
      <c r="B7" s="5" t="n">
        <v>-5</v>
      </c>
      <c r="C7" s="5" t="n">
        <v>15</v>
      </c>
      <c r="D7" s="5" t="n">
        <v>-273</v>
      </c>
      <c r="E7" s="5" t="n">
        <v>-1</v>
      </c>
    </row>
    <row r="8">
      <c r="A8" s="4" t="inlineStr">
        <is>
          <t>Designated as Hedging Instrument [Member] | Fair Value [Member]</t>
        </is>
      </c>
    </row>
    <row r="9">
      <c r="A9" s="3" t="inlineStr">
        <is>
          <t>Derivative Instruments, Gain (Loss) [Line Items]</t>
        </is>
      </c>
    </row>
    <row r="10">
      <c r="A10" s="4" t="inlineStr">
        <is>
          <t>Mark-to-market gains (losses) recognized</t>
        </is>
      </c>
      <c r="B10" s="5" t="n">
        <v>-3</v>
      </c>
      <c r="C10" s="5" t="n">
        <v>11</v>
      </c>
      <c r="D10" s="5" t="n">
        <v>-18</v>
      </c>
      <c r="E10" s="5" t="n">
        <v>20</v>
      </c>
    </row>
    <row r="11">
      <c r="A11" s="4" t="inlineStr">
        <is>
          <t>Designated as Hedging Instrument [Member] | Fair Value [Member] | Interest Rate Swaps [Member]</t>
        </is>
      </c>
    </row>
    <row r="12">
      <c r="A12" s="3" t="inlineStr">
        <is>
          <t>Derivative Instruments, Gain (Loss) [Line Items]</t>
        </is>
      </c>
    </row>
    <row r="13">
      <c r="A13" s="4" t="inlineStr">
        <is>
          <t>Gains (losses) recognized in net income on derivatives</t>
        </is>
      </c>
      <c r="B13" s="5" t="n">
        <v>-49</v>
      </c>
      <c r="C13" s="5" t="n">
        <v>84</v>
      </c>
      <c r="D13" s="5" t="n">
        <v>375</v>
      </c>
      <c r="E13" s="5" t="n">
        <v>374</v>
      </c>
    </row>
    <row r="14">
      <c r="A14" s="4" t="inlineStr">
        <is>
          <t>Gains (losses) recognized in net income on hedged items</t>
        </is>
      </c>
      <c r="B14" s="5" t="n">
        <v>54</v>
      </c>
      <c r="C14" s="5" t="n">
        <v>-81</v>
      </c>
      <c r="D14" s="5" t="n">
        <v>-401</v>
      </c>
      <c r="E14" s="5" t="n">
        <v>-398</v>
      </c>
    </row>
    <row r="15">
      <c r="A15" s="4" t="inlineStr">
        <is>
          <t>Net fair value hedge ineffectiveness gains (losses)</t>
        </is>
      </c>
      <c r="B15" s="5" t="n">
        <v>5</v>
      </c>
      <c r="C15" s="5" t="n">
        <v>3</v>
      </c>
      <c r="D15" s="5" t="n">
        <v>-26</v>
      </c>
      <c r="E15" s="5" t="n">
        <v>-24</v>
      </c>
    </row>
    <row r="16">
      <c r="A16" s="4" t="inlineStr">
        <is>
          <t>Designated as Hedging Instrument [Member] | Fair Value [Member] | Cross-Currency Interest Rate Swaps [Member]</t>
        </is>
      </c>
    </row>
    <row r="17">
      <c r="A17" s="3" t="inlineStr">
        <is>
          <t>Derivative Instruments, Gain (Loss) [Line Items]</t>
        </is>
      </c>
    </row>
    <row r="18">
      <c r="A18" s="4" t="inlineStr">
        <is>
          <t>Gains (losses) recognized in net income on derivatives</t>
        </is>
      </c>
      <c r="B18" s="5" t="n">
        <v>146</v>
      </c>
      <c r="C18" s="5" t="n">
        <v>-130</v>
      </c>
      <c r="D18" s="5" t="n">
        <v>115</v>
      </c>
      <c r="E18" s="5" t="n">
        <v>-101</v>
      </c>
    </row>
    <row r="19">
      <c r="A19" s="4" t="inlineStr">
        <is>
          <t>Gains (losses) recognized in net income on hedged items</t>
        </is>
      </c>
      <c r="B19" s="5" t="n">
        <v>-154</v>
      </c>
      <c r="C19" s="5" t="n">
        <v>138</v>
      </c>
      <c r="D19" s="5" t="n">
        <v>-107</v>
      </c>
      <c r="E19" s="5" t="n">
        <v>145</v>
      </c>
    </row>
    <row r="20">
      <c r="A20" s="4" t="inlineStr">
        <is>
          <t>Net fair value hedge ineffectiveness gains (losses)</t>
        </is>
      </c>
      <c r="B20" s="5" t="n">
        <v>-8</v>
      </c>
      <c r="C20" s="5" t="n">
        <v>8</v>
      </c>
      <c r="D20" s="5" t="n">
        <v>8</v>
      </c>
      <c r="E20" s="5" t="n">
        <v>44</v>
      </c>
    </row>
    <row r="21">
      <c r="A21" s="4" t="inlineStr">
        <is>
          <t>Trading [Member]</t>
        </is>
      </c>
    </row>
    <row r="22">
      <c r="A22" s="3" t="inlineStr">
        <is>
          <t>Derivative Instruments, Gain (Loss) [Line Items]</t>
        </is>
      </c>
    </row>
    <row r="23">
      <c r="A23" s="4" t="inlineStr">
        <is>
          <t>Mark-to-market gains (losses) recognized</t>
        </is>
      </c>
      <c r="B23" s="5" t="n">
        <v>-2</v>
      </c>
      <c r="C23" s="5" t="n">
        <v>4</v>
      </c>
      <c r="D23" s="5" t="n">
        <v>-255</v>
      </c>
      <c r="E23" s="5" t="n">
        <v>-21</v>
      </c>
    </row>
    <row r="24">
      <c r="A24" s="4" t="inlineStr">
        <is>
          <t>Trading [Member] | Interest Rate Swaps [Member]</t>
        </is>
      </c>
    </row>
    <row r="25">
      <c r="A25" s="3" t="inlineStr">
        <is>
          <t>Derivative Instruments, Gain (Loss) [Line Items]</t>
        </is>
      </c>
    </row>
    <row r="26">
      <c r="A26" s="4" t="inlineStr">
        <is>
          <t>Mark-to-market gains (losses) recognized</t>
        </is>
      </c>
      <c r="B26" s="5" t="n">
        <v>-3</v>
      </c>
      <c r="C26" s="5" t="n">
        <v>12</v>
      </c>
      <c r="D26" s="5" t="n">
        <v>-50</v>
      </c>
      <c r="E26" s="5" t="n">
        <v>35</v>
      </c>
    </row>
    <row r="27">
      <c r="A27" s="4" t="inlineStr">
        <is>
          <t>Trading [Member] | Cross-Currency Interest Rate Swaps [Member]</t>
        </is>
      </c>
    </row>
    <row r="28">
      <c r="A28" s="3" t="inlineStr">
        <is>
          <t>Derivative Instruments, Gain (Loss) [Line Items]</t>
        </is>
      </c>
    </row>
    <row r="29">
      <c r="A29" s="4" t="inlineStr">
        <is>
          <t>Mark-to-market gains (losses) recognized</t>
        </is>
      </c>
      <c r="E29" s="5" t="n">
        <v>-2</v>
      </c>
    </row>
    <row r="30">
      <c r="A30" s="4" t="inlineStr">
        <is>
          <t>Trading [Member] | Floor Income Contracts [Member]</t>
        </is>
      </c>
    </row>
    <row r="31">
      <c r="A31" s="3" t="inlineStr">
        <is>
          <t>Derivative Instruments, Gain (Loss) [Line Items]</t>
        </is>
      </c>
    </row>
    <row r="32">
      <c r="A32" s="4" t="inlineStr">
        <is>
          <t>Mark-to-market gains (losses) recognized</t>
        </is>
      </c>
      <c r="B32" s="6" t="n">
        <v>1</v>
      </c>
      <c r="C32" s="6" t="n">
        <v>-8</v>
      </c>
      <c r="D32" s="6" t="n">
        <v>-205</v>
      </c>
      <c r="E32" s="5" t="n">
        <v>-56</v>
      </c>
    </row>
    <row r="33">
      <c r="A33" s="4" t="inlineStr">
        <is>
          <t>Trading [Member] | Other [Member]</t>
        </is>
      </c>
    </row>
    <row r="34">
      <c r="A34" s="3" t="inlineStr">
        <is>
          <t>Derivative Instruments, Gain (Loss) [Line Items]</t>
        </is>
      </c>
    </row>
    <row r="35">
      <c r="A35" s="4" t="inlineStr">
        <is>
          <t>Mark-to-market gains (losses) recognized</t>
        </is>
      </c>
      <c r="E35"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s on Consolidated Statements of Changes in Stockholders' Equity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Total gains (losses) on cash flow hedges</t>
        </is>
      </c>
      <c r="B4" s="6" t="n">
        <v>4</v>
      </c>
      <c r="C4" s="6" t="n">
        <v>-35</v>
      </c>
      <c r="D4" s="6" t="n">
        <v>-233</v>
      </c>
      <c r="E4" s="6" t="n">
        <v>-202</v>
      </c>
    </row>
    <row r="5">
      <c r="A5" s="4" t="inlineStr">
        <is>
          <t>Total change in stockholders’ equity for unrealized gains (losses) on derivatives</t>
        </is>
      </c>
      <c r="B5" s="5" t="n">
        <v>23</v>
      </c>
      <c r="C5" s="5" t="n">
        <v>-44</v>
      </c>
      <c r="D5" s="5" t="n">
        <v>-203</v>
      </c>
      <c r="E5" s="5" t="n">
        <v>-237</v>
      </c>
    </row>
    <row r="6">
      <c r="A6" s="4" t="inlineStr">
        <is>
          <t>Interest Expense [Member]</t>
        </is>
      </c>
    </row>
    <row r="7">
      <c r="A7" s="3" t="inlineStr">
        <is>
          <t>Derivative Instruments Gain Loss [Line Items]</t>
        </is>
      </c>
    </row>
    <row r="8">
      <c r="A8" s="4" t="inlineStr">
        <is>
          <t>Reclassification adjustments for derivative (gains) losses included in net income (interest expense)</t>
        </is>
      </c>
      <c r="B8" s="6" t="n">
        <v>19</v>
      </c>
      <c r="C8" s="6" t="n">
        <v>-9</v>
      </c>
      <c r="D8" s="6" t="n">
        <v>30</v>
      </c>
      <c r="E8" s="6" t="n">
        <v>-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Impact of Derivatives on Consolidated Statements of Changes in Stockholders' Equity (Parenthetical) (Detail) $ in Millions</t>
        </is>
      </c>
      <c r="B1" s="2" t="inlineStr">
        <is>
          <t>9 Months Ended</t>
        </is>
      </c>
    </row>
    <row r="2">
      <c r="B2" s="2" t="inlineStr">
        <is>
          <t>Sep. 30, 2020USD ($)</t>
        </is>
      </c>
    </row>
    <row r="3">
      <c r="A3" s="3" t="inlineStr">
        <is>
          <t>Derivative Gain Loss On Derivative Net [Abstract]</t>
        </is>
      </c>
    </row>
    <row r="4">
      <c r="A4" s="4" t="inlineStr">
        <is>
          <t>Amount of after-tax net losses to be reclassified from accumulated other comprehensive income to earnings in the next 12 months</t>
        </is>
      </c>
      <c r="B4"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Held and Pledged (Detail) - USD ($) $ in Millions</t>
        </is>
      </c>
      <c r="B1" s="2" t="inlineStr">
        <is>
          <t>Sep. 30, 2020</t>
        </is>
      </c>
      <c r="C1" s="2" t="inlineStr">
        <is>
          <t>Dec. 31, 2019</t>
        </is>
      </c>
    </row>
    <row r="2">
      <c r="A2" s="3" t="inlineStr">
        <is>
          <t>Collateral held:</t>
        </is>
      </c>
    </row>
    <row r="3">
      <c r="A3" s="4" t="inlineStr">
        <is>
          <t>Cash (obligation to return cash collateral is recorded in short-term borrowings)</t>
        </is>
      </c>
      <c r="B3" s="6" t="n">
        <v>328</v>
      </c>
      <c r="C3" s="6" t="n">
        <v>337</v>
      </c>
    </row>
    <row r="4">
      <c r="A4" s="4" t="inlineStr">
        <is>
          <t>Securities at fair value - on-balance sheet securitization derivatives (not recorded in financial statements)</t>
        </is>
      </c>
      <c r="B4" s="5" t="n">
        <v>65</v>
      </c>
      <c r="C4" s="5" t="n">
        <v>69</v>
      </c>
    </row>
    <row r="5">
      <c r="A5" s="4" t="inlineStr">
        <is>
          <t>Total collateral held</t>
        </is>
      </c>
      <c r="B5" s="5" t="n">
        <v>393</v>
      </c>
      <c r="C5" s="5" t="n">
        <v>406</v>
      </c>
    </row>
    <row r="6">
      <c r="A6" s="4" t="inlineStr">
        <is>
          <t>Derivative asset at fair value including accrued interest</t>
        </is>
      </c>
      <c r="B6" s="5" t="n">
        <v>322</v>
      </c>
      <c r="C6" s="5" t="n">
        <v>282</v>
      </c>
    </row>
    <row r="7">
      <c r="A7" s="3" t="inlineStr">
        <is>
          <t>Collateral pledged to others:</t>
        </is>
      </c>
    </row>
    <row r="8">
      <c r="A8" s="4" t="inlineStr">
        <is>
          <t>Cash (right to receive return of cash collateral is recorded in investments)</t>
        </is>
      </c>
      <c r="B8" s="5" t="n">
        <v>259</v>
      </c>
      <c r="C8" s="5" t="n">
        <v>155</v>
      </c>
    </row>
    <row r="9">
      <c r="A9" s="4" t="inlineStr">
        <is>
          <t>Total collateral pledged</t>
        </is>
      </c>
      <c r="B9" s="5" t="n">
        <v>259</v>
      </c>
      <c r="C9" s="5" t="n">
        <v>155</v>
      </c>
    </row>
    <row r="10">
      <c r="A10" s="4" t="inlineStr">
        <is>
          <t>Derivative liability at fair value including accrued interest and premium receivable</t>
        </is>
      </c>
      <c r="B10" s="6" t="n">
        <v>671</v>
      </c>
      <c r="C10" s="6" t="n">
        <v>6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 - USD ($) $ in Millions</t>
        </is>
      </c>
      <c r="B1" s="2" t="inlineStr">
        <is>
          <t>Sep. 30, 2020</t>
        </is>
      </c>
      <c r="C1" s="2" t="inlineStr">
        <is>
          <t>Dec. 31, 2019</t>
        </is>
      </c>
    </row>
    <row r="2">
      <c r="A2" s="3" t="inlineStr">
        <is>
          <t>Deferred Costs Capitalized Prepaid And Other Assets Disclosure [Abstract]</t>
        </is>
      </c>
    </row>
    <row r="3">
      <c r="A3" s="4" t="inlineStr">
        <is>
          <t>Accrued interest receivable</t>
        </is>
      </c>
      <c r="B3" s="6" t="n">
        <v>1938</v>
      </c>
      <c r="C3" s="6" t="n">
        <v>1952</v>
      </c>
    </row>
    <row r="4">
      <c r="A4" s="4" t="inlineStr">
        <is>
          <t>Benefit and insurance-related investments</t>
        </is>
      </c>
      <c r="B4" s="5" t="n">
        <v>466</v>
      </c>
      <c r="C4" s="5" t="n">
        <v>459</v>
      </c>
    </row>
    <row r="5">
      <c r="A5" s="4" t="inlineStr">
        <is>
          <t>Income tax asset, net (current and deferred)</t>
        </is>
      </c>
      <c r="B5" s="5" t="n">
        <v>461</v>
      </c>
      <c r="C5" s="5" t="n">
        <v>258</v>
      </c>
    </row>
    <row r="6">
      <c r="A6" s="4" t="inlineStr">
        <is>
          <t>Derivatives at fair value</t>
        </is>
      </c>
      <c r="B6" s="5" t="n">
        <v>317</v>
      </c>
      <c r="C6" s="5" t="n">
        <v>212</v>
      </c>
    </row>
    <row r="7">
      <c r="A7" s="4" t="inlineStr">
        <is>
          <t>Fixed assets, net</t>
        </is>
      </c>
      <c r="B7" s="5" t="n">
        <v>127</v>
      </c>
      <c r="C7" s="5" t="n">
        <v>135</v>
      </c>
    </row>
    <row r="8">
      <c r="A8" s="4" t="inlineStr">
        <is>
          <t>Accounts receivable</t>
        </is>
      </c>
      <c r="B8" s="5" t="n">
        <v>121</v>
      </c>
      <c r="C8" s="5" t="n">
        <v>119</v>
      </c>
    </row>
    <row r="9">
      <c r="A9" s="4" t="inlineStr">
        <is>
          <t>Other</t>
        </is>
      </c>
      <c r="B9" s="5" t="n">
        <v>120</v>
      </c>
      <c r="C9" s="5" t="n">
        <v>199</v>
      </c>
    </row>
    <row r="10">
      <c r="A10" s="4" t="inlineStr">
        <is>
          <t>Total</t>
        </is>
      </c>
      <c r="B10" s="6" t="n">
        <v>3550</v>
      </c>
      <c r="C10" s="6" t="n">
        <v>33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mon Share Repurchases and Issuances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Class of Treasury Stock [Line Items]</t>
        </is>
      </c>
    </row>
    <row r="4">
      <c r="A4" s="4" t="inlineStr">
        <is>
          <t>Average purchase price per share</t>
        </is>
      </c>
      <c r="B4" s="7" t="n">
        <v>8.42</v>
      </c>
      <c r="C4" s="7" t="n">
        <v>13.4</v>
      </c>
      <c r="D4" s="7" t="n">
        <v>13.06</v>
      </c>
      <c r="E4" s="7" t="n">
        <v>12.63</v>
      </c>
    </row>
    <row r="5">
      <c r="A5" s="4" t="inlineStr">
        <is>
          <t>Shares repurchased related to employee stock-based compensation plans</t>
        </is>
      </c>
      <c r="B5" s="5" t="n">
        <v>16833</v>
      </c>
      <c r="C5" s="5" t="n">
        <v>219328</v>
      </c>
      <c r="D5" s="5" t="n">
        <v>921235</v>
      </c>
      <c r="E5" s="5" t="n">
        <v>2753418</v>
      </c>
    </row>
    <row r="6">
      <c r="A6" s="4" t="inlineStr">
        <is>
          <t>Average purchase price per share</t>
        </is>
      </c>
      <c r="B6" s="7" t="n">
        <v>7.76</v>
      </c>
      <c r="C6" s="7" t="n">
        <v>14.28</v>
      </c>
      <c r="D6" s="7" t="n">
        <v>13.55</v>
      </c>
      <c r="E6" s="7" t="n">
        <v>11.21</v>
      </c>
    </row>
    <row r="7">
      <c r="A7" s="4" t="inlineStr">
        <is>
          <t>Common shares issued</t>
        </is>
      </c>
      <c r="B7" s="5" t="n">
        <v>30968</v>
      </c>
      <c r="C7" s="5" t="n">
        <v>465697</v>
      </c>
      <c r="D7" s="5" t="n">
        <v>2393211</v>
      </c>
      <c r="E7" s="5" t="n">
        <v>5091044</v>
      </c>
    </row>
    <row r="8">
      <c r="A8" s="4" t="inlineStr">
        <is>
          <t>Common Stock Shares Outstanding [Member]</t>
        </is>
      </c>
    </row>
    <row r="9">
      <c r="A9" s="3" t="inlineStr">
        <is>
          <t>Equity, Class of Treasury Stock [Line Items]</t>
        </is>
      </c>
    </row>
    <row r="10">
      <c r="A10" s="4" t="inlineStr">
        <is>
          <t>Common stock repurchased</t>
        </is>
      </c>
      <c r="B10" s="5" t="n">
        <v>7652700</v>
      </c>
      <c r="C10" s="5" t="n">
        <v>9703912</v>
      </c>
      <c r="D10" s="5" t="n">
        <v>30628580</v>
      </c>
      <c r="E10" s="5" t="n">
        <v>28738164</v>
      </c>
    </row>
    <row r="11">
      <c r="A11" s="4" t="inlineStr">
        <is>
          <t>Shares repurchased related to employee stock-based compensation plans</t>
        </is>
      </c>
      <c r="B11" s="5" t="n">
        <v>16833</v>
      </c>
      <c r="C11" s="5" t="n">
        <v>219328</v>
      </c>
      <c r="D11" s="5" t="n">
        <v>921235</v>
      </c>
      <c r="E11" s="5" t="n">
        <v>2753418</v>
      </c>
    </row>
    <row r="12">
      <c r="A12" s="4" t="inlineStr">
        <is>
          <t>Common shares issued</t>
        </is>
      </c>
      <c r="B12" s="5" t="n">
        <v>30968</v>
      </c>
      <c r="C12" s="5" t="n">
        <v>465697</v>
      </c>
      <c r="D12" s="5" t="n">
        <v>2393211</v>
      </c>
      <c r="E12" s="5" t="n">
        <v>509104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holders' Equity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Dividends per common share</t>
        </is>
      </c>
      <c r="B4" s="7" t="n">
        <v>0.16</v>
      </c>
      <c r="C4" s="7" t="n">
        <v>0.16</v>
      </c>
      <c r="D4" s="7" t="n">
        <v>0.48</v>
      </c>
      <c r="E4" s="7" t="n">
        <v>0.48</v>
      </c>
    </row>
    <row r="5">
      <c r="A5" s="4" t="inlineStr">
        <is>
          <t>Common stock dividends paid</t>
        </is>
      </c>
      <c r="B5" s="6" t="n">
        <v>31000000</v>
      </c>
      <c r="C5" s="6" t="n">
        <v>36000000</v>
      </c>
      <c r="D5" s="6" t="n">
        <v>93000000</v>
      </c>
      <c r="E5" s="6" t="n">
        <v>112000000</v>
      </c>
    </row>
    <row r="6">
      <c r="A6" s="4" t="inlineStr">
        <is>
          <t>Common Stock [Member]</t>
        </is>
      </c>
    </row>
    <row r="7">
      <c r="A7" s="3" t="inlineStr">
        <is>
          <t>Class of Stock [Line Items]</t>
        </is>
      </c>
    </row>
    <row r="8">
      <c r="A8" s="4" t="inlineStr">
        <is>
          <t>Closing price of common stock</t>
        </is>
      </c>
      <c r="B8" s="7" t="n">
        <v>8.449999999999999</v>
      </c>
      <c r="D8" s="7" t="n">
        <v>8.449999999999999</v>
      </c>
    </row>
    <row r="9">
      <c r="A9" s="4" t="inlineStr">
        <is>
          <t>Authorized common share repurchased program remaining available amount</t>
        </is>
      </c>
      <c r="B9" s="6" t="n">
        <v>600000000</v>
      </c>
      <c r="D9" s="6" t="n">
        <v>600000000</v>
      </c>
    </row>
    <row r="10">
      <c r="A10" s="4" t="inlineStr">
        <is>
          <t>Common Stock Shares Outstanding [Member]</t>
        </is>
      </c>
    </row>
    <row r="11">
      <c r="A11" s="3" t="inlineStr">
        <is>
          <t>Class of Stock [Line Items]</t>
        </is>
      </c>
    </row>
    <row r="12">
      <c r="A12" s="4" t="inlineStr">
        <is>
          <t>Common shares repurchased</t>
        </is>
      </c>
      <c r="B12" s="5" t="n">
        <v>7652700</v>
      </c>
      <c r="C12" s="5" t="n">
        <v>9703912</v>
      </c>
      <c r="D12" s="5" t="n">
        <v>30628580</v>
      </c>
      <c r="E12" s="5" t="n">
        <v>28738164</v>
      </c>
    </row>
    <row r="13">
      <c r="A13" s="4" t="inlineStr">
        <is>
          <t>Purchase price of common stock repurchased on open market</t>
        </is>
      </c>
      <c r="B13" s="6" t="n">
        <v>65000000</v>
      </c>
      <c r="C13" s="6" t="n">
        <v>130000000</v>
      </c>
      <c r="D13" s="6" t="n">
        <v>400000000</v>
      </c>
      <c r="E13" s="6" t="n">
        <v>363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Earnings (Loss) per Common Share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t>
        </is>
      </c>
      <c r="B4" s="6" t="n">
        <v>207</v>
      </c>
      <c r="C4" s="6" t="n">
        <v>145</v>
      </c>
      <c r="D4" s="6" t="n">
        <v>227</v>
      </c>
      <c r="E4" s="6" t="n">
        <v>425</v>
      </c>
    </row>
    <row r="5">
      <c r="A5" s="3" t="inlineStr">
        <is>
          <t>Denominator:</t>
        </is>
      </c>
    </row>
    <row r="6">
      <c r="A6" s="4" t="inlineStr">
        <is>
          <t>Weighted average shares used to compute basic EPS</t>
        </is>
      </c>
      <c r="B6" s="5" t="n">
        <v>193</v>
      </c>
      <c r="C6" s="5" t="n">
        <v>225</v>
      </c>
      <c r="D6" s="5" t="n">
        <v>195</v>
      </c>
      <c r="E6" s="5" t="n">
        <v>235</v>
      </c>
    </row>
    <row r="7">
      <c r="A7" s="3" t="inlineStr">
        <is>
          <t>Effect of dilutive securities:</t>
        </is>
      </c>
    </row>
    <row r="8">
      <c r="A8" s="4" t="inlineStr">
        <is>
          <t>Dilutive effect of stock options, restricted stock, restricted stock units, performance stock units, and Employee Stock Purchase Plan ("ESPP")</t>
        </is>
      </c>
      <c r="B8" s="5" t="n">
        <v>1</v>
      </c>
      <c r="C8" s="5" t="n">
        <v>3</v>
      </c>
      <c r="D8" s="5" t="n">
        <v>2</v>
      </c>
      <c r="E8" s="5" t="n">
        <v>3</v>
      </c>
    </row>
    <row r="9">
      <c r="A9" s="4" t="inlineStr">
        <is>
          <t>Dilutive potential common shares</t>
        </is>
      </c>
      <c r="B9" s="5" t="n">
        <v>1</v>
      </c>
      <c r="C9" s="5" t="n">
        <v>3</v>
      </c>
      <c r="D9" s="5" t="n">
        <v>2</v>
      </c>
      <c r="E9" s="5" t="n">
        <v>3</v>
      </c>
    </row>
    <row r="10">
      <c r="A10" s="4" t="inlineStr">
        <is>
          <t>Weighted average shares used to compute diluted EPS</t>
        </is>
      </c>
      <c r="B10" s="5" t="n">
        <v>194</v>
      </c>
      <c r="C10" s="5" t="n">
        <v>228</v>
      </c>
      <c r="D10" s="5" t="n">
        <v>197</v>
      </c>
      <c r="E10" s="5" t="n">
        <v>238</v>
      </c>
    </row>
    <row r="11">
      <c r="A11" s="4" t="inlineStr">
        <is>
          <t>Basic earnings (loss) per common share</t>
        </is>
      </c>
      <c r="B11" s="7" t="n">
        <v>1.08</v>
      </c>
      <c r="C11" s="7" t="n">
        <v>0.64</v>
      </c>
      <c r="D11" s="7" t="n">
        <v>1.16</v>
      </c>
      <c r="E11" s="7" t="n">
        <v>1.81</v>
      </c>
    </row>
    <row r="12">
      <c r="A12" s="4" t="inlineStr">
        <is>
          <t>Diluted earnings (loss) per common share</t>
        </is>
      </c>
      <c r="B12" s="7" t="n">
        <v>1.07</v>
      </c>
      <c r="C12" s="7" t="n">
        <v>0.63</v>
      </c>
      <c r="D12" s="7" t="n">
        <v>1.15</v>
      </c>
      <c r="E12" s="7" t="n">
        <v>1.7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Earnings (Loss) per Common Share (Parenthetical)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Securities not included in the computation of diluted earnings per share</t>
        </is>
      </c>
      <c r="B4" s="5" t="n">
        <v>4</v>
      </c>
      <c r="C4" s="5" t="n">
        <v>4</v>
      </c>
      <c r="D4" s="5" t="n">
        <v>4</v>
      </c>
      <c r="E4" s="5" t="n">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13" customWidth="1" min="2" max="2"/>
    <col width="50" customWidth="1" min="3" max="3"/>
    <col width="33" customWidth="1" min="4" max="4"/>
    <col width="22" customWidth="1" min="5" max="5"/>
    <col width="24" customWidth="1" min="6" max="6"/>
    <col width="56" customWidth="1" min="7" max="7"/>
    <col width="41" customWidth="1" min="8" max="8"/>
    <col width="73" customWidth="1" min="9" max="9"/>
    <col width="36" customWidth="1" min="10" max="10"/>
    <col width="55" customWidth="1" min="11" max="11"/>
    <col width="27" customWidth="1" min="12" max="12"/>
    <col width="76" customWidth="1" min="13" max="13"/>
    <col width="36" customWidth="1" min="14" max="14"/>
    <col width="80" customWidth="1" min="15" max="15"/>
    <col width="68" customWidth="1" min="16" max="16"/>
    <col width="33" customWidth="1" min="17" max="17"/>
  </cols>
  <sheetData>
    <row r="1">
      <c r="A1" s="1" t="inlineStr">
        <is>
          <t>Consolidated Statements of Changes in Stockholders' Equity (Unaudited) - USD ($) $ in Millions</t>
        </is>
      </c>
      <c r="B1" s="2" t="inlineStr">
        <is>
          <t>Total</t>
        </is>
      </c>
      <c r="C1" s="2" t="inlineStr">
        <is>
          <t>Cumulative Effect, Period of Adoption, Adjustment</t>
        </is>
      </c>
      <c r="D1" s="2" t="inlineStr">
        <is>
          <t>Open Market Repurchases [Member]</t>
        </is>
      </c>
      <c r="E1" s="2" t="inlineStr">
        <is>
          <t>Common Stock [Member]</t>
        </is>
      </c>
      <c r="F1" s="2" t="inlineStr">
        <is>
          <t>Treasury Stock [Member]</t>
        </is>
      </c>
      <c r="G1" s="2" t="inlineStr">
        <is>
          <t>Treasury Stock [Member]Open Market Repurchases [Member]</t>
        </is>
      </c>
      <c r="H1" s="2" t="inlineStr">
        <is>
          <t>Common Stock Shares Outstanding [Member]</t>
        </is>
      </c>
      <c r="I1" s="2" t="inlineStr">
        <is>
          <t>Common Stock Shares Outstanding [Member]Open Market Repurchases [Member]</t>
        </is>
      </c>
      <c r="J1" s="2" t="inlineStr">
        <is>
          <t>Additional Paid-In Capital [Member]</t>
        </is>
      </c>
      <c r="K1" s="2" t="inlineStr">
        <is>
          <t>Accumulated Other Comprehensive Income (Loss) [Member]</t>
        </is>
      </c>
      <c r="L1" s="2" t="inlineStr">
        <is>
          <t>Retained Earnings [Member]</t>
        </is>
      </c>
      <c r="M1" s="2" t="inlineStr">
        <is>
          <t>Retained Earnings [Member]Cumulative Effect, Period of Adoption, Adjustment</t>
        </is>
      </c>
      <c r="N1" s="2" t="inlineStr">
        <is>
          <t>Total Stockholders' Equity [Member]</t>
        </is>
      </c>
      <c r="O1" s="2" t="inlineStr">
        <is>
          <t>Total Stockholders' Equity [Member]Cumulative Effect, Period of Adoption, Adjustment</t>
        </is>
      </c>
      <c r="P1" s="2" t="inlineStr">
        <is>
          <t>Total Stockholders' Equity [Member]Open Market Repurchases [Member]</t>
        </is>
      </c>
      <c r="Q1" s="2" t="inlineStr">
        <is>
          <t>Noncontrolling Interest [Member]</t>
        </is>
      </c>
    </row>
    <row r="2">
      <c r="A2" s="4" t="inlineStr">
        <is>
          <t>Beginning Balance, Value at Dec. 31, 2018</t>
        </is>
      </c>
      <c r="B2" s="6" t="n">
        <v>3547</v>
      </c>
      <c r="E2" s="6" t="n">
        <v>4</v>
      </c>
      <c r="F2" s="6" t="n">
        <v>-2961</v>
      </c>
      <c r="J2" s="6" t="n">
        <v>3145</v>
      </c>
      <c r="K2" s="6" t="n">
        <v>113</v>
      </c>
      <c r="L2" s="6" t="n">
        <v>3218</v>
      </c>
      <c r="N2" s="6" t="n">
        <v>3519</v>
      </c>
      <c r="Q2" s="6" t="n">
        <v>28</v>
      </c>
    </row>
    <row r="3">
      <c r="A3" s="4" t="inlineStr">
        <is>
          <t>Beginning Balance, Shares at Dec. 31, 2018</t>
        </is>
      </c>
      <c r="E3" s="5" t="n">
        <v>445377826</v>
      </c>
      <c r="F3" s="5" t="n">
        <v>-197940553</v>
      </c>
      <c r="H3" s="5" t="n">
        <v>247437273</v>
      </c>
    </row>
    <row r="4">
      <c r="A4" s="3" t="inlineStr">
        <is>
          <t>Comprehensive income (loss):</t>
        </is>
      </c>
    </row>
    <row r="5">
      <c r="A5" s="4" t="inlineStr">
        <is>
          <t>Net income (loss)</t>
        </is>
      </c>
      <c r="B5" s="5" t="n">
        <v>425</v>
      </c>
      <c r="L5" s="5" t="n">
        <v>425</v>
      </c>
      <c r="N5" s="5" t="n">
        <v>425</v>
      </c>
    </row>
    <row r="6">
      <c r="A6" s="4" t="inlineStr">
        <is>
          <t>Other comprehensive income (loss), net of tax</t>
        </is>
      </c>
      <c r="B6" s="5" t="n">
        <v>-237</v>
      </c>
      <c r="K6" s="5" t="n">
        <v>-237</v>
      </c>
      <c r="N6" s="5" t="n">
        <v>-237</v>
      </c>
    </row>
    <row r="7">
      <c r="A7" s="4" t="inlineStr">
        <is>
          <t>Total comprehensive income (loss)</t>
        </is>
      </c>
      <c r="B7" s="5" t="n">
        <v>188</v>
      </c>
      <c r="N7" s="5" t="n">
        <v>188</v>
      </c>
    </row>
    <row r="8">
      <c r="A8" s="3" t="inlineStr">
        <is>
          <t>Cash dividends:</t>
        </is>
      </c>
    </row>
    <row r="9">
      <c r="A9" s="4" t="inlineStr">
        <is>
          <t>Common stock</t>
        </is>
      </c>
      <c r="B9" s="5" t="n">
        <v>-112</v>
      </c>
      <c r="L9" s="5" t="n">
        <v>-112</v>
      </c>
      <c r="N9" s="5" t="n">
        <v>-112</v>
      </c>
    </row>
    <row r="10">
      <c r="A10" s="4" t="inlineStr">
        <is>
          <t>Dividend equivalent units related to employee stock-based compensation plans</t>
        </is>
      </c>
      <c r="B10" s="5" t="n">
        <v>-4</v>
      </c>
      <c r="L10" s="5" t="n">
        <v>-4</v>
      </c>
      <c r="N10" s="5" t="n">
        <v>-4</v>
      </c>
    </row>
    <row r="11">
      <c r="A11" s="4" t="inlineStr">
        <is>
          <t>Issuance of common shares</t>
        </is>
      </c>
      <c r="B11" s="6" t="n">
        <v>23</v>
      </c>
      <c r="J11" s="5" t="n">
        <v>23</v>
      </c>
      <c r="N11" s="5" t="n">
        <v>23</v>
      </c>
    </row>
    <row r="12">
      <c r="A12" s="4" t="inlineStr">
        <is>
          <t>Issuance of common shares, Shares</t>
        </is>
      </c>
      <c r="B12" s="5" t="n">
        <v>5091044</v>
      </c>
      <c r="E12" s="5" t="n">
        <v>5091044</v>
      </c>
      <c r="H12" s="5" t="n">
        <v>5091044</v>
      </c>
    </row>
    <row r="13">
      <c r="A13" s="4" t="inlineStr">
        <is>
          <t>Stock-based compensation expense</t>
        </is>
      </c>
      <c r="B13" s="6" t="n">
        <v>20</v>
      </c>
      <c r="J13" s="5" t="n">
        <v>20</v>
      </c>
      <c r="N13" s="5" t="n">
        <v>20</v>
      </c>
    </row>
    <row r="14">
      <c r="A14" s="4" t="inlineStr">
        <is>
          <t>Common stock repurchased</t>
        </is>
      </c>
      <c r="D14" s="6" t="n">
        <v>-363</v>
      </c>
      <c r="G14" s="6" t="n">
        <v>-363</v>
      </c>
      <c r="H14" s="6" t="n">
        <v>-363</v>
      </c>
      <c r="P14" s="6" t="n">
        <v>-363</v>
      </c>
    </row>
    <row r="15">
      <c r="A15" s="4" t="inlineStr">
        <is>
          <t>Common stock repurchased, Shares</t>
        </is>
      </c>
      <c r="G15" s="5" t="n">
        <v>-28738164</v>
      </c>
      <c r="H15" s="5" t="n">
        <v>-28738164</v>
      </c>
      <c r="I15" s="5" t="n">
        <v>-28738164</v>
      </c>
    </row>
    <row r="16">
      <c r="A16" s="4" t="inlineStr">
        <is>
          <t>Shares repurchased related to employee stock-based compensation plans</t>
        </is>
      </c>
      <c r="B16" s="6" t="n">
        <v>-31</v>
      </c>
      <c r="F16" s="6" t="n">
        <v>-31</v>
      </c>
      <c r="N16" s="5" t="n">
        <v>-31</v>
      </c>
    </row>
    <row r="17">
      <c r="A17" s="4" t="inlineStr">
        <is>
          <t>Shares repurchased related to employee stock-based compensation plans, Shares</t>
        </is>
      </c>
      <c r="B17" s="5" t="n">
        <v>-2753418</v>
      </c>
      <c r="F17" s="5" t="n">
        <v>-2753418</v>
      </c>
      <c r="H17" s="5" t="n">
        <v>-2753418</v>
      </c>
    </row>
    <row r="18">
      <c r="A18" s="4" t="inlineStr">
        <is>
          <t>Net activity in noncontrolling interest</t>
        </is>
      </c>
      <c r="B18" s="6" t="n">
        <v>-16</v>
      </c>
      <c r="Q18" s="5" t="n">
        <v>-16</v>
      </c>
    </row>
    <row r="19">
      <c r="A19" s="4" t="inlineStr">
        <is>
          <t>Ending Balance, Value at Sep. 30, 2019</t>
        </is>
      </c>
      <c r="B19" s="5" t="n">
        <v>3252</v>
      </c>
      <c r="E19" s="6" t="n">
        <v>4</v>
      </c>
      <c r="F19" s="6" t="n">
        <v>-3355</v>
      </c>
      <c r="J19" s="5" t="n">
        <v>3188</v>
      </c>
      <c r="K19" s="5" t="n">
        <v>-124</v>
      </c>
      <c r="L19" s="5" t="n">
        <v>3527</v>
      </c>
      <c r="N19" s="5" t="n">
        <v>3240</v>
      </c>
      <c r="Q19" s="5" t="n">
        <v>12</v>
      </c>
    </row>
    <row r="20">
      <c r="A20" s="4" t="inlineStr">
        <is>
          <t>Ending Balance, Shares at Sep. 30, 2019</t>
        </is>
      </c>
      <c r="E20" s="5" t="n">
        <v>450468870</v>
      </c>
      <c r="F20" s="5" t="n">
        <v>-229432135</v>
      </c>
      <c r="H20" s="5" t="n">
        <v>221036735</v>
      </c>
    </row>
    <row r="21">
      <c r="A21" s="4" t="inlineStr">
        <is>
          <t>Beginning Balance, Value at Jun. 30, 2019</t>
        </is>
      </c>
      <c r="B21" s="5" t="n">
        <v>3312</v>
      </c>
      <c r="E21" s="6" t="n">
        <v>4</v>
      </c>
      <c r="F21" s="6" t="n">
        <v>-3222</v>
      </c>
      <c r="J21" s="5" t="n">
        <v>3181</v>
      </c>
      <c r="K21" s="5" t="n">
        <v>-80</v>
      </c>
      <c r="L21" s="5" t="n">
        <v>3418</v>
      </c>
      <c r="N21" s="5" t="n">
        <v>3301</v>
      </c>
      <c r="Q21" s="5" t="n">
        <v>11</v>
      </c>
    </row>
    <row r="22">
      <c r="A22" s="4" t="inlineStr">
        <is>
          <t>Beginning Balance, Shares at Jun. 30, 2019</t>
        </is>
      </c>
      <c r="E22" s="5" t="n">
        <v>450003173</v>
      </c>
      <c r="F22" s="5" t="n">
        <v>-219508895</v>
      </c>
      <c r="H22" s="5" t="n">
        <v>230494278</v>
      </c>
    </row>
    <row r="23">
      <c r="A23" s="3" t="inlineStr">
        <is>
          <t>Comprehensive income (loss):</t>
        </is>
      </c>
    </row>
    <row r="24">
      <c r="A24" s="4" t="inlineStr">
        <is>
          <t>Net income (loss)</t>
        </is>
      </c>
      <c r="B24" s="5" t="n">
        <v>145</v>
      </c>
      <c r="L24" s="5" t="n">
        <v>145</v>
      </c>
      <c r="N24" s="5" t="n">
        <v>145</v>
      </c>
    </row>
    <row r="25">
      <c r="A25" s="4" t="inlineStr">
        <is>
          <t>Other comprehensive income (loss), net of tax</t>
        </is>
      </c>
      <c r="B25" s="5" t="n">
        <v>-44</v>
      </c>
      <c r="K25" s="5" t="n">
        <v>-44</v>
      </c>
      <c r="N25" s="5" t="n">
        <v>-44</v>
      </c>
    </row>
    <row r="26">
      <c r="A26" s="4" t="inlineStr">
        <is>
          <t>Total comprehensive income (loss)</t>
        </is>
      </c>
      <c r="B26" s="5" t="n">
        <v>101</v>
      </c>
      <c r="N26" s="5" t="n">
        <v>101</v>
      </c>
    </row>
    <row r="27">
      <c r="A27" s="3" t="inlineStr">
        <is>
          <t>Cash dividends:</t>
        </is>
      </c>
    </row>
    <row r="28">
      <c r="A28" s="4" t="inlineStr">
        <is>
          <t>Common stock</t>
        </is>
      </c>
      <c r="B28" s="5" t="n">
        <v>-36</v>
      </c>
      <c r="L28" s="5" t="n">
        <v>-36</v>
      </c>
      <c r="N28" s="5" t="n">
        <v>-36</v>
      </c>
    </row>
    <row r="29">
      <c r="A29" s="4" t="inlineStr">
        <is>
          <t>Issuance of common shares</t>
        </is>
      </c>
      <c r="B29" s="6" t="n">
        <v>4</v>
      </c>
      <c r="J29" s="5" t="n">
        <v>4</v>
      </c>
      <c r="N29" s="5" t="n">
        <v>4</v>
      </c>
    </row>
    <row r="30">
      <c r="A30" s="4" t="inlineStr">
        <is>
          <t>Issuance of common shares, Shares</t>
        </is>
      </c>
      <c r="B30" s="5" t="n">
        <v>465697</v>
      </c>
      <c r="E30" s="5" t="n">
        <v>465697</v>
      </c>
      <c r="H30" s="5" t="n">
        <v>465697</v>
      </c>
    </row>
    <row r="31">
      <c r="A31" s="4" t="inlineStr">
        <is>
          <t>Stock-based compensation expense</t>
        </is>
      </c>
      <c r="B31" s="6" t="n">
        <v>3</v>
      </c>
      <c r="J31" s="5" t="n">
        <v>3</v>
      </c>
      <c r="N31" s="5" t="n">
        <v>3</v>
      </c>
    </row>
    <row r="32">
      <c r="A32" s="4" t="inlineStr">
        <is>
          <t>Common stock repurchased</t>
        </is>
      </c>
      <c r="D32" s="5" t="n">
        <v>-130</v>
      </c>
      <c r="G32" s="6" t="n">
        <v>-130</v>
      </c>
      <c r="H32" s="6" t="n">
        <v>-130</v>
      </c>
      <c r="P32" s="5" t="n">
        <v>-130</v>
      </c>
    </row>
    <row r="33">
      <c r="A33" s="4" t="inlineStr">
        <is>
          <t>Common stock repurchased, Shares</t>
        </is>
      </c>
      <c r="G33" s="5" t="n">
        <v>-9703912</v>
      </c>
      <c r="H33" s="5" t="n">
        <v>-9703912</v>
      </c>
      <c r="I33" s="5" t="n">
        <v>-9703912</v>
      </c>
    </row>
    <row r="34">
      <c r="A34" s="4" t="inlineStr">
        <is>
          <t>Shares repurchased related to employee stock-based compensation plans</t>
        </is>
      </c>
      <c r="B34" s="6" t="n">
        <v>-3</v>
      </c>
      <c r="F34" s="6" t="n">
        <v>-3</v>
      </c>
      <c r="N34" s="5" t="n">
        <v>-3</v>
      </c>
    </row>
    <row r="35">
      <c r="A35" s="4" t="inlineStr">
        <is>
          <t>Shares repurchased related to employee stock-based compensation plans, Shares</t>
        </is>
      </c>
      <c r="B35" s="5" t="n">
        <v>-219328</v>
      </c>
      <c r="F35" s="5" t="n">
        <v>-219328</v>
      </c>
      <c r="H35" s="5" t="n">
        <v>-219328</v>
      </c>
    </row>
    <row r="36">
      <c r="A36" s="4" t="inlineStr">
        <is>
          <t>Net activity in noncontrolling interest</t>
        </is>
      </c>
      <c r="B36" s="6" t="n">
        <v>1</v>
      </c>
      <c r="Q36" s="5" t="n">
        <v>1</v>
      </c>
    </row>
    <row r="37">
      <c r="A37" s="4" t="inlineStr">
        <is>
          <t>Ending Balance, Value at Sep. 30, 2019</t>
        </is>
      </c>
      <c r="B37" s="5" t="n">
        <v>3252</v>
      </c>
      <c r="E37" s="6" t="n">
        <v>4</v>
      </c>
      <c r="F37" s="6" t="n">
        <v>-3355</v>
      </c>
      <c r="J37" s="5" t="n">
        <v>3188</v>
      </c>
      <c r="K37" s="5" t="n">
        <v>-124</v>
      </c>
      <c r="L37" s="5" t="n">
        <v>3527</v>
      </c>
      <c r="N37" s="5" t="n">
        <v>3240</v>
      </c>
      <c r="Q37" s="5" t="n">
        <v>12</v>
      </c>
    </row>
    <row r="38">
      <c r="A38" s="4" t="inlineStr">
        <is>
          <t>Ending Balance, Shares at Sep. 30, 2019</t>
        </is>
      </c>
      <c r="E38" s="5" t="n">
        <v>450468870</v>
      </c>
      <c r="F38" s="5" t="n">
        <v>-229432135</v>
      </c>
      <c r="H38" s="5" t="n">
        <v>221036735</v>
      </c>
    </row>
    <row r="39">
      <c r="A39" s="4" t="inlineStr">
        <is>
          <t>Beginning Balance, Value at Dec. 31, 2019</t>
        </is>
      </c>
      <c r="B39" s="5" t="n">
        <v>3349</v>
      </c>
      <c r="C39" s="6" t="n">
        <v>-620</v>
      </c>
      <c r="E39" s="6" t="n">
        <v>4</v>
      </c>
      <c r="F39" s="6" t="n">
        <v>-3439</v>
      </c>
      <c r="J39" s="5" t="n">
        <v>3198</v>
      </c>
      <c r="K39" s="5" t="n">
        <v>-91</v>
      </c>
      <c r="L39" s="5" t="n">
        <v>3664</v>
      </c>
      <c r="M39" s="6" t="n">
        <v>-620</v>
      </c>
      <c r="N39" s="5" t="n">
        <v>3336</v>
      </c>
      <c r="O39" s="6" t="n">
        <v>-620</v>
      </c>
      <c r="Q39" s="5" t="n">
        <v>13</v>
      </c>
    </row>
    <row r="40">
      <c r="A40" s="4" t="inlineStr">
        <is>
          <t>Beginning Balance, Shares at Dec. 31, 2019</t>
        </is>
      </c>
      <c r="E40" s="5" t="n">
        <v>451094879</v>
      </c>
      <c r="F40" s="5" t="n">
        <v>-235658196</v>
      </c>
      <c r="H40" s="5" t="n">
        <v>215436683</v>
      </c>
    </row>
    <row r="41">
      <c r="A41" s="4" t="inlineStr">
        <is>
          <t>Accounting Standards Update Extensible List</t>
        </is>
      </c>
      <c r="C41" s="4" t="inlineStr">
        <is>
          <t>us-gaap:AccountingStandardsUpdate201613Member</t>
        </is>
      </c>
      <c r="M41" s="4" t="inlineStr">
        <is>
          <t>us-gaap:AccountingStandardsUpdate201613Member</t>
        </is>
      </c>
      <c r="O41" s="4" t="inlineStr">
        <is>
          <t>us-gaap:AccountingStandardsUpdate201613Member</t>
        </is>
      </c>
    </row>
    <row r="42">
      <c r="A42" s="3" t="inlineStr">
        <is>
          <t>Comprehensive income (loss):</t>
        </is>
      </c>
    </row>
    <row r="43">
      <c r="A43" s="4" t="inlineStr">
        <is>
          <t>Net income (loss)</t>
        </is>
      </c>
      <c r="B43" s="5" t="n">
        <v>227</v>
      </c>
      <c r="L43" s="5" t="n">
        <v>227</v>
      </c>
      <c r="N43" s="5" t="n">
        <v>227</v>
      </c>
    </row>
    <row r="44">
      <c r="A44" s="4" t="inlineStr">
        <is>
          <t>Other comprehensive income (loss), net of tax</t>
        </is>
      </c>
      <c r="B44" s="5" t="n">
        <v>-203</v>
      </c>
      <c r="K44" s="5" t="n">
        <v>-203</v>
      </c>
      <c r="N44" s="5" t="n">
        <v>-203</v>
      </c>
    </row>
    <row r="45">
      <c r="A45" s="4" t="inlineStr">
        <is>
          <t>Total comprehensive income (loss)</t>
        </is>
      </c>
      <c r="B45" s="5" t="n">
        <v>24</v>
      </c>
      <c r="N45" s="5" t="n">
        <v>24</v>
      </c>
    </row>
    <row r="46">
      <c r="A46" s="3" t="inlineStr">
        <is>
          <t>Cash dividends:</t>
        </is>
      </c>
    </row>
    <row r="47">
      <c r="A47" s="4" t="inlineStr">
        <is>
          <t>Common stock</t>
        </is>
      </c>
      <c r="B47" s="5" t="n">
        <v>-93</v>
      </c>
      <c r="L47" s="5" t="n">
        <v>-93</v>
      </c>
      <c r="N47" s="5" t="n">
        <v>-93</v>
      </c>
    </row>
    <row r="48">
      <c r="A48" s="4" t="inlineStr">
        <is>
          <t>Dividend equivalent units related to employee stock-based compensation plans</t>
        </is>
      </c>
      <c r="B48" s="5" t="n">
        <v>-3</v>
      </c>
      <c r="L48" s="5" t="n">
        <v>-3</v>
      </c>
      <c r="N48" s="5" t="n">
        <v>-3</v>
      </c>
    </row>
    <row r="49">
      <c r="A49" s="4" t="inlineStr">
        <is>
          <t>Issuance of common shares</t>
        </is>
      </c>
      <c r="B49" s="6" t="n">
        <v>7</v>
      </c>
      <c r="J49" s="5" t="n">
        <v>7</v>
      </c>
      <c r="N49" s="5" t="n">
        <v>7</v>
      </c>
    </row>
    <row r="50">
      <c r="A50" s="4" t="inlineStr">
        <is>
          <t>Issuance of common shares, Shares</t>
        </is>
      </c>
      <c r="B50" s="5" t="n">
        <v>2393211</v>
      </c>
      <c r="E50" s="5" t="n">
        <v>2393211</v>
      </c>
      <c r="H50" s="5" t="n">
        <v>2393211</v>
      </c>
    </row>
    <row r="51">
      <c r="A51" s="4" t="inlineStr">
        <is>
          <t>Stock-based compensation expense</t>
        </is>
      </c>
      <c r="B51" s="6" t="n">
        <v>15</v>
      </c>
      <c r="J51" s="5" t="n">
        <v>15</v>
      </c>
      <c r="N51" s="5" t="n">
        <v>15</v>
      </c>
    </row>
    <row r="52">
      <c r="A52" s="4" t="inlineStr">
        <is>
          <t>Common stock repurchased</t>
        </is>
      </c>
      <c r="D52" s="5" t="n">
        <v>-400</v>
      </c>
      <c r="G52" s="6" t="n">
        <v>-400</v>
      </c>
      <c r="H52" s="6" t="n">
        <v>-400</v>
      </c>
      <c r="P52" s="5" t="n">
        <v>-400</v>
      </c>
    </row>
    <row r="53">
      <c r="A53" s="4" t="inlineStr">
        <is>
          <t>Common stock repurchased, Shares</t>
        </is>
      </c>
      <c r="G53" s="5" t="n">
        <v>-30628580</v>
      </c>
      <c r="H53" s="5" t="n">
        <v>-30628580</v>
      </c>
      <c r="I53" s="5" t="n">
        <v>-30628580</v>
      </c>
    </row>
    <row r="54">
      <c r="A54" s="4" t="inlineStr">
        <is>
          <t>Shares repurchased related to employee stock-based compensation plans</t>
        </is>
      </c>
      <c r="B54" s="6" t="n">
        <v>-12</v>
      </c>
      <c r="F54" s="6" t="n">
        <v>-12</v>
      </c>
      <c r="N54" s="5" t="n">
        <v>-12</v>
      </c>
    </row>
    <row r="55">
      <c r="A55" s="4" t="inlineStr">
        <is>
          <t>Shares repurchased related to employee stock-based compensation plans, Shares</t>
        </is>
      </c>
      <c r="B55" s="5" t="n">
        <v>-921235</v>
      </c>
      <c r="F55" s="5" t="n">
        <v>-921235</v>
      </c>
      <c r="H55" s="5" t="n">
        <v>-921235</v>
      </c>
    </row>
    <row r="56">
      <c r="A56" s="4" t="inlineStr">
        <is>
          <t>Net activity in noncontrolling interest</t>
        </is>
      </c>
      <c r="B56" s="6" t="n">
        <v>-2</v>
      </c>
      <c r="Q56" s="5" t="n">
        <v>-2</v>
      </c>
    </row>
    <row r="57">
      <c r="A57" s="4" t="inlineStr">
        <is>
          <t>Ending Balance, Value at Sep. 30, 2020</t>
        </is>
      </c>
      <c r="B57" s="5" t="n">
        <v>2265</v>
      </c>
      <c r="E57" s="6" t="n">
        <v>4</v>
      </c>
      <c r="F57" s="6" t="n">
        <v>-3851</v>
      </c>
      <c r="J57" s="5" t="n">
        <v>3220</v>
      </c>
      <c r="K57" s="5" t="n">
        <v>-294</v>
      </c>
      <c r="L57" s="5" t="n">
        <v>3175</v>
      </c>
      <c r="N57" s="5" t="n">
        <v>2254</v>
      </c>
      <c r="Q57" s="5" t="n">
        <v>11</v>
      </c>
    </row>
    <row r="58">
      <c r="A58" s="4" t="inlineStr">
        <is>
          <t>Ending Balance, Shares at Sep. 30, 2020</t>
        </is>
      </c>
      <c r="E58" s="5" t="n">
        <v>453488090</v>
      </c>
      <c r="F58" s="5" t="n">
        <v>-267208011</v>
      </c>
      <c r="H58" s="5" t="n">
        <v>186280079</v>
      </c>
    </row>
    <row r="59">
      <c r="A59" s="4" t="inlineStr">
        <is>
          <t>Beginning Balance, Value at Jun. 30, 2020</t>
        </is>
      </c>
      <c r="B59" s="5" t="n">
        <v>2126</v>
      </c>
      <c r="E59" s="6" t="n">
        <v>4</v>
      </c>
      <c r="F59" s="6" t="n">
        <v>-3786</v>
      </c>
      <c r="J59" s="5" t="n">
        <v>3215</v>
      </c>
      <c r="K59" s="5" t="n">
        <v>-317</v>
      </c>
      <c r="L59" s="5" t="n">
        <v>2999</v>
      </c>
      <c r="N59" s="5" t="n">
        <v>2115</v>
      </c>
      <c r="Q59" s="5" t="n">
        <v>11</v>
      </c>
    </row>
    <row r="60">
      <c r="A60" s="4" t="inlineStr">
        <is>
          <t>Beginning Balance, Shares at Jun. 30, 2020</t>
        </is>
      </c>
      <c r="E60" s="5" t="n">
        <v>453457122</v>
      </c>
      <c r="F60" s="5" t="n">
        <v>-259538478</v>
      </c>
      <c r="H60" s="5" t="n">
        <v>193918644</v>
      </c>
    </row>
    <row r="61">
      <c r="A61" s="3" t="inlineStr">
        <is>
          <t>Comprehensive income (loss):</t>
        </is>
      </c>
    </row>
    <row r="62">
      <c r="A62" s="4" t="inlineStr">
        <is>
          <t>Net income (loss)</t>
        </is>
      </c>
      <c r="B62" s="5" t="n">
        <v>207</v>
      </c>
      <c r="L62" s="5" t="n">
        <v>207</v>
      </c>
      <c r="N62" s="5" t="n">
        <v>207</v>
      </c>
    </row>
    <row r="63">
      <c r="A63" s="4" t="inlineStr">
        <is>
          <t>Other comprehensive income (loss), net of tax</t>
        </is>
      </c>
      <c r="B63" s="5" t="n">
        <v>23</v>
      </c>
      <c r="K63" s="5" t="n">
        <v>23</v>
      </c>
      <c r="N63" s="5" t="n">
        <v>23</v>
      </c>
    </row>
    <row r="64">
      <c r="A64" s="4" t="inlineStr">
        <is>
          <t>Total comprehensive income (loss)</t>
        </is>
      </c>
      <c r="B64" s="5" t="n">
        <v>230</v>
      </c>
      <c r="N64" s="5" t="n">
        <v>230</v>
      </c>
    </row>
    <row r="65">
      <c r="A65" s="3" t="inlineStr">
        <is>
          <t>Cash dividends:</t>
        </is>
      </c>
    </row>
    <row r="66">
      <c r="A66" s="4" t="inlineStr">
        <is>
          <t>Common stock</t>
        </is>
      </c>
      <c r="B66" s="6" t="n">
        <v>-31</v>
      </c>
      <c r="L66" s="5" t="n">
        <v>-31</v>
      </c>
      <c r="N66" s="5" t="n">
        <v>-31</v>
      </c>
    </row>
    <row r="67">
      <c r="A67" s="4" t="inlineStr">
        <is>
          <t>Issuance of common shares, Shares</t>
        </is>
      </c>
      <c r="B67" s="5" t="n">
        <v>30968</v>
      </c>
      <c r="E67" s="5" t="n">
        <v>30968</v>
      </c>
      <c r="H67" s="5" t="n">
        <v>30968</v>
      </c>
    </row>
    <row r="68">
      <c r="A68" s="4" t="inlineStr">
        <is>
          <t>Stock-based compensation expense</t>
        </is>
      </c>
      <c r="B68" s="6" t="n">
        <v>5</v>
      </c>
      <c r="J68" s="5" t="n">
        <v>5</v>
      </c>
      <c r="N68" s="5" t="n">
        <v>5</v>
      </c>
    </row>
    <row r="69">
      <c r="A69" s="4" t="inlineStr">
        <is>
          <t>Common stock repurchased</t>
        </is>
      </c>
      <c r="D69" s="6" t="n">
        <v>-65</v>
      </c>
      <c r="G69" s="6" t="n">
        <v>-65</v>
      </c>
      <c r="H69" s="6" t="n">
        <v>-65</v>
      </c>
      <c r="P69" s="6" t="n">
        <v>-65</v>
      </c>
    </row>
    <row r="70">
      <c r="A70" s="4" t="inlineStr">
        <is>
          <t>Common stock repurchased, Shares</t>
        </is>
      </c>
      <c r="G70" s="5" t="n">
        <v>-7652700</v>
      </c>
      <c r="H70" s="5" t="n">
        <v>-7652700</v>
      </c>
      <c r="I70" s="5" t="n">
        <v>-7652700</v>
      </c>
    </row>
    <row r="71">
      <c r="A71" s="4" t="inlineStr">
        <is>
          <t>Shares repurchased related to employee stock-based compensation plans, Shares</t>
        </is>
      </c>
      <c r="B71" s="5" t="n">
        <v>-16833</v>
      </c>
      <c r="F71" s="5" t="n">
        <v>-16833</v>
      </c>
      <c r="H71" s="5" t="n">
        <v>-16833</v>
      </c>
    </row>
    <row r="72">
      <c r="A72" s="4" t="inlineStr">
        <is>
          <t>Ending Balance, Value at Sep. 30, 2020</t>
        </is>
      </c>
      <c r="B72" s="6" t="n">
        <v>2265</v>
      </c>
      <c r="E72" s="6" t="n">
        <v>4</v>
      </c>
      <c r="F72" s="6" t="n">
        <v>-3851</v>
      </c>
      <c r="J72" s="6" t="n">
        <v>3220</v>
      </c>
      <c r="K72" s="6" t="n">
        <v>-294</v>
      </c>
      <c r="L72" s="6" t="n">
        <v>3175</v>
      </c>
      <c r="N72" s="6" t="n">
        <v>2254</v>
      </c>
      <c r="Q72" s="6" t="n">
        <v>11</v>
      </c>
    </row>
    <row r="73">
      <c r="A73" s="4" t="inlineStr">
        <is>
          <t>Ending Balance, Shares at Sep. 30, 2020</t>
        </is>
      </c>
      <c r="E73" s="5" t="n">
        <v>453488090</v>
      </c>
      <c r="F73" s="5" t="n">
        <v>-267208011</v>
      </c>
      <c r="H73" s="5" t="n">
        <v>1862800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that are Marked-to-Market on Recurring Basis (Detail) - USD ($) $ in Millions</t>
        </is>
      </c>
      <c r="B1" s="2" t="inlineStr">
        <is>
          <t>Sep. 30, 2020</t>
        </is>
      </c>
      <c r="C1" s="2" t="inlineStr">
        <is>
          <t>Dec. 31, 2019</t>
        </is>
      </c>
    </row>
    <row r="2">
      <c r="A2" s="3" t="inlineStr">
        <is>
          <t>Fair Value, Assets and Liabilities Measured on Recurring and Nonrecurring Basis [Line Items]</t>
        </is>
      </c>
    </row>
    <row r="3">
      <c r="A3" s="4" t="inlineStr">
        <is>
          <t>Derivative assets</t>
        </is>
      </c>
      <c r="B3" s="6" t="n">
        <v>375</v>
      </c>
      <c r="C3" s="6" t="n">
        <v>230</v>
      </c>
    </row>
    <row r="4">
      <c r="A4" s="4" t="inlineStr">
        <is>
          <t>Derivative liabilities</t>
        </is>
      </c>
      <c r="B4" s="5" t="n">
        <v>-713</v>
      </c>
      <c r="C4" s="5" t="n">
        <v>-664</v>
      </c>
    </row>
    <row r="5">
      <c r="A5" s="4" t="inlineStr">
        <is>
          <t>Interest Rate Swaps [Member]</t>
        </is>
      </c>
    </row>
    <row r="6">
      <c r="A6" s="3" t="inlineStr">
        <is>
          <t>Fair Value, Assets and Liabilities Measured on Recurring and Nonrecurring Basis [Line Items]</t>
        </is>
      </c>
    </row>
    <row r="7">
      <c r="A7" s="4" t="inlineStr">
        <is>
          <t>Derivative assets</t>
        </is>
      </c>
      <c r="B7" s="5" t="n">
        <v>363</v>
      </c>
      <c r="C7" s="5" t="n">
        <v>230</v>
      </c>
    </row>
    <row r="8">
      <c r="A8" s="4" t="inlineStr">
        <is>
          <t>Derivative liabilities</t>
        </is>
      </c>
      <c r="B8" s="5" t="n">
        <v>-15</v>
      </c>
      <c r="C8" s="5" t="n">
        <v>-20</v>
      </c>
    </row>
    <row r="9">
      <c r="A9" s="4" t="inlineStr">
        <is>
          <t>Cross-Currency Interest Rate Swaps [Member]</t>
        </is>
      </c>
    </row>
    <row r="10">
      <c r="A10" s="3" t="inlineStr">
        <is>
          <t>Fair Value, Assets and Liabilities Measured on Recurring and Nonrecurring Basis [Line Items]</t>
        </is>
      </c>
    </row>
    <row r="11">
      <c r="A11" s="4" t="inlineStr">
        <is>
          <t>Derivative assets</t>
        </is>
      </c>
      <c r="B11" s="5" t="n">
        <v>12</v>
      </c>
    </row>
    <row r="12">
      <c r="A12" s="4" t="inlineStr">
        <is>
          <t>Derivative liabilities</t>
        </is>
      </c>
      <c r="B12" s="5" t="n">
        <v>-473</v>
      </c>
      <c r="C12" s="5" t="n">
        <v>-575</v>
      </c>
    </row>
    <row r="13">
      <c r="A13" s="4" t="inlineStr">
        <is>
          <t>Floor Income Contracts [Member]</t>
        </is>
      </c>
    </row>
    <row r="14">
      <c r="A14" s="3" t="inlineStr">
        <is>
          <t>Fair Value, Assets and Liabilities Measured on Recurring and Nonrecurring Basis [Line Items]</t>
        </is>
      </c>
    </row>
    <row r="15">
      <c r="A15" s="4" t="inlineStr">
        <is>
          <t>Derivative liabilities</t>
        </is>
      </c>
      <c r="B15" s="5" t="n">
        <v>-225</v>
      </c>
      <c r="C15" s="5" t="n">
        <v>-68</v>
      </c>
    </row>
    <row r="16">
      <c r="A16" s="4" t="inlineStr">
        <is>
          <t>Other [Member]</t>
        </is>
      </c>
    </row>
    <row r="17">
      <c r="A17" s="3" t="inlineStr">
        <is>
          <t>Fair Value, Assets and Liabilities Measured on Recurring and Nonrecurring Basis [Line Items]</t>
        </is>
      </c>
    </row>
    <row r="18">
      <c r="A18" s="4" t="inlineStr">
        <is>
          <t>Derivative liabilities</t>
        </is>
      </c>
      <c r="C18" s="5" t="n">
        <v>-1</v>
      </c>
    </row>
    <row r="19">
      <c r="A19" s="4" t="inlineStr">
        <is>
          <t>Fair Value Measurements Recurring [Member]</t>
        </is>
      </c>
    </row>
    <row r="20">
      <c r="A20" s="3" t="inlineStr">
        <is>
          <t>Fair Value, Assets and Liabilities Measured on Recurring and Nonrecurring Basis [Line Items]</t>
        </is>
      </c>
    </row>
    <row r="21">
      <c r="A21" s="4" t="inlineStr">
        <is>
          <t>Derivative assets</t>
        </is>
      </c>
      <c r="B21" s="5" t="n">
        <v>375</v>
      </c>
      <c r="C21" s="5" t="n">
        <v>230</v>
      </c>
    </row>
    <row r="22">
      <c r="A22" s="4" t="inlineStr">
        <is>
          <t>Total</t>
        </is>
      </c>
      <c r="B22" s="5" t="n">
        <v>375</v>
      </c>
      <c r="C22" s="5" t="n">
        <v>230</v>
      </c>
    </row>
    <row r="23">
      <c r="A23" s="4" t="inlineStr">
        <is>
          <t>Derivative liabilities</t>
        </is>
      </c>
      <c r="B23" s="5" t="n">
        <v>-713</v>
      </c>
      <c r="C23" s="5" t="n">
        <v>-664</v>
      </c>
    </row>
    <row r="24">
      <c r="A24" s="4" t="inlineStr">
        <is>
          <t>Total</t>
        </is>
      </c>
      <c r="B24" s="5" t="n">
        <v>-713</v>
      </c>
      <c r="C24" s="5" t="n">
        <v>-664</v>
      </c>
    </row>
    <row r="25">
      <c r="A25" s="4" t="inlineStr">
        <is>
          <t>Fair Value Measurements Recurring [Member] | Level 2 [Member]</t>
        </is>
      </c>
    </row>
    <row r="26">
      <c r="A26" s="3" t="inlineStr">
        <is>
          <t>Fair Value, Assets and Liabilities Measured on Recurring and Nonrecurring Basis [Line Items]</t>
        </is>
      </c>
    </row>
    <row r="27">
      <c r="A27" s="4" t="inlineStr">
        <is>
          <t>Derivative assets</t>
        </is>
      </c>
      <c r="B27" s="5" t="n">
        <v>357</v>
      </c>
      <c r="C27" s="5" t="n">
        <v>227</v>
      </c>
    </row>
    <row r="28">
      <c r="A28" s="4" t="inlineStr">
        <is>
          <t>Total</t>
        </is>
      </c>
      <c r="B28" s="5" t="n">
        <v>357</v>
      </c>
      <c r="C28" s="5" t="n">
        <v>227</v>
      </c>
    </row>
    <row r="29">
      <c r="A29" s="4" t="inlineStr">
        <is>
          <t>Derivative liabilities</t>
        </is>
      </c>
      <c r="B29" s="5" t="n">
        <v>-225</v>
      </c>
      <c r="C29" s="5" t="n">
        <v>-68</v>
      </c>
    </row>
    <row r="30">
      <c r="A30" s="4" t="inlineStr">
        <is>
          <t>Total</t>
        </is>
      </c>
      <c r="B30" s="5" t="n">
        <v>-225</v>
      </c>
      <c r="C30" s="5" t="n">
        <v>-68</v>
      </c>
    </row>
    <row r="31">
      <c r="A31" s="4" t="inlineStr">
        <is>
          <t>Fair Value Measurements Recurring [Member] | Level 3 [Member]</t>
        </is>
      </c>
    </row>
    <row r="32">
      <c r="A32" s="3" t="inlineStr">
        <is>
          <t>Fair Value, Assets and Liabilities Measured on Recurring and Nonrecurring Basis [Line Items]</t>
        </is>
      </c>
    </row>
    <row r="33">
      <c r="A33" s="4" t="inlineStr">
        <is>
          <t>Derivative assets</t>
        </is>
      </c>
      <c r="B33" s="5" t="n">
        <v>18</v>
      </c>
      <c r="C33" s="5" t="n">
        <v>3</v>
      </c>
    </row>
    <row r="34">
      <c r="A34" s="4" t="inlineStr">
        <is>
          <t>Total</t>
        </is>
      </c>
      <c r="B34" s="5" t="n">
        <v>18</v>
      </c>
      <c r="C34" s="5" t="n">
        <v>3</v>
      </c>
    </row>
    <row r="35">
      <c r="A35" s="4" t="inlineStr">
        <is>
          <t>Derivative liabilities</t>
        </is>
      </c>
      <c r="B35" s="5" t="n">
        <v>-488</v>
      </c>
      <c r="C35" s="5" t="n">
        <v>-596</v>
      </c>
    </row>
    <row r="36">
      <c r="A36" s="4" t="inlineStr">
        <is>
          <t>Total</t>
        </is>
      </c>
      <c r="B36" s="5" t="n">
        <v>-488</v>
      </c>
      <c r="C36" s="5" t="n">
        <v>-596</v>
      </c>
    </row>
    <row r="37">
      <c r="A37" s="4" t="inlineStr">
        <is>
          <t>Fair Value Measurements Recurring [Member] | Interest Rate Swaps [Member]</t>
        </is>
      </c>
    </row>
    <row r="38">
      <c r="A38" s="3" t="inlineStr">
        <is>
          <t>Fair Value, Assets and Liabilities Measured on Recurring and Nonrecurring Basis [Line Items]</t>
        </is>
      </c>
    </row>
    <row r="39">
      <c r="A39" s="4" t="inlineStr">
        <is>
          <t>Derivative assets</t>
        </is>
      </c>
      <c r="B39" s="5" t="n">
        <v>363</v>
      </c>
      <c r="C39" s="5" t="n">
        <v>230</v>
      </c>
    </row>
    <row r="40">
      <c r="A40" s="4" t="inlineStr">
        <is>
          <t>Derivative liabilities</t>
        </is>
      </c>
      <c r="B40" s="5" t="n">
        <v>-15</v>
      </c>
      <c r="C40" s="5" t="n">
        <v>-20</v>
      </c>
    </row>
    <row r="41">
      <c r="A41" s="4" t="inlineStr">
        <is>
          <t>Fair Value Measurements Recurring [Member] | Interest Rate Swaps [Member] | Level 2 [Member]</t>
        </is>
      </c>
    </row>
    <row r="42">
      <c r="A42" s="3" t="inlineStr">
        <is>
          <t>Fair Value, Assets and Liabilities Measured on Recurring and Nonrecurring Basis [Line Items]</t>
        </is>
      </c>
    </row>
    <row r="43">
      <c r="A43" s="4" t="inlineStr">
        <is>
          <t>Derivative assets</t>
        </is>
      </c>
      <c r="B43" s="5" t="n">
        <v>357</v>
      </c>
      <c r="C43" s="5" t="n">
        <v>227</v>
      </c>
    </row>
    <row r="44">
      <c r="A44" s="4" t="inlineStr">
        <is>
          <t>Fair Value Measurements Recurring [Member] | Interest Rate Swaps [Member] | Level 3 [Member]</t>
        </is>
      </c>
    </row>
    <row r="45">
      <c r="A45" s="3" t="inlineStr">
        <is>
          <t>Fair Value, Assets and Liabilities Measured on Recurring and Nonrecurring Basis [Line Items]</t>
        </is>
      </c>
    </row>
    <row r="46">
      <c r="A46" s="4" t="inlineStr">
        <is>
          <t>Derivative assets</t>
        </is>
      </c>
      <c r="B46" s="5" t="n">
        <v>6</v>
      </c>
      <c r="C46" s="5" t="n">
        <v>3</v>
      </c>
    </row>
    <row r="47">
      <c r="A47" s="4" t="inlineStr">
        <is>
          <t>Derivative liabilities</t>
        </is>
      </c>
      <c r="B47" s="5" t="n">
        <v>-15</v>
      </c>
      <c r="C47" s="5" t="n">
        <v>-20</v>
      </c>
    </row>
    <row r="48">
      <c r="A48" s="4" t="inlineStr">
        <is>
          <t>Fair Value Measurements Recurring [Member] | Cross-Currency Interest Rate Swaps [Member]</t>
        </is>
      </c>
    </row>
    <row r="49">
      <c r="A49" s="3" t="inlineStr">
        <is>
          <t>Fair Value, Assets and Liabilities Measured on Recurring and Nonrecurring Basis [Line Items]</t>
        </is>
      </c>
    </row>
    <row r="50">
      <c r="A50" s="4" t="inlineStr">
        <is>
          <t>Derivative assets</t>
        </is>
      </c>
      <c r="B50" s="5" t="n">
        <v>12</v>
      </c>
    </row>
    <row r="51">
      <c r="A51" s="4" t="inlineStr">
        <is>
          <t>Derivative liabilities</t>
        </is>
      </c>
      <c r="B51" s="5" t="n">
        <v>-473</v>
      </c>
      <c r="C51" s="5" t="n">
        <v>-575</v>
      </c>
    </row>
    <row r="52">
      <c r="A52" s="4" t="inlineStr">
        <is>
          <t>Fair Value Measurements Recurring [Member] | Cross-Currency Interest Rate Swaps [Member] | Level 3 [Member]</t>
        </is>
      </c>
    </row>
    <row r="53">
      <c r="A53" s="3" t="inlineStr">
        <is>
          <t>Fair Value, Assets and Liabilities Measured on Recurring and Nonrecurring Basis [Line Items]</t>
        </is>
      </c>
    </row>
    <row r="54">
      <c r="A54" s="4" t="inlineStr">
        <is>
          <t>Derivative assets</t>
        </is>
      </c>
      <c r="B54" s="5" t="n">
        <v>12</v>
      </c>
    </row>
    <row r="55">
      <c r="A55" s="4" t="inlineStr">
        <is>
          <t>Derivative liabilities</t>
        </is>
      </c>
      <c r="B55" s="5" t="n">
        <v>-473</v>
      </c>
      <c r="C55" s="5" t="n">
        <v>-575</v>
      </c>
    </row>
    <row r="56">
      <c r="A56" s="4" t="inlineStr">
        <is>
          <t>Fair Value Measurements Recurring [Member] | Floor Income Contracts [Member]</t>
        </is>
      </c>
    </row>
    <row r="57">
      <c r="A57" s="3" t="inlineStr">
        <is>
          <t>Fair Value, Assets and Liabilities Measured on Recurring and Nonrecurring Basis [Line Items]</t>
        </is>
      </c>
    </row>
    <row r="58">
      <c r="A58" s="4" t="inlineStr">
        <is>
          <t>Derivative liabilities</t>
        </is>
      </c>
      <c r="B58" s="5" t="n">
        <v>-225</v>
      </c>
      <c r="C58" s="5" t="n">
        <v>-68</v>
      </c>
    </row>
    <row r="59">
      <c r="A59" s="4" t="inlineStr">
        <is>
          <t>Fair Value Measurements Recurring [Member] | Floor Income Contracts [Member] | Level 2 [Member]</t>
        </is>
      </c>
    </row>
    <row r="60">
      <c r="A60" s="3" t="inlineStr">
        <is>
          <t>Fair Value, Assets and Liabilities Measured on Recurring and Nonrecurring Basis [Line Items]</t>
        </is>
      </c>
    </row>
    <row r="61">
      <c r="A61" s="4" t="inlineStr">
        <is>
          <t>Derivative liabilities</t>
        </is>
      </c>
      <c r="B61" s="6" t="n">
        <v>-225</v>
      </c>
      <c r="C61" s="5" t="n">
        <v>-68</v>
      </c>
    </row>
    <row r="62">
      <c r="A62" s="4" t="inlineStr">
        <is>
          <t>Fair Value Measurements Recurring [Member] | Other [Member]</t>
        </is>
      </c>
    </row>
    <row r="63">
      <c r="A63" s="3" t="inlineStr">
        <is>
          <t>Fair Value, Assets and Liabilities Measured on Recurring and Nonrecurring Basis [Line Items]</t>
        </is>
      </c>
    </row>
    <row r="64">
      <c r="A64" s="4" t="inlineStr">
        <is>
          <t>Derivative liabilities</t>
        </is>
      </c>
      <c r="C64" s="5" t="n">
        <v>-1</v>
      </c>
    </row>
    <row r="65">
      <c r="A65" s="4" t="inlineStr">
        <is>
          <t>Fair Value Measurements Recurring [Member] | Other [Member] | Level 3 [Member]</t>
        </is>
      </c>
    </row>
    <row r="66">
      <c r="A66" s="3" t="inlineStr">
        <is>
          <t>Fair Value, Assets and Liabilities Measured on Recurring and Nonrecurring Basis [Line Items]</t>
        </is>
      </c>
    </row>
    <row r="67">
      <c r="A67" s="4" t="inlineStr">
        <is>
          <t>Derivative liabilities</t>
        </is>
      </c>
      <c r="C67"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Balance Sheet Carrying Value Associated with Level 3 Financial Instruments Carried at Fair Value on Recurring Basi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Net Derivative Asset Liability Measured On Recurring Basis Unobservable Input Reconciliation [Line Items]</t>
        </is>
      </c>
    </row>
    <row r="4">
      <c r="A4" s="4" t="inlineStr">
        <is>
          <t>Balance, beginning of period</t>
        </is>
      </c>
      <c r="B4" s="6" t="n">
        <v>-617</v>
      </c>
      <c r="C4" s="6" t="n">
        <v>-626</v>
      </c>
      <c r="D4" s="6" t="n">
        <v>-593</v>
      </c>
      <c r="E4" s="6" t="n">
        <v>-664</v>
      </c>
    </row>
    <row r="5">
      <c r="A5" s="3" t="inlineStr">
        <is>
          <t>Total gains/(losses):</t>
        </is>
      </c>
    </row>
    <row r="6">
      <c r="A6" s="4" t="inlineStr">
        <is>
          <t>Included in earnings</t>
        </is>
      </c>
      <c r="B6" s="5" t="n">
        <v>138</v>
      </c>
      <c r="C6" s="5" t="n">
        <v>-157</v>
      </c>
      <c r="D6" s="5" t="n">
        <v>79</v>
      </c>
      <c r="E6" s="5" t="n">
        <v>-186</v>
      </c>
    </row>
    <row r="7">
      <c r="A7" s="4" t="inlineStr">
        <is>
          <t>Included in other comprehensive income</t>
        </is>
      </c>
      <c r="B7" s="5" t="n">
        <v>0</v>
      </c>
      <c r="C7" s="5" t="n">
        <v>0</v>
      </c>
      <c r="D7" s="5" t="n">
        <v>0</v>
      </c>
      <c r="E7" s="5" t="n">
        <v>0</v>
      </c>
    </row>
    <row r="8">
      <c r="A8" s="4" t="inlineStr">
        <is>
          <t>Settlements</t>
        </is>
      </c>
      <c r="B8" s="5" t="n">
        <v>9</v>
      </c>
      <c r="C8" s="5" t="n">
        <v>29</v>
      </c>
      <c r="D8" s="5" t="n">
        <v>44</v>
      </c>
      <c r="E8" s="5" t="n">
        <v>96</v>
      </c>
    </row>
    <row r="9">
      <c r="A9" s="4" t="inlineStr">
        <is>
          <t>Transfers in and/or out of level 3</t>
        </is>
      </c>
      <c r="B9" s="5" t="n">
        <v>0</v>
      </c>
      <c r="C9" s="5" t="n">
        <v>0</v>
      </c>
      <c r="D9" s="5" t="n">
        <v>0</v>
      </c>
      <c r="E9" s="5" t="n">
        <v>0</v>
      </c>
    </row>
    <row r="10">
      <c r="A10" s="4" t="inlineStr">
        <is>
          <t>Balance, end of period</t>
        </is>
      </c>
      <c r="B10" s="5" t="n">
        <v>-470</v>
      </c>
      <c r="C10" s="5" t="n">
        <v>-754</v>
      </c>
      <c r="D10" s="5" t="n">
        <v>-470</v>
      </c>
      <c r="E10" s="5" t="n">
        <v>-754</v>
      </c>
    </row>
    <row r="11">
      <c r="A11" s="4" t="inlineStr">
        <is>
          <t>Change in mark-to-market gains/(losses) relating to instruments still held at the reporting date</t>
        </is>
      </c>
      <c r="B11" s="5" t="n">
        <v>145</v>
      </c>
      <c r="C11" s="5" t="n">
        <v>-128</v>
      </c>
      <c r="D11" s="5" t="n">
        <v>112</v>
      </c>
      <c r="E11" s="5" t="n">
        <v>-91</v>
      </c>
    </row>
    <row r="12">
      <c r="A12" s="4" t="inlineStr">
        <is>
          <t>Interest Rate Swaps [Member]</t>
        </is>
      </c>
    </row>
    <row r="13">
      <c r="A13" s="3" t="inlineStr">
        <is>
          <t>Fair Value Net Derivative Asset Liability Measured On Recurring Basis Unobservable Input Reconciliation [Line Items]</t>
        </is>
      </c>
    </row>
    <row r="14">
      <c r="A14" s="4" t="inlineStr">
        <is>
          <t>Balance, beginning of period</t>
        </is>
      </c>
      <c r="B14" s="5" t="n">
        <v>-11</v>
      </c>
      <c r="C14" s="5" t="n">
        <v>-21</v>
      </c>
      <c r="D14" s="5" t="n">
        <v>-17</v>
      </c>
      <c r="E14" s="5" t="n">
        <v>-27</v>
      </c>
    </row>
    <row r="15">
      <c r="A15" s="3" t="inlineStr">
        <is>
          <t>Total gains/(losses):</t>
        </is>
      </c>
    </row>
    <row r="16">
      <c r="A16" s="4" t="inlineStr">
        <is>
          <t>Included in earnings</t>
        </is>
      </c>
      <c r="B16" s="5" t="n">
        <v>1</v>
      </c>
      <c r="C16" s="5" t="n">
        <v>2</v>
      </c>
      <c r="D16" s="5" t="n">
        <v>7</v>
      </c>
      <c r="E16" s="5" t="n">
        <v>6</v>
      </c>
    </row>
    <row r="17">
      <c r="A17" s="4" t="inlineStr">
        <is>
          <t>Included in other comprehensive income</t>
        </is>
      </c>
      <c r="B17" s="5" t="n">
        <v>0</v>
      </c>
      <c r="C17" s="5" t="n">
        <v>0</v>
      </c>
      <c r="D17" s="5" t="n">
        <v>0</v>
      </c>
      <c r="E17" s="5" t="n">
        <v>0</v>
      </c>
    </row>
    <row r="18">
      <c r="A18" s="4" t="inlineStr">
        <is>
          <t>Settlements</t>
        </is>
      </c>
      <c r="B18" s="5" t="n">
        <v>1</v>
      </c>
      <c r="D18" s="5" t="n">
        <v>1</v>
      </c>
      <c r="E18" s="5" t="n">
        <v>2</v>
      </c>
    </row>
    <row r="19">
      <c r="A19" s="4" t="inlineStr">
        <is>
          <t>Transfers in and/or out of level 3</t>
        </is>
      </c>
      <c r="B19" s="5" t="n">
        <v>0</v>
      </c>
      <c r="C19" s="5" t="n">
        <v>0</v>
      </c>
      <c r="D19" s="5" t="n">
        <v>0</v>
      </c>
      <c r="E19" s="5" t="n">
        <v>0</v>
      </c>
    </row>
    <row r="20">
      <c r="A20" s="4" t="inlineStr">
        <is>
          <t>Balance, end of period</t>
        </is>
      </c>
      <c r="B20" s="5" t="n">
        <v>-9</v>
      </c>
      <c r="C20" s="5" t="n">
        <v>-19</v>
      </c>
      <c r="D20" s="5" t="n">
        <v>-9</v>
      </c>
      <c r="E20" s="5" t="n">
        <v>-19</v>
      </c>
    </row>
    <row r="21">
      <c r="A21" s="4" t="inlineStr">
        <is>
          <t>Change in mark-to-market gains/(losses) relating to instruments still held at the reporting date</t>
        </is>
      </c>
      <c r="B21" s="5" t="n">
        <v>1</v>
      </c>
      <c r="C21" s="5" t="n">
        <v>2</v>
      </c>
      <c r="D21" s="5" t="n">
        <v>5</v>
      </c>
      <c r="E21" s="5" t="n">
        <v>7</v>
      </c>
    </row>
    <row r="22">
      <c r="A22" s="4" t="inlineStr">
        <is>
          <t>Cross-Currency Interest Rate Swaps [Member]</t>
        </is>
      </c>
    </row>
    <row r="23">
      <c r="A23" s="3" t="inlineStr">
        <is>
          <t>Fair Value Net Derivative Asset Liability Measured On Recurring Basis Unobservable Input Reconciliation [Line Items]</t>
        </is>
      </c>
    </row>
    <row r="24">
      <c r="A24" s="4" t="inlineStr">
        <is>
          <t>Balance, beginning of period</t>
        </is>
      </c>
      <c r="B24" s="5" t="n">
        <v>-606</v>
      </c>
      <c r="C24" s="5" t="n">
        <v>-603</v>
      </c>
      <c r="D24" s="5" t="n">
        <v>-575</v>
      </c>
      <c r="E24" s="5" t="n">
        <v>-633</v>
      </c>
    </row>
    <row r="25">
      <c r="A25" s="3" t="inlineStr">
        <is>
          <t>Total gains/(losses):</t>
        </is>
      </c>
    </row>
    <row r="26">
      <c r="A26" s="4" t="inlineStr">
        <is>
          <t>Included in earnings</t>
        </is>
      </c>
      <c r="B26" s="5" t="n">
        <v>137</v>
      </c>
      <c r="C26" s="5" t="n">
        <v>-160</v>
      </c>
      <c r="D26" s="5" t="n">
        <v>72</v>
      </c>
      <c r="E26" s="5" t="n">
        <v>-194</v>
      </c>
    </row>
    <row r="27">
      <c r="A27" s="4" t="inlineStr">
        <is>
          <t>Included in other comprehensive income</t>
        </is>
      </c>
      <c r="B27" s="5" t="n">
        <v>0</v>
      </c>
      <c r="C27" s="5" t="n">
        <v>0</v>
      </c>
      <c r="D27" s="5" t="n">
        <v>0</v>
      </c>
      <c r="E27" s="5" t="n">
        <v>0</v>
      </c>
    </row>
    <row r="28">
      <c r="A28" s="4" t="inlineStr">
        <is>
          <t>Settlements</t>
        </is>
      </c>
      <c r="B28" s="5" t="n">
        <v>8</v>
      </c>
      <c r="C28" s="5" t="n">
        <v>29</v>
      </c>
      <c r="D28" s="5" t="n">
        <v>42</v>
      </c>
      <c r="E28" s="5" t="n">
        <v>93</v>
      </c>
    </row>
    <row r="29">
      <c r="A29" s="4" t="inlineStr">
        <is>
          <t>Transfers in and/or out of level 3</t>
        </is>
      </c>
      <c r="B29" s="5" t="n">
        <v>0</v>
      </c>
      <c r="C29" s="5" t="n">
        <v>0</v>
      </c>
      <c r="D29" s="5" t="n">
        <v>0</v>
      </c>
      <c r="E29" s="5" t="n">
        <v>0</v>
      </c>
    </row>
    <row r="30">
      <c r="A30" s="4" t="inlineStr">
        <is>
          <t>Balance, end of period</t>
        </is>
      </c>
      <c r="B30" s="5" t="n">
        <v>-461</v>
      </c>
      <c r="C30" s="5" t="n">
        <v>-734</v>
      </c>
      <c r="D30" s="5" t="n">
        <v>-461</v>
      </c>
      <c r="E30" s="5" t="n">
        <v>-734</v>
      </c>
    </row>
    <row r="31">
      <c r="A31" s="4" t="inlineStr">
        <is>
          <t>Change in mark-to-market gains/(losses) relating to instruments still held at the reporting date</t>
        </is>
      </c>
      <c r="B31" s="5" t="n">
        <v>144</v>
      </c>
      <c r="C31" s="5" t="n">
        <v>-131</v>
      </c>
      <c r="D31" s="5" t="n">
        <v>107</v>
      </c>
      <c r="E31" s="5" t="n">
        <v>-101</v>
      </c>
    </row>
    <row r="32">
      <c r="A32" s="4" t="inlineStr">
        <is>
          <t>Other [Member]</t>
        </is>
      </c>
    </row>
    <row r="33">
      <c r="A33" s="3" t="inlineStr">
        <is>
          <t>Fair Value Net Derivative Asset Liability Measured On Recurring Basis Unobservable Input Reconciliation [Line Items]</t>
        </is>
      </c>
    </row>
    <row r="34">
      <c r="A34" s="4" t="inlineStr">
        <is>
          <t>Balance, beginning of period</t>
        </is>
      </c>
      <c r="C34" s="5" t="n">
        <v>-2</v>
      </c>
      <c r="D34" s="5" t="n">
        <v>-1</v>
      </c>
      <c r="E34" s="5" t="n">
        <v>-4</v>
      </c>
    </row>
    <row r="35">
      <c r="A35" s="3" t="inlineStr">
        <is>
          <t>Total gains/(losses):</t>
        </is>
      </c>
    </row>
    <row r="36">
      <c r="A36" s="4" t="inlineStr">
        <is>
          <t>Included in earnings</t>
        </is>
      </c>
      <c r="B36" s="5" t="n">
        <v>0</v>
      </c>
      <c r="C36" s="5" t="n">
        <v>1</v>
      </c>
      <c r="D36" s="5" t="n">
        <v>0</v>
      </c>
      <c r="E36" s="5" t="n">
        <v>2</v>
      </c>
    </row>
    <row r="37">
      <c r="A37" s="4" t="inlineStr">
        <is>
          <t>Included in other comprehensive income</t>
        </is>
      </c>
      <c r="B37" s="5" t="n">
        <v>0</v>
      </c>
      <c r="C37" s="5" t="n">
        <v>0</v>
      </c>
      <c r="D37" s="5" t="n">
        <v>0</v>
      </c>
      <c r="E37" s="5" t="n">
        <v>0</v>
      </c>
    </row>
    <row r="38">
      <c r="A38" s="4" t="inlineStr">
        <is>
          <t>Settlements</t>
        </is>
      </c>
      <c r="B38" s="5" t="n">
        <v>0</v>
      </c>
      <c r="D38" s="5" t="n">
        <v>1</v>
      </c>
      <c r="E38" s="5" t="n">
        <v>1</v>
      </c>
    </row>
    <row r="39">
      <c r="A39" s="4" t="inlineStr">
        <is>
          <t>Transfers in and/or out of level 3</t>
        </is>
      </c>
      <c r="B39" s="5" t="n">
        <v>0</v>
      </c>
      <c r="C39" s="5" t="n">
        <v>0</v>
      </c>
      <c r="D39" s="5" t="n">
        <v>0</v>
      </c>
      <c r="E39" s="5" t="n">
        <v>0</v>
      </c>
    </row>
    <row r="40">
      <c r="A40" s="4" t="inlineStr">
        <is>
          <t>Balance, end of period</t>
        </is>
      </c>
      <c r="B40" s="5" t="n">
        <v>0</v>
      </c>
      <c r="C40" s="5" t="n">
        <v>-1</v>
      </c>
      <c r="D40" s="5" t="n">
        <v>0</v>
      </c>
      <c r="E40" s="5" t="n">
        <v>-1</v>
      </c>
    </row>
    <row r="41">
      <c r="A41" s="4" t="inlineStr">
        <is>
          <t>Change in mark-to-market gains/(losses) relating to instruments still held at the reporting date</t>
        </is>
      </c>
      <c r="B41" s="6" t="n">
        <v>0</v>
      </c>
      <c r="C41" s="6" t="n">
        <v>1</v>
      </c>
      <c r="D41" s="6" t="n">
        <v>0</v>
      </c>
      <c r="E41"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ncluded in Earning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Net Derivative Asset Liability Measured On Recurring Basis Unobservable Input Reconciliation [Line Items]</t>
        </is>
      </c>
    </row>
    <row r="4">
      <c r="A4" s="4" t="inlineStr">
        <is>
          <t>Gains (losses) on derivative and hedging activities, net</t>
        </is>
      </c>
      <c r="B4" s="6" t="n">
        <v>138</v>
      </c>
      <c r="C4" s="6" t="n">
        <v>-157</v>
      </c>
      <c r="D4" s="6" t="n">
        <v>79</v>
      </c>
      <c r="E4" s="6" t="n">
        <v>-186</v>
      </c>
    </row>
    <row r="5">
      <c r="A5" s="4" t="inlineStr">
        <is>
          <t>Gain (Losses) on Derivative Instruments [Member]</t>
        </is>
      </c>
    </row>
    <row r="6">
      <c r="A6" s="3" t="inlineStr">
        <is>
          <t>Fair Value Net Derivative Asset Liability Measured On Recurring Basis Unobservable Input Reconciliation [Line Items]</t>
        </is>
      </c>
    </row>
    <row r="7">
      <c r="A7" s="4" t="inlineStr">
        <is>
          <t>Gains (losses) on derivative and hedging activities, net</t>
        </is>
      </c>
      <c r="B7" s="5" t="n">
        <v>1</v>
      </c>
      <c r="C7" s="5" t="n">
        <v>3</v>
      </c>
      <c r="D7" s="5" t="n">
        <v>7</v>
      </c>
      <c r="E7" s="5" t="n">
        <v>8</v>
      </c>
    </row>
    <row r="8">
      <c r="A8" s="4" t="inlineStr">
        <is>
          <t>Interest Expense [Member]</t>
        </is>
      </c>
    </row>
    <row r="9">
      <c r="A9" s="3" t="inlineStr">
        <is>
          <t>Fair Value Net Derivative Asset Liability Measured On Recurring Basis Unobservable Input Reconciliation [Line Items]</t>
        </is>
      </c>
    </row>
    <row r="10">
      <c r="A10" s="4" t="inlineStr">
        <is>
          <t>Gains (losses) on derivative and hedging activities, net</t>
        </is>
      </c>
      <c r="B10" s="6" t="n">
        <v>137</v>
      </c>
      <c r="C10" s="6" t="n">
        <v>-160</v>
      </c>
      <c r="D10" s="6" t="n">
        <v>72</v>
      </c>
      <c r="E10" s="6" t="n">
        <v>-19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3" customWidth="1" min="2" max="2"/>
    <col width="21" customWidth="1" min="3" max="3"/>
  </cols>
  <sheetData>
    <row r="1">
      <c r="A1" s="1" t="inlineStr">
        <is>
          <t>Fair Value Measurements - Unobservable Data Used in Recurring Valuations of Level 3 (Detail) $ in Millions</t>
        </is>
      </c>
      <c r="B1" s="2" t="inlineStr">
        <is>
          <t>Sep. 30, 2020USD ($)</t>
        </is>
      </c>
      <c r="C1" s="2" t="inlineStr">
        <is>
          <t>Dec. 31, 2019USD ($)</t>
        </is>
      </c>
    </row>
    <row r="2">
      <c r="A2" s="4" t="inlineStr">
        <is>
          <t>Interest Rate Swaps [Member]</t>
        </is>
      </c>
    </row>
    <row r="3">
      <c r="A3" s="3" t="inlineStr">
        <is>
          <t>Fair Value Net Derivative Asset Liability Measured On Recurring Basis Unobservable Input Reconciliation [Line Items]</t>
        </is>
      </c>
    </row>
    <row r="4">
      <c r="A4" s="4" t="inlineStr">
        <is>
          <t>Derivative financial instruments, Fair Value</t>
        </is>
      </c>
      <c r="B4" s="6" t="n">
        <v>348</v>
      </c>
      <c r="C4" s="6" t="n">
        <v>210</v>
      </c>
    </row>
    <row r="5">
      <c r="A5" s="4" t="inlineStr">
        <is>
          <t>Cross-Currency Interest Rate Swaps [Member]</t>
        </is>
      </c>
    </row>
    <row r="6">
      <c r="A6" s="3" t="inlineStr">
        <is>
          <t>Fair Value Net Derivative Asset Liability Measured On Recurring Basis Unobservable Input Reconciliation [Line Items]</t>
        </is>
      </c>
    </row>
    <row r="7">
      <c r="A7" s="4" t="inlineStr">
        <is>
          <t>Derivative financial instruments, Fair Value</t>
        </is>
      </c>
      <c r="B7" s="5" t="n">
        <v>-461</v>
      </c>
      <c r="C7" s="5" t="n">
        <v>-575</v>
      </c>
    </row>
    <row r="8">
      <c r="A8" s="4" t="inlineStr">
        <is>
          <t>Other [Member]</t>
        </is>
      </c>
    </row>
    <row r="9">
      <c r="A9" s="3" t="inlineStr">
        <is>
          <t>Fair Value Net Derivative Asset Liability Measured On Recurring Basis Unobservable Input Reconciliation [Line Items]</t>
        </is>
      </c>
    </row>
    <row r="10">
      <c r="A10" s="4" t="inlineStr">
        <is>
          <t>Derivative financial instruments, Fair Value</t>
        </is>
      </c>
      <c r="C10" s="6" t="n">
        <v>-1</v>
      </c>
    </row>
    <row r="11">
      <c r="A11" s="4" t="inlineStr">
        <is>
          <t>Level 3 [Member]</t>
        </is>
      </c>
    </row>
    <row r="12">
      <c r="A12" s="3" t="inlineStr">
        <is>
          <t>Fair Value Net Derivative Asset Liability Measured On Recurring Basis Unobservable Input Reconciliation [Line Items]</t>
        </is>
      </c>
    </row>
    <row r="13">
      <c r="A13" s="4" t="inlineStr">
        <is>
          <t>Derivative financial instruments, Fair Value</t>
        </is>
      </c>
      <c r="B13" s="5" t="n">
        <v>-470</v>
      </c>
    </row>
    <row r="14">
      <c r="A14" s="4" t="inlineStr">
        <is>
          <t>Level 3 [Member] | Cross-Currency Interest Rate Swaps [Member]</t>
        </is>
      </c>
    </row>
    <row r="15">
      <c r="A15" s="3" t="inlineStr">
        <is>
          <t>Fair Value Net Derivative Asset Liability Measured On Recurring Basis Unobservable Input Reconciliation [Line Items]</t>
        </is>
      </c>
    </row>
    <row r="16">
      <c r="A16" s="4" t="inlineStr">
        <is>
          <t>Derivative financial instruments, Fair Value</t>
        </is>
      </c>
      <c r="B16" s="6" t="n">
        <v>-461</v>
      </c>
    </row>
    <row r="17">
      <c r="A17" s="4" t="inlineStr">
        <is>
          <t>Derivative Asset (Liability) Net, Valuation Technique [Extensible List]</t>
        </is>
      </c>
      <c r="B17" s="4" t="inlineStr">
        <is>
          <t>us-gaap:ValuationTechniqueDiscountedCashFlowMember</t>
        </is>
      </c>
    </row>
    <row r="18">
      <c r="A18" s="4" t="inlineStr">
        <is>
          <t>Derivatives</t>
        </is>
      </c>
      <c r="B18" s="8" t="n">
        <v>0.05</v>
      </c>
    </row>
    <row r="19">
      <c r="A19" s="4" t="inlineStr">
        <is>
          <t>Derivative Asset (Liability) Net, Measurement Input [Extensible List]</t>
        </is>
      </c>
      <c r="B19" s="4" t="inlineStr">
        <is>
          <t>us-gaap:MeasurementInputConstantPrepaymentRateMember</t>
        </is>
      </c>
    </row>
    <row r="20">
      <c r="A20" s="4" t="inlineStr">
        <is>
          <t>Level 3 [Member] | Prime/LIBOR Basis Swaps [Member] | Interest Rate Swaps [Member]</t>
        </is>
      </c>
    </row>
    <row r="21">
      <c r="A21" s="3" t="inlineStr">
        <is>
          <t>Fair Value Net Derivative Asset Liability Measured On Recurring Basis Unobservable Input Reconciliation [Line Items]</t>
        </is>
      </c>
    </row>
    <row r="22">
      <c r="A22" s="4" t="inlineStr">
        <is>
          <t>Derivative financial instruments, Fair Value</t>
        </is>
      </c>
      <c r="B22" s="6" t="n">
        <v>-9</v>
      </c>
    </row>
    <row r="23">
      <c r="A23" s="4" t="inlineStr">
        <is>
          <t>Derivative Asset (Liability) Net, Valuation Technique [Extensible List]</t>
        </is>
      </c>
      <c r="B23" s="4" t="inlineStr">
        <is>
          <t>us-gaap:ValuationTechniqueDiscountedCashFlowMember</t>
        </is>
      </c>
    </row>
    <row r="24">
      <c r="A24" s="4" t="inlineStr">
        <is>
          <t>Level 3 [Member] | Prime/LIBOR Basis Swaps [Member] | Interest Rate Swaps [Member] | Constant Prepayment Rate [Member]</t>
        </is>
      </c>
    </row>
    <row r="25">
      <c r="A25" s="3" t="inlineStr">
        <is>
          <t>Fair Value Net Derivative Asset Liability Measured On Recurring Basis Unobservable Input Reconciliation [Line Items]</t>
        </is>
      </c>
    </row>
    <row r="26">
      <c r="A26" s="4" t="inlineStr">
        <is>
          <t>Derivatives</t>
        </is>
      </c>
      <c r="B26" s="8" t="n">
        <v>0.09</v>
      </c>
    </row>
    <row r="27">
      <c r="A27" s="4" t="inlineStr">
        <is>
          <t>Level 3 [Member] | Prime/LIBOR Basis Swaps [Member] | Interest Rate Swaps [Member] | Bid/ask adjustment to discount rate [Member]</t>
        </is>
      </c>
    </row>
    <row r="28">
      <c r="A28" s="3" t="inlineStr">
        <is>
          <t>Fair Value Net Derivative Asset Liability Measured On Recurring Basis Unobservable Input Reconciliation [Line Items]</t>
        </is>
      </c>
    </row>
    <row r="29">
      <c r="A29" s="4" t="inlineStr">
        <is>
          <t>Derivatives</t>
        </is>
      </c>
      <c r="B29" s="11" t="n">
        <v>0.00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Including Derivative Financial Instruments (Detail) - USD ($) $ in Millions</t>
        </is>
      </c>
      <c r="B1" s="2" t="inlineStr">
        <is>
          <t>Sep. 30, 2020</t>
        </is>
      </c>
      <c r="C1" s="2" t="inlineStr">
        <is>
          <t>Dec. 31, 2019</t>
        </is>
      </c>
    </row>
    <row r="2">
      <c r="A2" s="3" t="inlineStr">
        <is>
          <t>Fair Value, Balance Sheet Grouping, Financial Statement Captions [Line Items]</t>
        </is>
      </c>
    </row>
    <row r="3">
      <c r="A3" s="4" t="inlineStr">
        <is>
          <t>Total earning assets, Carrying Value</t>
        </is>
      </c>
      <c r="B3" s="6" t="n">
        <v>85373</v>
      </c>
      <c r="C3" s="6" t="n">
        <v>90812</v>
      </c>
    </row>
    <row r="4">
      <c r="A4" s="4" t="inlineStr">
        <is>
          <t>Short-term borrowings, Carrying Value</t>
        </is>
      </c>
      <c r="B4" s="5" t="n">
        <v>7078</v>
      </c>
      <c r="C4" s="5" t="n">
        <v>8483</v>
      </c>
    </row>
    <row r="5">
      <c r="A5" s="4" t="inlineStr">
        <is>
          <t>Long-term borrowings, Carrying Value</t>
        </is>
      </c>
      <c r="B5" s="5" t="n">
        <v>79137</v>
      </c>
      <c r="C5" s="5" t="n">
        <v>81715</v>
      </c>
    </row>
    <row r="6">
      <c r="A6" s="4" t="inlineStr">
        <is>
          <t>Total</t>
        </is>
      </c>
      <c r="B6" s="5" t="n">
        <v>86215</v>
      </c>
      <c r="C6" s="5" t="n">
        <v>90198</v>
      </c>
    </row>
    <row r="7">
      <c r="A7" s="4" t="inlineStr">
        <is>
          <t>Total earning assets, Fair Value</t>
        </is>
      </c>
      <c r="B7" s="5" t="n">
        <v>87285</v>
      </c>
      <c r="C7" s="5" t="n">
        <v>91454</v>
      </c>
    </row>
    <row r="8">
      <c r="A8" s="4" t="inlineStr">
        <is>
          <t>Short-term borrowings, Fair Value</t>
        </is>
      </c>
      <c r="B8" s="5" t="n">
        <v>7078</v>
      </c>
      <c r="C8" s="5" t="n">
        <v>8498</v>
      </c>
    </row>
    <row r="9">
      <c r="A9" s="4" t="inlineStr">
        <is>
          <t>Long-term borrowings, Fair Value</t>
        </is>
      </c>
      <c r="B9" s="5" t="n">
        <v>77343</v>
      </c>
      <c r="C9" s="5" t="n">
        <v>81317</v>
      </c>
    </row>
    <row r="10">
      <c r="A10" s="4" t="inlineStr">
        <is>
          <t>Total interest-bearing liabilities, Fair Value</t>
        </is>
      </c>
      <c r="B10" s="5" t="n">
        <v>84421</v>
      </c>
      <c r="C10" s="5" t="n">
        <v>89815</v>
      </c>
    </row>
    <row r="11">
      <c r="A11" s="4" t="inlineStr">
        <is>
          <t>FFELP Loans [Member]</t>
        </is>
      </c>
    </row>
    <row r="12">
      <c r="A12" s="3" t="inlineStr">
        <is>
          <t>Fair Value, Balance Sheet Grouping, Financial Statement Captions [Line Items]</t>
        </is>
      </c>
    </row>
    <row r="13">
      <c r="A13" s="4" t="inlineStr">
        <is>
          <t>Loans, Carrying Value</t>
        </is>
      </c>
      <c r="B13" s="5" t="n">
        <v>59559</v>
      </c>
      <c r="C13" s="5" t="n">
        <v>64575</v>
      </c>
    </row>
    <row r="14">
      <c r="A14" s="4" t="inlineStr">
        <is>
          <t>Loans receivable, Fair Value</t>
        </is>
      </c>
      <c r="B14" s="5" t="n">
        <v>59954</v>
      </c>
      <c r="C14" s="5" t="n">
        <v>64478</v>
      </c>
    </row>
    <row r="15">
      <c r="A15" s="4" t="inlineStr">
        <is>
          <t>Floor Income Contracts [Member]</t>
        </is>
      </c>
    </row>
    <row r="16">
      <c r="A16" s="3" t="inlineStr">
        <is>
          <t>Fair Value, Balance Sheet Grouping, Financial Statement Captions [Line Items]</t>
        </is>
      </c>
    </row>
    <row r="17">
      <c r="A17" s="4" t="inlineStr">
        <is>
          <t>Derivative financial instruments, Carrying Value</t>
        </is>
      </c>
      <c r="B17" s="5" t="n">
        <v>-225</v>
      </c>
      <c r="C17" s="5" t="n">
        <v>-68</v>
      </c>
    </row>
    <row r="18">
      <c r="A18" s="4" t="inlineStr">
        <is>
          <t>Derivative financial instruments, Fair Value</t>
        </is>
      </c>
      <c r="B18" s="5" t="n">
        <v>-225</v>
      </c>
      <c r="C18" s="5" t="n">
        <v>-68</v>
      </c>
    </row>
    <row r="19">
      <c r="A19" s="4" t="inlineStr">
        <is>
          <t>Interest Rate Swaps [Member]</t>
        </is>
      </c>
    </row>
    <row r="20">
      <c r="A20" s="3" t="inlineStr">
        <is>
          <t>Fair Value, Balance Sheet Grouping, Financial Statement Captions [Line Items]</t>
        </is>
      </c>
    </row>
    <row r="21">
      <c r="A21" s="4" t="inlineStr">
        <is>
          <t>Derivative financial instruments, Carrying Value</t>
        </is>
      </c>
      <c r="B21" s="5" t="n">
        <v>348</v>
      </c>
      <c r="C21" s="5" t="n">
        <v>210</v>
      </c>
    </row>
    <row r="22">
      <c r="A22" s="4" t="inlineStr">
        <is>
          <t>Derivative financial instruments, Fair Value</t>
        </is>
      </c>
      <c r="B22" s="5" t="n">
        <v>348</v>
      </c>
      <c r="C22" s="5" t="n">
        <v>210</v>
      </c>
    </row>
    <row r="23">
      <c r="A23" s="4" t="inlineStr">
        <is>
          <t>Cross-Currency Interest Rate Swaps [Member]</t>
        </is>
      </c>
    </row>
    <row r="24">
      <c r="A24" s="3" t="inlineStr">
        <is>
          <t>Fair Value, Balance Sheet Grouping, Financial Statement Captions [Line Items]</t>
        </is>
      </c>
    </row>
    <row r="25">
      <c r="A25" s="4" t="inlineStr">
        <is>
          <t>Derivative financial instruments, Carrying Value</t>
        </is>
      </c>
      <c r="B25" s="5" t="n">
        <v>-461</v>
      </c>
      <c r="C25" s="5" t="n">
        <v>-575</v>
      </c>
    </row>
    <row r="26">
      <c r="A26" s="4" t="inlineStr">
        <is>
          <t>Derivative financial instruments, Fair Value</t>
        </is>
      </c>
      <c r="B26" s="5" t="n">
        <v>-461</v>
      </c>
      <c r="C26" s="5" t="n">
        <v>-575</v>
      </c>
    </row>
    <row r="27">
      <c r="A27" s="4" t="inlineStr">
        <is>
          <t>Other [Member]</t>
        </is>
      </c>
    </row>
    <row r="28">
      <c r="A28" s="3" t="inlineStr">
        <is>
          <t>Fair Value, Balance Sheet Grouping, Financial Statement Captions [Line Items]</t>
        </is>
      </c>
    </row>
    <row r="29">
      <c r="A29" s="4" t="inlineStr">
        <is>
          <t>Derivative financial instruments, Carrying Value</t>
        </is>
      </c>
      <c r="C29" s="5" t="n">
        <v>-1</v>
      </c>
    </row>
    <row r="30">
      <c r="A30" s="4" t="inlineStr">
        <is>
          <t>Derivative financial instruments, Fair Value</t>
        </is>
      </c>
      <c r="C30" s="5" t="n">
        <v>-1</v>
      </c>
    </row>
    <row r="31">
      <c r="A31" s="4" t="inlineStr">
        <is>
          <t>Private Education Loans [Member]</t>
        </is>
      </c>
    </row>
    <row r="32">
      <c r="A32" s="3" t="inlineStr">
        <is>
          <t>Fair Value, Balance Sheet Grouping, Financial Statement Captions [Line Items]</t>
        </is>
      </c>
    </row>
    <row r="33">
      <c r="A33" s="4" t="inlineStr">
        <is>
          <t>Loans, Carrying Value</t>
        </is>
      </c>
      <c r="B33" s="5" t="n">
        <v>21289</v>
      </c>
      <c r="C33" s="5" t="n">
        <v>22245</v>
      </c>
    </row>
    <row r="34">
      <c r="A34" s="4" t="inlineStr">
        <is>
          <t>Loans receivable, Fair Value</t>
        </is>
      </c>
      <c r="B34" s="5" t="n">
        <v>22806</v>
      </c>
      <c r="C34" s="5" t="n">
        <v>22984</v>
      </c>
    </row>
    <row r="35">
      <c r="A35" s="4" t="inlineStr">
        <is>
          <t>Difference [Member]</t>
        </is>
      </c>
    </row>
    <row r="36">
      <c r="A36" s="3" t="inlineStr">
        <is>
          <t>Fair Value, Balance Sheet Grouping, Financial Statement Captions [Line Items]</t>
        </is>
      </c>
    </row>
    <row r="37">
      <c r="A37" s="4" t="inlineStr">
        <is>
          <t>Total earning assets, Fair Value</t>
        </is>
      </c>
      <c r="B37" s="5" t="n">
        <v>1912</v>
      </c>
      <c r="C37" s="5" t="n">
        <v>642</v>
      </c>
    </row>
    <row r="38">
      <c r="A38" s="4" t="inlineStr">
        <is>
          <t>Short-term borrowings, Fair Value</t>
        </is>
      </c>
      <c r="C38" s="5" t="n">
        <v>-15</v>
      </c>
    </row>
    <row r="39">
      <c r="A39" s="4" t="inlineStr">
        <is>
          <t>Long-term borrowings, Fair Value</t>
        </is>
      </c>
      <c r="B39" s="5" t="n">
        <v>1794</v>
      </c>
      <c r="C39" s="5" t="n">
        <v>398</v>
      </c>
    </row>
    <row r="40">
      <c r="A40" s="4" t="inlineStr">
        <is>
          <t>Total interest-bearing liabilities, Fair Value</t>
        </is>
      </c>
      <c r="B40" s="5" t="n">
        <v>1794</v>
      </c>
      <c r="C40" s="5" t="n">
        <v>383</v>
      </c>
    </row>
    <row r="41">
      <c r="A41" s="4" t="inlineStr">
        <is>
          <t>Excess of net asset fair value over carrying value</t>
        </is>
      </c>
      <c r="B41" s="5" t="n">
        <v>3706</v>
      </c>
      <c r="C41" s="5" t="n">
        <v>1025</v>
      </c>
    </row>
    <row r="42">
      <c r="A42" s="4" t="inlineStr">
        <is>
          <t>Difference [Member] | FFELP Loans [Member]</t>
        </is>
      </c>
    </row>
    <row r="43">
      <c r="A43" s="3" t="inlineStr">
        <is>
          <t>Fair Value, Balance Sheet Grouping, Financial Statement Captions [Line Items]</t>
        </is>
      </c>
    </row>
    <row r="44">
      <c r="A44" s="4" t="inlineStr">
        <is>
          <t>Loans receivable, Fair Value</t>
        </is>
      </c>
      <c r="B44" s="5" t="n">
        <v>395</v>
      </c>
      <c r="C44" s="5" t="n">
        <v>-97</v>
      </c>
    </row>
    <row r="45">
      <c r="A45" s="4" t="inlineStr">
        <is>
          <t>Difference [Member] | Private Education Loans [Member]</t>
        </is>
      </c>
    </row>
    <row r="46">
      <c r="A46" s="3" t="inlineStr">
        <is>
          <t>Fair Value, Balance Sheet Grouping, Financial Statement Captions [Line Items]</t>
        </is>
      </c>
    </row>
    <row r="47">
      <c r="A47" s="4" t="inlineStr">
        <is>
          <t>Loans receivable, Fair Value</t>
        </is>
      </c>
      <c r="B47" s="5" t="n">
        <v>1517</v>
      </c>
      <c r="C47" s="5" t="n">
        <v>739</v>
      </c>
    </row>
    <row r="48">
      <c r="A48" s="4" t="inlineStr">
        <is>
          <t>Carrying Value [Member]</t>
        </is>
      </c>
    </row>
    <row r="49">
      <c r="A49" s="3" t="inlineStr">
        <is>
          <t>Fair Value, Balance Sheet Grouping, Financial Statement Captions [Line Items]</t>
        </is>
      </c>
    </row>
    <row r="50">
      <c r="A50" s="4" t="inlineStr">
        <is>
          <t>Cash and investments</t>
        </is>
      </c>
      <c r="B50" s="5" t="n">
        <v>4525</v>
      </c>
      <c r="C50" s="5" t="n">
        <v>3992</v>
      </c>
    </row>
    <row r="51">
      <c r="A51" s="4" t="inlineStr">
        <is>
          <t>Fair Value [Member]</t>
        </is>
      </c>
    </row>
    <row r="52">
      <c r="A52" s="3" t="inlineStr">
        <is>
          <t>Fair Value, Balance Sheet Grouping, Financial Statement Captions [Line Items]</t>
        </is>
      </c>
    </row>
    <row r="53">
      <c r="A53" s="4" t="inlineStr">
        <is>
          <t>Cash and investments</t>
        </is>
      </c>
      <c r="B53" s="6" t="n">
        <v>4525</v>
      </c>
      <c r="C53" s="6" t="n">
        <v>39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Including Derivative Financial Instruments (Parenthetical) (Detail) - USD ($) $ in Millions</t>
        </is>
      </c>
      <c r="B1" s="2" t="inlineStr">
        <is>
          <t>Sep. 30, 2020</t>
        </is>
      </c>
      <c r="C1" s="2" t="inlineStr">
        <is>
          <t>Dec. 31, 2019</t>
        </is>
      </c>
    </row>
    <row r="2">
      <c r="A2" s="3" t="inlineStr">
        <is>
          <t>Fair Value, Assets and Liabilities Measured on Recurring and Nonrecurring Basis [Line Items]</t>
        </is>
      </c>
    </row>
    <row r="3">
      <c r="A3" s="4" t="inlineStr">
        <is>
          <t>Total interest-bearing liabilities, fair value</t>
        </is>
      </c>
      <c r="B3" s="6" t="n">
        <v>84421</v>
      </c>
      <c r="C3" s="6" t="n">
        <v>89815</v>
      </c>
    </row>
    <row r="4">
      <c r="A4" s="4" t="inlineStr">
        <is>
          <t>Difference [Member]</t>
        </is>
      </c>
    </row>
    <row r="5">
      <c r="A5" s="3" t="inlineStr">
        <is>
          <t>Fair Value, Assets and Liabilities Measured on Recurring and Nonrecurring Basis [Line Items]</t>
        </is>
      </c>
    </row>
    <row r="6">
      <c r="A6" s="4" t="inlineStr">
        <is>
          <t>Total interest-bearing liabilities, fair value</t>
        </is>
      </c>
      <c r="B6" s="5" t="n">
        <v>1794</v>
      </c>
      <c r="C6" s="5" t="n">
        <v>383</v>
      </c>
    </row>
    <row r="7">
      <c r="A7" s="4" t="inlineStr">
        <is>
          <t>Senior Unsecured Debt [Member]</t>
        </is>
      </c>
    </row>
    <row r="8">
      <c r="A8" s="3" t="inlineStr">
        <is>
          <t>Fair Value, Assets and Liabilities Measured on Recurring and Nonrecurring Basis [Line Items]</t>
        </is>
      </c>
    </row>
    <row r="9">
      <c r="A9" s="4" t="inlineStr">
        <is>
          <t>Debt principal amount</t>
        </is>
      </c>
      <c r="B9" s="5" t="n">
        <v>9500</v>
      </c>
    </row>
    <row r="10">
      <c r="A10" s="4" t="inlineStr">
        <is>
          <t>Senior Unsecured Debt [Member] | Difference [Member]</t>
        </is>
      </c>
    </row>
    <row r="11">
      <c r="A11" s="3" t="inlineStr">
        <is>
          <t>Fair Value, Assets and Liabilities Measured on Recurring and Nonrecurring Basis [Line Items]</t>
        </is>
      </c>
    </row>
    <row r="12">
      <c r="A12" s="4" t="inlineStr">
        <is>
          <t>Total interest-bearing liabilities, fair value</t>
        </is>
      </c>
      <c r="B12" s="6" t="n">
        <v>975</v>
      </c>
      <c r="C12" s="6" t="n">
        <v>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Sep. 30, 2020USD ($)</t>
        </is>
      </c>
    </row>
    <row r="2">
      <c r="A2" s="4" t="inlineStr">
        <is>
          <t>SLM BankCo [Member] | Indemnification Matters [Member]</t>
        </is>
      </c>
    </row>
    <row r="3">
      <c r="A3" s="3" t="inlineStr">
        <is>
          <t>Loss Contingencies [Line Items]</t>
        </is>
      </c>
    </row>
    <row r="4">
      <c r="A4" s="4" t="inlineStr">
        <is>
          <t>Reserve for estimated amounts and costs incurred</t>
        </is>
      </c>
      <c r="B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ccounted for in Accordance with ASC 606 - Summary of Disaggregation of Revenue from Contracts with Customers Accounted Under ASC 606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108</v>
      </c>
      <c r="C4" s="6" t="n">
        <v>99</v>
      </c>
      <c r="D4" s="6" t="n">
        <v>281</v>
      </c>
      <c r="E4" s="6" t="n">
        <v>297</v>
      </c>
    </row>
    <row r="5">
      <c r="A5" s="4" t="inlineStr">
        <is>
          <t>Federal Government [Member]</t>
        </is>
      </c>
    </row>
    <row r="6">
      <c r="A6" s="3" t="inlineStr">
        <is>
          <t>Disaggregation Of Revenue [Line Items]</t>
        </is>
      </c>
    </row>
    <row r="7">
      <c r="A7" s="4" t="inlineStr">
        <is>
          <t>Total Revenue</t>
        </is>
      </c>
      <c r="B7" s="5" t="n">
        <v>13</v>
      </c>
      <c r="C7" s="5" t="n">
        <v>25</v>
      </c>
      <c r="D7" s="5" t="n">
        <v>51</v>
      </c>
      <c r="E7" s="5" t="n">
        <v>62</v>
      </c>
    </row>
    <row r="8">
      <c r="A8" s="4" t="inlineStr">
        <is>
          <t>Guarantor Agencies [Member]</t>
        </is>
      </c>
    </row>
    <row r="9">
      <c r="A9" s="3" t="inlineStr">
        <is>
          <t>Disaggregation Of Revenue [Line Items]</t>
        </is>
      </c>
    </row>
    <row r="10">
      <c r="A10" s="4" t="inlineStr">
        <is>
          <t>Total Revenue</t>
        </is>
      </c>
      <c r="B10" s="5" t="n">
        <v>9</v>
      </c>
      <c r="C10" s="5" t="n">
        <v>12</v>
      </c>
      <c r="D10" s="5" t="n">
        <v>30</v>
      </c>
      <c r="E10" s="5" t="n">
        <v>40</v>
      </c>
    </row>
    <row r="11">
      <c r="A11" s="4" t="inlineStr">
        <is>
          <t>Other Institutions [Member]</t>
        </is>
      </c>
    </row>
    <row r="12">
      <c r="A12" s="3" t="inlineStr">
        <is>
          <t>Disaggregation Of Revenue [Line Items]</t>
        </is>
      </c>
    </row>
    <row r="13">
      <c r="A13" s="4" t="inlineStr">
        <is>
          <t>Total Revenue</t>
        </is>
      </c>
      <c r="C13" s="5" t="n">
        <v>1</v>
      </c>
      <c r="D13" s="5" t="n">
        <v>1</v>
      </c>
      <c r="E13" s="5" t="n">
        <v>7</v>
      </c>
    </row>
    <row r="14">
      <c r="A14" s="4" t="inlineStr">
        <is>
          <t>State and Local Government [Member]</t>
        </is>
      </c>
    </row>
    <row r="15">
      <c r="A15" s="3" t="inlineStr">
        <is>
          <t>Disaggregation Of Revenue [Line Items]</t>
        </is>
      </c>
    </row>
    <row r="16">
      <c r="A16" s="4" t="inlineStr">
        <is>
          <t>Total Revenue</t>
        </is>
      </c>
      <c r="B16" s="5" t="n">
        <v>39</v>
      </c>
      <c r="C16" s="5" t="n">
        <v>19</v>
      </c>
      <c r="D16" s="5" t="n">
        <v>84</v>
      </c>
      <c r="E16" s="5" t="n">
        <v>67</v>
      </c>
    </row>
    <row r="17">
      <c r="A17" s="4" t="inlineStr">
        <is>
          <t>Tolling Authorities [Member]</t>
        </is>
      </c>
    </row>
    <row r="18">
      <c r="A18" s="3" t="inlineStr">
        <is>
          <t>Disaggregation Of Revenue [Line Items]</t>
        </is>
      </c>
    </row>
    <row r="19">
      <c r="A19" s="4" t="inlineStr">
        <is>
          <t>Total Revenue</t>
        </is>
      </c>
      <c r="B19" s="5" t="n">
        <v>13</v>
      </c>
      <c r="C19" s="5" t="n">
        <v>15</v>
      </c>
      <c r="D19" s="5" t="n">
        <v>37</v>
      </c>
      <c r="E19" s="5" t="n">
        <v>42</v>
      </c>
    </row>
    <row r="20">
      <c r="A20" s="4" t="inlineStr">
        <is>
          <t>Hospitals and Other Healthcare Providers [Member]</t>
        </is>
      </c>
    </row>
    <row r="21">
      <c r="A21" s="3" t="inlineStr">
        <is>
          <t>Disaggregation Of Revenue [Line Items]</t>
        </is>
      </c>
    </row>
    <row r="22">
      <c r="A22" s="4" t="inlineStr">
        <is>
          <t>Total Revenue</t>
        </is>
      </c>
      <c r="B22" s="5" t="n">
        <v>34</v>
      </c>
      <c r="C22" s="5" t="n">
        <v>27</v>
      </c>
      <c r="D22" s="5" t="n">
        <v>78</v>
      </c>
      <c r="E22" s="5" t="n">
        <v>79</v>
      </c>
    </row>
    <row r="23">
      <c r="A23" s="4" t="inlineStr">
        <is>
          <t>Federal Education Loans [Member]</t>
        </is>
      </c>
    </row>
    <row r="24">
      <c r="A24" s="3" t="inlineStr">
        <is>
          <t>Disaggregation Of Revenue [Line Items]</t>
        </is>
      </c>
    </row>
    <row r="25">
      <c r="A25" s="4" t="inlineStr">
        <is>
          <t>Total Revenue</t>
        </is>
      </c>
      <c r="B25" s="5" t="n">
        <v>18</v>
      </c>
      <c r="C25" s="5" t="n">
        <v>33</v>
      </c>
      <c r="D25" s="5" t="n">
        <v>70</v>
      </c>
      <c r="E25" s="5" t="n">
        <v>98</v>
      </c>
    </row>
    <row r="26">
      <c r="A26" s="4" t="inlineStr">
        <is>
          <t>Federal Education Loans [Member] | Federal Government [Member]</t>
        </is>
      </c>
    </row>
    <row r="27">
      <c r="A27" s="3" t="inlineStr">
        <is>
          <t>Disaggregation Of Revenue [Line Items]</t>
        </is>
      </c>
    </row>
    <row r="28">
      <c r="A28" s="4" t="inlineStr">
        <is>
          <t>Total Revenue</t>
        </is>
      </c>
      <c r="B28" s="5" t="n">
        <v>9</v>
      </c>
      <c r="C28" s="5" t="n">
        <v>20</v>
      </c>
      <c r="D28" s="5" t="n">
        <v>39</v>
      </c>
      <c r="E28" s="5" t="n">
        <v>51</v>
      </c>
    </row>
    <row r="29">
      <c r="A29" s="4" t="inlineStr">
        <is>
          <t>Federal Education Loans [Member] | Guarantor Agencies [Member]</t>
        </is>
      </c>
    </row>
    <row r="30">
      <c r="A30" s="3" t="inlineStr">
        <is>
          <t>Disaggregation Of Revenue [Line Items]</t>
        </is>
      </c>
    </row>
    <row r="31">
      <c r="A31" s="4" t="inlineStr">
        <is>
          <t>Total Revenue</t>
        </is>
      </c>
      <c r="B31" s="5" t="n">
        <v>9</v>
      </c>
      <c r="C31" s="5" t="n">
        <v>12</v>
      </c>
      <c r="D31" s="5" t="n">
        <v>30</v>
      </c>
      <c r="E31" s="5" t="n">
        <v>40</v>
      </c>
    </row>
    <row r="32">
      <c r="A32" s="4" t="inlineStr">
        <is>
          <t>Federal Education Loans [Member] | Other Institutions [Member]</t>
        </is>
      </c>
    </row>
    <row r="33">
      <c r="A33" s="3" t="inlineStr">
        <is>
          <t>Disaggregation Of Revenue [Line Items]</t>
        </is>
      </c>
    </row>
    <row r="34">
      <c r="A34" s="4" t="inlineStr">
        <is>
          <t>Total Revenue</t>
        </is>
      </c>
      <c r="C34" s="5" t="n">
        <v>1</v>
      </c>
      <c r="D34" s="5" t="n">
        <v>1</v>
      </c>
      <c r="E34" s="5" t="n">
        <v>7</v>
      </c>
    </row>
    <row r="35">
      <c r="A35" s="4" t="inlineStr">
        <is>
          <t>Business Processing [Member]</t>
        </is>
      </c>
    </row>
    <row r="36">
      <c r="A36" s="3" t="inlineStr">
        <is>
          <t>Disaggregation Of Revenue [Line Items]</t>
        </is>
      </c>
    </row>
    <row r="37">
      <c r="A37" s="4" t="inlineStr">
        <is>
          <t>Total Revenue</t>
        </is>
      </c>
      <c r="B37" s="5" t="n">
        <v>90</v>
      </c>
      <c r="C37" s="5" t="n">
        <v>66</v>
      </c>
      <c r="D37" s="5" t="n">
        <v>211</v>
      </c>
      <c r="E37" s="5" t="n">
        <v>199</v>
      </c>
    </row>
    <row r="38">
      <c r="A38" s="4" t="inlineStr">
        <is>
          <t>Business Processing [Member] | Federal Government [Member]</t>
        </is>
      </c>
    </row>
    <row r="39">
      <c r="A39" s="3" t="inlineStr">
        <is>
          <t>Disaggregation Of Revenue [Line Items]</t>
        </is>
      </c>
    </row>
    <row r="40">
      <c r="A40" s="4" t="inlineStr">
        <is>
          <t>Total Revenue</t>
        </is>
      </c>
      <c r="B40" s="5" t="n">
        <v>4</v>
      </c>
      <c r="C40" s="5" t="n">
        <v>5</v>
      </c>
      <c r="D40" s="5" t="n">
        <v>12</v>
      </c>
      <c r="E40" s="5" t="n">
        <v>11</v>
      </c>
    </row>
    <row r="41">
      <c r="A41" s="4" t="inlineStr">
        <is>
          <t>Business Processing [Member] | State and Local Government [Member]</t>
        </is>
      </c>
    </row>
    <row r="42">
      <c r="A42" s="3" t="inlineStr">
        <is>
          <t>Disaggregation Of Revenue [Line Items]</t>
        </is>
      </c>
    </row>
    <row r="43">
      <c r="A43" s="4" t="inlineStr">
        <is>
          <t>Total Revenue</t>
        </is>
      </c>
      <c r="B43" s="5" t="n">
        <v>39</v>
      </c>
      <c r="C43" s="5" t="n">
        <v>19</v>
      </c>
      <c r="D43" s="5" t="n">
        <v>84</v>
      </c>
      <c r="E43" s="5" t="n">
        <v>67</v>
      </c>
    </row>
    <row r="44">
      <c r="A44" s="4" t="inlineStr">
        <is>
          <t>Business Processing [Member] | Tolling Authorities [Member]</t>
        </is>
      </c>
    </row>
    <row r="45">
      <c r="A45" s="3" t="inlineStr">
        <is>
          <t>Disaggregation Of Revenue [Line Items]</t>
        </is>
      </c>
    </row>
    <row r="46">
      <c r="A46" s="4" t="inlineStr">
        <is>
          <t>Total Revenue</t>
        </is>
      </c>
      <c r="B46" s="5" t="n">
        <v>13</v>
      </c>
      <c r="C46" s="5" t="n">
        <v>15</v>
      </c>
      <c r="D46" s="5" t="n">
        <v>37</v>
      </c>
      <c r="E46" s="5" t="n">
        <v>42</v>
      </c>
    </row>
    <row r="47">
      <c r="A47" s="4" t="inlineStr">
        <is>
          <t>Business Processing [Member] | Hospitals and Other Healthcare Providers [Member]</t>
        </is>
      </c>
    </row>
    <row r="48">
      <c r="A48" s="3" t="inlineStr">
        <is>
          <t>Disaggregation Of Revenue [Line Items]</t>
        </is>
      </c>
    </row>
    <row r="49">
      <c r="A49" s="4" t="inlineStr">
        <is>
          <t>Total Revenue</t>
        </is>
      </c>
      <c r="B49" s="5" t="n">
        <v>34</v>
      </c>
      <c r="C49" s="5" t="n">
        <v>27</v>
      </c>
      <c r="D49" s="5" t="n">
        <v>78</v>
      </c>
      <c r="E49" s="5" t="n">
        <v>79</v>
      </c>
    </row>
    <row r="50">
      <c r="A50" s="4" t="inlineStr">
        <is>
          <t>Federal Education Loan Asset Recovery Services [Member]</t>
        </is>
      </c>
    </row>
    <row r="51">
      <c r="A51" s="3" t="inlineStr">
        <is>
          <t>Disaggregation Of Revenue [Line Items]</t>
        </is>
      </c>
    </row>
    <row r="52">
      <c r="A52" s="4" t="inlineStr">
        <is>
          <t>Total Revenue</t>
        </is>
      </c>
      <c r="B52" s="5" t="n">
        <v>18</v>
      </c>
      <c r="C52" s="5" t="n">
        <v>33</v>
      </c>
      <c r="D52" s="5" t="n">
        <v>70</v>
      </c>
      <c r="E52" s="5" t="n">
        <v>98</v>
      </c>
    </row>
    <row r="53">
      <c r="A53" s="4" t="inlineStr">
        <is>
          <t>Federal Education Loan Asset Recovery Services [Member] | Federal Education Loans [Member]</t>
        </is>
      </c>
    </row>
    <row r="54">
      <c r="A54" s="3" t="inlineStr">
        <is>
          <t>Disaggregation Of Revenue [Line Items]</t>
        </is>
      </c>
    </row>
    <row r="55">
      <c r="A55" s="4" t="inlineStr">
        <is>
          <t>Total Revenue</t>
        </is>
      </c>
      <c r="B55" s="5" t="n">
        <v>18</v>
      </c>
      <c r="C55" s="5" t="n">
        <v>33</v>
      </c>
      <c r="D55" s="5" t="n">
        <v>70</v>
      </c>
      <c r="E55" s="5" t="n">
        <v>98</v>
      </c>
    </row>
    <row r="56">
      <c r="A56" s="4" t="inlineStr">
        <is>
          <t>Government Services [Member]</t>
        </is>
      </c>
    </row>
    <row r="57">
      <c r="A57" s="3" t="inlineStr">
        <is>
          <t>Disaggregation Of Revenue [Line Items]</t>
        </is>
      </c>
    </row>
    <row r="58">
      <c r="A58" s="4" t="inlineStr">
        <is>
          <t>Total Revenue</t>
        </is>
      </c>
      <c r="B58" s="5" t="n">
        <v>56</v>
      </c>
      <c r="C58" s="5" t="n">
        <v>39</v>
      </c>
      <c r="D58" s="5" t="n">
        <v>133</v>
      </c>
      <c r="E58" s="5" t="n">
        <v>120</v>
      </c>
    </row>
    <row r="59">
      <c r="A59" s="4" t="inlineStr">
        <is>
          <t>Government Services [Member] | Business Processing [Member]</t>
        </is>
      </c>
    </row>
    <row r="60">
      <c r="A60" s="3" t="inlineStr">
        <is>
          <t>Disaggregation Of Revenue [Line Items]</t>
        </is>
      </c>
    </row>
    <row r="61">
      <c r="A61" s="4" t="inlineStr">
        <is>
          <t>Total Revenue</t>
        </is>
      </c>
      <c r="B61" s="5" t="n">
        <v>56</v>
      </c>
      <c r="C61" s="5" t="n">
        <v>39</v>
      </c>
      <c r="D61" s="5" t="n">
        <v>133</v>
      </c>
      <c r="E61" s="5" t="n">
        <v>120</v>
      </c>
    </row>
    <row r="62">
      <c r="A62" s="4" t="inlineStr">
        <is>
          <t>Healthcare Services [Member]</t>
        </is>
      </c>
    </row>
    <row r="63">
      <c r="A63" s="3" t="inlineStr">
        <is>
          <t>Disaggregation Of Revenue [Line Items]</t>
        </is>
      </c>
    </row>
    <row r="64">
      <c r="A64" s="4" t="inlineStr">
        <is>
          <t>Total Revenue</t>
        </is>
      </c>
      <c r="B64" s="5" t="n">
        <v>34</v>
      </c>
      <c r="C64" s="5" t="n">
        <v>27</v>
      </c>
      <c r="D64" s="5" t="n">
        <v>78</v>
      </c>
      <c r="E64" s="5" t="n">
        <v>79</v>
      </c>
    </row>
    <row r="65">
      <c r="A65" s="4" t="inlineStr">
        <is>
          <t>Healthcare Services [Member] | Business Processing [Member]</t>
        </is>
      </c>
    </row>
    <row r="66">
      <c r="A66" s="3" t="inlineStr">
        <is>
          <t>Disaggregation Of Revenue [Line Items]</t>
        </is>
      </c>
    </row>
    <row r="67">
      <c r="A67" s="4" t="inlineStr">
        <is>
          <t>Total Revenue</t>
        </is>
      </c>
      <c r="B67" s="6" t="n">
        <v>34</v>
      </c>
      <c r="C67" s="6" t="n">
        <v>27</v>
      </c>
      <c r="D67" s="6" t="n">
        <v>78</v>
      </c>
      <c r="E67" s="6" t="n">
        <v>7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Accounted for in Accordance with ASC 606 - Additional Information (Detail) - USD ($)</t>
        </is>
      </c>
      <c r="B1" s="2" t="inlineStr">
        <is>
          <t>Sep. 30, 2020</t>
        </is>
      </c>
      <c r="C1" s="2" t="inlineStr">
        <is>
          <t>Dec. 31, 2019</t>
        </is>
      </c>
      <c r="D1" s="2" t="inlineStr">
        <is>
          <t>Sep. 30, 2019</t>
        </is>
      </c>
    </row>
    <row r="2">
      <c r="A2" s="3" t="inlineStr">
        <is>
          <t>Disaggregation Of Revenue [Line Items]</t>
        </is>
      </c>
    </row>
    <row r="3">
      <c r="A3" s="4" t="inlineStr">
        <is>
          <t>Accounts receivable</t>
        </is>
      </c>
      <c r="B3" s="6" t="n">
        <v>121000000</v>
      </c>
      <c r="C3" s="6" t="n">
        <v>119000000</v>
      </c>
    </row>
    <row r="4">
      <c r="A4" s="4" t="inlineStr">
        <is>
          <t>ASU 2014-09 [Member]</t>
        </is>
      </c>
    </row>
    <row r="5">
      <c r="A5" s="3" t="inlineStr">
        <is>
          <t>Disaggregation Of Revenue [Line Items]</t>
        </is>
      </c>
    </row>
    <row r="6">
      <c r="A6" s="4" t="inlineStr">
        <is>
          <t>Accounts receivable</t>
        </is>
      </c>
      <c r="B6" s="5" t="n">
        <v>90000000</v>
      </c>
      <c r="D6" s="6" t="n">
        <v>67000000</v>
      </c>
    </row>
    <row r="7">
      <c r="A7" s="4" t="inlineStr">
        <is>
          <t>Contract assets</t>
        </is>
      </c>
      <c r="B7" s="5" t="n">
        <v>0</v>
      </c>
    </row>
    <row r="8">
      <c r="A8" s="4" t="inlineStr">
        <is>
          <t>Contract liability</t>
        </is>
      </c>
      <c r="B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34" customWidth="1" min="2" max="2"/>
    <col width="21" customWidth="1" min="3" max="3"/>
  </cols>
  <sheetData>
    <row r="1">
      <c r="A1" s="1" t="inlineStr">
        <is>
          <t>Segment Reporting - Additional Information (Detail) $ in Millions</t>
        </is>
      </c>
      <c r="B1" s="2" t="inlineStr">
        <is>
          <t>9 Months Ended</t>
        </is>
      </c>
    </row>
    <row r="2">
      <c r="B2" s="2" t="inlineStr">
        <is>
          <t>Sep. 30, 2020USD ($)SegmentClient</t>
        </is>
      </c>
      <c r="C2" s="2" t="inlineStr">
        <is>
          <t>Dec. 31, 2019USD ($)</t>
        </is>
      </c>
    </row>
    <row r="3">
      <c r="A3" s="3" t="inlineStr">
        <is>
          <t>Segment Reporting Information [Line Items]</t>
        </is>
      </c>
    </row>
    <row r="4">
      <c r="A4" s="4" t="inlineStr">
        <is>
          <t>Number of reportable operating segments | Segment</t>
        </is>
      </c>
      <c r="B4" s="5" t="n">
        <v>4</v>
      </c>
    </row>
    <row r="5">
      <c r="A5" s="4" t="inlineStr">
        <is>
          <t>Total assets</t>
        </is>
      </c>
      <c r="B5" s="6" t="n">
        <v>89664</v>
      </c>
      <c r="C5" s="6" t="n">
        <v>94903</v>
      </c>
    </row>
    <row r="6">
      <c r="A6" s="4" t="inlineStr">
        <is>
          <t>Business Processing [Member]</t>
        </is>
      </c>
    </row>
    <row r="7">
      <c r="A7" s="3" t="inlineStr">
        <is>
          <t>Segment Reporting Information [Line Items]</t>
        </is>
      </c>
    </row>
    <row r="8">
      <c r="A8" s="4" t="inlineStr">
        <is>
          <t>Total assets</t>
        </is>
      </c>
      <c r="B8" s="6" t="n">
        <v>431</v>
      </c>
      <c r="C8" s="5" t="n">
        <v>423</v>
      </c>
    </row>
    <row r="9">
      <c r="A9" s="4" t="inlineStr">
        <is>
          <t>Business Processing [Member] | Minimum [Member]</t>
        </is>
      </c>
    </row>
    <row r="10">
      <c r="A10" s="3" t="inlineStr">
        <is>
          <t>Segment Reporting Information [Line Items]</t>
        </is>
      </c>
    </row>
    <row r="11">
      <c r="A11" s="4" t="inlineStr">
        <is>
          <t>Number of clients for business processing services | Client</t>
        </is>
      </c>
      <c r="B11" s="5" t="n">
        <v>500</v>
      </c>
    </row>
    <row r="12">
      <c r="A12" s="4" t="inlineStr">
        <is>
          <t>Other Segment [Member]</t>
        </is>
      </c>
    </row>
    <row r="13">
      <c r="A13" s="3" t="inlineStr">
        <is>
          <t>Segment Reporting Information [Line Items]</t>
        </is>
      </c>
    </row>
    <row r="14">
      <c r="A14" s="4" t="inlineStr">
        <is>
          <t>Total assets</t>
        </is>
      </c>
      <c r="B14" s="6" t="n">
        <v>2500</v>
      </c>
      <c r="C14" s="6" t="n">
        <v>16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vidends per common share</t>
        </is>
      </c>
      <c r="B3" s="7" t="n">
        <v>0.16</v>
      </c>
      <c r="C3" s="7" t="n">
        <v>0.16</v>
      </c>
      <c r="D3" s="7" t="n">
        <v>0.48</v>
      </c>
      <c r="E3" s="7" t="n">
        <v>0.48</v>
      </c>
    </row>
    <row r="4">
      <c r="A4" s="4" t="inlineStr">
        <is>
          <t>Retained Earnings [Member]</t>
        </is>
      </c>
    </row>
    <row r="5">
      <c r="A5" s="4" t="inlineStr">
        <is>
          <t>Dividends per common share</t>
        </is>
      </c>
      <c r="B5" s="8" t="n">
        <v>0.16</v>
      </c>
      <c r="C5" s="8" t="n">
        <v>0.16</v>
      </c>
      <c r="D5" s="8" t="n">
        <v>0.48</v>
      </c>
      <c r="E5" s="8" t="n">
        <v>0.48</v>
      </c>
    </row>
    <row r="6">
      <c r="A6" s="4" t="inlineStr">
        <is>
          <t>Total Stockholders' Equity [Member]</t>
        </is>
      </c>
    </row>
    <row r="7">
      <c r="A7" s="4" t="inlineStr">
        <is>
          <t>Dividends per common share</t>
        </is>
      </c>
      <c r="B7" s="7" t="n">
        <v>0.16</v>
      </c>
      <c r="C7" s="7" t="n">
        <v>0.16</v>
      </c>
      <c r="D7" s="7" t="n">
        <v>0.48</v>
      </c>
      <c r="E7" s="7" t="n">
        <v>0.4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 Information for Loans Segment (Detail) - USD ($) $ in Millions</t>
        </is>
      </c>
      <c r="B1" s="2" t="inlineStr">
        <is>
          <t>Sep. 30, 2020</t>
        </is>
      </c>
      <c r="C1" s="2" t="inlineStr">
        <is>
          <t>Dec. 31, 2019</t>
        </is>
      </c>
    </row>
    <row r="2">
      <c r="A2" s="3" t="inlineStr">
        <is>
          <t>Segment Reporting Information [Line Items]</t>
        </is>
      </c>
    </row>
    <row r="3">
      <c r="A3" s="4" t="inlineStr">
        <is>
          <t>Other</t>
        </is>
      </c>
      <c r="B3" s="6" t="n">
        <v>3550</v>
      </c>
      <c r="C3" s="6" t="n">
        <v>3334</v>
      </c>
    </row>
    <row r="4">
      <c r="A4" s="4" t="inlineStr">
        <is>
          <t>Total assets</t>
        </is>
      </c>
      <c r="B4" s="5" t="n">
        <v>89664</v>
      </c>
      <c r="C4" s="5" t="n">
        <v>94903</v>
      </c>
    </row>
    <row r="5">
      <c r="A5" s="4" t="inlineStr">
        <is>
          <t>Federal Education Loans [Member]</t>
        </is>
      </c>
    </row>
    <row r="6">
      <c r="A6" s="3" t="inlineStr">
        <is>
          <t>Segment Reporting Information [Line Items]</t>
        </is>
      </c>
    </row>
    <row r="7">
      <c r="A7" s="4" t="inlineStr">
        <is>
          <t>Loans, net</t>
        </is>
      </c>
      <c r="B7" s="5" t="n">
        <v>59559</v>
      </c>
      <c r="C7" s="5" t="n">
        <v>64575</v>
      </c>
    </row>
    <row r="8">
      <c r="A8" s="4" t="inlineStr">
        <is>
          <t>Cash and investments</t>
        </is>
      </c>
      <c r="B8" s="5" t="n">
        <v>1730</v>
      </c>
      <c r="C8" s="5" t="n">
        <v>2043</v>
      </c>
    </row>
    <row r="9">
      <c r="A9" s="4" t="inlineStr">
        <is>
          <t>Other</t>
        </is>
      </c>
      <c r="B9" s="5" t="n">
        <v>2308</v>
      </c>
      <c r="C9" s="5" t="n">
        <v>2202</v>
      </c>
    </row>
    <row r="10">
      <c r="A10" s="4" t="inlineStr">
        <is>
          <t>Total assets</t>
        </is>
      </c>
      <c r="B10" s="5" t="n">
        <v>63597</v>
      </c>
      <c r="C10" s="5" t="n">
        <v>68820</v>
      </c>
    </row>
    <row r="11">
      <c r="A11" s="4" t="inlineStr">
        <is>
          <t>Consumer Lending [Member]</t>
        </is>
      </c>
    </row>
    <row r="12">
      <c r="A12" s="3" t="inlineStr">
        <is>
          <t>Segment Reporting Information [Line Items]</t>
        </is>
      </c>
    </row>
    <row r="13">
      <c r="A13" s="4" t="inlineStr">
        <is>
          <t>Loans, net</t>
        </is>
      </c>
      <c r="B13" s="5" t="n">
        <v>21289</v>
      </c>
      <c r="C13" s="5" t="n">
        <v>22245</v>
      </c>
    </row>
    <row r="14">
      <c r="A14" s="4" t="inlineStr">
        <is>
          <t>Cash and investments</t>
        </is>
      </c>
      <c r="B14" s="5" t="n">
        <v>870</v>
      </c>
      <c r="C14" s="5" t="n">
        <v>927</v>
      </c>
    </row>
    <row r="15">
      <c r="A15" s="4" t="inlineStr">
        <is>
          <t>Other</t>
        </is>
      </c>
      <c r="B15" s="5" t="n">
        <v>938</v>
      </c>
      <c r="C15" s="5" t="n">
        <v>931</v>
      </c>
    </row>
    <row r="16">
      <c r="A16" s="4" t="inlineStr">
        <is>
          <t>Total assets</t>
        </is>
      </c>
      <c r="B16" s="6" t="n">
        <v>23097</v>
      </c>
      <c r="C16" s="6" t="n">
        <v>241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sults and Reconciliations to GAAP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Cash and investments</t>
        </is>
      </c>
      <c r="B4" s="6" t="n">
        <v>1</v>
      </c>
      <c r="C4" s="6" t="n">
        <v>23</v>
      </c>
      <c r="D4" s="6" t="n">
        <v>15</v>
      </c>
      <c r="E4" s="6" t="n">
        <v>75</v>
      </c>
    </row>
    <row r="5">
      <c r="A5" s="4" t="inlineStr">
        <is>
          <t>Total interest income</t>
        </is>
      </c>
      <c r="B5" s="5" t="n">
        <v>761</v>
      </c>
      <c r="C5" s="5" t="n">
        <v>1166</v>
      </c>
      <c r="D5" s="5" t="n">
        <v>2567</v>
      </c>
      <c r="E5" s="5" t="n">
        <v>3605</v>
      </c>
    </row>
    <row r="6">
      <c r="A6" s="4" t="inlineStr">
        <is>
          <t>Total interest expense</t>
        </is>
      </c>
      <c r="B6" s="5" t="n">
        <v>425</v>
      </c>
      <c r="C6" s="5" t="n">
        <v>854</v>
      </c>
      <c r="D6" s="5" t="n">
        <v>1658</v>
      </c>
      <c r="E6" s="5" t="n">
        <v>2714</v>
      </c>
    </row>
    <row r="7">
      <c r="A7" s="4" t="inlineStr">
        <is>
          <t>Net interest income</t>
        </is>
      </c>
      <c r="B7" s="5" t="n">
        <v>336</v>
      </c>
      <c r="C7" s="5" t="n">
        <v>312</v>
      </c>
      <c r="D7" s="5" t="n">
        <v>909</v>
      </c>
      <c r="E7" s="5" t="n">
        <v>891</v>
      </c>
    </row>
    <row r="8">
      <c r="A8" s="4" t="inlineStr">
        <is>
          <t>Less: provisions for loan losses</t>
        </is>
      </c>
      <c r="B8" s="5" t="n">
        <v>14</v>
      </c>
      <c r="C8" s="5" t="n">
        <v>64</v>
      </c>
      <c r="D8" s="5" t="n">
        <v>153</v>
      </c>
      <c r="E8" s="5" t="n">
        <v>208</v>
      </c>
    </row>
    <row r="9">
      <c r="A9" s="4" t="inlineStr">
        <is>
          <t>Net interest income after provisions for loan losses</t>
        </is>
      </c>
      <c r="B9" s="5" t="n">
        <v>322</v>
      </c>
      <c r="C9" s="5" t="n">
        <v>248</v>
      </c>
      <c r="D9" s="5" t="n">
        <v>756</v>
      </c>
      <c r="E9" s="5" t="n">
        <v>683</v>
      </c>
    </row>
    <row r="10">
      <c r="A10" s="3" t="inlineStr">
        <is>
          <t>Other income (loss):</t>
        </is>
      </c>
    </row>
    <row r="11">
      <c r="A11" s="4" t="inlineStr">
        <is>
          <t>Servicing revenue</t>
        </is>
      </c>
      <c r="B11" s="5" t="n">
        <v>54</v>
      </c>
      <c r="C11" s="5" t="n">
        <v>60</v>
      </c>
      <c r="D11" s="5" t="n">
        <v>163</v>
      </c>
      <c r="E11" s="5" t="n">
        <v>182</v>
      </c>
    </row>
    <row r="12">
      <c r="A12" s="4" t="inlineStr">
        <is>
          <t>Asset recovery and business processing revenue</t>
        </is>
      </c>
      <c r="B12" s="5" t="n">
        <v>125</v>
      </c>
      <c r="C12" s="5" t="n">
        <v>123</v>
      </c>
      <c r="D12" s="5" t="n">
        <v>337</v>
      </c>
      <c r="E12" s="5" t="n">
        <v>364</v>
      </c>
    </row>
    <row r="13">
      <c r="A13" s="4" t="inlineStr">
        <is>
          <t>Other income (loss)</t>
        </is>
      </c>
      <c r="B13" s="5" t="n">
        <v>-2</v>
      </c>
      <c r="C13" s="5" t="n">
        <v>13</v>
      </c>
      <c r="D13" s="5" t="n">
        <v>-238</v>
      </c>
      <c r="E13" s="5" t="n">
        <v>16</v>
      </c>
    </row>
    <row r="14">
      <c r="A14" s="4" t="inlineStr">
        <is>
          <t>Gains on sales of loans</t>
        </is>
      </c>
      <c r="E14" s="5" t="n">
        <v>16</v>
      </c>
    </row>
    <row r="15">
      <c r="A15" s="4" t="inlineStr">
        <is>
          <t>Gains on debt repurchases</t>
        </is>
      </c>
      <c r="E15" s="5" t="n">
        <v>59</v>
      </c>
    </row>
    <row r="16">
      <c r="A16" s="4" t="inlineStr">
        <is>
          <t>Total other income (loss)</t>
        </is>
      </c>
      <c r="B16" s="5" t="n">
        <v>177</v>
      </c>
      <c r="C16" s="5" t="n">
        <v>196</v>
      </c>
      <c r="D16" s="5" t="n">
        <v>262</v>
      </c>
      <c r="E16" s="5" t="n">
        <v>637</v>
      </c>
    </row>
    <row r="17">
      <c r="A17" s="3" t="inlineStr">
        <is>
          <t>Expenses:</t>
        </is>
      </c>
    </row>
    <row r="18">
      <c r="A18" s="4" t="inlineStr">
        <is>
          <t>Direct operating expenses</t>
        </is>
      </c>
      <c r="B18" s="5" t="n">
        <v>170</v>
      </c>
      <c r="C18" s="5" t="n">
        <v>187</v>
      </c>
      <c r="D18" s="5" t="n">
        <v>506</v>
      </c>
      <c r="E18" s="5" t="n">
        <v>552</v>
      </c>
    </row>
    <row r="19">
      <c r="A19" s="4" t="inlineStr">
        <is>
          <t>Unallocated shared services expenses</t>
        </is>
      </c>
      <c r="B19" s="5" t="n">
        <v>62</v>
      </c>
      <c r="C19" s="5" t="n">
        <v>64</v>
      </c>
      <c r="D19" s="5" t="n">
        <v>189</v>
      </c>
      <c r="E19" s="5" t="n">
        <v>197</v>
      </c>
    </row>
    <row r="20">
      <c r="A20" s="4" t="inlineStr">
        <is>
          <t>Total operating expenses</t>
        </is>
      </c>
      <c r="B20" s="5" t="n">
        <v>232</v>
      </c>
      <c r="C20" s="5" t="n">
        <v>251</v>
      </c>
      <c r="D20" s="5" t="n">
        <v>695</v>
      </c>
      <c r="E20" s="5" t="n">
        <v>749</v>
      </c>
    </row>
    <row r="21">
      <c r="A21" s="4" t="inlineStr">
        <is>
          <t>Goodwill and acquired intangible asset impairment and amortization</t>
        </is>
      </c>
      <c r="B21" s="5" t="n">
        <v>5</v>
      </c>
      <c r="C21" s="5" t="n">
        <v>6</v>
      </c>
      <c r="D21" s="5" t="n">
        <v>16</v>
      </c>
      <c r="E21" s="5" t="n">
        <v>23</v>
      </c>
    </row>
    <row r="22">
      <c r="A22" s="4" t="inlineStr">
        <is>
          <t>Restructuring/other reorganization expenses</t>
        </is>
      </c>
      <c r="B22" s="5" t="n">
        <v>3</v>
      </c>
      <c r="C22" s="5" t="n">
        <v>2</v>
      </c>
      <c r="D22" s="5" t="n">
        <v>9</v>
      </c>
      <c r="E22" s="5" t="n">
        <v>4</v>
      </c>
    </row>
    <row r="23">
      <c r="A23" s="4" t="inlineStr">
        <is>
          <t>Total expenses</t>
        </is>
      </c>
      <c r="B23" s="5" t="n">
        <v>240</v>
      </c>
      <c r="C23" s="5" t="n">
        <v>259</v>
      </c>
      <c r="D23" s="5" t="n">
        <v>720</v>
      </c>
      <c r="E23" s="5" t="n">
        <v>776</v>
      </c>
    </row>
    <row r="24">
      <c r="A24" s="4" t="inlineStr">
        <is>
          <t>Income before income tax expense</t>
        </is>
      </c>
      <c r="B24" s="5" t="n">
        <v>259</v>
      </c>
      <c r="C24" s="5" t="n">
        <v>185</v>
      </c>
      <c r="D24" s="5" t="n">
        <v>298</v>
      </c>
      <c r="E24" s="5" t="n">
        <v>544</v>
      </c>
    </row>
    <row r="25">
      <c r="A25" s="4" t="inlineStr">
        <is>
          <t>Income tax expense (benefit)</t>
        </is>
      </c>
      <c r="B25" s="5" t="n">
        <v>52</v>
      </c>
      <c r="C25" s="5" t="n">
        <v>40</v>
      </c>
      <c r="D25" s="5" t="n">
        <v>71</v>
      </c>
      <c r="E25" s="5" t="n">
        <v>119</v>
      </c>
    </row>
    <row r="26">
      <c r="A26" s="4" t="inlineStr">
        <is>
          <t>Net income</t>
        </is>
      </c>
      <c r="B26" s="5" t="n">
        <v>207</v>
      </c>
      <c r="C26" s="5" t="n">
        <v>145</v>
      </c>
      <c r="D26" s="5" t="n">
        <v>227</v>
      </c>
      <c r="E26" s="5" t="n">
        <v>425</v>
      </c>
    </row>
    <row r="27">
      <c r="A27" s="4" t="inlineStr">
        <is>
          <t>Education Loan Portfolio [Member]</t>
        </is>
      </c>
    </row>
    <row r="28">
      <c r="A28" s="3" t="inlineStr">
        <is>
          <t>Interest income:</t>
        </is>
      </c>
    </row>
    <row r="29">
      <c r="A29" s="4" t="inlineStr">
        <is>
          <t>Total interest income</t>
        </is>
      </c>
      <c r="B29" s="5" t="n">
        <v>760</v>
      </c>
      <c r="C29" s="5" t="n">
        <v>1143</v>
      </c>
      <c r="D29" s="5" t="n">
        <v>2552</v>
      </c>
      <c r="E29" s="5" t="n">
        <v>3528</v>
      </c>
    </row>
    <row r="30">
      <c r="A30" s="4" t="inlineStr">
        <is>
          <t>Other Loans [Member]</t>
        </is>
      </c>
    </row>
    <row r="31">
      <c r="A31" s="3" t="inlineStr">
        <is>
          <t>Interest income:</t>
        </is>
      </c>
    </row>
    <row r="32">
      <c r="A32" s="4" t="inlineStr">
        <is>
          <t>Total interest income</t>
        </is>
      </c>
      <c r="E32" s="5" t="n">
        <v>2</v>
      </c>
    </row>
    <row r="33">
      <c r="A33" s="4" t="inlineStr">
        <is>
          <t>Operating Segments [Member]</t>
        </is>
      </c>
    </row>
    <row r="34">
      <c r="A34" s="3" t="inlineStr">
        <is>
          <t>Interest income:</t>
        </is>
      </c>
    </row>
    <row r="35">
      <c r="A35" s="4" t="inlineStr">
        <is>
          <t>Cash and investments</t>
        </is>
      </c>
      <c r="B35" s="5" t="n">
        <v>1</v>
      </c>
      <c r="C35" s="5" t="n">
        <v>23</v>
      </c>
      <c r="D35" s="5" t="n">
        <v>15</v>
      </c>
      <c r="E35" s="5" t="n">
        <v>75</v>
      </c>
    </row>
    <row r="36">
      <c r="A36" s="4" t="inlineStr">
        <is>
          <t>Total interest income</t>
        </is>
      </c>
      <c r="B36" s="5" t="n">
        <v>744</v>
      </c>
      <c r="C36" s="5" t="n">
        <v>1181</v>
      </c>
      <c r="D36" s="5" t="n">
        <v>2562</v>
      </c>
      <c r="E36" s="5" t="n">
        <v>3652</v>
      </c>
    </row>
    <row r="37">
      <c r="A37" s="4" t="inlineStr">
        <is>
          <t>Total interest expense</t>
        </is>
      </c>
      <c r="B37" s="5" t="n">
        <v>423</v>
      </c>
      <c r="C37" s="5" t="n">
        <v>872</v>
      </c>
      <c r="D37" s="5" t="n">
        <v>1615</v>
      </c>
      <c r="E37" s="5" t="n">
        <v>2746</v>
      </c>
    </row>
    <row r="38">
      <c r="A38" s="4" t="inlineStr">
        <is>
          <t>Net interest income</t>
        </is>
      </c>
      <c r="B38" s="5" t="n">
        <v>321</v>
      </c>
      <c r="C38" s="5" t="n">
        <v>309</v>
      </c>
      <c r="D38" s="5" t="n">
        <v>947</v>
      </c>
      <c r="E38" s="5" t="n">
        <v>906</v>
      </c>
    </row>
    <row r="39">
      <c r="A39" s="4" t="inlineStr">
        <is>
          <t>Less: provisions for loan losses</t>
        </is>
      </c>
      <c r="B39" s="5" t="n">
        <v>14</v>
      </c>
      <c r="C39" s="5" t="n">
        <v>64</v>
      </c>
      <c r="D39" s="5" t="n">
        <v>153</v>
      </c>
      <c r="E39" s="5" t="n">
        <v>208</v>
      </c>
    </row>
    <row r="40">
      <c r="A40" s="4" t="inlineStr">
        <is>
          <t>Net interest income after provisions for loan losses</t>
        </is>
      </c>
      <c r="B40" s="5" t="n">
        <v>307</v>
      </c>
      <c r="C40" s="5" t="n">
        <v>245</v>
      </c>
      <c r="D40" s="5" t="n">
        <v>794</v>
      </c>
      <c r="E40" s="5" t="n">
        <v>698</v>
      </c>
    </row>
    <row r="41">
      <c r="A41" s="3" t="inlineStr">
        <is>
          <t>Other income (loss):</t>
        </is>
      </c>
    </row>
    <row r="42">
      <c r="A42" s="4" t="inlineStr">
        <is>
          <t>Servicing revenue</t>
        </is>
      </c>
      <c r="B42" s="5" t="n">
        <v>54</v>
      </c>
      <c r="C42" s="5" t="n">
        <v>60</v>
      </c>
      <c r="D42" s="5" t="n">
        <v>163</v>
      </c>
      <c r="E42" s="5" t="n">
        <v>182</v>
      </c>
    </row>
    <row r="43">
      <c r="A43" s="4" t="inlineStr">
        <is>
          <t>Asset recovery and business processing revenue</t>
        </is>
      </c>
      <c r="B43" s="5" t="n">
        <v>125</v>
      </c>
      <c r="C43" s="5" t="n">
        <v>123</v>
      </c>
      <c r="D43" s="5" t="n">
        <v>337</v>
      </c>
      <c r="E43" s="5" t="n">
        <v>364</v>
      </c>
    </row>
    <row r="44">
      <c r="A44" s="4" t="inlineStr">
        <is>
          <t>Other income (loss)</t>
        </is>
      </c>
      <c r="C44" s="5" t="n">
        <v>9</v>
      </c>
      <c r="D44" s="5" t="n">
        <v>17</v>
      </c>
      <c r="E44" s="5" t="n">
        <v>35</v>
      </c>
    </row>
    <row r="45">
      <c r="A45" s="4" t="inlineStr">
        <is>
          <t>Gains on sales of loans</t>
        </is>
      </c>
      <c r="E45" s="5" t="n">
        <v>16</v>
      </c>
    </row>
    <row r="46">
      <c r="A46" s="4" t="inlineStr">
        <is>
          <t>Gains on debt repurchases</t>
        </is>
      </c>
      <c r="E46" s="5" t="n">
        <v>47</v>
      </c>
    </row>
    <row r="47">
      <c r="A47" s="4" t="inlineStr">
        <is>
          <t>Total other income (loss)</t>
        </is>
      </c>
      <c r="B47" s="5" t="n">
        <v>179</v>
      </c>
      <c r="C47" s="5" t="n">
        <v>192</v>
      </c>
      <c r="D47" s="5" t="n">
        <v>517</v>
      </c>
      <c r="E47" s="5" t="n">
        <v>644</v>
      </c>
    </row>
    <row r="48">
      <c r="A48" s="3" t="inlineStr">
        <is>
          <t>Expenses:</t>
        </is>
      </c>
    </row>
    <row r="49">
      <c r="A49" s="4" t="inlineStr">
        <is>
          <t>Direct operating expenses</t>
        </is>
      </c>
      <c r="B49" s="5" t="n">
        <v>170</v>
      </c>
      <c r="C49" s="5" t="n">
        <v>187</v>
      </c>
      <c r="D49" s="5" t="n">
        <v>506</v>
      </c>
      <c r="E49" s="5" t="n">
        <v>552</v>
      </c>
    </row>
    <row r="50">
      <c r="A50" s="4" t="inlineStr">
        <is>
          <t>Unallocated shared services expenses</t>
        </is>
      </c>
      <c r="B50" s="5" t="n">
        <v>62</v>
      </c>
      <c r="C50" s="5" t="n">
        <v>64</v>
      </c>
      <c r="D50" s="5" t="n">
        <v>189</v>
      </c>
      <c r="E50" s="5" t="n">
        <v>197</v>
      </c>
    </row>
    <row r="51">
      <c r="A51" s="4" t="inlineStr">
        <is>
          <t>Total operating expenses</t>
        </is>
      </c>
      <c r="B51" s="5" t="n">
        <v>232</v>
      </c>
      <c r="C51" s="5" t="n">
        <v>251</v>
      </c>
      <c r="D51" s="5" t="n">
        <v>695</v>
      </c>
      <c r="E51" s="5" t="n">
        <v>749</v>
      </c>
    </row>
    <row r="52">
      <c r="A52" s="4" t="inlineStr">
        <is>
          <t>Restructuring/other reorganization expenses</t>
        </is>
      </c>
      <c r="B52" s="5" t="n">
        <v>3</v>
      </c>
      <c r="C52" s="5" t="n">
        <v>2</v>
      </c>
      <c r="D52" s="5" t="n">
        <v>9</v>
      </c>
      <c r="E52" s="5" t="n">
        <v>4</v>
      </c>
    </row>
    <row r="53">
      <c r="A53" s="4" t="inlineStr">
        <is>
          <t>Total expenses</t>
        </is>
      </c>
      <c r="B53" s="5" t="n">
        <v>235</v>
      </c>
      <c r="C53" s="5" t="n">
        <v>253</v>
      </c>
      <c r="D53" s="5" t="n">
        <v>704</v>
      </c>
      <c r="E53" s="5" t="n">
        <v>753</v>
      </c>
    </row>
    <row r="54">
      <c r="A54" s="4" t="inlineStr">
        <is>
          <t>Income before income tax expense</t>
        </is>
      </c>
      <c r="B54" s="5" t="n">
        <v>251</v>
      </c>
      <c r="C54" s="5" t="n">
        <v>184</v>
      </c>
      <c r="D54" s="5" t="n">
        <v>607</v>
      </c>
      <c r="E54" s="5" t="n">
        <v>589</v>
      </c>
    </row>
    <row r="55">
      <c r="A55" s="4" t="inlineStr">
        <is>
          <t>Income tax expense (benefit)</t>
        </is>
      </c>
      <c r="B55" s="5" t="n">
        <v>59</v>
      </c>
      <c r="C55" s="5" t="n">
        <v>42</v>
      </c>
      <c r="D55" s="5" t="n">
        <v>143</v>
      </c>
      <c r="E55" s="5" t="n">
        <v>135</v>
      </c>
    </row>
    <row r="56">
      <c r="A56" s="4" t="inlineStr">
        <is>
          <t>Net income</t>
        </is>
      </c>
      <c r="B56" s="5" t="n">
        <v>192</v>
      </c>
      <c r="C56" s="5" t="n">
        <v>142</v>
      </c>
      <c r="D56" s="5" t="n">
        <v>464</v>
      </c>
      <c r="E56" s="5" t="n">
        <v>454</v>
      </c>
    </row>
    <row r="57">
      <c r="A57" s="4" t="inlineStr">
        <is>
          <t>Operating Segments [Member] | Federal Education Loans [Member]</t>
        </is>
      </c>
    </row>
    <row r="58">
      <c r="A58" s="3" t="inlineStr">
        <is>
          <t>Interest income:</t>
        </is>
      </c>
    </row>
    <row r="59">
      <c r="A59" s="4" t="inlineStr">
        <is>
          <t>Cash and investments</t>
        </is>
      </c>
      <c r="C59" s="5" t="n">
        <v>11</v>
      </c>
      <c r="D59" s="5" t="n">
        <v>7</v>
      </c>
      <c r="E59" s="5" t="n">
        <v>41</v>
      </c>
    </row>
    <row r="60">
      <c r="A60" s="4" t="inlineStr">
        <is>
          <t>Total interest income</t>
        </is>
      </c>
      <c r="B60" s="5" t="n">
        <v>393</v>
      </c>
      <c r="C60" s="5" t="n">
        <v>732</v>
      </c>
      <c r="D60" s="5" t="n">
        <v>1437</v>
      </c>
      <c r="E60" s="5" t="n">
        <v>2300</v>
      </c>
    </row>
    <row r="61">
      <c r="A61" s="4" t="inlineStr">
        <is>
          <t>Total interest expense</t>
        </is>
      </c>
      <c r="B61" s="5" t="n">
        <v>232</v>
      </c>
      <c r="C61" s="5" t="n">
        <v>588</v>
      </c>
      <c r="D61" s="5" t="n">
        <v>974</v>
      </c>
      <c r="E61" s="5" t="n">
        <v>1866</v>
      </c>
    </row>
    <row r="62">
      <c r="A62" s="4" t="inlineStr">
        <is>
          <t>Net interest income</t>
        </is>
      </c>
      <c r="B62" s="5" t="n">
        <v>161</v>
      </c>
      <c r="C62" s="5" t="n">
        <v>144</v>
      </c>
      <c r="D62" s="5" t="n">
        <v>463</v>
      </c>
      <c r="E62" s="5" t="n">
        <v>434</v>
      </c>
    </row>
    <row r="63">
      <c r="A63" s="4" t="inlineStr">
        <is>
          <t>Less: provisions for loan losses</t>
        </is>
      </c>
      <c r="B63" s="5" t="n">
        <v>4</v>
      </c>
      <c r="C63" s="5" t="n">
        <v>8</v>
      </c>
      <c r="D63" s="5" t="n">
        <v>13</v>
      </c>
      <c r="E63" s="5" t="n">
        <v>23</v>
      </c>
    </row>
    <row r="64">
      <c r="A64" s="4" t="inlineStr">
        <is>
          <t>Net interest income after provisions for loan losses</t>
        </is>
      </c>
      <c r="B64" s="5" t="n">
        <v>157</v>
      </c>
      <c r="C64" s="5" t="n">
        <v>136</v>
      </c>
      <c r="D64" s="5" t="n">
        <v>450</v>
      </c>
      <c r="E64" s="5" t="n">
        <v>411</v>
      </c>
    </row>
    <row r="65">
      <c r="A65" s="3" t="inlineStr">
        <is>
          <t>Other income (loss):</t>
        </is>
      </c>
    </row>
    <row r="66">
      <c r="A66" s="4" t="inlineStr">
        <is>
          <t>Servicing revenue</t>
        </is>
      </c>
      <c r="B66" s="5" t="n">
        <v>53</v>
      </c>
      <c r="C66" s="5" t="n">
        <v>57</v>
      </c>
      <c r="D66" s="5" t="n">
        <v>158</v>
      </c>
      <c r="E66" s="5" t="n">
        <v>174</v>
      </c>
    </row>
    <row r="67">
      <c r="A67" s="4" t="inlineStr">
        <is>
          <t>Asset recovery and business processing revenue</t>
        </is>
      </c>
      <c r="B67" s="5" t="n">
        <v>35</v>
      </c>
      <c r="C67" s="5" t="n">
        <v>57</v>
      </c>
      <c r="D67" s="5" t="n">
        <v>126</v>
      </c>
      <c r="E67" s="5" t="n">
        <v>165</v>
      </c>
    </row>
    <row r="68">
      <c r="A68" s="4" t="inlineStr">
        <is>
          <t>Other income (loss)</t>
        </is>
      </c>
      <c r="B68" s="5" t="n">
        <v>-1</v>
      </c>
      <c r="C68" s="5" t="n">
        <v>6</v>
      </c>
      <c r="D68" s="5" t="n">
        <v>8</v>
      </c>
      <c r="E68" s="5" t="n">
        <v>22</v>
      </c>
    </row>
    <row r="69">
      <c r="A69" s="4" t="inlineStr">
        <is>
          <t>Total other income (loss)</t>
        </is>
      </c>
      <c r="B69" s="5" t="n">
        <v>87</v>
      </c>
      <c r="C69" s="5" t="n">
        <v>120</v>
      </c>
      <c r="D69" s="5" t="n">
        <v>292</v>
      </c>
      <c r="E69" s="5" t="n">
        <v>361</v>
      </c>
    </row>
    <row r="70">
      <c r="A70" s="3" t="inlineStr">
        <is>
          <t>Expenses:</t>
        </is>
      </c>
    </row>
    <row r="71">
      <c r="A71" s="4" t="inlineStr">
        <is>
          <t>Direct operating expenses</t>
        </is>
      </c>
      <c r="B71" s="5" t="n">
        <v>64</v>
      </c>
      <c r="C71" s="5" t="n">
        <v>89</v>
      </c>
      <c r="D71" s="5" t="n">
        <v>217</v>
      </c>
      <c r="E71" s="5" t="n">
        <v>270</v>
      </c>
    </row>
    <row r="72">
      <c r="A72" s="4" t="inlineStr">
        <is>
          <t>Total operating expenses</t>
        </is>
      </c>
      <c r="B72" s="5" t="n">
        <v>64</v>
      </c>
      <c r="C72" s="5" t="n">
        <v>89</v>
      </c>
      <c r="D72" s="5" t="n">
        <v>217</v>
      </c>
      <c r="E72" s="5" t="n">
        <v>270</v>
      </c>
    </row>
    <row r="73">
      <c r="A73" s="4" t="inlineStr">
        <is>
          <t>Total expenses</t>
        </is>
      </c>
      <c r="B73" s="5" t="n">
        <v>64</v>
      </c>
      <c r="C73" s="5" t="n">
        <v>89</v>
      </c>
      <c r="D73" s="5" t="n">
        <v>217</v>
      </c>
      <c r="E73" s="5" t="n">
        <v>270</v>
      </c>
    </row>
    <row r="74">
      <c r="A74" s="4" t="inlineStr">
        <is>
          <t>Income before income tax expense</t>
        </is>
      </c>
      <c r="B74" s="5" t="n">
        <v>180</v>
      </c>
      <c r="C74" s="5" t="n">
        <v>167</v>
      </c>
      <c r="D74" s="5" t="n">
        <v>525</v>
      </c>
      <c r="E74" s="5" t="n">
        <v>502</v>
      </c>
    </row>
    <row r="75">
      <c r="A75" s="4" t="inlineStr">
        <is>
          <t>Income tax expense (benefit)</t>
        </is>
      </c>
      <c r="B75" s="5" t="n">
        <v>43</v>
      </c>
      <c r="C75" s="5" t="n">
        <v>39</v>
      </c>
      <c r="D75" s="5" t="n">
        <v>124</v>
      </c>
      <c r="E75" s="5" t="n">
        <v>115</v>
      </c>
    </row>
    <row r="76">
      <c r="A76" s="4" t="inlineStr">
        <is>
          <t>Net income</t>
        </is>
      </c>
      <c r="B76" s="5" t="n">
        <v>137</v>
      </c>
      <c r="C76" s="5" t="n">
        <v>128</v>
      </c>
      <c r="D76" s="5" t="n">
        <v>401</v>
      </c>
      <c r="E76" s="5" t="n">
        <v>387</v>
      </c>
    </row>
    <row r="77">
      <c r="A77" s="4" t="inlineStr">
        <is>
          <t>Operating Segments [Member] | Consumer Lending [Member]</t>
        </is>
      </c>
    </row>
    <row r="78">
      <c r="A78" s="3" t="inlineStr">
        <is>
          <t>Interest income:</t>
        </is>
      </c>
    </row>
    <row r="79">
      <c r="A79" s="4" t="inlineStr">
        <is>
          <t>Cash and investments</t>
        </is>
      </c>
      <c r="C79" s="5" t="n">
        <v>4</v>
      </c>
      <c r="D79" s="5" t="n">
        <v>3</v>
      </c>
      <c r="E79" s="5" t="n">
        <v>13</v>
      </c>
    </row>
    <row r="80">
      <c r="A80" s="4" t="inlineStr">
        <is>
          <t>Total interest income</t>
        </is>
      </c>
      <c r="B80" s="5" t="n">
        <v>350</v>
      </c>
      <c r="C80" s="5" t="n">
        <v>441</v>
      </c>
      <c r="D80" s="5" t="n">
        <v>1120</v>
      </c>
      <c r="E80" s="5" t="n">
        <v>1331</v>
      </c>
    </row>
    <row r="81">
      <c r="A81" s="4" t="inlineStr">
        <is>
          <t>Total interest expense</t>
        </is>
      </c>
      <c r="B81" s="5" t="n">
        <v>161</v>
      </c>
      <c r="C81" s="5" t="n">
        <v>242</v>
      </c>
      <c r="D81" s="5" t="n">
        <v>545</v>
      </c>
      <c r="E81" s="5" t="n">
        <v>758</v>
      </c>
    </row>
    <row r="82">
      <c r="A82" s="4" t="inlineStr">
        <is>
          <t>Net interest income</t>
        </is>
      </c>
      <c r="B82" s="5" t="n">
        <v>189</v>
      </c>
      <c r="C82" s="5" t="n">
        <v>199</v>
      </c>
      <c r="D82" s="5" t="n">
        <v>575</v>
      </c>
      <c r="E82" s="5" t="n">
        <v>573</v>
      </c>
    </row>
    <row r="83">
      <c r="A83" s="4" t="inlineStr">
        <is>
          <t>Less: provisions for loan losses</t>
        </is>
      </c>
      <c r="B83" s="5" t="n">
        <v>10</v>
      </c>
      <c r="C83" s="5" t="n">
        <v>56</v>
      </c>
      <c r="D83" s="5" t="n">
        <v>140</v>
      </c>
      <c r="E83" s="5" t="n">
        <v>185</v>
      </c>
    </row>
    <row r="84">
      <c r="A84" s="4" t="inlineStr">
        <is>
          <t>Net interest income after provisions for loan losses</t>
        </is>
      </c>
      <c r="B84" s="5" t="n">
        <v>179</v>
      </c>
      <c r="C84" s="5" t="n">
        <v>143</v>
      </c>
      <c r="D84" s="5" t="n">
        <v>435</v>
      </c>
      <c r="E84" s="5" t="n">
        <v>388</v>
      </c>
    </row>
    <row r="85">
      <c r="A85" s="3" t="inlineStr">
        <is>
          <t>Other income (loss):</t>
        </is>
      </c>
    </row>
    <row r="86">
      <c r="A86" s="4" t="inlineStr">
        <is>
          <t>Servicing revenue</t>
        </is>
      </c>
      <c r="B86" s="5" t="n">
        <v>1</v>
      </c>
      <c r="C86" s="5" t="n">
        <v>3</v>
      </c>
      <c r="D86" s="5" t="n">
        <v>5</v>
      </c>
      <c r="E86" s="5" t="n">
        <v>8</v>
      </c>
    </row>
    <row r="87">
      <c r="A87" s="4" t="inlineStr">
        <is>
          <t>Other income (loss)</t>
        </is>
      </c>
      <c r="E87" s="5" t="n">
        <v>1</v>
      </c>
    </row>
    <row r="88">
      <c r="A88" s="4" t="inlineStr">
        <is>
          <t>Gains on sales of loans</t>
        </is>
      </c>
      <c r="E88" s="5" t="n">
        <v>16</v>
      </c>
    </row>
    <row r="89">
      <c r="A89" s="4" t="inlineStr">
        <is>
          <t>Total other income (loss)</t>
        </is>
      </c>
      <c r="B89" s="5" t="n">
        <v>1</v>
      </c>
      <c r="C89" s="5" t="n">
        <v>3</v>
      </c>
      <c r="D89" s="5" t="n">
        <v>5</v>
      </c>
      <c r="E89" s="5" t="n">
        <v>25</v>
      </c>
    </row>
    <row r="90">
      <c r="A90" s="3" t="inlineStr">
        <is>
          <t>Expenses:</t>
        </is>
      </c>
    </row>
    <row r="91">
      <c r="A91" s="4" t="inlineStr">
        <is>
          <t>Direct operating expenses</t>
        </is>
      </c>
      <c r="B91" s="5" t="n">
        <v>37</v>
      </c>
      <c r="C91" s="5" t="n">
        <v>44</v>
      </c>
      <c r="D91" s="5" t="n">
        <v>109</v>
      </c>
      <c r="E91" s="5" t="n">
        <v>117</v>
      </c>
    </row>
    <row r="92">
      <c r="A92" s="4" t="inlineStr">
        <is>
          <t>Total operating expenses</t>
        </is>
      </c>
      <c r="B92" s="5" t="n">
        <v>37</v>
      </c>
      <c r="C92" s="5" t="n">
        <v>44</v>
      </c>
      <c r="D92" s="5" t="n">
        <v>109</v>
      </c>
      <c r="E92" s="5" t="n">
        <v>117</v>
      </c>
    </row>
    <row r="93">
      <c r="A93" s="4" t="inlineStr">
        <is>
          <t>Total expenses</t>
        </is>
      </c>
      <c r="B93" s="5" t="n">
        <v>37</v>
      </c>
      <c r="C93" s="5" t="n">
        <v>44</v>
      </c>
      <c r="D93" s="5" t="n">
        <v>109</v>
      </c>
      <c r="E93" s="5" t="n">
        <v>117</v>
      </c>
    </row>
    <row r="94">
      <c r="A94" s="4" t="inlineStr">
        <is>
          <t>Income before income tax expense</t>
        </is>
      </c>
      <c r="B94" s="5" t="n">
        <v>143</v>
      </c>
      <c r="C94" s="5" t="n">
        <v>102</v>
      </c>
      <c r="D94" s="5" t="n">
        <v>331</v>
      </c>
      <c r="E94" s="5" t="n">
        <v>296</v>
      </c>
    </row>
    <row r="95">
      <c r="A95" s="4" t="inlineStr">
        <is>
          <t>Income tax expense (benefit)</t>
        </is>
      </c>
      <c r="B95" s="5" t="n">
        <v>33</v>
      </c>
      <c r="C95" s="5" t="n">
        <v>23</v>
      </c>
      <c r="D95" s="5" t="n">
        <v>78</v>
      </c>
      <c r="E95" s="5" t="n">
        <v>68</v>
      </c>
    </row>
    <row r="96">
      <c r="A96" s="4" t="inlineStr">
        <is>
          <t>Net income</t>
        </is>
      </c>
      <c r="B96" s="5" t="n">
        <v>110</v>
      </c>
      <c r="C96" s="5" t="n">
        <v>79</v>
      </c>
      <c r="D96" s="5" t="n">
        <v>253</v>
      </c>
      <c r="E96" s="5" t="n">
        <v>228</v>
      </c>
    </row>
    <row r="97">
      <c r="A97" s="4" t="inlineStr">
        <is>
          <t>Operating Segments [Member] | Business Processing [Member]</t>
        </is>
      </c>
    </row>
    <row r="98">
      <c r="A98" s="3" t="inlineStr">
        <is>
          <t>Other income (loss):</t>
        </is>
      </c>
    </row>
    <row r="99">
      <c r="A99" s="4" t="inlineStr">
        <is>
          <t>Asset recovery and business processing revenue</t>
        </is>
      </c>
      <c r="B99" s="5" t="n">
        <v>90</v>
      </c>
      <c r="C99" s="5" t="n">
        <v>66</v>
      </c>
      <c r="D99" s="5" t="n">
        <v>211</v>
      </c>
      <c r="E99" s="5" t="n">
        <v>199</v>
      </c>
    </row>
    <row r="100">
      <c r="A100" s="4" t="inlineStr">
        <is>
          <t>Total other income (loss)</t>
        </is>
      </c>
      <c r="B100" s="5" t="n">
        <v>90</v>
      </c>
      <c r="C100" s="5" t="n">
        <v>66</v>
      </c>
      <c r="D100" s="5" t="n">
        <v>211</v>
      </c>
      <c r="E100" s="5" t="n">
        <v>199</v>
      </c>
    </row>
    <row r="101">
      <c r="A101" s="3" t="inlineStr">
        <is>
          <t>Expenses:</t>
        </is>
      </c>
    </row>
    <row r="102">
      <c r="A102" s="4" t="inlineStr">
        <is>
          <t>Direct operating expenses</t>
        </is>
      </c>
      <c r="B102" s="5" t="n">
        <v>69</v>
      </c>
      <c r="C102" s="5" t="n">
        <v>54</v>
      </c>
      <c r="D102" s="5" t="n">
        <v>180</v>
      </c>
      <c r="E102" s="5" t="n">
        <v>165</v>
      </c>
    </row>
    <row r="103">
      <c r="A103" s="4" t="inlineStr">
        <is>
          <t>Total operating expenses</t>
        </is>
      </c>
      <c r="B103" s="5" t="n">
        <v>69</v>
      </c>
      <c r="C103" s="5" t="n">
        <v>54</v>
      </c>
      <c r="D103" s="5" t="n">
        <v>180</v>
      </c>
      <c r="E103" s="5" t="n">
        <v>165</v>
      </c>
    </row>
    <row r="104">
      <c r="A104" s="4" t="inlineStr">
        <is>
          <t>Total expenses</t>
        </is>
      </c>
      <c r="B104" s="5" t="n">
        <v>69</v>
      </c>
      <c r="C104" s="5" t="n">
        <v>54</v>
      </c>
      <c r="D104" s="5" t="n">
        <v>180</v>
      </c>
      <c r="E104" s="5" t="n">
        <v>165</v>
      </c>
    </row>
    <row r="105">
      <c r="A105" s="4" t="inlineStr">
        <is>
          <t>Income before income tax expense</t>
        </is>
      </c>
      <c r="B105" s="5" t="n">
        <v>21</v>
      </c>
      <c r="C105" s="5" t="n">
        <v>12</v>
      </c>
      <c r="D105" s="5" t="n">
        <v>31</v>
      </c>
      <c r="E105" s="5" t="n">
        <v>34</v>
      </c>
    </row>
    <row r="106">
      <c r="A106" s="4" t="inlineStr">
        <is>
          <t>Income tax expense (benefit)</t>
        </is>
      </c>
      <c r="B106" s="5" t="n">
        <v>5</v>
      </c>
      <c r="C106" s="5" t="n">
        <v>3</v>
      </c>
      <c r="D106" s="5" t="n">
        <v>7</v>
      </c>
      <c r="E106" s="5" t="n">
        <v>8</v>
      </c>
    </row>
    <row r="107">
      <c r="A107" s="4" t="inlineStr">
        <is>
          <t>Net income</t>
        </is>
      </c>
      <c r="B107" s="5" t="n">
        <v>16</v>
      </c>
      <c r="C107" s="5" t="n">
        <v>9</v>
      </c>
      <c r="D107" s="5" t="n">
        <v>24</v>
      </c>
      <c r="E107" s="5" t="n">
        <v>26</v>
      </c>
    </row>
    <row r="108">
      <c r="A108" s="4" t="inlineStr">
        <is>
          <t>Operating Segments [Member] | Other Segment [Member]</t>
        </is>
      </c>
    </row>
    <row r="109">
      <c r="A109" s="3" t="inlineStr">
        <is>
          <t>Interest income:</t>
        </is>
      </c>
    </row>
    <row r="110">
      <c r="A110" s="4" t="inlineStr">
        <is>
          <t>Cash and investments</t>
        </is>
      </c>
      <c r="B110" s="5" t="n">
        <v>1</v>
      </c>
      <c r="C110" s="5" t="n">
        <v>8</v>
      </c>
      <c r="D110" s="5" t="n">
        <v>5</v>
      </c>
      <c r="E110" s="5" t="n">
        <v>21</v>
      </c>
    </row>
    <row r="111">
      <c r="A111" s="4" t="inlineStr">
        <is>
          <t>Total interest income</t>
        </is>
      </c>
      <c r="B111" s="5" t="n">
        <v>1</v>
      </c>
      <c r="C111" s="5" t="n">
        <v>8</v>
      </c>
      <c r="D111" s="5" t="n">
        <v>5</v>
      </c>
      <c r="E111" s="5" t="n">
        <v>21</v>
      </c>
    </row>
    <row r="112">
      <c r="A112" s="4" t="inlineStr">
        <is>
          <t>Total interest expense</t>
        </is>
      </c>
      <c r="B112" s="5" t="n">
        <v>30</v>
      </c>
      <c r="C112" s="5" t="n">
        <v>42</v>
      </c>
      <c r="D112" s="5" t="n">
        <v>96</v>
      </c>
      <c r="E112" s="5" t="n">
        <v>122</v>
      </c>
    </row>
    <row r="113">
      <c r="A113" s="4" t="inlineStr">
        <is>
          <t>Net interest income</t>
        </is>
      </c>
      <c r="B113" s="5" t="n">
        <v>-29</v>
      </c>
      <c r="C113" s="5" t="n">
        <v>-34</v>
      </c>
      <c r="D113" s="5" t="n">
        <v>-91</v>
      </c>
      <c r="E113" s="5" t="n">
        <v>-101</v>
      </c>
    </row>
    <row r="114">
      <c r="A114" s="4" t="inlineStr">
        <is>
          <t>Net interest income after provisions for loan losses</t>
        </is>
      </c>
      <c r="B114" s="5" t="n">
        <v>-29</v>
      </c>
      <c r="C114" s="5" t="n">
        <v>-34</v>
      </c>
      <c r="D114" s="5" t="n">
        <v>-91</v>
      </c>
      <c r="E114" s="5" t="n">
        <v>-101</v>
      </c>
    </row>
    <row r="115">
      <c r="A115" s="3" t="inlineStr">
        <is>
          <t>Other income (loss):</t>
        </is>
      </c>
    </row>
    <row r="116">
      <c r="A116" s="4" t="inlineStr">
        <is>
          <t>Other income (loss)</t>
        </is>
      </c>
      <c r="B116" s="5" t="n">
        <v>1</v>
      </c>
      <c r="C116" s="5" t="n">
        <v>3</v>
      </c>
      <c r="D116" s="5" t="n">
        <v>9</v>
      </c>
      <c r="E116" s="5" t="n">
        <v>12</v>
      </c>
    </row>
    <row r="117">
      <c r="A117" s="4" t="inlineStr">
        <is>
          <t>Gains on debt repurchases</t>
        </is>
      </c>
      <c r="E117" s="5" t="n">
        <v>47</v>
      </c>
    </row>
    <row r="118">
      <c r="A118" s="4" t="inlineStr">
        <is>
          <t>Total other income (loss)</t>
        </is>
      </c>
      <c r="B118" s="5" t="n">
        <v>1</v>
      </c>
      <c r="C118" s="5" t="n">
        <v>3</v>
      </c>
      <c r="D118" s="5" t="n">
        <v>9</v>
      </c>
      <c r="E118" s="5" t="n">
        <v>59</v>
      </c>
    </row>
    <row r="119">
      <c r="A119" s="3" t="inlineStr">
        <is>
          <t>Expenses:</t>
        </is>
      </c>
    </row>
    <row r="120">
      <c r="A120" s="4" t="inlineStr">
        <is>
          <t>Unallocated shared services expenses</t>
        </is>
      </c>
      <c r="B120" s="5" t="n">
        <v>62</v>
      </c>
      <c r="C120" s="5" t="n">
        <v>64</v>
      </c>
      <c r="D120" s="5" t="n">
        <v>189</v>
      </c>
      <c r="E120" s="5" t="n">
        <v>197</v>
      </c>
    </row>
    <row r="121">
      <c r="A121" s="4" t="inlineStr">
        <is>
          <t>Total operating expenses</t>
        </is>
      </c>
      <c r="B121" s="5" t="n">
        <v>62</v>
      </c>
      <c r="C121" s="5" t="n">
        <v>64</v>
      </c>
      <c r="D121" s="5" t="n">
        <v>189</v>
      </c>
      <c r="E121" s="5" t="n">
        <v>197</v>
      </c>
    </row>
    <row r="122">
      <c r="A122" s="4" t="inlineStr">
        <is>
          <t>Restructuring/other reorganization expenses</t>
        </is>
      </c>
      <c r="B122" s="5" t="n">
        <v>3</v>
      </c>
      <c r="C122" s="5" t="n">
        <v>2</v>
      </c>
      <c r="D122" s="5" t="n">
        <v>9</v>
      </c>
      <c r="E122" s="5" t="n">
        <v>4</v>
      </c>
    </row>
    <row r="123">
      <c r="A123" s="4" t="inlineStr">
        <is>
          <t>Total expenses</t>
        </is>
      </c>
      <c r="B123" s="5" t="n">
        <v>65</v>
      </c>
      <c r="C123" s="5" t="n">
        <v>66</v>
      </c>
      <c r="D123" s="5" t="n">
        <v>198</v>
      </c>
      <c r="E123" s="5" t="n">
        <v>201</v>
      </c>
    </row>
    <row r="124">
      <c r="A124" s="4" t="inlineStr">
        <is>
          <t>Income before income tax expense</t>
        </is>
      </c>
      <c r="B124" s="5" t="n">
        <v>-93</v>
      </c>
      <c r="C124" s="5" t="n">
        <v>-97</v>
      </c>
      <c r="D124" s="5" t="n">
        <v>-280</v>
      </c>
      <c r="E124" s="5" t="n">
        <v>-243</v>
      </c>
    </row>
    <row r="125">
      <c r="A125" s="4" t="inlineStr">
        <is>
          <t>Income tax expense (benefit)</t>
        </is>
      </c>
      <c r="B125" s="5" t="n">
        <v>-22</v>
      </c>
      <c r="C125" s="5" t="n">
        <v>-23</v>
      </c>
      <c r="D125" s="5" t="n">
        <v>-66</v>
      </c>
      <c r="E125" s="5" t="n">
        <v>-56</v>
      </c>
    </row>
    <row r="126">
      <c r="A126" s="4" t="inlineStr">
        <is>
          <t>Net income</t>
        </is>
      </c>
      <c r="B126" s="5" t="n">
        <v>-71</v>
      </c>
      <c r="C126" s="5" t="n">
        <v>-74</v>
      </c>
      <c r="D126" s="5" t="n">
        <v>-214</v>
      </c>
      <c r="E126" s="5" t="n">
        <v>-187</v>
      </c>
    </row>
    <row r="127">
      <c r="A127" s="4" t="inlineStr">
        <is>
          <t>Operating Segments [Member] | Education Loan Portfolio [Member]</t>
        </is>
      </c>
    </row>
    <row r="128">
      <c r="A128" s="3" t="inlineStr">
        <is>
          <t>Interest income:</t>
        </is>
      </c>
    </row>
    <row r="129">
      <c r="A129" s="4" t="inlineStr">
        <is>
          <t>Total interest income</t>
        </is>
      </c>
      <c r="B129" s="5" t="n">
        <v>743</v>
      </c>
      <c r="C129" s="5" t="n">
        <v>1158</v>
      </c>
      <c r="D129" s="5" t="n">
        <v>2547</v>
      </c>
      <c r="E129" s="5" t="n">
        <v>3575</v>
      </c>
    </row>
    <row r="130">
      <c r="A130" s="4" t="inlineStr">
        <is>
          <t>Operating Segments [Member] | Education Loan Portfolio [Member] | Federal Education Loans [Member]</t>
        </is>
      </c>
    </row>
    <row r="131">
      <c r="A131" s="3" t="inlineStr">
        <is>
          <t>Interest income:</t>
        </is>
      </c>
    </row>
    <row r="132">
      <c r="A132" s="4" t="inlineStr">
        <is>
          <t>Total interest income</t>
        </is>
      </c>
      <c r="B132" s="5" t="n">
        <v>393</v>
      </c>
      <c r="C132" s="5" t="n">
        <v>721</v>
      </c>
      <c r="D132" s="5" t="n">
        <v>1430</v>
      </c>
      <c r="E132" s="5" t="n">
        <v>2258</v>
      </c>
    </row>
    <row r="133">
      <c r="A133" s="4" t="inlineStr">
        <is>
          <t>Operating Segments [Member] | Education Loan Portfolio [Member] | Consumer Lending [Member]</t>
        </is>
      </c>
    </row>
    <row r="134">
      <c r="A134" s="3" t="inlineStr">
        <is>
          <t>Interest income:</t>
        </is>
      </c>
    </row>
    <row r="135">
      <c r="A135" s="4" t="inlineStr">
        <is>
          <t>Total interest income</t>
        </is>
      </c>
      <c r="B135" s="5" t="n">
        <v>350</v>
      </c>
      <c r="C135" s="5" t="n">
        <v>437</v>
      </c>
      <c r="D135" s="5" t="n">
        <v>1117</v>
      </c>
      <c r="E135" s="5" t="n">
        <v>1317</v>
      </c>
    </row>
    <row r="136">
      <c r="A136" s="4" t="inlineStr">
        <is>
          <t>Operating Segments [Member] | Other Loans [Member]</t>
        </is>
      </c>
    </row>
    <row r="137">
      <c r="A137" s="3" t="inlineStr">
        <is>
          <t>Interest income:</t>
        </is>
      </c>
    </row>
    <row r="138">
      <c r="A138" s="4" t="inlineStr">
        <is>
          <t>Total interest income</t>
        </is>
      </c>
      <c r="E138" s="5" t="n">
        <v>2</v>
      </c>
    </row>
    <row r="139">
      <c r="A139" s="4" t="inlineStr">
        <is>
          <t>Operating Segments [Member] | Other Loans [Member] | Federal Education Loans [Member]</t>
        </is>
      </c>
    </row>
    <row r="140">
      <c r="A140" s="3" t="inlineStr">
        <is>
          <t>Interest income:</t>
        </is>
      </c>
    </row>
    <row r="141">
      <c r="A141" s="4" t="inlineStr">
        <is>
          <t>Total interest income</t>
        </is>
      </c>
      <c r="E141" s="5" t="n">
        <v>1</v>
      </c>
    </row>
    <row r="142">
      <c r="A142" s="4" t="inlineStr">
        <is>
          <t>Operating Segments [Member] | Other Loans [Member] | Consumer Lending [Member]</t>
        </is>
      </c>
    </row>
    <row r="143">
      <c r="A143" s="3" t="inlineStr">
        <is>
          <t>Interest income:</t>
        </is>
      </c>
    </row>
    <row r="144">
      <c r="A144" s="4" t="inlineStr">
        <is>
          <t>Total interest income</t>
        </is>
      </c>
      <c r="E144" s="5" t="n">
        <v>1</v>
      </c>
    </row>
    <row r="145">
      <c r="A145" s="4" t="inlineStr">
        <is>
          <t>Adjustments [Member] | Reclassifications [Member]</t>
        </is>
      </c>
    </row>
    <row r="146">
      <c r="A146" s="3" t="inlineStr">
        <is>
          <t>Interest income:</t>
        </is>
      </c>
    </row>
    <row r="147">
      <c r="A147" s="4" t="inlineStr">
        <is>
          <t>Total interest income</t>
        </is>
      </c>
      <c r="B147" s="5" t="n">
        <v>31</v>
      </c>
      <c r="C147" s="5" t="n">
        <v>2</v>
      </c>
      <c r="D147" s="5" t="n">
        <v>47</v>
      </c>
      <c r="E147" s="5" t="n">
        <v>4</v>
      </c>
    </row>
    <row r="148">
      <c r="A148" s="4" t="inlineStr">
        <is>
          <t>Total interest expense</t>
        </is>
      </c>
      <c r="B148" s="5" t="n">
        <v>7</v>
      </c>
      <c r="C148" s="5" t="n">
        <v>-4</v>
      </c>
      <c r="D148" s="5" t="n">
        <v>39</v>
      </c>
      <c r="E148" s="5" t="n">
        <v>-2</v>
      </c>
    </row>
    <row r="149">
      <c r="A149" s="4" t="inlineStr">
        <is>
          <t>Net interest income</t>
        </is>
      </c>
      <c r="B149" s="5" t="n">
        <v>24</v>
      </c>
      <c r="C149" s="5" t="n">
        <v>6</v>
      </c>
      <c r="D149" s="5" t="n">
        <v>8</v>
      </c>
      <c r="E149" s="5" t="n">
        <v>6</v>
      </c>
    </row>
    <row r="150">
      <c r="A150" s="4" t="inlineStr">
        <is>
          <t>Net interest income after provisions for loan losses</t>
        </is>
      </c>
      <c r="B150" s="5" t="n">
        <v>24</v>
      </c>
      <c r="C150" s="5" t="n">
        <v>6</v>
      </c>
      <c r="D150" s="5" t="n">
        <v>8</v>
      </c>
      <c r="E150" s="5" t="n">
        <v>6</v>
      </c>
    </row>
    <row r="151">
      <c r="A151" s="3" t="inlineStr">
        <is>
          <t>Other income (loss):</t>
        </is>
      </c>
    </row>
    <row r="152">
      <c r="A152" s="4" t="inlineStr">
        <is>
          <t>Other income (loss)</t>
        </is>
      </c>
      <c r="B152" s="5" t="n">
        <v>-24</v>
      </c>
      <c r="C152" s="5" t="n">
        <v>-6</v>
      </c>
      <c r="D152" s="5" t="n">
        <v>-8</v>
      </c>
      <c r="E152" s="5" t="n">
        <v>-45</v>
      </c>
    </row>
    <row r="153">
      <c r="A153" s="4" t="inlineStr">
        <is>
          <t>Gains on debt repurchases</t>
        </is>
      </c>
      <c r="E153" s="5" t="n">
        <v>39</v>
      </c>
    </row>
    <row r="154">
      <c r="A154" s="4" t="inlineStr">
        <is>
          <t>Total other income (loss)</t>
        </is>
      </c>
      <c r="B154" s="5" t="n">
        <v>-24</v>
      </c>
      <c r="C154" s="5" t="n">
        <v>-6</v>
      </c>
      <c r="D154" s="5" t="n">
        <v>-8</v>
      </c>
      <c r="E154" s="5" t="n">
        <v>-6</v>
      </c>
    </row>
    <row r="155">
      <c r="A155" s="4" t="inlineStr">
        <is>
          <t>Adjustments [Member] | Additions (Subtractions) [Member]</t>
        </is>
      </c>
    </row>
    <row r="156">
      <c r="A156" s="3" t="inlineStr">
        <is>
          <t>Interest income:</t>
        </is>
      </c>
    </row>
    <row r="157">
      <c r="A157" s="4" t="inlineStr">
        <is>
          <t>Total interest income</t>
        </is>
      </c>
      <c r="B157" s="5" t="n">
        <v>-14</v>
      </c>
      <c r="C157" s="5" t="n">
        <v>-17</v>
      </c>
      <c r="D157" s="5" t="n">
        <v>-42</v>
      </c>
      <c r="E157" s="5" t="n">
        <v>-51</v>
      </c>
    </row>
    <row r="158">
      <c r="A158" s="4" t="inlineStr">
        <is>
          <t>Total interest expense</t>
        </is>
      </c>
      <c r="B158" s="5" t="n">
        <v>-5</v>
      </c>
      <c r="C158" s="5" t="n">
        <v>-14</v>
      </c>
      <c r="D158" s="5" t="n">
        <v>4</v>
      </c>
      <c r="E158" s="5" t="n">
        <v>-30</v>
      </c>
    </row>
    <row r="159">
      <c r="A159" s="4" t="inlineStr">
        <is>
          <t>Net interest income</t>
        </is>
      </c>
      <c r="B159" s="5" t="n">
        <v>-9</v>
      </c>
      <c r="C159" s="5" t="n">
        <v>-3</v>
      </c>
      <c r="D159" s="5" t="n">
        <v>-46</v>
      </c>
      <c r="E159" s="5" t="n">
        <v>-21</v>
      </c>
    </row>
    <row r="160">
      <c r="A160" s="4" t="inlineStr">
        <is>
          <t>Net interest income after provisions for loan losses</t>
        </is>
      </c>
      <c r="B160" s="5" t="n">
        <v>-9</v>
      </c>
      <c r="C160" s="5" t="n">
        <v>-3</v>
      </c>
      <c r="D160" s="5" t="n">
        <v>-46</v>
      </c>
      <c r="E160" s="5" t="n">
        <v>-21</v>
      </c>
    </row>
    <row r="161">
      <c r="A161" s="3" t="inlineStr">
        <is>
          <t>Other income (loss):</t>
        </is>
      </c>
    </row>
    <row r="162">
      <c r="A162" s="4" t="inlineStr">
        <is>
          <t>Other income (loss)</t>
        </is>
      </c>
      <c r="B162" s="5" t="n">
        <v>22</v>
      </c>
      <c r="C162" s="5" t="n">
        <v>10</v>
      </c>
      <c r="D162" s="5" t="n">
        <v>-247</v>
      </c>
      <c r="E162" s="5" t="n">
        <v>26</v>
      </c>
    </row>
    <row r="163">
      <c r="A163" s="4" t="inlineStr">
        <is>
          <t>Gains on debt repurchases</t>
        </is>
      </c>
      <c r="E163" s="5" t="n">
        <v>-27</v>
      </c>
    </row>
    <row r="164">
      <c r="A164" s="4" t="inlineStr">
        <is>
          <t>Total other income (loss)</t>
        </is>
      </c>
      <c r="B164" s="5" t="n">
        <v>22</v>
      </c>
      <c r="C164" s="5" t="n">
        <v>10</v>
      </c>
      <c r="D164" s="5" t="n">
        <v>-247</v>
      </c>
      <c r="E164" s="5" t="n">
        <v>-1</v>
      </c>
    </row>
    <row r="165">
      <c r="A165" s="3" t="inlineStr">
        <is>
          <t>Expenses:</t>
        </is>
      </c>
    </row>
    <row r="166">
      <c r="A166" s="4" t="inlineStr">
        <is>
          <t>Goodwill and acquired intangible asset impairment and amortization</t>
        </is>
      </c>
      <c r="B166" s="5" t="n">
        <v>5</v>
      </c>
      <c r="C166" s="5" t="n">
        <v>6</v>
      </c>
      <c r="D166" s="5" t="n">
        <v>16</v>
      </c>
      <c r="E166" s="5" t="n">
        <v>23</v>
      </c>
    </row>
    <row r="167">
      <c r="A167" s="4" t="inlineStr">
        <is>
          <t>Total expenses</t>
        </is>
      </c>
      <c r="B167" s="5" t="n">
        <v>5</v>
      </c>
      <c r="C167" s="5" t="n">
        <v>6</v>
      </c>
      <c r="D167" s="5" t="n">
        <v>16</v>
      </c>
      <c r="E167" s="5" t="n">
        <v>23</v>
      </c>
    </row>
    <row r="168">
      <c r="A168" s="4" t="inlineStr">
        <is>
          <t>Income before income tax expense</t>
        </is>
      </c>
      <c r="B168" s="5" t="n">
        <v>8</v>
      </c>
      <c r="C168" s="5" t="n">
        <v>1</v>
      </c>
      <c r="D168" s="5" t="n">
        <v>-309</v>
      </c>
      <c r="E168" s="5" t="n">
        <v>-45</v>
      </c>
    </row>
    <row r="169">
      <c r="A169" s="4" t="inlineStr">
        <is>
          <t>Income tax expense (benefit)</t>
        </is>
      </c>
      <c r="B169" s="5" t="n">
        <v>-7</v>
      </c>
      <c r="C169" s="5" t="n">
        <v>-2</v>
      </c>
      <c r="D169" s="5" t="n">
        <v>-72</v>
      </c>
      <c r="E169" s="5" t="n">
        <v>-16</v>
      </c>
    </row>
    <row r="170">
      <c r="A170" s="4" t="inlineStr">
        <is>
          <t>Net income</t>
        </is>
      </c>
      <c r="B170" s="5" t="n">
        <v>15</v>
      </c>
      <c r="C170" s="5" t="n">
        <v>3</v>
      </c>
      <c r="D170" s="5" t="n">
        <v>-237</v>
      </c>
      <c r="E170" s="5" t="n">
        <v>-29</v>
      </c>
    </row>
    <row r="171">
      <c r="A171" s="4" t="inlineStr">
        <is>
          <t>Adjustments [Member] | Total Adjustments [Member]</t>
        </is>
      </c>
    </row>
    <row r="172">
      <c r="A172" s="3" t="inlineStr">
        <is>
          <t>Interest income:</t>
        </is>
      </c>
    </row>
    <row r="173">
      <c r="A173" s="4" t="inlineStr">
        <is>
          <t>Total interest income</t>
        </is>
      </c>
      <c r="B173" s="5" t="n">
        <v>17</v>
      </c>
      <c r="C173" s="5" t="n">
        <v>-15</v>
      </c>
      <c r="D173" s="5" t="n">
        <v>5</v>
      </c>
      <c r="E173" s="5" t="n">
        <v>-47</v>
      </c>
    </row>
    <row r="174">
      <c r="A174" s="4" t="inlineStr">
        <is>
          <t>Total interest expense</t>
        </is>
      </c>
      <c r="B174" s="5" t="n">
        <v>2</v>
      </c>
      <c r="C174" s="5" t="n">
        <v>-18</v>
      </c>
      <c r="D174" s="5" t="n">
        <v>43</v>
      </c>
      <c r="E174" s="5" t="n">
        <v>-32</v>
      </c>
    </row>
    <row r="175">
      <c r="A175" s="4" t="inlineStr">
        <is>
          <t>Net interest income</t>
        </is>
      </c>
      <c r="B175" s="5" t="n">
        <v>15</v>
      </c>
      <c r="C175" s="5" t="n">
        <v>3</v>
      </c>
      <c r="D175" s="5" t="n">
        <v>-38</v>
      </c>
      <c r="E175" s="5" t="n">
        <v>-15</v>
      </c>
    </row>
    <row r="176">
      <c r="A176" s="4" t="inlineStr">
        <is>
          <t>Net interest income after provisions for loan losses</t>
        </is>
      </c>
      <c r="B176" s="5" t="n">
        <v>15</v>
      </c>
      <c r="C176" s="5" t="n">
        <v>3</v>
      </c>
      <c r="D176" s="5" t="n">
        <v>-38</v>
      </c>
      <c r="E176" s="5" t="n">
        <v>-15</v>
      </c>
    </row>
    <row r="177">
      <c r="A177" s="3" t="inlineStr">
        <is>
          <t>Other income (loss):</t>
        </is>
      </c>
    </row>
    <row r="178">
      <c r="A178" s="4" t="inlineStr">
        <is>
          <t>Other income (loss)</t>
        </is>
      </c>
      <c r="B178" s="5" t="n">
        <v>-2</v>
      </c>
      <c r="C178" s="5" t="n">
        <v>4</v>
      </c>
      <c r="D178" s="5" t="n">
        <v>-255</v>
      </c>
      <c r="E178" s="5" t="n">
        <v>-19</v>
      </c>
    </row>
    <row r="179">
      <c r="A179" s="4" t="inlineStr">
        <is>
          <t>Gains on debt repurchases</t>
        </is>
      </c>
      <c r="E179" s="5" t="n">
        <v>12</v>
      </c>
    </row>
    <row r="180">
      <c r="A180" s="4" t="inlineStr">
        <is>
          <t>Total other income (loss)</t>
        </is>
      </c>
      <c r="B180" s="5" t="n">
        <v>-2</v>
      </c>
      <c r="C180" s="5" t="n">
        <v>4</v>
      </c>
      <c r="D180" s="5" t="n">
        <v>-255</v>
      </c>
      <c r="E180" s="5" t="n">
        <v>-7</v>
      </c>
    </row>
    <row r="181">
      <c r="A181" s="3" t="inlineStr">
        <is>
          <t>Expenses:</t>
        </is>
      </c>
    </row>
    <row r="182">
      <c r="A182" s="4" t="inlineStr">
        <is>
          <t>Goodwill and acquired intangible asset impairment and amortization</t>
        </is>
      </c>
      <c r="B182" s="5" t="n">
        <v>5</v>
      </c>
      <c r="C182" s="5" t="n">
        <v>6</v>
      </c>
      <c r="D182" s="5" t="n">
        <v>16</v>
      </c>
      <c r="E182" s="5" t="n">
        <v>23</v>
      </c>
    </row>
    <row r="183">
      <c r="A183" s="4" t="inlineStr">
        <is>
          <t>Total expenses</t>
        </is>
      </c>
      <c r="B183" s="5" t="n">
        <v>5</v>
      </c>
      <c r="C183" s="5" t="n">
        <v>6</v>
      </c>
      <c r="D183" s="5" t="n">
        <v>16</v>
      </c>
      <c r="E183" s="5" t="n">
        <v>23</v>
      </c>
    </row>
    <row r="184">
      <c r="A184" s="4" t="inlineStr">
        <is>
          <t>Income before income tax expense</t>
        </is>
      </c>
      <c r="B184" s="5" t="n">
        <v>8</v>
      </c>
      <c r="C184" s="5" t="n">
        <v>1</v>
      </c>
      <c r="D184" s="5" t="n">
        <v>-309</v>
      </c>
      <c r="E184" s="5" t="n">
        <v>-45</v>
      </c>
    </row>
    <row r="185">
      <c r="A185" s="4" t="inlineStr">
        <is>
          <t>Income tax expense (benefit)</t>
        </is>
      </c>
      <c r="B185" s="5" t="n">
        <v>-7</v>
      </c>
      <c r="C185" s="5" t="n">
        <v>-2</v>
      </c>
      <c r="D185" s="5" t="n">
        <v>-72</v>
      </c>
      <c r="E185" s="5" t="n">
        <v>-16</v>
      </c>
    </row>
    <row r="186">
      <c r="A186" s="4" t="inlineStr">
        <is>
          <t>Net income</t>
        </is>
      </c>
      <c r="B186" s="5" t="n">
        <v>15</v>
      </c>
      <c r="C186" s="5" t="n">
        <v>3</v>
      </c>
      <c r="D186" s="5" t="n">
        <v>-237</v>
      </c>
      <c r="E186" s="5" t="n">
        <v>-29</v>
      </c>
    </row>
    <row r="187">
      <c r="A187" s="4" t="inlineStr">
        <is>
          <t>Adjustments [Member] | Education Loan Portfolio [Member] | Reclassifications [Member]</t>
        </is>
      </c>
    </row>
    <row r="188">
      <c r="A188" s="3" t="inlineStr">
        <is>
          <t>Interest income:</t>
        </is>
      </c>
    </row>
    <row r="189">
      <c r="A189" s="4" t="inlineStr">
        <is>
          <t>Total interest income</t>
        </is>
      </c>
      <c r="B189" s="5" t="n">
        <v>31</v>
      </c>
      <c r="C189" s="5" t="n">
        <v>2</v>
      </c>
      <c r="D189" s="5" t="n">
        <v>47</v>
      </c>
      <c r="E189" s="5" t="n">
        <v>4</v>
      </c>
    </row>
    <row r="190">
      <c r="A190" s="4" t="inlineStr">
        <is>
          <t>Adjustments [Member] | Education Loan Portfolio [Member] | Additions (Subtractions) [Member]</t>
        </is>
      </c>
    </row>
    <row r="191">
      <c r="A191" s="3" t="inlineStr">
        <is>
          <t>Interest income:</t>
        </is>
      </c>
    </row>
    <row r="192">
      <c r="A192" s="4" t="inlineStr">
        <is>
          <t>Total interest income</t>
        </is>
      </c>
      <c r="B192" s="5" t="n">
        <v>-14</v>
      </c>
      <c r="C192" s="5" t="n">
        <v>-17</v>
      </c>
      <c r="D192" s="5" t="n">
        <v>-42</v>
      </c>
      <c r="E192" s="5" t="n">
        <v>-51</v>
      </c>
    </row>
    <row r="193">
      <c r="A193" s="4" t="inlineStr">
        <is>
          <t>Adjustments [Member] | Education Loan Portfolio [Member] | Total Adjustments [Member]</t>
        </is>
      </c>
    </row>
    <row r="194">
      <c r="A194" s="3" t="inlineStr">
        <is>
          <t>Interest income:</t>
        </is>
      </c>
    </row>
    <row r="195">
      <c r="A195" s="4" t="inlineStr">
        <is>
          <t>Total interest income</t>
        </is>
      </c>
      <c r="B195" s="6" t="n">
        <v>17</v>
      </c>
      <c r="C195" s="6" t="n">
        <v>-15</v>
      </c>
      <c r="D195" s="6" t="n">
        <v>5</v>
      </c>
      <c r="E195" s="6" t="n">
        <v>-4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sult and Reconciliations to GAAP - Core Earnings Adjustmen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Net interest income (loss) after provisions for loan losses</t>
        </is>
      </c>
      <c r="B4" s="6" t="n">
        <v>322</v>
      </c>
      <c r="C4" s="6" t="n">
        <v>248</v>
      </c>
      <c r="D4" s="6" t="n">
        <v>756</v>
      </c>
      <c r="E4" s="6" t="n">
        <v>683</v>
      </c>
    </row>
    <row r="5">
      <c r="A5" s="4" t="inlineStr">
        <is>
          <t>Total other income (loss)</t>
        </is>
      </c>
      <c r="B5" s="5" t="n">
        <v>177</v>
      </c>
      <c r="C5" s="5" t="n">
        <v>196</v>
      </c>
      <c r="D5" s="5" t="n">
        <v>262</v>
      </c>
      <c r="E5" s="5" t="n">
        <v>637</v>
      </c>
    </row>
    <row r="6">
      <c r="A6" s="4" t="inlineStr">
        <is>
          <t>Goodwill and acquired intangible asset impairment and amortization</t>
        </is>
      </c>
      <c r="B6" s="5" t="n">
        <v>5</v>
      </c>
      <c r="C6" s="5" t="n">
        <v>6</v>
      </c>
      <c r="D6" s="5" t="n">
        <v>16</v>
      </c>
      <c r="E6" s="5" t="n">
        <v>23</v>
      </c>
    </row>
    <row r="7">
      <c r="A7" s="4" t="inlineStr">
        <is>
          <t>Income tax expense (benefit)</t>
        </is>
      </c>
      <c r="B7" s="5" t="n">
        <v>52</v>
      </c>
      <c r="C7" s="5" t="n">
        <v>40</v>
      </c>
      <c r="D7" s="5" t="n">
        <v>71</v>
      </c>
      <c r="E7" s="5" t="n">
        <v>119</v>
      </c>
    </row>
    <row r="8">
      <c r="A8" s="4" t="inlineStr">
        <is>
          <t>Net income</t>
        </is>
      </c>
      <c r="B8" s="5" t="n">
        <v>207</v>
      </c>
      <c r="C8" s="5" t="n">
        <v>145</v>
      </c>
      <c r="D8" s="5" t="n">
        <v>227</v>
      </c>
      <c r="E8" s="5" t="n">
        <v>425</v>
      </c>
    </row>
    <row r="9">
      <c r="A9" s="4" t="inlineStr">
        <is>
          <t>Total Adjustments [Member] | Adjustments [Member]</t>
        </is>
      </c>
    </row>
    <row r="10">
      <c r="A10" s="3" t="inlineStr">
        <is>
          <t>Segment Reporting, Revenue Reconciling Item [Line Items]</t>
        </is>
      </c>
    </row>
    <row r="11">
      <c r="A11" s="4" t="inlineStr">
        <is>
          <t>Net interest income (loss) after provisions for loan losses</t>
        </is>
      </c>
      <c r="B11" s="5" t="n">
        <v>15</v>
      </c>
      <c r="C11" s="5" t="n">
        <v>3</v>
      </c>
      <c r="D11" s="5" t="n">
        <v>-38</v>
      </c>
      <c r="E11" s="5" t="n">
        <v>-15</v>
      </c>
    </row>
    <row r="12">
      <c r="A12" s="4" t="inlineStr">
        <is>
          <t>Total other income (loss)</t>
        </is>
      </c>
      <c r="B12" s="5" t="n">
        <v>-2</v>
      </c>
      <c r="C12" s="5" t="n">
        <v>4</v>
      </c>
      <c r="D12" s="5" t="n">
        <v>-255</v>
      </c>
      <c r="E12" s="5" t="n">
        <v>-7</v>
      </c>
    </row>
    <row r="13">
      <c r="A13" s="4" t="inlineStr">
        <is>
          <t>Goodwill and acquired intangible asset impairment and amortization</t>
        </is>
      </c>
      <c r="B13" s="5" t="n">
        <v>5</v>
      </c>
      <c r="C13" s="5" t="n">
        <v>6</v>
      </c>
      <c r="D13" s="5" t="n">
        <v>16</v>
      </c>
      <c r="E13" s="5" t="n">
        <v>23</v>
      </c>
    </row>
    <row r="14">
      <c r="A14" s="4" t="inlineStr">
        <is>
          <t>Total Core Earnings adjustments to GAAP</t>
        </is>
      </c>
      <c r="B14" s="5" t="n">
        <v>8</v>
      </c>
      <c r="C14" s="5" t="n">
        <v>1</v>
      </c>
      <c r="D14" s="5" t="n">
        <v>-309</v>
      </c>
      <c r="E14" s="5" t="n">
        <v>-45</v>
      </c>
    </row>
    <row r="15">
      <c r="A15" s="4" t="inlineStr">
        <is>
          <t>Income tax expense (benefit)</t>
        </is>
      </c>
      <c r="B15" s="5" t="n">
        <v>-7</v>
      </c>
      <c r="C15" s="5" t="n">
        <v>-2</v>
      </c>
      <c r="D15" s="5" t="n">
        <v>-72</v>
      </c>
      <c r="E15" s="5" t="n">
        <v>-16</v>
      </c>
    </row>
    <row r="16">
      <c r="A16" s="4" t="inlineStr">
        <is>
          <t>Net income</t>
        </is>
      </c>
      <c r="B16" s="5" t="n">
        <v>15</v>
      </c>
      <c r="C16" s="5" t="n">
        <v>3</v>
      </c>
      <c r="D16" s="5" t="n">
        <v>-237</v>
      </c>
      <c r="E16" s="5" t="n">
        <v>-29</v>
      </c>
    </row>
    <row r="17">
      <c r="A17" s="4" t="inlineStr">
        <is>
          <t>Net Impact of Goodwill and Acquired Intangible Assets [Member] | Total Adjustments [Member] | Adjustments [Member]</t>
        </is>
      </c>
    </row>
    <row r="18">
      <c r="A18" s="3" t="inlineStr">
        <is>
          <t>Segment Reporting, Revenue Reconciling Item [Line Items]</t>
        </is>
      </c>
    </row>
    <row r="19">
      <c r="A19" s="4" t="inlineStr">
        <is>
          <t>Goodwill and acquired intangible asset impairment and amortization</t>
        </is>
      </c>
      <c r="B19" s="5" t="n">
        <v>5</v>
      </c>
      <c r="C19" s="5" t="n">
        <v>6</v>
      </c>
      <c r="D19" s="5" t="n">
        <v>16</v>
      </c>
      <c r="E19" s="5" t="n">
        <v>23</v>
      </c>
    </row>
    <row r="20">
      <c r="A20" s="4" t="inlineStr">
        <is>
          <t>Total Core Earnings adjustments to GAAP</t>
        </is>
      </c>
      <c r="B20" s="5" t="n">
        <v>-5</v>
      </c>
      <c r="C20" s="5" t="n">
        <v>-6</v>
      </c>
      <c r="D20" s="5" t="n">
        <v>-16</v>
      </c>
      <c r="E20" s="5" t="n">
        <v>-23</v>
      </c>
    </row>
    <row r="21">
      <c r="A21" s="4" t="inlineStr">
        <is>
          <t>Net Impact of Derivative Accounting [Member] | Total Adjustments [Member] | Adjustments [Member]</t>
        </is>
      </c>
    </row>
    <row r="22">
      <c r="A22" s="3" t="inlineStr">
        <is>
          <t>Segment Reporting, Revenue Reconciling Item [Line Items]</t>
        </is>
      </c>
    </row>
    <row r="23">
      <c r="A23" s="4" t="inlineStr">
        <is>
          <t>Net interest income (loss) after provisions for loan losses</t>
        </is>
      </c>
      <c r="B23" s="5" t="n">
        <v>15</v>
      </c>
      <c r="C23" s="5" t="n">
        <v>3</v>
      </c>
      <c r="D23" s="5" t="n">
        <v>-38</v>
      </c>
      <c r="E23" s="5" t="n">
        <v>-15</v>
      </c>
    </row>
    <row r="24">
      <c r="A24" s="4" t="inlineStr">
        <is>
          <t>Total other income (loss)</t>
        </is>
      </c>
      <c r="B24" s="5" t="n">
        <v>-2</v>
      </c>
      <c r="C24" s="5" t="n">
        <v>4</v>
      </c>
      <c r="D24" s="5" t="n">
        <v>-255</v>
      </c>
      <c r="E24" s="5" t="n">
        <v>-7</v>
      </c>
    </row>
    <row r="25">
      <c r="A25" s="4" t="inlineStr">
        <is>
          <t>Total Core Earnings adjustments to GAAP</t>
        </is>
      </c>
      <c r="B25" s="6" t="n">
        <v>13</v>
      </c>
      <c r="C25" s="6" t="n">
        <v>7</v>
      </c>
      <c r="D25" s="6" t="n">
        <v>-293</v>
      </c>
      <c r="E25" s="6" t="n">
        <v>-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re Earnings Adjustments to GAAP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djustments Required To Reconcile Core Earnings [Line Items]</t>
        </is>
      </c>
    </row>
    <row r="4">
      <c r="A4" s="4" t="inlineStr">
        <is>
          <t>Net income (loss)</t>
        </is>
      </c>
      <c r="B4" s="6" t="n">
        <v>207</v>
      </c>
      <c r="C4" s="6" t="n">
        <v>145</v>
      </c>
      <c r="D4" s="6" t="n">
        <v>227</v>
      </c>
      <c r="E4" s="6" t="n">
        <v>425</v>
      </c>
    </row>
    <row r="5">
      <c r="A5" s="4" t="inlineStr">
        <is>
          <t>Net tax effect</t>
        </is>
      </c>
      <c r="B5" s="5" t="n">
        <v>-52</v>
      </c>
      <c r="C5" s="5" t="n">
        <v>-40</v>
      </c>
      <c r="D5" s="5" t="n">
        <v>-71</v>
      </c>
      <c r="E5" s="5" t="n">
        <v>-119</v>
      </c>
    </row>
    <row r="6">
      <c r="A6" s="4" t="inlineStr">
        <is>
          <t>Operating Segments [Member]</t>
        </is>
      </c>
    </row>
    <row r="7">
      <c r="A7" s="3" t="inlineStr">
        <is>
          <t>Adjustments Required To Reconcile Core Earnings [Line Items]</t>
        </is>
      </c>
    </row>
    <row r="8">
      <c r="A8" s="4" t="inlineStr">
        <is>
          <t>Net income (loss)</t>
        </is>
      </c>
      <c r="B8" s="5" t="n">
        <v>192</v>
      </c>
      <c r="C8" s="5" t="n">
        <v>142</v>
      </c>
      <c r="D8" s="5" t="n">
        <v>464</v>
      </c>
      <c r="E8" s="5" t="n">
        <v>454</v>
      </c>
    </row>
    <row r="9">
      <c r="A9" s="4" t="inlineStr">
        <is>
          <t>Net tax effect</t>
        </is>
      </c>
      <c r="B9" s="5" t="n">
        <v>-59</v>
      </c>
      <c r="C9" s="5" t="n">
        <v>-42</v>
      </c>
      <c r="D9" s="5" t="n">
        <v>-143</v>
      </c>
      <c r="E9" s="5" t="n">
        <v>-135</v>
      </c>
    </row>
    <row r="10">
      <c r="A10" s="4" t="inlineStr">
        <is>
          <t>Total Adjustments [Member] | Adjustments [Member]</t>
        </is>
      </c>
    </row>
    <row r="11">
      <c r="A11" s="3" t="inlineStr">
        <is>
          <t>Adjustments Required To Reconcile Core Earnings [Line Items]</t>
        </is>
      </c>
    </row>
    <row r="12">
      <c r="A12" s="4" t="inlineStr">
        <is>
          <t>Net income (loss)</t>
        </is>
      </c>
      <c r="B12" s="5" t="n">
        <v>15</v>
      </c>
      <c r="C12" s="5" t="n">
        <v>3</v>
      </c>
      <c r="D12" s="5" t="n">
        <v>-237</v>
      </c>
      <c r="E12" s="5" t="n">
        <v>-29</v>
      </c>
    </row>
    <row r="13">
      <c r="A13" s="4" t="inlineStr">
        <is>
          <t>Core Earnings adjustments to GAAP</t>
        </is>
      </c>
      <c r="B13" s="5" t="n">
        <v>8</v>
      </c>
      <c r="C13" s="5" t="n">
        <v>1</v>
      </c>
      <c r="D13" s="5" t="n">
        <v>-309</v>
      </c>
      <c r="E13" s="5" t="n">
        <v>-45</v>
      </c>
    </row>
    <row r="14">
      <c r="A14" s="4" t="inlineStr">
        <is>
          <t>Net tax effect</t>
        </is>
      </c>
      <c r="B14" s="5" t="n">
        <v>7</v>
      </c>
      <c r="C14" s="5" t="n">
        <v>2</v>
      </c>
      <c r="D14" s="5" t="n">
        <v>72</v>
      </c>
      <c r="E14" s="5" t="n">
        <v>16</v>
      </c>
    </row>
    <row r="15">
      <c r="A15" s="4" t="inlineStr">
        <is>
          <t>Net Impact of Derivative Accounting [Member] | Total Adjustments [Member] | Adjustments [Member]</t>
        </is>
      </c>
    </row>
    <row r="16">
      <c r="A16" s="3" t="inlineStr">
        <is>
          <t>Adjustments Required To Reconcile Core Earnings [Line Items]</t>
        </is>
      </c>
    </row>
    <row r="17">
      <c r="A17" s="4" t="inlineStr">
        <is>
          <t>Core Earnings adjustments to GAAP</t>
        </is>
      </c>
      <c r="B17" s="5" t="n">
        <v>13</v>
      </c>
      <c r="C17" s="5" t="n">
        <v>7</v>
      </c>
      <c r="D17" s="5" t="n">
        <v>-293</v>
      </c>
      <c r="E17" s="5" t="n">
        <v>-22</v>
      </c>
    </row>
    <row r="18">
      <c r="A18" s="4" t="inlineStr">
        <is>
          <t>Net Impact of Goodwill and Acquired Intangible Assets [Member] | Total Adjustments [Member] | Adjustments [Member]</t>
        </is>
      </c>
    </row>
    <row r="19">
      <c r="A19" s="3" t="inlineStr">
        <is>
          <t>Adjustments Required To Reconcile Core Earnings [Line Items]</t>
        </is>
      </c>
    </row>
    <row r="20">
      <c r="A20" s="4" t="inlineStr">
        <is>
          <t>Core Earnings adjustments to GAAP</t>
        </is>
      </c>
      <c r="B20" s="6" t="n">
        <v>-5</v>
      </c>
      <c r="C20" s="6" t="n">
        <v>-6</v>
      </c>
      <c r="D20" s="6" t="n">
        <v>-16</v>
      </c>
      <c r="E20" s="6" t="n">
        <v>-2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Reporting - Core Earnings Adjustments to GAAP (Parenthetical) (Detail)</t>
        </is>
      </c>
      <c r="B1" s="2" t="inlineStr">
        <is>
          <t>9 Months Ended</t>
        </is>
      </c>
    </row>
    <row r="2">
      <c r="B2" s="2" t="inlineStr">
        <is>
          <t>Sep. 30, 2020USD ($)</t>
        </is>
      </c>
    </row>
    <row r="3">
      <c r="A3" s="3" t="inlineStr">
        <is>
          <t>Segment Reporting [Abstract]</t>
        </is>
      </c>
    </row>
    <row r="4">
      <c r="A4" s="4" t="inlineStr">
        <is>
          <t>Amount that will be equal to mark-to-market gain or loss over the life of the contract</t>
        </is>
      </c>
      <c r="B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227</v>
      </c>
      <c r="C4" s="6" t="n">
        <v>425</v>
      </c>
    </row>
    <row r="5">
      <c r="A5" s="3" t="inlineStr">
        <is>
          <t>Adjustments to reconcile net income to net cash provided by operating activities:</t>
        </is>
      </c>
    </row>
    <row r="6">
      <c r="A6" s="4" t="inlineStr">
        <is>
          <t>(Gains) on sales of loans</t>
        </is>
      </c>
      <c r="C6" s="5" t="n">
        <v>-16</v>
      </c>
    </row>
    <row r="7">
      <c r="A7" s="4" t="inlineStr">
        <is>
          <t>(Gains) on debt repurchases</t>
        </is>
      </c>
      <c r="C7" s="5" t="n">
        <v>-59</v>
      </c>
    </row>
    <row r="8">
      <c r="A8" s="4" t="inlineStr">
        <is>
          <t>Goodwill and acquired intangible asset impairment and amortization expense</t>
        </is>
      </c>
      <c r="B8" s="5" t="n">
        <v>16</v>
      </c>
      <c r="C8" s="5" t="n">
        <v>23</v>
      </c>
    </row>
    <row r="9">
      <c r="A9" s="4" t="inlineStr">
        <is>
          <t>Stock-based compensation expense</t>
        </is>
      </c>
      <c r="B9" s="5" t="n">
        <v>15</v>
      </c>
      <c r="C9" s="5" t="n">
        <v>20</v>
      </c>
    </row>
    <row r="10">
      <c r="A10" s="4" t="inlineStr">
        <is>
          <t>Mark-to-market losses on derivative and hedging activities, net</t>
        </is>
      </c>
      <c r="B10" s="5" t="n">
        <v>412</v>
      </c>
      <c r="C10" s="5" t="n">
        <v>211</v>
      </c>
    </row>
    <row r="11">
      <c r="A11" s="4" t="inlineStr">
        <is>
          <t>Provisions for loan losses</t>
        </is>
      </c>
      <c r="B11" s="5" t="n">
        <v>153</v>
      </c>
      <c r="C11" s="5" t="n">
        <v>208</v>
      </c>
    </row>
    <row r="12">
      <c r="A12" s="4" t="inlineStr">
        <is>
          <t>Decrease in accrued interest receivable</t>
        </is>
      </c>
      <c r="B12" s="5" t="n">
        <v>16</v>
      </c>
      <c r="C12" s="5" t="n">
        <v>123</v>
      </c>
    </row>
    <row r="13">
      <c r="A13" s="4" t="inlineStr">
        <is>
          <t>Decrease in accrued interest payable</t>
        </is>
      </c>
      <c r="B13" s="5" t="n">
        <v>-135</v>
      </c>
      <c r="C13" s="5" t="n">
        <v>-117</v>
      </c>
    </row>
    <row r="14">
      <c r="A14" s="4" t="inlineStr">
        <is>
          <t>Decrease in other assets</t>
        </is>
      </c>
      <c r="B14" s="5" t="n">
        <v>152</v>
      </c>
      <c r="C14" s="5" t="n">
        <v>133</v>
      </c>
    </row>
    <row r="15">
      <c r="A15" s="4" t="inlineStr">
        <is>
          <t>Decrease in other liabilities</t>
        </is>
      </c>
      <c r="B15" s="5" t="n">
        <v>-40</v>
      </c>
      <c r="C15" s="5" t="n">
        <v>-120</v>
      </c>
    </row>
    <row r="16">
      <c r="A16" s="4" t="inlineStr">
        <is>
          <t>Total adjustments</t>
        </is>
      </c>
      <c r="B16" s="5" t="n">
        <v>589</v>
      </c>
      <c r="C16" s="5" t="n">
        <v>406</v>
      </c>
    </row>
    <row r="17">
      <c r="A17" s="4" t="inlineStr">
        <is>
          <t>Total net cash provided by operating activities</t>
        </is>
      </c>
      <c r="B17" s="5" t="n">
        <v>816</v>
      </c>
      <c r="C17" s="5" t="n">
        <v>831</v>
      </c>
    </row>
    <row r="18">
      <c r="A18" s="3" t="inlineStr">
        <is>
          <t>Investing activities</t>
        </is>
      </c>
    </row>
    <row r="19">
      <c r="A19" s="4" t="inlineStr">
        <is>
          <t>Education loans acquired and originated</t>
        </is>
      </c>
      <c r="B19" s="5" t="n">
        <v>-3473</v>
      </c>
      <c r="C19" s="5" t="n">
        <v>-3447</v>
      </c>
    </row>
    <row r="20">
      <c r="A20" s="4" t="inlineStr">
        <is>
          <t>Proceeds from payments on education loans</t>
        </is>
      </c>
      <c r="B20" s="5" t="n">
        <v>8519</v>
      </c>
      <c r="C20" s="5" t="n">
        <v>9438</v>
      </c>
    </row>
    <row r="21">
      <c r="A21" s="4" t="inlineStr">
        <is>
          <t>Proceeds from sales of education loans</t>
        </is>
      </c>
      <c r="C21" s="5" t="n">
        <v>408</v>
      </c>
    </row>
    <row r="22">
      <c r="A22" s="4" t="inlineStr">
        <is>
          <t>Other investing activities, net</t>
        </is>
      </c>
      <c r="B22" s="5" t="n">
        <v>-128</v>
      </c>
      <c r="C22" s="5" t="n">
        <v>7</v>
      </c>
    </row>
    <row r="23">
      <c r="A23" s="4" t="inlineStr">
        <is>
          <t>Total net cash provided by investing activities</t>
        </is>
      </c>
      <c r="B23" s="5" t="n">
        <v>4918</v>
      </c>
      <c r="C23" s="5" t="n">
        <v>6406</v>
      </c>
    </row>
    <row r="24">
      <c r="A24" s="3" t="inlineStr">
        <is>
          <t>Financing activities</t>
        </is>
      </c>
    </row>
    <row r="25">
      <c r="A25" s="4" t="inlineStr">
        <is>
          <t>Borrowings collateralized by loans in trust - issued</t>
        </is>
      </c>
      <c r="B25" s="5" t="n">
        <v>5606</v>
      </c>
      <c r="C25" s="5" t="n">
        <v>6149</v>
      </c>
    </row>
    <row r="26">
      <c r="A26" s="4" t="inlineStr">
        <is>
          <t>Borrowings collateralized by loans in trust - repaid</t>
        </is>
      </c>
      <c r="B26" s="5" t="n">
        <v>-8885</v>
      </c>
      <c r="C26" s="5" t="n">
        <v>-10785</v>
      </c>
    </row>
    <row r="27">
      <c r="A27" s="4" t="inlineStr">
        <is>
          <t>Long-term notes issued</t>
        </is>
      </c>
      <c r="B27" s="5" t="n">
        <v>682</v>
      </c>
    </row>
    <row r="28">
      <c r="A28" s="4" t="inlineStr">
        <is>
          <t>Long-term notes repaid</t>
        </is>
      </c>
      <c r="B28" s="5" t="n">
        <v>-722</v>
      </c>
      <c r="C28" s="5" t="n">
        <v>-937</v>
      </c>
    </row>
    <row r="29">
      <c r="A29" s="4" t="inlineStr">
        <is>
          <t>Other financing activities, net</t>
        </is>
      </c>
      <c r="B29" s="5" t="n">
        <v>-241</v>
      </c>
      <c r="C29" s="5" t="n">
        <v>-250</v>
      </c>
    </row>
    <row r="30">
      <c r="A30" s="4" t="inlineStr">
        <is>
          <t>Common stock repurchased</t>
        </is>
      </c>
      <c r="B30" s="5" t="n">
        <v>-400</v>
      </c>
      <c r="C30" s="5" t="n">
        <v>-363</v>
      </c>
    </row>
    <row r="31">
      <c r="A31" s="4" t="inlineStr">
        <is>
          <t>Common dividends paid</t>
        </is>
      </c>
      <c r="B31" s="5" t="n">
        <v>-93</v>
      </c>
      <c r="C31" s="5" t="n">
        <v>-112</v>
      </c>
    </row>
    <row r="32">
      <c r="A32" s="4" t="inlineStr">
        <is>
          <t>Total net cash used in financing activities</t>
        </is>
      </c>
      <c r="B32" s="5" t="n">
        <v>-5301</v>
      </c>
      <c r="C32" s="5" t="n">
        <v>-8239</v>
      </c>
    </row>
    <row r="33">
      <c r="A33" s="4" t="inlineStr">
        <is>
          <t>Net increase (decrease) in cash, cash equivalents, restricted cash and restricted cash equivalents</t>
        </is>
      </c>
      <c r="B33" s="5" t="n">
        <v>433</v>
      </c>
      <c r="C33" s="5" t="n">
        <v>-1002</v>
      </c>
    </row>
    <row r="34">
      <c r="A34" s="4" t="inlineStr">
        <is>
          <t>Cash, cash equivalents, restricted cash and restricted cash equivalents at beginning of period</t>
        </is>
      </c>
      <c r="B34" s="5" t="n">
        <v>3781</v>
      </c>
      <c r="C34" s="5" t="n">
        <v>5262</v>
      </c>
    </row>
    <row r="35">
      <c r="A35" s="4" t="inlineStr">
        <is>
          <t>Cash, cash equivalents, restricted cash and restricted cash equivalents at end of period</t>
        </is>
      </c>
      <c r="B35" s="5" t="n">
        <v>4214</v>
      </c>
      <c r="C35" s="5" t="n">
        <v>4260</v>
      </c>
    </row>
    <row r="36">
      <c r="A36" s="3" t="inlineStr">
        <is>
          <t>Cash disbursements made (refunds received) for:</t>
        </is>
      </c>
    </row>
    <row r="37">
      <c r="A37" s="4" t="inlineStr">
        <is>
          <t>Interest</t>
        </is>
      </c>
      <c r="B37" s="5" t="n">
        <v>1664</v>
      </c>
      <c r="C37" s="5" t="n">
        <v>2711</v>
      </c>
    </row>
    <row r="38">
      <c r="A38" s="4" t="inlineStr">
        <is>
          <t>Income taxes paid</t>
        </is>
      </c>
      <c r="B38" s="5" t="n">
        <v>25</v>
      </c>
      <c r="C38" s="5" t="n">
        <v>61</v>
      </c>
    </row>
    <row r="39">
      <c r="A39" s="4" t="inlineStr">
        <is>
          <t>Income taxes received</t>
        </is>
      </c>
      <c r="C39" s="5" t="n">
        <v>-2</v>
      </c>
    </row>
    <row r="40">
      <c r="A40" s="3" t="inlineStr">
        <is>
          <t>Reconciliation of the Consolidated Statements of Cash Flows to the Consolidated Balance Sheets:</t>
        </is>
      </c>
    </row>
    <row r="41">
      <c r="A41" s="4" t="inlineStr">
        <is>
          <t>Cash and cash equivalents</t>
        </is>
      </c>
      <c r="B41" s="5" t="n">
        <v>1775</v>
      </c>
      <c r="C41" s="5" t="n">
        <v>1583</v>
      </c>
    </row>
    <row r="42">
      <c r="A42" s="4" t="inlineStr">
        <is>
          <t>Restricted cash and restricted cash equivalents</t>
        </is>
      </c>
      <c r="B42" s="5" t="n">
        <v>2439</v>
      </c>
      <c r="C42" s="5" t="n">
        <v>2677</v>
      </c>
    </row>
    <row r="43">
      <c r="A43" s="4" t="inlineStr">
        <is>
          <t>Cash, cash equivalents, restricted cash and restricted cash equivalents at end of period</t>
        </is>
      </c>
      <c r="B43" s="5" t="n">
        <v>4214</v>
      </c>
      <c r="C43" s="5" t="n">
        <v>4260</v>
      </c>
    </row>
    <row r="44">
      <c r="A44" s="3" t="inlineStr">
        <is>
          <t>Noncash activity:</t>
        </is>
      </c>
    </row>
    <row r="45">
      <c r="A45" s="4" t="inlineStr">
        <is>
          <t>Investing activity - Held-to-maturity asset backed securities retained related to sales of education loans</t>
        </is>
      </c>
      <c r="C45" s="5" t="n">
        <v>22</v>
      </c>
    </row>
    <row r="46">
      <c r="A46" s="4" t="inlineStr">
        <is>
          <t>Operating activity - Servicing assets recognized upon sales of education loans</t>
        </is>
      </c>
      <c r="C46" s="5" t="n">
        <v>3</v>
      </c>
    </row>
    <row r="47">
      <c r="A47" s="4" t="inlineStr">
        <is>
          <t>Asset-backed Securities, Securitized Loans and Receivables [Member]</t>
        </is>
      </c>
    </row>
    <row r="48">
      <c r="A48" s="3" t="inlineStr">
        <is>
          <t>Financing activities</t>
        </is>
      </c>
    </row>
    <row r="49">
      <c r="A49" s="4" t="inlineStr">
        <is>
          <t>Asset-backed commercial paper conduits, net</t>
        </is>
      </c>
      <c r="B49" s="6" t="n">
        <v>-1248</v>
      </c>
      <c r="C49" s="6" t="n">
        <v>-19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1. 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nine months ended September 30, 2020 are not necessarily indicative of the results for the year ending December 31, 2020 or for any other period. These unaudited financial statements should be read in conjunction with the audited financial statements and related notes included in our Annual Report on Form 10-K for the year ended December 31, 2019 (the “2019 Form 10-K”). Definitions for certain capitalized terms used but not otherwise defined in this Quarterly Report on Form 10-Q can be found in our 2019 Form 10-K. Recently Issued Accounting Pronouncements Effective in 2020 Allowance for Loan Losses On January 1, 2020, we adopted ASU No. 2016-13, “Financial Instruments — Credit Losses,” which requires measurement and recognition of an allowance for loan loss that estimates the remaining current expected credit losses (“CECL”) for financial assets measured at amortized cost held at the reporting date. Our prior allowance for loan loss was an incurred loss model. As a result, the new guidance results in an increase to our allowance for loan losses. The new standard impacts the allowance for loan losses related to our Private Education Loans and FFELP Loans. The standard was applied through a cumulative-effect adjustment to retained earnings (net of tax) as of January 1, 2020, the effective date, for the education loans on our balance sheet as of that date (except for the $70 million Purchased Credit Deteriorated (“PCD”) portfolio where the related $43 million allowance is recorded as an increase to the basis of the loans). Subsequently, changes in the estimated remaining current expected credit losses, including estimated losses on newly originated education loans, will be recorded through provision (net income). This standard represents a significant change from prior GAAP and has resulted in material changes to the Company’s accounting for the allowance for loan losses. 1. Significant Accounting Policies (Continued) Related to the new CECL standard:
•
We have determined that, for modeling current expected credit losses, in general, we can reasonably estimate expected losses that incorporate current and forecasted economic conditions over a three-year period. After this “reasonable and supportable” period, there is a two-year reversion period to Navient’s actual long-term historical loss experience over a full economic life cycle. The model used to project losses utilizes key credit quality indicators of the loan portfolio and predicts how those attributes are expected to perform in connection with the forecasted economic conditions. These losses are calculated on an undiscounted basis. We project losses at the loan level and make estimates regarding prepayments, recoveries on defaults and reasonably expected new Troubled Debt Restructurings (“TDRs”).
•
Separately, as it relates to interest rate concessions granted as part of our private education loan modification program, a discounted cash flow model is used to calculate the amount of interest forgiven for loans currently in the program. The present value of this interest rate concession is included in our CECL allowance for loan loss.
•
Charge-offs include the discount or premium related to such defaulted loan.
•
CECL requires our expected future recoveries on charged-off loans to be presented within the allowance for loan loss whereas previously, we accounted for our receivable for partially charged-off loans ($588 million as of December 31, 2019) as part of our Private Education Loan portfolio. This change is only a change in classification on the balance sheet and does not impact retained earnings at adoption of CECL or provision and net income post-adoption. The total allowance for loan losses increased by $802 million upon adoption on January 1, 2020 (excluding the impact of the balance sheet reclassifications related to the expected future recoveries and PCD portfolio discussed above). This had a corresponding reduction to equity of $620 million. The following table summarizes the transition adjustments made as of January 1, 2020 in connection with adopting CECL:
(Dollars in millions)
FFELP Loans
Private Education Loans
Total
Allowance as of December 31, 2019 (prior to CECL)
$
64
$
1,048
$
1,112
Transition adjustments made under CECL on January 1, 2020:
Current expected credit losses on non-PCD portfolio (1)
260
542
802
Current expected credit losses on PCD portfolio (2)
—
43
43
Reclassification of the expected future recoveries on charged-off loans (3)
—
(588
)
(588
)
Net increase to allowance for loan losses under CECL
260
(3
)
257
Allowance as of January 1, 2020 after CECL
$
324
$
1,045
$
1,369
(1)
Recorded net of tax through retained earnings. Resulted in a $620 million reduction to equity.
(2)
Recorded as an increase in basis of the loans. No impact to equity.
(3)
Reclassification of the expected future recoveries on charged-off loans (previously referred to as the receivable for partially charged-off loans) from the Private Education Loan balance to the allowance for loan losses. No impact to equity. 1. Significant Accounting Policies (Continued) Goodwill On January 1, 2020, we adopted ASU No. 2017-04, "Intangibles – Goodwill and Other: Simplifying the Test for Goodwill Impairment,” which eliminates the requirement to perform step two of the goodwill impairment test. The new standard simplifies the goodwill impairment test by requiring comparison of the fair value of a reporting unit to its carrying value. Impairment will be recognized for the amount by which the carrying value exceeds the reporting unit fair value, not to exceed the total allocated reporting unit goodwill. Previously, step two required a hypothetical purchase price allocation when step one indicated potential impairment. The standard will be applied prospectively when the Company performs a step 1 impairment test. Rate Reform In March 2020, the FASB issued ASU No. 2020-04, “Reference Rate Reform: Facilitation of the Effects of Reference Rate Reform on Financial Reporting,” which provides relief for companies who are preparing for the discontinuation of interest rates such as the London Interbank Offered Rate (LIBOR). The ASU provides companies with optional guidance in the form of expedients and exceptions related to contract modifications, hedge accounting and held to maturity debt securities to ease the burden of and simplify the accounting associated with transitioning away from LIBOR. This guidance, which will only be available through December 31, 2022, can be applied commencing in March 2020. The Company continues to assess the implications of the discontinuation of LIBOR. Accordingly, the Company has not yet concluded whether it will apply the expedients and exceptions provided in ASU 202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21:21Z</dcterms:created>
  <dcterms:modified xmlns:dcterms="http://purl.org/dc/terms/" xmlns:xsi="http://www.w3.org/2001/XMLSchema-instance" xsi:type="dcterms:W3CDTF">2020-10-30T16:21:21Z</dcterms:modified>
</cp:coreProperties>
</file>